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Consolidations and Transfers of" sheetId="8" state="visible" r:id="rId8"/>
    <sheet xmlns:r="http://schemas.openxmlformats.org/officeDocument/2006/relationships" name="Mortgage Loans" sheetId="9" state="visible" r:id="rId9"/>
    <sheet xmlns:r="http://schemas.openxmlformats.org/officeDocument/2006/relationships" name="Allowance for Loan Losses" sheetId="10" state="visible" r:id="rId10"/>
    <sheet xmlns:r="http://schemas.openxmlformats.org/officeDocument/2006/relationships" name="Investments in Securities" sheetId="11" state="visible" r:id="rId11"/>
    <sheet xmlns:r="http://schemas.openxmlformats.org/officeDocument/2006/relationships" name="Financial Guarantees" sheetId="12" state="visible" r:id="rId12"/>
    <sheet xmlns:r="http://schemas.openxmlformats.org/officeDocument/2006/relationships" name="Short-Term Borrowings and Long-" sheetId="13" state="visible" r:id="rId13"/>
    <sheet xmlns:r="http://schemas.openxmlformats.org/officeDocument/2006/relationships" name="Derivative Instruments" sheetId="14" state="visible" r:id="rId14"/>
    <sheet xmlns:r="http://schemas.openxmlformats.org/officeDocument/2006/relationships" name="Earnings (Loss) Per Share" sheetId="15" state="visible" r:id="rId15"/>
    <sheet xmlns:r="http://schemas.openxmlformats.org/officeDocument/2006/relationships" name="Segment Reporting" sheetId="16" state="visible" r:id="rId16"/>
    <sheet xmlns:r="http://schemas.openxmlformats.org/officeDocument/2006/relationships" name="Equity" sheetId="17" state="visible" r:id="rId17"/>
    <sheet xmlns:r="http://schemas.openxmlformats.org/officeDocument/2006/relationships" name="Concentrations of Credit Risk" sheetId="18" state="visible" r:id="rId18"/>
    <sheet xmlns:r="http://schemas.openxmlformats.org/officeDocument/2006/relationships" name="Netting Arrangements" sheetId="19" state="visible" r:id="rId19"/>
    <sheet xmlns:r="http://schemas.openxmlformats.org/officeDocument/2006/relationships" name="Fair Value" sheetId="20" state="visible" r:id="rId20"/>
    <sheet xmlns:r="http://schemas.openxmlformats.org/officeDocument/2006/relationships" name="Commitments and Contingencies" sheetId="21" state="visible" r:id="rId21"/>
    <sheet xmlns:r="http://schemas.openxmlformats.org/officeDocument/2006/relationships" name="Summary of Significant Accoun22" sheetId="22" state="visible" r:id="rId22"/>
    <sheet xmlns:r="http://schemas.openxmlformats.org/officeDocument/2006/relationships" name="Consolidations and Transfers 23" sheetId="23" state="visible" r:id="rId23"/>
    <sheet xmlns:r="http://schemas.openxmlformats.org/officeDocument/2006/relationships" name="Mortgage Loans (Policies)" sheetId="24" state="visible" r:id="rId24"/>
    <sheet xmlns:r="http://schemas.openxmlformats.org/officeDocument/2006/relationships" name="Allowance for Loan Losses (Poli" sheetId="25" state="visible" r:id="rId25"/>
    <sheet xmlns:r="http://schemas.openxmlformats.org/officeDocument/2006/relationships" name="Investment in Securities (Polic" sheetId="26" state="visible" r:id="rId26"/>
    <sheet xmlns:r="http://schemas.openxmlformats.org/officeDocument/2006/relationships" name="Derivative Instruments (Policie" sheetId="27" state="visible" r:id="rId27"/>
    <sheet xmlns:r="http://schemas.openxmlformats.org/officeDocument/2006/relationships" name="Segment Reporting (Policies)" sheetId="28" state="visible" r:id="rId28"/>
    <sheet xmlns:r="http://schemas.openxmlformats.org/officeDocument/2006/relationships" name="Netting Arrangements (Policies)" sheetId="29" state="visible" r:id="rId29"/>
    <sheet xmlns:r="http://schemas.openxmlformats.org/officeDocument/2006/relationships" name="Fair Value (Policies)" sheetId="30" state="visible" r:id="rId30"/>
    <sheet xmlns:r="http://schemas.openxmlformats.org/officeDocument/2006/relationships" name="Commitments and Contingencies (" sheetId="31" state="visible" r:id="rId31"/>
    <sheet xmlns:r="http://schemas.openxmlformats.org/officeDocument/2006/relationships" name="Consolidations and Transfers 32" sheetId="32" state="visible" r:id="rId32"/>
    <sheet xmlns:r="http://schemas.openxmlformats.org/officeDocument/2006/relationships" name="Mortgage Loans (Tables)" sheetId="33" state="visible" r:id="rId33"/>
    <sheet xmlns:r="http://schemas.openxmlformats.org/officeDocument/2006/relationships" name="Allowance for Loan Losses (Tabl" sheetId="34" state="visible" r:id="rId34"/>
    <sheet xmlns:r="http://schemas.openxmlformats.org/officeDocument/2006/relationships" name="Investments in Securities (Tabl" sheetId="35" state="visible" r:id="rId35"/>
    <sheet xmlns:r="http://schemas.openxmlformats.org/officeDocument/2006/relationships" name="Financial Guarantees (Tables)" sheetId="36" state="visible" r:id="rId36"/>
    <sheet xmlns:r="http://schemas.openxmlformats.org/officeDocument/2006/relationships" name="Short-Term Borrowings and Lon37" sheetId="37" state="visible" r:id="rId37"/>
    <sheet xmlns:r="http://schemas.openxmlformats.org/officeDocument/2006/relationships" name="Derivative Instruments (Tables)" sheetId="38" state="visible" r:id="rId38"/>
    <sheet xmlns:r="http://schemas.openxmlformats.org/officeDocument/2006/relationships" name="Earnings (Loss) Per Share (Tabl" sheetId="39" state="visible" r:id="rId39"/>
    <sheet xmlns:r="http://schemas.openxmlformats.org/officeDocument/2006/relationships" name="Segment Reporting (Tables)" sheetId="40" state="visible" r:id="rId40"/>
    <sheet xmlns:r="http://schemas.openxmlformats.org/officeDocument/2006/relationships" name="Equity (Tables)" sheetId="41" state="visible" r:id="rId41"/>
    <sheet xmlns:r="http://schemas.openxmlformats.org/officeDocument/2006/relationships" name="Concentrations of Credit Risk (" sheetId="42" state="visible" r:id="rId42"/>
    <sheet xmlns:r="http://schemas.openxmlformats.org/officeDocument/2006/relationships" name="Netting Arrangements (Tables)" sheetId="43" state="visible" r:id="rId43"/>
    <sheet xmlns:r="http://schemas.openxmlformats.org/officeDocument/2006/relationships" name="Fair Value (Tables)"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Consolidations and Transfers 48" sheetId="48" state="visible" r:id="rId48"/>
    <sheet xmlns:r="http://schemas.openxmlformats.org/officeDocument/2006/relationships" name="Consolidations and Transfers 49" sheetId="49" state="visible" r:id="rId49"/>
    <sheet xmlns:r="http://schemas.openxmlformats.org/officeDocument/2006/relationships" name="Consolidations and Transfers 50" sheetId="50" state="visible" r:id="rId50"/>
    <sheet xmlns:r="http://schemas.openxmlformats.org/officeDocument/2006/relationships" name="Mortgage Loans Loans in Mortgag" sheetId="51" state="visible" r:id="rId51"/>
    <sheet xmlns:r="http://schemas.openxmlformats.org/officeDocument/2006/relationships" name="Mortgage Loans Aging (Details)" sheetId="52" state="visible" r:id="rId52"/>
    <sheet xmlns:r="http://schemas.openxmlformats.org/officeDocument/2006/relationships" name="Mortgage Loans Credit Quality I" sheetId="53" state="visible" r:id="rId53"/>
    <sheet xmlns:r="http://schemas.openxmlformats.org/officeDocument/2006/relationships" name="Mortgage Loans Credit Quality54" sheetId="54" state="visible" r:id="rId54"/>
    <sheet xmlns:r="http://schemas.openxmlformats.org/officeDocument/2006/relationships" name="Mortgage Loans Individually Imp" sheetId="55" state="visible" r:id="rId55"/>
    <sheet xmlns:r="http://schemas.openxmlformats.org/officeDocument/2006/relationships" name="Mortgage Loans Individually I56" sheetId="56" state="visible" r:id="rId56"/>
    <sheet xmlns:r="http://schemas.openxmlformats.org/officeDocument/2006/relationships" name="Mortgage Loans TDRs (Details)" sheetId="57" state="visible" r:id="rId57"/>
    <sheet xmlns:r="http://schemas.openxmlformats.org/officeDocument/2006/relationships" name="Mortgage Loans TDRs with Sub De" sheetId="58" state="visible" r:id="rId58"/>
    <sheet xmlns:r="http://schemas.openxmlformats.org/officeDocument/2006/relationships" name="Allowance for Loan Losses Rollf" sheetId="59" state="visible" r:id="rId59"/>
    <sheet xmlns:r="http://schemas.openxmlformats.org/officeDocument/2006/relationships" name="Allowance for Loan Losses and T" sheetId="60" state="visible" r:id="rId60"/>
    <sheet xmlns:r="http://schemas.openxmlformats.org/officeDocument/2006/relationships" name="Investments in Securities Tradi" sheetId="61" state="visible" r:id="rId61"/>
    <sheet xmlns:r="http://schemas.openxmlformats.org/officeDocument/2006/relationships" name="Investments in Securities Tra62" sheetId="62" state="visible" r:id="rId62"/>
    <sheet xmlns:r="http://schemas.openxmlformats.org/officeDocument/2006/relationships" name="Investments in Securities Avail" sheetId="63" state="visible" r:id="rId63"/>
    <sheet xmlns:r="http://schemas.openxmlformats.org/officeDocument/2006/relationships" name="Investments in Securities Ava64" sheetId="64" state="visible" r:id="rId64"/>
    <sheet xmlns:r="http://schemas.openxmlformats.org/officeDocument/2006/relationships" name="Investments in Securities Ava65" sheetId="65" state="visible" r:id="rId65"/>
    <sheet xmlns:r="http://schemas.openxmlformats.org/officeDocument/2006/relationships" name="Investments in Securities Other" sheetId="66" state="visible" r:id="rId66"/>
    <sheet xmlns:r="http://schemas.openxmlformats.org/officeDocument/2006/relationships" name="Investments in Securities Matur" sheetId="67" state="visible" r:id="rId67"/>
    <sheet xmlns:r="http://schemas.openxmlformats.org/officeDocument/2006/relationships" name="Financial Guarantees Financial " sheetId="68" state="visible" r:id="rId68"/>
    <sheet xmlns:r="http://schemas.openxmlformats.org/officeDocument/2006/relationships" name="Short-Term Borrowings and Lon69" sheetId="69" state="visible" r:id="rId69"/>
    <sheet xmlns:r="http://schemas.openxmlformats.org/officeDocument/2006/relationships" name="Short-Term Borrowings and Lon70" sheetId="70" state="visible" r:id="rId70"/>
    <sheet xmlns:r="http://schemas.openxmlformats.org/officeDocument/2006/relationships" name="Derivative Instruments Derivati" sheetId="71" state="visible" r:id="rId71"/>
    <sheet xmlns:r="http://schemas.openxmlformats.org/officeDocument/2006/relationships" name="Derivative Instruments Deriva72" sheetId="72" state="visible" r:id="rId72"/>
    <sheet xmlns:r="http://schemas.openxmlformats.org/officeDocument/2006/relationships" name="Earnings (Loss) Per Share (Deta" sheetId="73" state="visible" r:id="rId73"/>
    <sheet xmlns:r="http://schemas.openxmlformats.org/officeDocument/2006/relationships" name="Segment Reporting Narrative (De" sheetId="74" state="visible" r:id="rId74"/>
    <sheet xmlns:r="http://schemas.openxmlformats.org/officeDocument/2006/relationships" name="Segment Reporting (Details)" sheetId="75" state="visible" r:id="rId75"/>
    <sheet xmlns:r="http://schemas.openxmlformats.org/officeDocument/2006/relationships" name="Equity Activity in OCI (Details" sheetId="76" state="visible" r:id="rId76"/>
    <sheet xmlns:r="http://schemas.openxmlformats.org/officeDocument/2006/relationships" name="Equity AOCI (Details)" sheetId="77" state="visible" r:id="rId77"/>
    <sheet xmlns:r="http://schemas.openxmlformats.org/officeDocument/2006/relationships" name="Equity Changes in AOCI (Details" sheetId="78" state="visible" r:id="rId78"/>
    <sheet xmlns:r="http://schemas.openxmlformats.org/officeDocument/2006/relationships" name="Concentrations of Credit Risk S" sheetId="79" state="visible" r:id="rId79"/>
    <sheet xmlns:r="http://schemas.openxmlformats.org/officeDocument/2006/relationships" name="Concentrations of Credit Risk M" sheetId="80" state="visible" r:id="rId80"/>
    <sheet xmlns:r="http://schemas.openxmlformats.org/officeDocument/2006/relationships" name="Concentrations of Credit Risk O" sheetId="81" state="visible" r:id="rId81"/>
    <sheet xmlns:r="http://schemas.openxmlformats.org/officeDocument/2006/relationships" name="Netting Arrangements (Details)" sheetId="82" state="visible" r:id="rId82"/>
    <sheet xmlns:r="http://schemas.openxmlformats.org/officeDocument/2006/relationships" name="Netting Arrangements Narratives" sheetId="83" state="visible" r:id="rId83"/>
    <sheet xmlns:r="http://schemas.openxmlformats.org/officeDocument/2006/relationships" name="Fair Value Levels Hierarchy (De" sheetId="84" state="visible" r:id="rId84"/>
    <sheet xmlns:r="http://schemas.openxmlformats.org/officeDocument/2006/relationships" name="Fair Value Level 3 Rollforward " sheetId="85" state="visible" r:id="rId85"/>
    <sheet xmlns:r="http://schemas.openxmlformats.org/officeDocument/2006/relationships" name="Fair Value Level 3 Valuation In" sheetId="86" state="visible" r:id="rId86"/>
    <sheet xmlns:r="http://schemas.openxmlformats.org/officeDocument/2006/relationships" name="Fair Value Level 3 Valuation - " sheetId="87" state="visible" r:id="rId87"/>
    <sheet xmlns:r="http://schemas.openxmlformats.org/officeDocument/2006/relationships" name="Fair Value Fair Value of Financ" sheetId="88" state="visible" r:id="rId88"/>
    <sheet xmlns:r="http://schemas.openxmlformats.org/officeDocument/2006/relationships" name="Fair Value Fair Value Option (D" sheetId="89" state="visible" r:id="rId89"/>
    <sheet xmlns:r="http://schemas.openxmlformats.org/officeDocument/2006/relationships" name="Fair Value Changes in FV under " sheetId="90" state="visible" r:id="rId90"/>
  </sheets>
  <definedNames/>
  <calcPr calcId="124519" fullCalcOnLoad="1"/>
</workbook>
</file>

<file path=xl/sharedStrings.xml><?xml version="1.0" encoding="utf-8"?>
<sst xmlns="http://schemas.openxmlformats.org/spreadsheetml/2006/main" uniqueCount="1209">
  <si>
    <t>Document and Entity Information</t>
  </si>
  <si>
    <t>9 Months Ended</t>
  </si>
  <si>
    <t>Sep. 30, 2017shares</t>
  </si>
  <si>
    <t>Entity [Abstract]</t>
  </si>
  <si>
    <t>Entity Registrant Name</t>
  </si>
  <si>
    <t>FEDERAL NATIONAL MORTGAGE ASSOCIATION FANNIE MAE</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Unaudited) - USD ($) $ in Millions</t>
  </si>
  <si>
    <t>Sep. 30, 2017</t>
  </si>
  <si>
    <t>Dec. 31, 2016</t>
  </si>
  <si>
    <t>Assets:</t>
  </si>
  <si>
    <t>Cash and cash equivalents</t>
  </si>
  <si>
    <t>Restricted cash (includes $23,126 and $31,536, related to consolidated trusts)</t>
  </si>
  <si>
    <t>Federal funds sold and securities purchased under agreements to resell or similar arrangements</t>
  </si>
  <si>
    <t>Investments in securities:</t>
  </si>
  <si>
    <t>Trading, at fair value (includes $727 and $1,277, respectively, pledged as collateral)</t>
  </si>
  <si>
    <t>Available-for-sale, at fair value (includes $92 and $107, respectively, related to consolidated trusts)</t>
  </si>
  <si>
    <t>Total investments in securities</t>
  </si>
  <si>
    <t>Mortgage loans:</t>
  </si>
  <si>
    <t>Loans held for sale, at lower of cost or fair value</t>
  </si>
  <si>
    <t>Loans held for investment, at amortized cost</t>
  </si>
  <si>
    <t>Allowance for loan losses</t>
  </si>
  <si>
    <t>Total loans held for investment, net of allowance</t>
  </si>
  <si>
    <t>Total mortgage loans</t>
  </si>
  <si>
    <t>Deferred tax assets, net</t>
  </si>
  <si>
    <t>Accrued interest receivable, net (includes $7,496 and $7,064, respectively, related to consolidated trusts)</t>
  </si>
  <si>
    <t>Acquired property, net</t>
  </si>
  <si>
    <t>Other assets</t>
  </si>
  <si>
    <t>Total assets</t>
  </si>
  <si>
    <t>Liabilities:</t>
  </si>
  <si>
    <t>Accrued interest payable (includes $8,482 and $8,285, respectively, related to consolidated trusts)</t>
  </si>
  <si>
    <t>Other liabilities (includes $362 and $390, respectively, related to consolidated trusts)</t>
  </si>
  <si>
    <t>Total liabilities</t>
  </si>
  <si>
    <t>Commitments and contingencies (Note 15)</t>
  </si>
  <si>
    <t>Stockholders’ equity:</t>
  </si>
  <si>
    <t>Senior preferred stock, 1,000,000 shares issued and outstanding</t>
  </si>
  <si>
    <t>Preferred stock, 700,000,000 shares are authorized—555,374,922 shares issued and outstanding</t>
  </si>
  <si>
    <t>Common stock, no par value, no maximum authorization—1,308,762,703 shares issued, 1,158,087,567 and 1,158,082,750 shares outstanding, respectively</t>
  </si>
  <si>
    <t>Accumulated deficit</t>
  </si>
  <si>
    <t>Accumulated other comprehensive income</t>
  </si>
  <si>
    <t>Treasury stock, at cost, 150,675,136 and 150,679,953 shares, respectively</t>
  </si>
  <si>
    <t>Total stockholders’ equity (See Note 1: Senior Preferred Stock for information on our dividend to Treasury)</t>
  </si>
  <si>
    <t>Total liabilities and equity</t>
  </si>
  <si>
    <t>Fannie Mae [Member]</t>
  </si>
  <si>
    <t>Debt (includes $8,491 and $9,582, respectively, of debt of Fannie Mae at fair value and $32,760 and $36,524, respectively, of debt of consolidated trusts, at fair value)</t>
  </si>
  <si>
    <t>Consolidated Trusts [Member]</t>
  </si>
  <si>
    <t>Condensed Consolidated Balance Sheets (Unaudited) (Parenthetical) - USD ($) $ in Millions</t>
  </si>
  <si>
    <t>Total loans held for investment (includes $11,013 and $12,057, respectively, at fair value)</t>
  </si>
  <si>
    <t>Senior preferred stock, 1,000,000 shares issued</t>
  </si>
  <si>
    <t>Senior preferred stock, 1,000,000 shares outstanding</t>
  </si>
  <si>
    <t>Preferred stock, 700,000,000 shares are authorized</t>
  </si>
  <si>
    <t>Preferred stock, 555,374,922 shares issued</t>
  </si>
  <si>
    <t>Preferred stock, 555,374,922 shares outstanding</t>
  </si>
  <si>
    <t>Common stock, 1,308,762,703 shares issued</t>
  </si>
  <si>
    <t>Common stock, 1,158,087,567 and 1,158,082,750 shares outstanding, respectively</t>
  </si>
  <si>
    <t>Condensed Consolidated Statements of Operations and Comprehensive Income (Unaudited) - USD ($) shares in Millions, $ in Millions</t>
  </si>
  <si>
    <t>3 Months Ended</t>
  </si>
  <si>
    <t>Sep. 30, 2016</t>
  </si>
  <si>
    <t>Interest income:</t>
  </si>
  <si>
    <t>Trading securities</t>
  </si>
  <si>
    <t>Available-for-sale securities</t>
  </si>
  <si>
    <t>Mortgage loans (includes $25,168 and $23,254, respectively, for the three months ended and $75,155 and $71,746, respectively, for the nine months ended related to consolidated trusts)</t>
  </si>
  <si>
    <t>Other</t>
  </si>
  <si>
    <t>Total interest income</t>
  </si>
  <si>
    <t>Interest expense:</t>
  </si>
  <si>
    <t>Short-term debt</t>
  </si>
  <si>
    <t>Long-term debt (includes $20,609 and $18,814, respectively, for the three months ended and $61,622 and $58,993, respectively, for the nine months ended related to consolidated trusts)</t>
  </si>
  <si>
    <t>Total interest expense</t>
  </si>
  <si>
    <t>Net interest income</t>
  </si>
  <si>
    <t>Benefit (provision) for credit losses</t>
  </si>
  <si>
    <t>Net interest income after benefit (provision) for credit losses</t>
  </si>
  <si>
    <t>Non-interest income (loss):</t>
  </si>
  <si>
    <t>Investment gains, net</t>
  </si>
  <si>
    <t>Fair value losses, net</t>
  </si>
  <si>
    <t>Fee and other income</t>
  </si>
  <si>
    <t>Non-interest income (loss)</t>
  </si>
  <si>
    <t>Administrative expenses:</t>
  </si>
  <si>
    <t>Salaries and employee benefits</t>
  </si>
  <si>
    <t>Professional services</t>
  </si>
  <si>
    <t>Occupancy expenses</t>
  </si>
  <si>
    <t>Other administrative expenses</t>
  </si>
  <si>
    <t>Total administrative expenses</t>
  </si>
  <si>
    <t>Foreclosed property expense</t>
  </si>
  <si>
    <t>Temporary Payroll Tax Cut Continuation Act of 2011 (“TCCA”) fees</t>
  </si>
  <si>
    <t>Other expenses, net</t>
  </si>
  <si>
    <t>Total expenses</t>
  </si>
  <si>
    <t>Income before federal income taxes</t>
  </si>
  <si>
    <t>Provision for federal income taxes</t>
  </si>
  <si>
    <t>Net income</t>
  </si>
  <si>
    <t>Other comprehensive income (loss):</t>
  </si>
  <si>
    <t>Changes in unrealized gains on available-for-sale securities, net of reclassification adjustments and taxes</t>
  </si>
  <si>
    <t>Total other comprehensive income (loss)</t>
  </si>
  <si>
    <t>Total comprehensive income</t>
  </si>
  <si>
    <t>Dividends distributed or available for distribution to senior preferred stockholder (Note 9)</t>
  </si>
  <si>
    <t>Net income (loss) attributable to common stockholders (Note 9)</t>
  </si>
  <si>
    <t>Earnings per share, Basic</t>
  </si>
  <si>
    <t>Earnings per share, Diluted</t>
  </si>
  <si>
    <t>Weighted-average common shares outstanding, Basic</t>
  </si>
  <si>
    <t>Weighted-average common shares outstanding, Diluted</t>
  </si>
  <si>
    <t>Condensed Consolidated Statements of Operations and Comprehensive Income (Unaudited) (Parenthetical) - USD ($) $ in Millions</t>
  </si>
  <si>
    <t>Condensed Consolidated Statements of Cash Flows (Unaudited) - USD ($) $ in Millions</t>
  </si>
  <si>
    <t>Net cash provided by (used in) operating activities</t>
  </si>
  <si>
    <t>Cash flows provided by investing activities:</t>
  </si>
  <si>
    <t>Proceeds from maturities and paydowns of trading securities held for investment</t>
  </si>
  <si>
    <t>Proceeds from sales of trading securities held for investment</t>
  </si>
  <si>
    <t>Proceeds from maturities and paydowns of available-for-sale securities</t>
  </si>
  <si>
    <t>Proceeds from sales of available-for-sale securities</t>
  </si>
  <si>
    <t>Purchases of loans held for investment</t>
  </si>
  <si>
    <t>Net change in restricted cash</t>
  </si>
  <si>
    <t>Advances to lenders</t>
  </si>
  <si>
    <t>Proceeds from disposition of acquired property and preforeclosure sales</t>
  </si>
  <si>
    <t>Net change in federal funds sold and securities purchased under agreements to resell or similar arrangements</t>
  </si>
  <si>
    <t>Other, net</t>
  </si>
  <si>
    <t>Net cash provided by investing activities</t>
  </si>
  <si>
    <t>Cash flows used in financing activities:</t>
  </si>
  <si>
    <t>Payments of cash dividends on senior preferred stock to Treasury</t>
  </si>
  <si>
    <t>Net cash used in financing activities</t>
  </si>
  <si>
    <t>Net increase (decrease) in cash and cash equivalents</t>
  </si>
  <si>
    <t>Cash and cash equivalents at beginning of period</t>
  </si>
  <si>
    <t>Cash and cash equivalents at end of period</t>
  </si>
  <si>
    <t>Cash paid during the period for:</t>
  </si>
  <si>
    <t>Interest</t>
  </si>
  <si>
    <t>Income taxes</t>
  </si>
  <si>
    <t>Proceeds from repayments of loans acquired as held for investment</t>
  </si>
  <si>
    <t>Proceeds from sales of loans acquired as held for investment of Fannie Mae</t>
  </si>
  <si>
    <t>Proceeds from issuance of debt</t>
  </si>
  <si>
    <t>Payments to redeem debt</t>
  </si>
  <si>
    <t>Summary of Significant Accounting Policies</t>
  </si>
  <si>
    <t>Accounting Policies [Abstract]</t>
  </si>
  <si>
    <t>Summary of Significant Accounting Policies Organization We are a stockholder-owned corporation organized and existing under the Federal National Mortgage Association Charter Act (the “Charter Act” or our “charter”). We are a government-sponsored enterprise (“GSE”) and we are subject to government oversight and regulation. Our regulators include the Federal Housing Finance Agency (“FHFA”), the U.S. Department of Housing and Urban Development (“HUD”), the U.S. Securities and Exchange Commission (“SEC”), and the U.S. Department of the Treasury (“Treasury”). The U.S. government does not guarantee our securities or other obligations. Conservatorship On September 7, 2008, the Secretary of the Treasury and the Director of FHFA announced several actions taken by Treasury and FHFA regarding Fannie Mae, which included: (1) placing us in conservatorship, and (2) the execution of a senior preferred stock purchase agreement by our conservator, on our behalf, and Treasury, pursuant to which we issued to Treasury both senior preferred stock and a warrant to purchase common stock. Under the Federal Housing Enterprises Financial Safety and Soundness Act of 1992, as amended by the Federal Housing Finance Regulatory Reform Act of 2008 (together, the “GSE Act”), the conservator immediately succeeded to (1) all rights, titles, powers and privileges of Fannie Mae, and of any stockholder, officer or director of Fannie Mae with respect to Fannie Mae and its assets, and (2) title to the books, records and assets of any other legal custodian of Fannie Mae. The conservator has since delegated specified authorities to our Board of Directors and has delegated to management the authority to conduct our day-to-day operations. The conservator retains the authority to withdraw its delegations at any time. The conservatorship has no specified termination date and there continues to be significant uncertainty regarding our future, including how long we will continue to exist in our current form, the extent of our role in the market, how long we will be in conservatorship, what form we will have and what ownership interest, if any, our current common and preferred stockholders will hold in us after the conservatorship is terminated, and whether we will continue to exist following conservatorship. Under the GSE Act, FHFA must place us into receivership if the Director of FHFA makes a written determination that our assets are less than our obligations or if we have not been paying our debts, in either case, for a period of 60 days. In addition, the Director of FHFA may place us into receivership at his discretion at any time for other reasons set forth in the GSE Act, including if we are critically undercapitalized or if we are undercapitalized and have no reasonable prospect of becoming adequately capitalized. Should we be placed into receivership, different assumptions would be required to determine the carrying value of our assets, which could lead to substantially different financial results. We are not aware of any plans of FHFA to fundamentally change our business model or capital structure in the near term. Impact of U.S. Government Support We continue to rely on support from Treasury to eliminate any net worth deficits we may experience in the future, which would otherwise trigger our being placed into receivership. Based on consideration of all the relevant conditions and events affecting our operations, including our reliance on the U.S. government, we continue to operate as a going concern and in accordance with our delegation of authority from FHFA. We fund our business primarily through the issuance of short-term and long-term debt securities in the domestic and international capital markets. Because debt issuance is our primary funding source, we are subject to “roll over,” or refinancing, risk on our outstanding debt. Our ability to issue long-term debt has been strong primarily due to actions taken by the federal government to support us. We believe that continued federal government support of our business, as well as our status as a GSE, are essential to maintaining our access to debt funding. Changes or perceived changes in federal government support of our business without appropriate capitalization of the company could materially and adversely affect our liquidity, financial condition and results of operations. Changes or perceived changes in our status as a GSE could also materially and adversely affect our liquidity, financial condition and results of operations. In addition, due to our reliance on the U.S. government’s support, our access to debt funding or the cost of debt funding also could be materially adversely affected by a change or perceived change in the creditworthiness of the U.S. government. A downgrade in our credit ratings could reduce demand for our debt securities and increase our borrowing costs. Future changes or disruptions in the financial markets could significantly change the amount, mix and cost of funds we obtain, which also could increase our liquidity and “roll over” risk and have a material adverse impact on our liquidity, financial condition and results of operations. Pursuant to the senior preferred stock purchase agreement, Treasury has committed to provide us with funding to help us maintain a positive net worth thereby avoiding the mandatory receivership trigger described above. As consideration for Treasury’s funding commitment, we issued one million shares of senior preferred stock and a warrant to purchase shares of our common stock to Treasury. As of September 30, 2017 , the amount of remaining funding available to us under the senior preferred stock purchase agreement was $117.6 billion . Senior Preferred Stock Treasury, as the holder of the senior preferred stock, is entitled to receive quarterly cash dividends, when, as and if declared by our conservator, acting as successor to the rights, titles, powers and privileges of the Board of Directors. The dividends we have paid to Treasury on the senior preferred stock during conservatorship have been declared by, and paid at the direction of, our conservator. For each quarterly period through and including December 31, 2017 , dividends on the senior preferred stock accumulate based on the amount by which our net worth at the end of the immediately preceding fiscal quarter exceeds an applicable capital reserve amount. If our net worth does not exceed the applicable capital reserve amount, then dividends will neither accumulate nor be payable to the shareholder for such period. Pursuant to the terms of our senior preferred stock, our net worth is the amount by which our total assets (excluding Treasury’s funding commitment and any unfunded amounts related to the commitment) exceed our total liabilities (excluding any obligation in respect of capital stock), in each case as reflected on our balance sheet prepared in accordance with accounting principles generally accepted in the United States of America (“GAAP”). The applicable capital reserve amount was $1.2 billion for 2016 , decreased to $600 million for quarterly dividend periods in 2017 , and will decrease to zero in the first quarter of 2018 . We recognize a liability on our balance sheet for senior preferred stock dividends only upon their declaration by our conservator, at which point they become payable to the shareholder. Shares of the senior preferred stock have no par value and have a stated value and initial liquidation preference equal to $1,000 per share. The liquidation preference of the senior preferred stock is subject to adjustment. To the extent that quarterly dividends are not paid, they will accumulate and be added to the liquidation preference of the senior preferred stock. In addition, the liquidation preference of the senior preferred stock will be increased by (1) any amounts Treasury pays to us pursuant to its funding commitment provided in the senior preferred stock purchase agreement and (2) any quarterly commitment fee payments that are payable but not paid in cash or waived by Treasury under the senior preferred stock purchase agreement. As long as the dividend provisions described above remain in effect, however, the periodic commitment fee will neither accrue nor become payable. As of September 30, 2017 , we have received a total of $116.1 billion under Treasury’s funding commitment and the aggregate liquidation preference of the senior preferred stock was $117.1 billion . Because the senior preferred stock ranks prior to our common stock and all other series of our preferred stock, as well as any capital stock we issue in the future, as to both dividends and distributions upon liquidation, if we are liquidated, the senior preferred stock is entitled to its then-current liquidation preference (which includes any accumulated but unpaid dividends) before any distribution is made to the holders of our common stock or other preferred stock. On September 29, 2017, we paid Treasury a dividend of $3.1 billion based on our net worth of $3.7 billion as of June 30, 2017 , less the applicable capital reserve amount of $600 million . We will pay Treasury a dividend of $3.0 billion by December 31, 2017 , calculated based on our net worth of $3.6 billion as of September 30, 2017 , less the applicable capital reserve amount of $600 million , if our conservator declares a dividend in this amount before December 31, 2017 . Basis of Presentation The accompanying unaudited interim condensed consolidated financial statements have been prepared in accordance with GAAP for interim financial information and with the SEC’s instructions to Form 10-Q and Article 10 of Regulation S-X. Accordingly, they do not include all of the information and note disclosures required by GAAP for complete consolidated financial statements. In the opinion of management, all adjustments of a normal recurring nature considered necessary for a fair presentation have been included. The accompanying condensed consolidated financial statements include our accounts as well as the accounts of other entities in which we have a controlling financial interest. All intercompany accounts and transactions have been eliminated. To conform to our current period presentation, we have reclassified certain amounts reported in our prior periods’ condensed consolidated financial statements. Results for the nine months ended September 30, 2017 may not necessarily be indicative of the results for the year ending December 31, 2017 . The unaudited interim condensed consolidated financial statements as of and for the nine months ended September 30, 2017 should be read in conjunction with our audited consolidated financial statements and related notes included in our annual report on Form 10-K for the year ended December 31, 2016 (“ 2016 Form 10-K”), filed with the SEC on February 17, 2017 . Regulatory Capital FHFA stated that, during conservatorship, our existing statutory and FHFA-directed regulatory capital requirements will not be binding and FHFA will not issue quarterly capital classifications. We submit capital reports to FHFA and FHFA monitors our capital levels. The deficit of core capital over statutory minimum capital was $137.7 billion as of September 30, 2017 and $136.2 billion as of December 31, 2016 . Under the terms of the senior preferred stock, we are required to pay Treasury a dividend each quarter, when, as and if declared, equal to the excess of our net worth as of the end of the preceding quarter over an applicable capital reserve amount. The Director of FHFA has directed us to make dividend payments on the senior preferred stock on a quarterly basis. Therefore, we do not expect to eliminate our deficit of core capital over statutory minimum capital. Related Parties As a result of our issuance to Treasury of the warrant to purchase shares of Fannie Mae common stock equal to 79.9% of the total number of shares of Fannie Mae common stock, we and Treasury are deemed related parties. As of September 30, 2017 , Treasury held an investment in our senior preferred stock with an aggregate liquidation preference of $117.1 billion . FHFA’s control of both us and Freddie Mac has caused us, FHFA and Freddie Mac to be deemed related parties. In 2013, Fannie Mae and Freddie Mac established Common Securitization Solutions, LLC (“CSS”), a jointly owned limited liability company to operate a common securitization platform; therefore, CSS is deemed a related party. Transactions with Treasury Our administrative expenses were reduced by $ 9 million and $ 32 million for the three and nine months ended September 30, 2017 , respectively, and $14 million and $45 million for the three and nine months ended September 30, 2016 , respectively, due to reimbursements from Treasury and Freddie Mac for expenses incurred as program administrator for Treasury’s Home Affordable Modification Program (“HAMP”) and other initiatives under Treasury’s Making Home Affordable Program. We made tax payments to the Internal Revenue Service (“IRS”), a bureau of Treasury, of $600 million and $1.7 billion during the three and nine months ended September 30, 2017 , respectively. We made tax payments of $531 million and $1.1 billion during the three and nine months ended September 30, 2016 , respectively. In 2009, we entered into a memorandum of understanding with Treasury, FHFA and Freddie Mac pursuant to which we agreed to provide assistance to state and local housing finance agencies (“HFAs”) through certain programs, including a new issue bond (“NIB”) program. As of September 30, 2017 , under the NIB program, Fannie Mae and Freddie Mac had $5.0 billion outstanding of pass-through securities backed by single-family and multifamily housing bonds issued by HFAs, which is less than 35% of the total original principal under the program, the amount of losses that Treasury would bear. Accordingly, we do not have a potential risk of loss under the NIB program. The fee revenue and expense related to the TCCA are recorded in “Mortgage loans interest income” and “TCCA fees,” respectively, in our condensed consolidated statements of operations and comprehensive income. We recognized $531 million and $465 million in TCCA fees during the three months ended September 30, 2017 and 2016 , respectively, and $1.6 billion and $1.4 billion for the nine months ended September 30, 2017 and 2016 , respectively, of which $531 million had not been remitted to Treasury as of September 30, 2017 . We incurred expenses in connection with certain funding obligations under the GSE Act, a portion of which is attributable to Treasury’s Capital Magnet and HOPE Reserve Funds. These expenses, recognized in “Other expenses, net” in our condensed consolidated statements of operations and comprehensive income, were measured as the product of 4.2 basis points and the unpaid principal balance of our total new business purchases for the respective period. We recognized $ 32 million and $ 40 million in “Other expenses, net” in connection with Treasury’s Capital Magnet and HOPE Reserve Funds for the three months ended September 30, 2017 and 2016 , respectively, and $91 million and $96 million for the nine months ended September 30, 2017 and 2016 , respectively, of which $91 million had not been remitted as of September 30, 2017 . In addition to the transactions with Treasury mentioned above, we also purchase and sell Treasury securities in the normal course of business. As of September 30, 2017 and December 31, 2016 , we held Treasury securities with a fair value of $30.8 billion and $32.3 billion , respectively, and accrued interest receivable of $74 million and $39 million , respectively. We recognized interest income on these securities held by us of $95 million and $40 million for the three months ended September 30, 2017 and 2016 , respectively, and $244 million and $105 million for the nine months ended September 30, 2017 and 2016 , respectively. Transactions with Freddie Mac As of September 30, 2017 and December 31, 2016 , we held Freddie Mac mortgage-related securities with a fair value of $651 million and $1.4 billion , respectively, and accrued interest receivable of $3 million and $5 million , respectively. We recognized interest income on these securities held by us of $ 8 million and $ 19 million for the three months ended September 30, 2017 and 2016 , respectively, and $31 million and $100 million for the nine months ended September 30, 2017 and 2016 , respectively. In addition, Freddie Mac may be an investor in variable interest entities (“VIEs”) that we have consolidated, and we may be an investor in VIEs that Freddie Mac has consolidated. Freddie Mac may also be an investor in our debt securities. Transactions with FHFA The GSE Act authorizes FHFA to establish an annual assessment for regulated entities, including Fannie Mae, which is payable on a semi-annual basis (April and October), for FHFA’s costs and expenses, as well as to maintain FHFA’s working capital. We recognized FHFA assessment fees, which are recorded in “Administrative expenses” in our condensed consolidated statements of operations and comprehensive income, of $26 million and $28 million for the three months ended September 30, 2017 and 2016 , respectively, and $ 82 million and $84 million for the nine months ended September 30, 2017 and 2016 , respectively. Transactions with CSS In connection with our jointly owned company with Freddie Mac, we contributed capital to CSS of $ 25 million and $ 23 million for the three months ended September 30, 2017 and 2016 , respectively, and $78 million and $88 million for the nine months ended September 30, 2017 and 2016 , respectively. In November 2016, Fannie Mae, Freddie Mac and CSS entered into a Customer Services Agreement that sets forth the terms under which CSS will provide securitization services to us and Freddie Mac. No other transactions outside of normal business activities have occurred between us and CSS during the nine months ended September 30, 2017 and 2016 . Use of Estimates Preparing condensed consolidated financial statements in accordance with GAAP requires management to make estimates and assumptions that affect our reported amounts of assets and liabilities, and disclosure of contingent assets and liabilities as of the dates of our condensed consolidated financial statements, as well as our reported amounts of revenues and expenses during the reporting periods. Management has made significant estimates in a variety of areas including, but not limited to, valuation of certain financial instruments, other assets and liabilities, and allowance for loan losses. Actual results could be different from these estimates. Fee and Other Income Fee and other income includes transaction fees, technology fees, multifamily fees and other miscellaneous income. During the three and nine months ended September 30, 2017, we recognized $975 million in “Fee and other income” in our condensed consolidated statement of operations and comprehensive income resulting from a settlement agreement resolving legal claims related to private-label securities we purchased. New Accounting Guidance In June 2016, the Financial Accounting Standards Board (“FASB”) issued guidance that changes the impairment model for most financial assets and certain other instruments. For loans, held-to-maturity debt securities and other financial assets recorded at amortized cost, entities will be required to use a new forward-looking “expected loss” model that will replace today’s “incurred loss” model and generally will result in the earlier recognition of allowance for loan losses. The guidance is effective on January 1, 2020 with early adoption permitted on January 1, 2019. We will recognize the impact of the new guidance through a cumulative effect adjustment to retained earnings as of the beginning of the year of adoption. We are continuing to evaluate the impact of this guidance on our condensed consolidated financial statements, including the timing of the adoption. We expect the greater impact of the guidance to relate to our accounting for credit losses for loans that are not individually impaired. The adoption of this guidance will decrease, perhaps substantially, our retained earnings and increase our allowance for loan losses. In August 2017, the FASB issued changes to the hedge accounting guidance that is intended to more closely align hedge accounting with companies’ risk management strategies, simplify the application of hedge accounting, and increase transparency as to the scope and results of hedging programs. The revised guidance will make more financial and nonfinancial hedging strategies eligible for hedge accounting. It also amends the presentation and disclosure requirements and changes how companies assess the effectiveness of hedging relationships. The guidance is effective January 1, 2019 and early adoption is permitted. Hedge accounting is elective and while we do not currently have a hedge accounting program, we are actively considering electing a hedge accounting program in the future.</t>
  </si>
  <si>
    <t>Consolidations and Transfers of Financial Assets</t>
  </si>
  <si>
    <t>Consolidations and Transfers of Financial Assets [Abstract]</t>
  </si>
  <si>
    <t xml:space="preserve"> Consolidations and Transfers of Financial Assets We have interests in various entities that are considered to be VIEs. The primary types of entities are securitization trusts and limited partnerships. These interests include investments in securities issued by VIEs, such as Fannie Mae MBS created pursuant to our securitization transactions and our guaranty to the entity. We consolidate the substantial majority of our single-class securitization trusts because our role as guarantor and master servicer provides us with the power to direct matters (primarily the servicing of mortgage loans) that impact the credit risk to which we are exposed. In contrast, we do not consolidate single-class securitization trusts when other organizations have the power to direct these activities. Unconsolidated VIEs We do not consolidate VIEs when we are not deemed to be the primary beneficiary. Our unconsolidated VIEs include securitization trusts and limited partnerships. The following table displays the carrying amount and classification of our assets and liabilities that relate to our involvement with unconsolidated securitization trusts. As of September 30, 2017 December 31, 2016 (Dollars in millions) Assets: Trading securities: Fannie Mae $ 4,026 $ 4,642 Non-Fannie Mae 1,985 3,473 Total trading securities 6,011 8,115 Available-for-sale securities: Fannie Mae 2,116 2,447 Non-Fannie Mae 3,016 4,879 Total available-for-sale securities 5,132 7,326 Other assets 73 77 Other liabilities (481 ) (528 ) Net carrying amount $ 10,735 $ 14,990 Our maximum exposure to loss generally represents the greater of our recorded investment in the entity or the unpaid principal balance of the assets covered by our guaranty. However, our securities issued by Fannie Mae multi-class resecuritization trusts that are not consolidated do not give rise to any additional exposure to loss as we already consolidate the underlying collateral. The maximum exposure to loss related to unconsolidated securitization trusts was approximately $16 billion and $21 billion as of September 30, 2017 and December 31, 2016 , respectively. The total assets of our unconsolidated securitization trusts were approximately $90 billion and $150 billion as of September 30, 2017 and December 31, 2016 , respectively. The maximum exposure to loss for our unconsolidated limited partnerships and similar legal entities, which consist of low-income housing tax credit investments, community investments and other entities, was $107 million and the related carrying value was $83 million as of September 30, 2017 . As of December 31, 2016 , the maximum exposure to loss was $118 million and the related carrying value was $92 million . The total assets of these limited partnership investments were $3.2 billion and $3.9 billion as of September 30, 2017 and December 31, 2016 , respectively. The unpaid principal balance of our multifamily loan portfolio was $253.0 billion as of September 30, 2017 . As our lending relationship does not provide us with a controlling financial interest in the borrower entity, we do not consolidate these borrowers regardless of their status as either a VIE or a voting interest entity. We have excluded these entities from our VIE disclosures. However, the disclosures we have provided in “ Note 3, Mortgage Loans ,” “ Note 4, Allowance for Loan Losses ” and “ Note 6, Financial Guarantees ” with respect to this population are consistent with the FASB’s stated objectives for the disclosures related to unconsolidated VIEs. Transfers of Financial Assets We issue Fannie Mae MBS through portfolio securitization transactions by transferring pools of mortgage loans or mortgage-related securities to one or more trusts or special purpose entities. We are considered to be the transferor when we transfer assets from our own retained mortgage portfolio in a portfolio securitization transaction. For the three months ended September 30, 2017 and 2016 , the unpaid principal balance of portfolio securitizations was $68.1 billion and $76.1 billion , respectively. For the nine months ended September 30, 2017 and 2016 , the unpaid principal balance of portfolio securitizations was $194.5 billion and $188.7 billion , respectively. We retain interests from the transfer and sale of mortgage-related securities to unconsolidated single-class and multi-class portfolio securitization trusts. As of September 30, 2017 , the unpaid principal balance of retained interests was $4.0 billion and its related fair value was $5.0 billion . The unpaid principal balance of retained interests was $4.4 billion and its related fair value was $5.8 billion as of December 31, 2016 . For the three months ended September 30, 2017 and 2016 , the principal and interest received on retained interests was $294 million and $284 million , respectively. For the nine months ended September 30, 2017 and 2016 , the principal and interest received on retained interests was $854 million and $907 million , respectively. Managed Loans Managed loans are on-balance sheet mortgage loans, as well as mortgage loans that we have securitized in unconsolidated portfolio securitization trusts. The unpaid principal balance of securitized loans in unconsolidated portfolio securitization trusts, which are primarily loans that are guaranteed or insured, in whole or in part, by the U.S. government, was $1.3 billion and $1.4 billion as of September 30, 2017 and December 31, 2016 , respectively. For information on our on-balance sheet mortgage loans, see “ Note 3, Mortgage Loans .”</t>
  </si>
  <si>
    <t>Mortgage Loans</t>
  </si>
  <si>
    <t>Mortgage Loans on Real Estate [Abstract]</t>
  </si>
  <si>
    <t xml:space="preserve"> Mortgage Loans We own single-family mortgage loans, which are secured by four or fewer residential dwelling units, and multifamily mortgage loans, which are secured by five or more residential dwelling units. We classify these loans as either held for investment (“HFI”) or held for sale (“HFS”). We report the carrying value of HFI loans at the unpaid principal balance, net of unamortized premiums and discounts, other cost basis adjustments, and an allowance for loan losses. We report the carrying value of HFS loans at the lower of cost or fair value and record valuation changes in “ Investment gains, net ” in our condensed consolidated statements of operations and comprehensive income. We define the recorded investment of HFI loans as unpaid principal balance, net of unamortized premiums and discounts, other cost basis adjustments, and accrued interest receivable. For purposes of the single-family mortgage loan disclosures below, we define “primary” class as mortgage loans that are not included in other loan classes; “government” class as mortgage loans that are guaranteed or insured, in whole or in part, by the U.S. government or one of its agencies, and that are not Alt-A; and “other” class as loans with higher-risk characteristics, such as interest-only loans and negative-amortizing loans, that are neither government nor Alt-A. The following table displays the carrying value of our mortgage loans. As of September 30, 2017 December 31, 2016 (Dollars in millions) Single-family $ 2,878,456 $ 2,833,750 Multifamily 253,031 229,896 Total unpaid principal balance of mortgage loans 3,131,487 3,063,646 Cost basis and fair value adjustments, net 41,466 39,572 Allowance for loan losses for loans held for investment (20,194 ) (23,465 ) Total mortgage loans $ 3,152,759 $ 3,079,753 During the three and nine months ended September 30, 2017 , we redesignated loans with a carrying value of $ 2.1 billion and $7.5 billion , respectively, from HFI to HFS. During the three and nine months ended September 30, 2016 , we redesignated loans with a carrying value of $ 652 million and $2.3 billion , respectively, from HFI to HFS. During the three and nine months ended September 30, 2017 , we redesignated loans with a carrying value of $ 59 million and $111 million , respectively, from HFS to HFI. We sold loans with an unpaid principal balance of $3.4 billion and $ 6.5 billion during the three and nine months ended September 30, 2017 , respectively. We sold loans with an unpaid balance of $ 1.6 billion and $4.2 billion during the three and nine months ended September 30, 2016 , respectively. The recorded investment of single-family mortgage loans for which formal foreclosure proceedings are in process was $14.5 billion and $18.3 billion as of September 30, 2017 and December 31, 2016 , respectively. As a result of our various loss mitigation and foreclosure prevention efforts, we expect that a portion of the loans in the process of formal foreclosure proceedings will not ultimately foreclose. Nonaccrual Loans We discontinue accruing interest on loans when we believe collectibility of principal or interest is not reasonably assured, which for a single-family loan we have determined, based on our historical experience, to be when the loan becomes two months or more past due according to its contractual terms. Interest previously accrued but not collected is reversed through interest income at the date a loan is placed on nonaccrual status. We return a nonmodified single-family loan to accrual status at the point that the borrower brings the loan current. We return a modified single-family loan to accrual status at the point that the borrower successfully makes all required payments during the trial period (generally three to four months) and the modification is made permanent. We place a multifamily loan on nonaccrual status when the loan becomes three months or more past due according to its contractual terms or is deemed to be individually impaired, unless the loan is well secured such that collectibility of principal and accrued interest is reasonably assured. We return a multifamily loan to accrual status when the borrower cures the delinquency of the loan or we otherwise determine that the loan is well secured such that collectibility is reasonably assured. Aging Analysis The following tables display an aging analysis of the total recorded investment in our HFI mortgage loans by portfolio segment and class, excluding loans for which we have elected the fair value option. As of September 30, 2017 30 - 59 Days Delinquent 60 - 89 Days Delinquent Seriously Delinquent (1) Total Delinquent Current Total Recorded Investment in Loans 90 Days or More Delinquent and Accruing Interest Recorded Investment in Nonaccrual Loans (Dollars in millions) Single-family: Primary $ 34,976 $ 7,810 $ 18,110 $ 60,896 $ 2,720,530 $ 2,781,426 $ 24 $ 29,169 Government (2) 53 25 212 290 34,267 34,557 212 — Alt-A 3,460 1,060 3,381 7,901 62,863 70,764 2 4,935 Other 1,253 372 1,252 2,877 20,714 23,591 2 1,793 Total single-family 39,742 9,267 22,955 71,964 2,838,374 2,910,338 240 35,897 Multifamily (3) 10 N/A 87 97 254,896 254,993 — 322 Total $ 39,752 $ 9,267 $ 23,042 $ 72,061 $ 3,093,270 $ 3,165,331 $ 240 $ 36,219 As of December 31, 2016 30 - 59 Days Delinquent 60 - 89 Days Delinquent Seriously Delinquent (1) Total Delinquent Current Total Recorded Investment in Loans 90 Days or More Delinquent and Accruing Interest Recorded Investment in Nonaccrual Loans (Dollars in millions) Single-family: Primary $ 31,631 $ 7,910 $ 21,761 $ 61,302 $ 2,654,195 $ 2,715,497 $ 22 $ 33,448 Government (2) 56 22 256 334 36,814 37,148 256 — Alt-A 3,629 1,194 4,221 9,044 72,903 81,947 2 6,019 Other 1,349 438 1,582 3,369 25,974 29,343 5 2,238 Total single-family 36,665 9,564 27,820 74,049 2,789,886 2,863,935 285 41,705 Multifamily (3) 44 N/A 129 173 231,708 231,881 — 403 Total $ 36,709 $ 9,564 $ 27,949 $ 74,222 $ 3,021,594 $ 3,095,816 $ 285 $ 42,108 __________ (1) Single-family seriously delinquent loans are loans that are 90 days or more past due or in the foreclosure process. Multifamily seriously delinquent loans are loans that are 60 days or more past due. (2) Primarily consists of reverse mortgages, which due to their nature, are not aged and are included in the current column. (3) Multifamily loans 60 - 89 days delinquent are included in the seriously delinquent column. Credit Quality Indicators The following table displays the total recorded investment in our single-family HFI loans by class and credit quality indicator, excluding loans for which we have elected the fair value option. As of September 30, 2017 (1) December 31, 2016 (1) Primary Alt-A Other Primary Alt-A Other (Dollars in millions) Estimated mark-to-market loan-to-value (“LTV”) ratio: (2) Less than or equal to 80% $ 2,447,197 $ 54,238 $ 17,598 $ 2,321,201 $ 56,250 $ 19,382 Greater than 80% and less than or equal to 90% 226,113 7,090 2,453 244,231 9,787 3,657 Greater than 90% and less than or equal to 100% 88,076 4,330 1,606 114,412 6,731 2,627 Greater than 100% 20,040 5,106 1,934 35,653 9,179 3,677 Total $ 2,781,426 $ 70,764 $ 23,591 $ 2,715,497 $ 81,947 $ 29,343 __________ (1) Excludes $34.6 billion and $37.1 billion as of September 30, 2017 and December 31, 2016 , respectively, of mortgage loans guaranteed or insured, in whole or in part, by the U.S. government or one of its agencies, that are not Alt-A loans. The segment class is primarily reverse mortgages for which we do not calculate an estimated mark-to-market LTV ratio. (2) The aggregate estimated mark-to-market LTV ratio is based on the unpaid principal balance of the loan as of the end of each reported period divided by the estimated current value of the property, which we calculate using an internal valuation model that estimates periodic changes in home value. The following table displays the total recorded investment in our multifamily HFI loans by credit quality indicator, excluding loans for which we have elected the fair value option. As of September 30, December 31, 2017 2016 (Dollars in millions) Credit risk profile by internally assigned grade: Non-classified $ 252,085 $ 228,749 Classified: (1) Substandard 2,893 3,129 Doubtful 15 3 Total classified 2,908 3,132 Total $ 254,993 $ 231,881 _________ (1) A loan classified as “Substandard” has a well-defined weakness that jeopardizes the timely full repayment. “Doubtful” refers to a loan with a weakness that makes collection or liquidation in full highly questionable and improbable based on existing conditions and values. Individually Impaired Loans Individually impaired loans include troubled debt restructurings (“TDRs”), acquired credit-impaired loans and multifamily loans that we have assessed as probable that we will not collect all contractual amounts due, regardless of whether we are currently accruing interest; excluding loans classified as HFS. The following tables display the total unpaid principal balance, recorded investment, related allowance, average recorded investment and interest income recognized for individually impaired loans. As of September 30, 2017 December 31, 2016 Unpaid Principal Balance Total Recorded Investment Related Allowance for Loan Losses Unpaid Principal Balance Total Recorded Investment Related Allowance for Loan Losses (Dollars in millions) Individually impaired loans: With related allowance recorded: Single-family: Primary $ 93,983 $ 89,453 $ 12,102 $ 105,113 $ 99,825 $ 14,462 Government 283 286 58 302 305 59 Alt-A 24,426 22,269 4,327 28,599 26,059 5,365 Other 9,052 8,539 1,602 11,087 10,465 2,034 Total single-family 127,744 120,547 18,089 145,101 136,654 21,920 Multifamily 242 245 35 320 323 33 Total individually impaired loans with related allowance recorded 127,986 120,792 18,124 145,421 136,977 21,953 With no related allowance recorded: (1) Single-family: Primary 16,356 15,438 — 15,733 14,758 — Government 67 62 — 63 59 — Alt-A 3,402 2,992 — 3,511 3,062 — Other 1,054 968 — 1,159 1,065 — Total single-family 20,879 19,460 — 20,466 18,944 — Multifamily 338 340 — 266 266 — Total individually impaired loans with no related allowance recorded 21,217 19,800 — 20,732 19,210 — Total individually impaired loans (2) $ 149,203 $ 140,592 $ 18,124 $ 166,153 $ 156,187 $ 21,953 For the Three Months Ended September 30, 2017 2016 Average Recorded Investment Total Interest Income Recognized (3) Interest Income Recognized on a Cash Basis Average Recorded Investment Total Interest Income Recognized (3) Interest Income Recognized on a Cash Basis (Dollars in millions) Individually impaired loans: With related allowance recorded: Single-family: Primary $ 90,941 $ 912 $ 75 $ 103,523 $ 992 $ 68 Government 289 2 — 310 3 — Alt-A 22,904 228 13 27,115 250 10 Other 8,817 78 4 11,220 91 4 Total single-family 122,951 1,220 92 142,168 1,336 82 Multifamily 232 1 — 492 3 — Total individually impaired loans with related allowance recorded 123,183 1,221 92 142,660 1,339 82 With no related allowance recorded: (1) Single-family: Primary 15,402 273 24 15,534 320 19 Government 61 — — 61 1 — Alt-A 3,008 65 5 3,312 81 — Other 983 21 1 1,115 27 — Total single-family 19,454 359 30 20,022 429 19 Multifamily 304 6 — 311 3 — Total individually impaired loans with no related allowance recorded 19,758 365 30 20,333 432 19 Total individually impaired loans $ 142,941 $ 1,586 $ 122 $ 162,993 $ 1,771 $ 101 For the Nine Months Ended September 30, 2017 2016 Average Recorded Investment Total Interest Income Recognized (3) Interest Income Recognized on a Cash Basis Average Recorded Investment Total Interest Income Recognized (3) Interest Income Recognized on a Cash Basis (Dollars in millions) Individually impaired loans: With related allowance recorded: Single-family: Primary $ 94,594 $ 2,853 $ 240 $ 106,498 $ 3,028 $ 243 Government 295 7 — 317 9 — Alt-A 24,233 717 42 27,899 759 40 Other 9,480 247 14 11,622 276 15 Total single-family 128,602 3,824 296 146,336 4,072 298 Multifamily 271 7 — 555 21 — Total individually impaired loans with related allowance recorded 128,873 3,831 296 146,891 4,093 298 With no related allowance recorded: (1) Single-family: Primary 15,173 835 71 15,398 915 69 Government 61 2 — 59 3 — Alt-A 3,041 205 10 3,350 224 8 Other 1,023 65 3 1,128 79 3 Total single-family 19,298 1,107 84 19,935 1,221 80 Multifamily 294 16 — 330 9 — Total individually impaired loans with no related allowance recorded 19,592 1,123 84 20,265 1,230 80 Total individually impaired loans $ 148,465 $ 4,954 $ 380 $ 167,156 $ 5,323 $ 378 __________ (1) The discounted cash flows or collateral value equals or exceeds the carrying value of the loan and, as such, no valuation allowance is required. (2) Includes single-family loans restructured in a TDR with a recorded investment of $139.5 billion and $155.0 billion as of September 30, 2017 and December 31, 2016 , respectively. Includes multifamily loans restructured in a TDR with a recorded investment of $264 million and $248 million as of September 30, 2017 and December 31, 2016 , respectively. (3) Total single-family interest income recognized of $1.5 billion for the three months ended September 30, 2017 consists of $1.3 billion of contractual interest and $216 million of effective yield adjustments. Total single-family interest income recognized of $1.8 billion for the three months ended September 30, 2016 consists of $1.4 billion of contractual interest and $320 million of effective yield adjustments. Total single-family interest income recognized of $4.9 billion for the nine months ended September 30, 2017 consists of $4.2 billion of contractual interest and $713 million of effective yield adjustments. Total single-family interest income recognized of $5.3 billion for the nine months ended September 30, 2016 consists of $4.3 billion of contractual interest and $961 million of effective yield adjustments. Troubled Debt Restructurings A modification to the contractual terms of a loan that results in granting a concession to a borrower experiencing financial difficulties is considered a TDR. The substantial majority of the loan modifications we complete result in term extensions, interest rate reductions or a combination of both. During the three months ended September 30, 2017 and 2016 , the average term extension of a single-family modified loan was 156 months and 153 months , respectively, and the average interest rate reduction was 0.35 and 0.82 percentage points, respectively. During the nine months ended September 30, 2017 and 2016 , the average term extension of a single-family modified loan was 155 months and 157 months , respectively, and the average interest rate reduction was 0.66 and 0.76 percentage points, respectively. The following tables display the number of loans and recorded investment in loans restructured in a TDR. For the Three Months Ended September 30, 2017 2016 Number of Loans Recorded Investment Number of Loans Recorded Investment (Dollars in millions) Single-family: Primary 13,323 $ 1,847 13,983 $ 1,922 Government 32 5 54 5 Alt-A 1,229 182 1,578 227 Other 264 50 317 57 Total single-family 14,848 2,084 15,932 2,211 Multifamily 5 82 2 5 Total TDRs 14,853 $ 2,166 15,934 $ 2,216 For the Nine Months Ended September 30, 2017 2016 Number of Loans Recorded Investment Number of Loans Recorded Investment (Dollars in millions) Single-family: Primary 44,706 $ 6,155 45,987 $ 6,282 Government 138 15 136 14 Alt-A 4,122 600 5,112 735 Other 844 149 1,078 190 Total single-family 49,810 6,919 52,313 7,221 Multifamily 8 99 6 50 Total TDRs 49,818 $ 7,018 52,319 $ 7,271 The following tables display the number of loans and our recorded investment in these loans at the time of payment default for loans that were restructured in a TDR in the twelve months prior to the payment default. For purposes of this disclosure, we define loans that had a payment default as: single-family and multifamily loans with completed TDRs that liquidated during the period, either through foreclosure, deed-in-lieu of foreclosure, or a short sale; single-family loans with completed modifications that are two or more months delinquent during the period; or multifamily loans with completed modifications that are one or more months delinquent during the period. For the Three Months Ended September 30, 2017 2016 Number of Loans Recorded Investment Number of Loans Recorded Investment (Dollars in millions) Single-family: Primary 4,900 $ 684 5,268 $ 734 Government 25 3 31 4 Alt-A 627 95 734 116 Other 178 34 235 41 Total TDRs that subsequently defaulted 5,730 $ 816 6,268 $ 895 For the Nine Months Ended September 30, 2017 2016 Number of Loans Recorded Investment Number of Loans Recorded Investment (Dollars in millions) Single-family: Primary 13,617 $ 1,894 15,377 $ 2,174 Government 69 8 73 9 Alt-A 1,857 288 2,342 376 Other 529 102 767 130 Total single-family 16,072 2,292 18,559 2,689 Multifamily 1 4 — — Total TDRs that subsequently defaulted 16,073 $ 2,296 18,559 $ 2,689 </t>
  </si>
  <si>
    <t>Allowance for Loan Losses</t>
  </si>
  <si>
    <t>Receivables [Abstract]</t>
  </si>
  <si>
    <t xml:space="preserve"> Allowance for Loan Losses We maintain an allowance for loan losses for HFI loans held by Fannie Mae and loans backing Fannie Mae MBS issued from consolidated trusts. When calculating our allowance for loan losses, we consider our net carrying value of HFI loans at the balance sheet date, which includes unpaid principal balance, net of amortized premiums and discounts, and other cost basis adjustments. We record charge-offs as a reduction to our allowance for loan losses at the point of foreclosure, completion of a short sale, upon the redesignation of loans from HFI to HFS or when a loan is determined to be uncollectible. We aggregate single-family HFI loans that are not individually impaired based on similar risk characteristics for purposes of estimating incurred credit losses and establishing a collective single-family loss reserve using an econometric model that derives an overall loss reserve estimate. We base our allowance methodology on historical events and trends, such as loss severity (in event of default), default rates, and recoveries from mortgage insurance contracts and other credit enhancements that provide loan level loss coverage and are either contractually attached to a loan or that were entered into contemporaneously with and in contemplation of a guaranty or loan purchase transaction. We use recent regional historical sales and appraisal information including the sales of our own foreclosed properties, to develop our loss severity estimates for all loan categories. Our allowance calculation also incorporates a loss confirmation period (the anticipated time lag between a credit loss event and the confirmation of the credit loss resulting from that event) to ensure our allowance estimate captures credit losses that have been incurred as of the balance sheet date but have not been confirmed. In addition, management performs a review of the observable data used in its estimate to ensure it is representative of prevailing economic conditions and other events existing as of the balance sheet date. Individually impaired single-family loans currently include those restructured in a TDR and acquired credit-impaired loans. We consider a loan to be impaired when, based on current information, it is probable that we will not receive all amounts due, including interest, in accordance with the contractual terms of the loan agreement. When a loan has been restructured, we measure impairment using a cash flow analysis discounted at the loan’s original effective interest rate. If we expect to recover our recorded investment in an individually impaired loan through probable foreclosure of the underlying collateral, we measure impairment based on the fair value of the collateral, reduced by estimated disposal costs and adjusted for estimated proceeds from mortgage, flood, or hazard insurance or similar sources. We establish a collective allowance for all loans in our multifamily guaranty book of business that are not individually impaired using an internal model that applies loss factors to loans in similar risk categories. Our loss factors are developed based on our historical default and loss severity experience. We identify multifamily loans for evaluation for impairment through a credit risk assessment process. If we determine that a multifamily loan is individually impaired, we generally measure impairment on that loan based on the fair value of the underlying collateral less estimated costs to sell the property, as we have concluded that such loans are collateral dependent. We evaluate collectively for impairment smaller-balance homogeneous multifamily loans. As of September 30, 2017, we included an estimate of incurred credit losses from Hurricanes Harvey, Irma and Maria of approximately $1.0 billion in the allowance for loan losses. The following table displays changes in single-family, multifamily and total allowance for loan losses. For the Three Months Ended September 30, For the Nine Months Ended September 30, 2017 2016 2017 2016 (Dollars in millions) Single-family allowance for loan losses: Beginning balance $ 20,218 $ 23,584 $ 23,283 $ 27,709 Provision (benefit) for loan losses (1) 163 (609 ) (1,442 ) (2,957 ) Charge-offs (434 ) (604 ) (2,163 ) (2,701 ) Recoveries 42 135 273 369 Other (2) (17 ) 10 21 96 Ending balance $ 19,972 $ 22,516 $ 19,972 $ 22,516 Multifamily allowance for loan losses: Beginning balance $ 181 $ 215 $ 182 $ 242 Provision (benefit) for loan losses (1) 42 (27 ) 40 (47 ) Charge-offs (3 ) (4 ) (3 ) (12 ) Recoveries 2 6 3 7 Ending balance $ 222 $ 190 $ 222 $ 190 Total allowance for loan losses: Beginning balance $ 20,399 $ 23,799 $ 23,465 $ 27,951 Provision (benefit) for loan losses (1) 205 (636 ) (1,402 ) (3,004 ) Charge-offs (437 ) (608 ) (2,166 ) (2,713 ) Recoveries 44 141 276 376 Other (2) (17 ) 10 21 96 Ending balance $ 20,194 $ 22,706 $ 20,194 $ 22,706 __________ (1) Provision (benefit) for loan losses is included in “ Benefit (provision) for credit losses ” in our condensed consolidated statements of operations and comprehensive income. (2) Amounts represent changes in other loss reserves which are reflected in provision (benefit) for loan losses, charge-offs, and recoveries. The following table displays the allowance for loan losses and recorded investment in our HFI loans, excluding loans for which we have elected the fair value option, by impairment or allowance methodology and portfolio segment. As of September 30, 2017 December 31, 2016 Single-Family Multifamily Total Single-Family Multifamily Total (Dollars in millions) Allowance for loan losses by segment: Individually impaired loans (1) $ 18,089 $ 35 $ 18,124 $ 21,920 $ 33 $ 21,953 Collectively reserved loans 1,883 187 2,070 1,363 149 1,512 Total allowance for loan losses $ 19,972 $ 222 $ 20,194 $ 23,283 $ 182 $ 23,465 Recorded investment in loans by segment: Individually impaired loans (1) $ 140,007 $ 585 $ 140,592 $ 155,598 $ 589 $ 156,187 Collectively reserved loans 2,770,331 254,408 3,024,739 2,708,337 231,292 2,939,629 Total recorded investment in loans $ 2,910,338 $ 254,993 $ 3,165,331 $ 2,863,935 $ 231,881 $ 3,095,816 __________ (1) Includes acquired credit-impaired loans.</t>
  </si>
  <si>
    <t>Investments in Securities</t>
  </si>
  <si>
    <t>Investments, Debt and Equity Securities [Abstract]</t>
  </si>
  <si>
    <t xml:space="preserve"> Investments in Securities Trading Securities Trading securities are recorded at fair value with subsequent changes in fair value recorded as “ Fair value losses, net ” in our condensed consolidated statements of operations and comprehensive income. The following table displays our investments in trading securities. As of September 30, 2017 December 31, 2016 (Dollars in millions) Mortgage-related securities: Fannie Mae $ 4,100 $ 4,769 Other agency 1,428 2,058 Alt-A and subprime private-label securities 549 636 Commercial mortgage-backed securities (“CMBS”) 9 761 Mortgage revenue bonds 1 21 Total mortgage-related securities 6,087 8,245 U.S. Treasury securities 30,799 32,317 Total trading securities $ 36,886 $ 40,562 The following table displays information about our net trading gains and losses. For the Three For the Nine Months Ended Months Ended September 30, September 30, 2017 2016 2017 2016 (Dollars in millions) Net trading gains $ 59 $ 38 $ 145 $ 88 Net trading gains (losses) recognized in the period related to securities still held at period end 51 1 125 (34 ) Available-for-Sale Securities We record available-for-sale (“AFS”) securities at fair value with unrealized gains and losses, recorded net of tax, as a component of “ Other comprehensive income (loss) ” and we recognize realized gains and losses from the sale of AFS securities in “ Investment gains, net ” in our condensed consolidated statements of operations and comprehensive income. The following table displays the gross realized gains, losses and proceeds on sales of AFS securities. For the Three Months Ended For the Nine Months Ended September 30, September 30, 2017 2016 2017 2016 (Dollars in millions) Gross realized gains $ 30 $ 400 $ 260 $ 845 Gross realized losses — — — 12 Total proceeds (excludes initial sale of securities from new portfolio securitizations) 187 2,819 1,081 10,086 The following tables display the amortized cost, gross unrealized gains and losses, and fair value by major security type for AFS securities. As of September 30, 2017 Total Amortized Cost (1) Gross Unrealized Gains Gross Unrealized Losses (2) Total Fair Value (Dollars in millions) Fannie Mae $ 2,118 $ 116 $ (26 ) $ 2,208 Other agency 361 30 — 391 Alt-A and subprime private-label securities 1,155 879 — 2,034 CMBS 182 — — 182 Mortgage revenue bonds 736 19 (6 ) 749 Other mortgage-related securities 380 19 — 399 Total $ 4,932 $ 1,063 $ (32 ) $ 5,963 As of December 31, 2016 Total Amortized Cost (1) Gross Unrealized Gains Gross Unrealized Losses (2) Total Fair Value (Dollars in millions) Fannie Mae $ 2,445 $ 137 $ (28 ) $ 2,554 Other agency 508 39 — 547 Alt-A and subprime private-label securities 1,817 895 (3 ) 2,709 CMBS 815 4 — 819 Mortgage revenue bonds 1,245 36 (9 ) 1,272 Other mortgage-related securities 431 31 — 462 Total $ 7,261 $ 1,142 $ (40 ) $ 8,363 __________ (1) Amortized cost consists of unpaid principal balance, unamortized premiums, discounts and other cost basis adjustments, as well as net other-than-temporary impairments (“OTTI”) recognized in “ Investment gains, net ” in our condensed consolidated statements of operations and comprehensive income. (2) Represents the gross unrealized losses on securities for which we have not recognized OTTI, as well as the noncredit component of OTTI and cumulative changes in fair value of securities for which we previously recognized the credit component of OTTI in “ Accumulated other comprehensive income ” in our condensed consolidated balance sheets. The following tables display additional information regarding gross unrealized losses and fair value by major security type for AFS securities in an unrealized loss position. As of September 30, 2017 Less Than 12 Consecutive Months 12 Consecutive Months or Longer Gross Unrealized Losses Fair Value Gross Unrealized Losses Fair Value (Dollars in millions) Fannie Mae $ (2 ) $ 150 $ (24 ) $ 430 Mortgage revenue bonds — — (6 ) 15 Total $ (2 ) $ 150 $ (30 ) $ 445 As of December 31, 2016 Less Than 12 Consecutive Months 12 Consecutive Months or Longer Gross Unrealized Losses Fair Value Gross Unrealized Losses Fair Value (Dollars in millions) Fannie Mae $ (2 ) $ 139 $ (26 ) $ 477 Alt-A and subprime private-label securities — — (3 ) 73 Mortgage revenue bonds (7 ) 78 (2 ) 6 Total $ (9 ) $ 217 $ (31 ) $ 556 Other-Than-Temporary Impairments The balance of the unrealized credit loss component of AFS debt securities held by us and recognized in our condensed consolidated statements of operations and comprehensive income was $1.2 billion , $1.8 billion , $1.9 billion , $2.0 billion , $2.2 billion and $2.4 billion as of September 30, 2017 , June 30, 2017 , December 31, 2016 , September 30, 2016 , June 30, 2016 and December 31, 2015 , respectively. The decrease s for the three and nine months ended September 30, 2017 and September 30, 2016 were primarily driven by securities we intend to sell or that it is more likely than not we will be required to sell before recovery of our amortized cost basis. Maturity Information The following table displays the amortized cost and fair value of our AFS securities by major security type and remaining contractual maturity, assuming no principal prepayments. The contractual maturity of mortgage-backed securities is not a reliable indicator of their expected life because borrowers generally have the right to prepay their obligations at any time. As of September 30, 2017 Total Amortized Cost Total Fair Value One Year or Less After One Year Through Five Years After Five Years Through Ten Years After Ten Years Amortized Cost Fair Value Amortized Cost Fair Value Amortized Cost Fair Value Amortized Cost Fair Value (Dollars in millions) Fannie Mae $ 2,118 $ 2,208 $ 4 $ 4 $ 11 $ 11 $ 64 $ 68 $ 2,039 $ 2,125 Other agency 361 391 — — 22 23 58 62 281 306 Alt-A and subprime private-label securities 1,155 2,034 — — — — — — 1,155 2,034 CMBS 182 182 182 182 — — — — — — Mortgage revenue bonds 736 749 14 14 66 66 103 105 553 564 Other mortgage-related securities 380 399 — — — — 10 11 370 388 Total $ 4,932 $ 5,963 $ 200 $ 200 $ 99 $ 100 $ 235 $ 246 $ 4,398 $ 5,417</t>
  </si>
  <si>
    <t>Financial Guarantees</t>
  </si>
  <si>
    <t>Guarantees [Abstract]</t>
  </si>
  <si>
    <t xml:space="preserve"> Financial Guarantees We recognize a guaranty obligation for our obligation to stand ready to perform on our guarantees to unconsolidated trusts and other guaranty arrangements. These guarantees expose us to credit losses on the mortgage loans or, in the case of mortgage-related securities, the underlying mortgage loans of the related securities. The remaining contractual terms of our guarantees range from 1 day to 35 years ; however, the actual term of each guaranty may be significantly less than the contractual term based on the prepayment characteristics of the related mortgage loans. The following table displays our maximum exposure, guaranty obligation recognized in our condensed consolidated balance sheets, and the maximum potential recovery from third parties through available credit enhancements and recourse related to our financial guarantees. As of September 30, 2017 December 31, 2016 Maximum Exposure (1) Guaranty Obligation Maximum Recovery (2) Maximum Exposure (1) Guaranty Obligation Maximum Recovery (2) (Dollars in millions) Unconsolidated Fannie Mae MBS $ 11,215 $ 129 $ 7,469 $ 12,607 $ 143 $ 8,048 Other guaranty arrangements (3) 14,489 138 2,467 15,335 137 2,663 Total $ 25,704 $ 267 $ 9,936 $ 27,942 $ 280 $ 10,711 __________ (1) Primarily consists of the unpaid principal balance of the underlying mortgage loans. (2) Recoverability of such credit enhancements and recourse is subject to, among other factors, our mortgage insurers’ and financial guarantors’ ability to meet their obligations to us. For information on our mortgage insurers and financial guarantors, see “Note 15, Concentrations of Credit Risk” in our 2016 Form 10-K . (3) Primarily consists of credit enhancements and long-term standby commitments. The fair value of our guaranty obligations associated with the Fannie Mae MBS included in “Investments in securities” in our condensed consolidated balance sheets was $275 million and $446 million as of September 30, 2017 and December 31, 2016 , respectively. These Fannie Mae MBS consist primarily of private-label wraps where our guaranty arrangement is with an unconsolidated MBS trust.</t>
  </si>
  <si>
    <t>Short-Term Borrowings and Long-Term Debt</t>
  </si>
  <si>
    <t>Debt Disclosure [Abstract]</t>
  </si>
  <si>
    <t xml:space="preserve"> Short-Term Borrowings and Long-Term Debt Short-Term Borrowings The following table displays our outstanding short-term borrowings (borrowings with an original contractual maturity of one year or less) and weighted-average interest rates of these borrowings. As of September 30, 2017 December 31, 2016 Outstanding Weighted- Average Interest Rate (1) Outstanding Weighted- Average Interest Rate (1) (Dollars in millions) Federal funds purchased and securities sold under agreements to repurchase (2) $ 81 0.25 % $ — — % Short-term debt of Fannie Mae $ 33,332 1.03 % $ 34,995 0.49 % Debt of consolidated trusts 459 0.78 584 0.48 Total short-term debt $ 33,791 1.02 % $ 35,579 0.49 % __________ (1) Includes the effects of discounts, premiums and other cost basis adjustments. (2) Represents agreements to repurchase securities for a specified price, with repayment generally occurring on the following day. Intraday Line of Credit We use a secured intraday funding line of credit provided by a large financial institution. We post collateral which, in some circumstances, the secured party has the right to repledge to third parties. As this line of credit is an uncommitted intraday loan facility, we may be unable to draw on it if and when needed. The line of credit under this facility was $15.0 billion as of September 30, 2017 and December 31, 2016 . Long-Term Debt Long-term debt represents borrowings with an original contractual maturity of greater than one year. The following table displays our outstanding long-term debt. As of September 30, 2017 December 31, 2016 Maturities Outstanding Weighted- Average Interest Rate (1) Maturities Outstanding Weighted- Average Interest Rate (1) (Dollars in millions) Senior fixed: Benchmark notes and bonds 2017 - 2030 $ 133,022 2.01 % 2017 - 2030 $ 153,983 2.16 % Medium-term notes (2) 2017 - 2026 78,087 1.41 2017 - 2026 82,230 1.40 Other (3) 2017 - 2038 7,852 4.83 2017 - 2038 12,800 6.74 Total senior fixed 218,961 1.90 249,013 2.14 Senior floating: Medium-term notes (2) 2017 - 2020 11,424 1.26 2017 - 2019 21,476 0.71 Connecticut Avenue Securities (4) 2023 - 2030 22,131 5.08 2023 - 2029 16,511 4.77 Other (5) 2020 - 2037 369 7.44 2020 - 2037 346 6.75 Total senior floating 33,924 3.78 38,333 2.48 Subordinated debentures 2019 4,987 9.93 2019 4,645 9.93 Secured borrowings (6) 2021 - 2022 85 1.52 2021 - 2022 111 1.44 Total long-term debt of Fannie Mae (7) 257,957 2.30 292,102 2.31 Debt of consolidated trusts 2017 - 2057 3,016,835 2.75 2017 - 2056 2,934,635 2.57 Total long-term debt $ 3,274,792 2.71 % $ 3,226,737 2.54 % __________ (1) Includes the effects of discounts, premiums and other cost basis adjustments. (2) Includes long-term debt with an original contractual maturity of greater than 1 year and up to 10 years, excluding zero-coupon debt. (3) Includes other long-term debt with an original contractual maturity of greater than 10 years. (4) Credit risk-sharing securities that transfer a portion of the credit risk on specified pools of single-family mortgage loans to the investors in these securities, a portion of which is reported at fair value. (5) Consists of structured debt instruments that are reported at fair value. (6) Represents our remaining liability resulting from the transfer of financial assets from our condensed consolidated balance sheets that did not qualify as a sale under the accounting guidance for the transfer of financial instruments. (7) Includes unamortized discounts and premiums, other cost basis adjustments and fair value adjustments of $979 million and $1.8 billion as of September 30, 2017 and December 31, 2016 , respectively.</t>
  </si>
  <si>
    <t>Derivative Instruments</t>
  </si>
  <si>
    <t>Derivative Instruments and Hedging Activities Disclosure [Abstract]</t>
  </si>
  <si>
    <t>Derivative Instruments Derivative instruments are an integral part of our strategy in managing interest rate risk. Derivative instruments may be privately-negotiated, bilateral contracts, or they may be listed and traded on an exchange. We refer to our derivative transactions made pursuant to bilateral contracts as our over-the-counter (“OTC”) derivative transactions and our derivative transactions accepted for clearing by a derivatives clearing organization as our cleared derivative transactions. We typically do not settle the notional amount of our risk management derivatives; rather, notional amounts provide the basis for calculating actual payments or settlement amounts. The derivatives we use for interest rate risk management purposes consist primarily of interest rate swaps and interest rate options. We enter into various forms of credit risk sharing agreements, including credit risk transfer transactions, swap credit enhancements and mortgage insurance contracts, that we account for as derivatives. The majority of our credit-related derivatives are credit risk transfer transactions, whereby a portion of the credit risk associated with losses on a reference pool of mortgage loans is transferred to a third party. We enter into forward purchase and sale commitments that lock in the future delivery of mortgage loans and mortgage-related securities at a fixed price or yield. Certain commitments to purchase mortgage loans and purchase or sell mortgage-related securities meet the criteria of a derivative. We typically settle the notional amount of our mortgage commitments that are accounted for as derivatives. We recognize all derivatives as either assets or liabilities in our condensed consolidated balance sheets at their fair value on a trade date basis. Fair value amounts, which are netted to the extent a legal right of offset exists and is enforceable by law at the counterparty level and are inclusive of the right or obligation associated with the cash collateral posted or received, are recorded in “Other assets” or “Other liabilities” in our condensed consolidated balance sheets. See “ Note 14, Fair Value ” for additional information on derivatives recorded at fair value. We present cash flows from derivatives as operating activities in our condensed consolidated statements of cash flows. Notional and Fair Value Position of our Derivatives The following table displays the notional amount and estimated fair value of our asset and liability derivative instruments. As of September 30, 2017 As of December 31, 2016 Asset Derivatives Liability Derivatives Asset Derivatives Liability Derivatives Notional Amount Estimated Fair Value Notional Amount Estimated Fair Value Notional Amount Estimated Fair Value Notional Amount Estimated Fair Value (Dollars in millions) Risk management derivatives: Swaps: Pay-fixed $ 40,400 $ 472 $ 75,647 $ (2,639 ) $ 29,540 $ 660 $ 94,584 $ (4,396 ) Receive-fixed 46,989 2,554 124,153 (1,109 ) 30,207 2,696 135,470 (1,552 ) Basis 6,524 129 600 — 1,624 115 15,600 (11 ) Foreign currency 232 54 234 (64 ) 214 40 216 (85 ) Swaptions: Pay-fixed 10,250 141 2,750 (4 ) 9,600 241 4,850 (82 ) Receive-fixed 400 — 8,350 (280 ) — — 10,100 (257 ) Other (1) 24,324 23 — (1 ) 15,087 33 655 (2 ) Total gross risk management derivatives 129,119 3,373 211,734 (4,097 ) 86,272 3,785 261,475 (6,385 ) Accrued interest receivable (payable) — 724 — (907 ) — 785 — (937 ) Netting adjustment (2) — (4,034 ) — 4,877 — (4,514 ) — 6,844 Total net risk management derivatives $ 129,119 $ 63 $ 211,734 $ (127 ) $ 86,272 $ 56 $ 261,475 $ (478 ) Mortgage commitment derivatives: Mortgage commitments to purchase whole loans $ 1,227 $ 2 $ 6,808 $ (18 ) $ 4,753 $ 28 $ 3,039 $ (49 ) Forward contracts to purchase mortgage-related securities 16,572 38 55,847 (137 ) 31,635 198 27,297 (388 ) Forward contracts to sell mortgage-related securities 77,781 181 35,790 (55 ) 34,103 405 47,645 (300 ) Total mortgage commitment derivatives $ 95,580 $ 221 $ 98,445 $ (210 ) $ 70,491 $ 631 $ 77,981 $ (737 ) Derivatives at fair value $ 224,699 $ 284 $ 310,179 $ (337 ) $ 156,763 $ 687 $ 339,456 $ (1,215 ) __________ (1) Includes credit risk transfer transactions, futures, swap credit enhancements and mortgage insurance contracts that we account for as derivatives. (2) The netting adjustment represents the effect of the legal right to offset under legally enforceable master netting arrangements to settle with the same counterparty on a net basis, including cash collateral posted and received. Cash collateral posted was $1.5 billion and $2.9 billion as of September 30, 2017 and December 31, 2016 , respectively. Cash collateral received was $690 million and $535 million as of September 30, 2017 and December 31, 2016 , respectively. We record all derivative gains and losses, including accrued interest, in “ Fair value losses, net ” in our condensed consolidated statements of operations and comprehensive income. The following table displays, by type of derivative instrument, the fair value gains and losses, net on our derivatives. For the Three Months For the Nine Months Ended September 30, Ended September 30, 2017 2016 2017 2016 (Dollars in millions) Risk management derivatives: Swaps: Pay-fixed $ 300 $ 1,386 $ 300 $ (6,044 ) Receive-fixed (202 ) (1,020 ) 120 3,338 Basis 1 2 24 51 Foreign currency 13 (6 ) 36 (37 ) Swaptions: Pay-fixed (40 ) (3 ) (88 ) 26 Receive-fixed (8 ) 10 (34 ) (126 ) Other 11 (7 ) 6 153 Net accrual of periodic settlements (223 ) (295 ) (702 ) (855 ) Total risk management derivatives fair value gains (losses), net $ (148 ) $ 67 $ (338 ) $ (3,494 ) Mortgage commitment derivatives fair value losses, net (248 ) (216 ) (520 ) (945 ) Total derivatives fair value losses, net $ (396 ) $ (149 ) $ (858 ) $ (4,439 ) Derivative Counterparty Credit Exposure Our derivative counterparty credit exposure relates principally to interest rate derivative contracts. We are exposed to the risk that a counterparty in a derivative transaction will default on payments due to us, which may require us to seek a replacement derivative from a different counterparty. This replacement may be at a higher cost, or we may be unable to find a suitable replacement. We manage our derivative counterparty credit exposure relating to our risk management derivative transactions mainly through enforceable master netting arrangements, which allow us to net derivative assets and liabilities with the same counterparty or clearing organization and clearing member. For our OTC derivative transactions, we require counterparties to post collateral, which may include cash, U.S. Treasury securities, agency debt and agency mortgage-related securities. See “ Note 13, Netting Arrangements ” for information on our rights to offset assets and liabilities.</t>
  </si>
  <si>
    <t>Earnings (Loss) Per Share</t>
  </si>
  <si>
    <t>Earnings Per Share [Abstract]</t>
  </si>
  <si>
    <t>Earnings (Loss) Per Share The calculation of income available to common stockholders and earnings per share is based on the underlying premise that all income after payment of dividends on preferred shares is available to and will be distributed to common stockholders. However, as a result of our conservatorship status and the terms of the senior preferred stock, no amounts are available to distribute as dividends to common or preferred stockholders (other than to Treasury as holder of the senior preferred stock). The following table displays the computation of basic and diluted earnings (loss) per share of common stock. For the Three Months Ended September 30, For the Nine Months Ended September 30, 2017 2016 2017 2016 (Dollars and shares in millions, except per share amounts) Net income $ 3,023 $ 3,196 $ 8,996 $ 7,278 Dividends distributed or available for distribution to senior preferred stockholder (1) (3,048 ) (2,977 ) (8,944 ) (6,765 ) Net income (loss) attributable to common stockholders $ (25 ) $ 219 $ 52 $ 513 Weighted-average common shares outstanding—Basic (2) 5,762 5,762 5,762 5,762 Convertible preferred stock — 131 131 131 Weighted-average common shares outstanding—Diluted (2) 5,762 5,893 5,893 5,893 Earnings (loss) per share: Basic $ 0.00 $ 0.04 $ 0.01 $ 0.09 Diluted 0.00 0.04 0.01 0.09 __________ (1) Dividends distributed or available for distribution were calculated based on our net worth as of the end of the fiscal quarters, less the applicable capital reserve amount. See “ Note 1, Summary of Significant Accounting Policies ” in this report and in our 2016 Form 10-K for additional information on our senior preferred stock agreement and our payment of dividends to Treasury. (2) Includes 4.6 billion of weighted-average shares of common stock that would be issued upon the full exercise of the warrant issued to Treasury from the date the warrant was issued through September 30, 2017 and 2016 .</t>
  </si>
  <si>
    <t>Segment Reporting</t>
  </si>
  <si>
    <t>Segment Reporting [Abstract]</t>
  </si>
  <si>
    <t>Segment Reporting We have two reportable business segments: Single-Family and Multifamily. Previously, we had a third reportable business segment, Capital Markets, which was incorporated into the Single-Family and Multifamily segments in the fourth quarter of 2016. Results of our two business segments are intended to reflect each segment as if it were a stand-alone business. We have revised the presentation of our segment results for the prior periods to be consistent with the current period presentation. For the Three Months Ended September 30, 2017 2016 Single-Family Multifamily Total Single-Family Multifamily Total (Dollars in millions) Net interest income (1) $ 4,627 $ 647 $ 5,274 $ 4,857 $ 578 $ 5,435 Fee and other income (2) 1,005 189 1,194 77 98 175 Net revenues 5,632 836 6,468 4,934 676 5,610 Investment gains, net (3) 286 27 313 399 68 467 Fair value gains (losses), net (4) (300 ) 11 (289 ) (499 ) 8 (491 ) Administrative expenses (580 ) (84 ) (664 ) (582 ) (79 ) (661 ) Credit-related income (5) Benefit (provision) for credit losses (137 ) (45 ) (182 ) 646 27 673 Foreclosed property income (expense) (157 ) 17 (140 ) (114 ) 4 (110 ) Total credit-related income (expense) (294 ) (28 ) (322 ) 532 31 563 TCCA fees (6) (531 ) — (531 ) (465 ) — (465 ) Other expenses, net (320 ) (107 ) (427 ) (275 ) (25 ) (300 ) Income before federal income taxes 3,893 655 4,548 4,044 679 4,723 Provision for federal income taxes (1,361 ) (164 ) (1,525 ) (1,399 ) (128 ) (1,527 ) Net income $ 2,532 $ 491 $ 3,023 $ 2,645 $ 551 $ 3,196 For the Nine Months Ended September 30, 2017 2016 Single-Family Multifamily Total Single-Family Multifamily Total (Dollars in millions) Net interest income (1) $ 13,749 $ 1,873 $ 15,622 $ 13,832 $ 1,658 $ 15,490 Fee and other income (2) 1,192 604 1,796 222 330 552 Net revenues 14,941 2,477 17,418 14,054 1,988 16,042 Investment gains, net (3) 557 132 689 735 199 934 Fair value gains (losses), net (4) (997 ) (23 ) (1,020 ) (5,028 ) 57 (4,971 ) Administrative expenses (1,781 ) (253 ) (2,034 ) (1,788 ) (239 ) (2,027 ) Credit-related income (5) Benefit (provision) for credit losses 1,518 (37 ) 1,481 3,405 53 3,458 Foreclosed property income (expense) (405 ) 14 (391 ) (510 ) 3 (507 ) Total credit-related income (expense) 1,113 (23 ) 1,090 2,895 56 2,951 TCCA fees (6) (1,552 ) — (1,552 ) (1,358 ) — (1,358 ) Other expenses, net (731 ) (369 ) (1,100 ) (773 ) (45 ) (818 ) Income before federal income taxes 11,550 1,941 13,491 8,737 2,016 10,753 Provision for federal income taxes (4,014 ) (481 ) (4,495 ) (3,042 ) (433 ) (3,475 ) Net income $ 7,536 $ 1,460 $ 8,996 $ 5,695 $ 1,583 $ 7,278 __________ (1) Net interest income primarily consists of guaranty fees received as compensation for assuming and managing the credit risk on loans underlying Fannie Mae MBS held by third parties for the respective business segment, and the difference between the interest income earned on the respective business segment’s mortgage assets in our retained mortgage portfolio and the interest expense associated with the debt funding those assets. Revenues from single-family guaranty fees include revenues generated by the 10 basis point increase in guaranty fees we implemented in 2012 pursuant to TCCA. (2) Single-Family fee and other income primarily consists of compensation for engaging in structured transactions and providing other lender services, and income resulting from settlement agreements resolving legal claims related to private-label securities we purchased or that we have guaranteed. Multifamily fee and other income consists of fees associated with multifamily business activities, including yield maintenance income. (3) Investment gains and losses primarily consists of gains and losses on the sale of mortgage assets for the respective business segment. (4) Single-Family fair value gains and losses primarily consist of fair value gains and losses on risk management and mortgage commitment derivatives, trading securities and other financial instruments associated with our single-family mortgage credit book of business. Multifamily fair value gains and losses primarily consist of fair value gains and losses on MBS commitment derivatives, trading securities and other financial instruments associated with our multifamily mortgage credit book of business. (5) Credit-related income or expense is based on the guaranty book of business of the respective business segment and consists of the applicable segment’s benefit or provision for credit losses and foreclosed property expense on loans underlying the segment’s guaranty book of business. (6) Consists of the portion of our single-family guaranty fees that is remitted to Treasury pursuant to the TCCA.</t>
  </si>
  <si>
    <t>Equity</t>
  </si>
  <si>
    <t>Equity [Abstract]</t>
  </si>
  <si>
    <t>Equity The following table displays the activity in other comprehensive income (loss), net of tax, by major categories. For the Three Months Ended September 30, For the Nine Months Ended September 30, 2017 2016 2017 2016 (Dollars in millions) Net income $ 3,023 $ 3,196 $ 8,996 $ 7,278 Other comprehensive income (loss), net of tax effect: Changes in net unrealized gains (losses) on AFS securities (net of tax of $25 and $18, respectively, for the three months ended and net of tax of $36 and $3, respectively, for the nine months ended) 47 33 67 (6 ) Reclassification adjustment for OTTI recognized in net income (net of tax of $1 and $1, respectively, for the three months ended and net of tax of $1 and $12, respectively, for the nine months ended) 1 2 2 22 Reclassification adjustment for gains on AFS securities included in net income (net of tax of $11 and $129, respectively, for the three months ended and net of tax of $62 and $266, respectively, for the nine months ended) (21 ) (240 ) (115 ) (494 ) Other (2 ) (2 ) (6 ) (6 ) Total other comprehensive income (loss) 25 (207 ) (52 ) (484 ) Total comprehensive income $ 3,048 $ 2,989 $ 8,944 $ 6,794 The following table displays our accumulated other comprehensive income, net of tax, by major categories. As of September 30, December 31, 2017 2016 (Dollars in millions) Net unrealized gains on AFS securities for which we have not recorded OTTI $ 102 $ 135 Net unrealized gains on AFS securities for which we have recorded OTTI 568 581 Other 37 43 Accumulated other comprehensive income $ 707 $ 759 The table below displays changes in accumulated other comprehensive income, net of tax. For the Three Months Ended September 30, For the Nine Months Ended September 30, 2017 2016 2017 2016 AFS (1) Other Total AFS (1) Other Total AFS (1) Other Total AFS (1) Other Total (Dollars in millions) Beginning balance $ 643 $ 39 $ 682 $ 1,085 $ 45 $ 1,130 $ 716 $ 43 $ 759 $ 1,358 $ 49 $ 1,407 Other comprehensive income (loss) before reclassifications 47 — 47 33 — 33 67 — 67 (6 ) — (6 ) Amounts reclassified from other comprehensive income (loss) (20 ) (2 ) (22 ) (238 ) (2 ) (240 ) (113 ) (6 ) (119 ) (472 ) (6 ) (478 ) Net other comprehensive income (loss) 27 (2 ) 25 (205 ) (2 ) (207 ) (46 ) (6 ) (52 ) (478 ) (6 ) (484 ) Ending balance $ 670 $ 37 $ 707 $ 880 $ 43 $ 923 $ 670 $ 37 $ 707 $ 880 $ 43 $ 923 __________ (1) The amounts reclassified from accumulated other comprehensive income represent the gain or loss recognized in earnings due to a sale of an AFS security or the recognition of a net impairment recognized in earnings, which are recorded in “ Investment gains, net ” in our condensed consolidated statements of operations and comprehensive income.</t>
  </si>
  <si>
    <t>Concentrations of Credit Risk</t>
  </si>
  <si>
    <t>Risks and Uncertainties [Abstract]</t>
  </si>
  <si>
    <t>Concentrations of Credit Risk Risk Characteristics of our Guaranty Book of Business One of the measures by which we gauge our performance risk under our guaranty is the delinquency status of the mortgage loans we hold in our retained mortgage portfolio, or in the case of mortgage-backed securities, the mortgage loans underlying the related securities. For single-family loans, management monitors the serious delinquency rate, which is the percentage of single-family loans 90 days or more past due or in the foreclosure process, and loans that have higher risk characteristics, such as high mark-to-market LTV ratios. For multifamily loans, management monitors the serious delinquency rate, which is the percentage of loans, based on unpaid principal balance, that are 60 days or more past due, and other loans that have higher risk characteristics, to determine our overall credit quality indicator. Higher risk characteristics include, but are not limited to, current debt service coverage ratio (“DSCR”) below 1.0 and high original LTV ratios. We stratify multifamily loans into different internal risk categories based on the credit risk inherent in each individual loan. For single-family and multifamily loans, we use this information, in conjunction with housing market and economic conditions, to structure our pricing and our eligibility and underwriting criteria to reflect the current risk of loans with these higher-risk characteristics, and in some cases we decide to significantly reduce our participation in riskier loan product categories. Management also uses this data together with other credit risk measures to identify key trends that guide the development of our loss mitigation strategies. The following tables display the delinquency status and serious delinquency rates for specified loan categories of our single-family conventional and total multifamily guaranty book of business. As of September 30, 2017 (1) December 31, 2016 (1) 30 Days Delinquent 60 Days Delinquent Seriously Delinquent (2) 30 Days Delinquent 60 Days Delinquent Seriously Delinquent (2) Percentage of single-family conventional guaranty book of business (3) 1.42 % 0.34 % 0.95 % 1.30 % 0.36 % 1.18 % Percentage of single-family conventional loans (4) 1.63 0.40 1.01 1.51 0.41 1.20 As of September 30, 2017 (1) December 31, 2016 (1) Percentage of Single-Family Conventional Guaranty Book of Business (3) Seriously Delinquent Rate (2) Percentage of Single-Family Conventional Guaranty Book of Business (3) Seriously Delinquent Rate (2) Estimated mark-to-market loan-to-value ratio: Greater than 100% 1 % 10.73 % 2 % 10.44 % Geographical distribution: California 19 0.43 19 0.50 Florida 6 1.50 6 1.89 New Jersey 4 2.36 4 3.07 New York 5 2.13 5 2.65 All other states 66 0.94 66 1.11 Product distribution: Alt-A 3 4.54 3 5.00 Vintages: 2004 and prior 4 2.75 5 2.82 2005-2008 7 5.83 8 6.39 2009-2017 89 0.33 87 0.36 __________ (1) Consists of the portion of our single-family conventional guaranty book of business for which we have detailed loan level information, which constituted approximately 99% of our total single-family conventional guaranty book of business as of September 30, 2017 and December 31, 2016 . (2) Consists of single-family conventional loans that were 90 days or more past due or in the foreclosure process as of September 30, 2017 and December 31, 2016 . (3) Calculated based on the aggregate unpaid principal balance of single-family conventional loans for each category divided by the aggregate unpaid principal balance of loans in our single-family conventional guaranty book of business. (4) Calculated based on the number of single-family conventional loans that were delinquent divided by the total number of loans in our single-family conventional guaranty book of business. As of September 30, 2017 (1)(2) December 31, 2016 (1)(2) 30 Days Delinquent Seriously Delinquent (3) 30 Days Delinquent Seriously Delinquent (3) Percentage of multifamily guaranty book of business 0.02 % 0.03 % 0.02 % 0.05 % As of September 30, 2017 (1) December 31, 2016 (1) Percentage of Multifamily Guaranty Book of Business (2) Percentage Seriously Delinquent (3)(4) Percentage of Multifamily Guaranty Book of Business (2) Percentage Seriously Delinquent (3)(4) Original LTV ratio: Greater than 80% 2 % 0.09 % 2 % 0.22 % Less than or equal to 80% 98 0.03 98 0.05 Current DSCR less than 1.0 (5) 1 1.36 2 1.96 __________ (1) Consists of the portion of our multifamily guaranty book of business for which we have detailed loan level information, which constituted approximately 99% of our total multifamily guaranty book of business as of September 30, 2017 and December 31, 2016 , excluding loans that have been defeased. (2) Calculated based on the aggregate unpaid principal balance of multifamily loans for each category divided by the aggregate unpaid principal balance of loans in our multifamily guaranty book of business. (3) Consists of multifamily loans that were 60 days or more past due as of the dates indicated. (4) Calculated based on the unpaid principal balance of multifamily loans that were seriously delinquent divided by the aggregate unpaid principal balance of multifamily loans for each category included in our guaranty book of business. (5) Our estimates of current DSCRs are based on the latest available income information for these properties. Although we use the most recently available results of our multifamily borrowers, there is a lag in reporting, which typically can range from 3 to 6 months but in some cases may be longer. Other Concentrations Mortgage Sellers and Servicers. Mortgage servicers collect mortgage and escrow payments from borrowers, pay taxes and insurance costs from escrow accounts, monitor and report delinquencies, and perform other required activities on our behalf. Our mortgage sellers and servicers may also be obligated to repurchase loans or foreclosed properties, reimburse us for losses or provide other remedies under certain circumstances, such as if it is determined that the mortgage loan did not meet our underwriting or eligibility requirements, if certain loan representations and warranties are violated or if mortgage insurers rescind coverage. However, under our revised representation and warranty framework, we no longer require repurchase for loans that have breaches of certain selling representations and warranties if they have met specified criteria for relief. Our business with mortgage servicers is concentrated. Our five largest single-family mortgage servicers, including their affiliates, serviced approximately 41% of our single-family guaranty book of business as of September 30, 2017 , compared with approximately 39% as of December 31, 2016 . Our five largest multifamily mortgage servicers, including their affiliates, serviced approximately 47% of our multifamily guaranty book of business as of September 30, 2017 and December 31, 2016 . If a significant mortgage seller or servicer counterparty, or a number of mortgage sellers or servicers, fails to meet their obligations to us, it could increase our credit losses and credit-related expense, and adversely affect our results of operations and financial condition. Mortgage Insurers. Mortgage insurance “risk in force” generally represents our maximum potential loss recovery under the applicable mortgage insurance policies. We had total mortgage insurance coverage risk in force of $135.4 billion and $126.2 billion on the single-family mortgage loans in our guaranty book of business as of September 30, 2017 and December 31, 2016 , respectively, which represented 5% and 4% of our single-family guaranty book of business as of September 30, 2017 and December 31, 2016 , respectively. Our primary mortgage insurance coverage risk in force was $134.9 billion and $125.6 billion as of September 30, 2017 and December 31, 2016 , respectively. Our pool mortgage insurance coverage risk in force was $540 million and $617 million as of September 30, 2017 and December 31, 2016 , respectively. Our top three mortgage insurance companies provided 65% of our mortgage insurance coverage risk in force as of September 30, 2017 and 66% of our mortgage insurance coverage risk in force as of December 31, 2016 . Mortgage insurance does not cover losses if the borrower's default is principally caused by damage to the underlying property, including when the damage is caused by natural disaster, like the recent hurricanes. Of our largest primary mortgage insurers, PMI Mortgage Insurance Co., Triad Guaranty Insurance Corporation and Republic Mortgage Insurance Company are under various forms of supervised control by their state regulators and are in run-off. Entering run-off may close off a source of profits and liquidity that may have otherwise assisted a mortgage insurer in paying claims under insurance policies, and could also cause the quality and speed of its claims processing to deteriorate. These three mortgage insurers provided a combined $6.6 billion , or 5% , of our risk in force mortgage insurance coverage of our single-family guaranty book of business as of September 30, 2017 . We have counterparty credit risk relating to the potential insolvency of, or non-performance by, mortgage insurers that insure single-family loans we purchase or guarantee. There is risk that these counterparties may fail to fulfill their obligations to pay our claims under insurance policies. If we determine that it is probable that we will not collect all of our claims from one or more of our mortgage insurer counterparties, it could increase our loss reserves, which could adversely affect our results of operations, liquidity, financial condition and net worth. When we estimate the credit losses that are inherent in our mortgage loans and under the terms of our guaranty obligations we also consider the recoveries that we will receive on primary mortgage insurance, as mortgage insurance recoveries would reduce the severity of the loss associated with defaulted loans. We evaluate the financial condition of our mortgage insurer counterparties and adjust the contractually due recovery amounts to ensure that only probable losses as of the balance sheet date are included in our loss reserve estimate. As a result, if our assessment of one or more of our mortgage insurer counterparties’ ability to fulfill their respective obligations to us worsens, it could increase our combined loss reserves. As of September 30, 2017 and December 31, 2016 , the amount by which our estimated benefit from mortgage insurance reduced our combined loss reserves was $1.0 billion and $1.4 billion , respectively. We had outstanding receivables of $875 million recorded in “Other assets” in our condensed consolidated balance sheets as of September 30, 2017 and $1.0 billion as of December 31, 2016 related to amounts claimed on insured, defaulted loans excluding government-insured loans. Of this amount, $84 million as of September 30, 2017 and $141 million as of December 31, 2016 was due from our mortgage sellers or servicers. We assessed the total outstanding receivables for collectibility, and they are recorded net of a valuation allowance of $596 million as of September 30, 2017 and $638 million as of December 31, 2016 . The valuation allowance reduces our claim receivable to the amount which is considered probable of collection as of September 30, 2017 and December 31, 2016 . For information on credit risk associated with our derivative transactions and repurchase agreements refer to “ Note 8, Derivative Instruments ” and “ Note 13, Netting Arrangements .”</t>
  </si>
  <si>
    <t>Netting Arrangements</t>
  </si>
  <si>
    <t>Offsetting [Abstract]</t>
  </si>
  <si>
    <t>Netting Arrangements We use master netting arrangements, which allow us to offset certain financial instruments and collateral with the same counterparty, to minimize counterparty credit exposure. The tables below display information related to derivatives, securities purchased under agreements to resell or similar arrangements, and securities sold under agreements to repurchase or similar arrangements, which are subject to an enforceable master netting arrangement or similar agreement that are either offset or not offset in our condensed consolidated balance sheets. As of September 30, 2017 Net Amount Presented in our Condensed Consolidated Balance Sheets Amounts Not Offset in our Condensed Consolidated Balance Sheets Gross Amount Gross Amount Offset (1) Financial Instruments (2) Collateral (3) Net Amount (Dollars in millions) Assets: OTC risk management derivatives $ 2,504 $ (2,478 ) $ 26 $ — $ — $ 26 Cleared risk management derivatives 1,570 (1,556 ) 14 — — 14 Mortgage commitment derivatives 221 — 221 (154 ) (11 ) 56 Total derivative assets 4,295 (4,034 ) 261 (4) (154 ) (11 ) 96 Securities purchased under agreements to resell or similar arrangements (5) 40,490 — 40,490 — (40,490 ) — Total assets $ 44,785 $ (4,034 ) $ 40,751 $ (154 ) $ (40,501 ) $ 96 Liabilities: OTC risk management derivatives $ (3,292 ) $ 3,181 $ (111 ) $ — $ — $ (111 ) Cleared risk management derivatives (1,711 ) 1,696 (15 ) — 15 — Mortgage commitment derivatives (210 ) — (210 ) 154 — (56 ) Total derivative liabilities (5,213 ) 4,877 (336 ) (4) 154 15 (167 ) Securities sold under agreements to repurchase or similar arrangements (81 ) — (81 ) — 81 — Total liabilities $ (5,294 ) $ 4,877 $ (417 ) $ 154 $ 96 $ (167 ) As of December 31, 2016 Net Amount Presented in our Condensed Consolidated Balance Sheets Amounts Not Offset in our Condensed Consolidated Balance Sheets Gross Amount Gross Amount Offset (1) Financial Instruments (2) Collateral (3) Net Amount (Dollars in millions) Assets: OTC risk management derivatives $ 3,688 $ (3,667 ) $ 21 $ — $ — $ 21 Cleared risk management derivatives 849 (847 ) 2 — — 2 Mortgage commitment derivatives 631 — 631 (357 ) (22 ) 252 Total derivative assets 5,168 (4,514 ) 654 (4) (357 ) (22 ) 275 Securities purchased under agreements to resell or similar arrangements (5) 51,115 — 51,115 — (51,115 ) — Total assets $ 56,283 $ (4,514 ) $ 51,769 $ (357 ) $ (51,137 ) $ 275 Liabilities: OTC risk management derivatives $ (4,905 ) $ 4,520 $ (385 ) $ — $ — $ (385 ) Cleared risk management derivatives (2,415 ) 2,324 (91 ) — 91 — Mortgage commitment derivatives (737 ) — (737 ) 357 16 (364 ) Total derivative liabilities (8,057 ) 6,844 (1,213 ) (4) 357 107 (749 ) Total liabilities $ (8,057 ) $ 6,844 $ (1,213 ) $ 357 $ 107 $ (749 ) __________ (1) Represents the effect of the right to offset under legally enforceable master netting arrangements to settle with the same counterparty on a net basis, including cash collateral posted and received and accrued interest. (2) Mortgage commitment derivative amounts reflect where we have recognized both an asset and a liability with the same counterparty under an enforceable master netting arrangement but we have not elected to offset the related amounts in our condensed consolidated balance sheets. (3) Represents collateral received that has not been recognized and not offset in our condensed consolidated balance sheets as well as collateral posted which has been recognized but not offset in our condensed consolidated balance sheets. Does not include collateral held or posted in excess of our exposure. The fair value of non-cash collateral we pledged was $808 million and $1.3 billion as of September 30, 2017 and December 31, 2016 , respectively, which the counterparty was permitted to sell or repledge. The fair value of non-cash collateral received was $40.5 billion and $51.2 billion , of which $38.3 billion and $45.5 billion could be sold or repledged as of September 30, 2017 and December 31, 2016 , respectively. None of the underlying collateral was sold or repledged as of September 30, 2017 and December 31, 2016 . (4) Excludes derivative assets of $23 million and $33 million as of September 30, 2017 and December 31, 2016 , respectively, and derivative liabilities of $1 million and $2 million recognized in our condensed consolidated balance sheets as of September 30, 2017 and December 31, 2016 , respectively, that are not subject to enforceable master netting arrangements. (5) Includes $16.8 billion and $20.7 billion of securities purchased under agreements to resell classified as “Cash and cash equivalents” in our condensed consolidated balance sheets as of September 30, 2017 and December 31, 2016 , respectively. Derivative instruments are recorded at fair value and securities purchased under agreements to resell or similar arrangements are recorded at amortized cost in our condensed consolidated balance sheets. We determine our rights to offset the assets and liabilities presented above with the same counterparty, including collateral posted or received, based on the contractual arrangements entered into with our individual counterparties and various rules and regulations that would govern the insolvency of a derivative counterparty. The following is a description, under various agreements, of the nature of those rights and their effect or potential effect on our financial position. The terms of the majority of our contracts for OTC risk management derivatives are governed under master agreements of the International Swaps and Derivatives Association Inc. (“ISDA”). These agreements provide that all transactions entered into under the agreement with the counterparty constitute a single contractual relationship. An event of default by the counterparty allows the early termination of all outstanding transactions under the same ISDA agreement and we may offset all outstanding amounts related to the terminated transactions including collateral posted or received. The terms of our contracts for cleared derivatives are governed under the rules of the clearing organization and the agreement between us and the clearing member of that clearing organization. In the event of a clearing organization default, all open positions at the clearing organization are closed and a net position (on a clearing member by clearing member basis) is calculated. Unless otherwise transferred, in the event of a clearing member default, all open positions cleared through that clearing member are closed and a net position is calculated. The terms of our contracts for mortgage commitment derivatives are primarily governed by the Fannie Mae Single-Family Selling Guide (“Guide”), for Fannie Mae-approved lenders, or Master Securities Forward Transaction Agreements (“MSFTA”), for counterparties that are not Fannie Mae-approved lenders. In the event of default by the counterparty, both the Guide and the MSFTA allow us to terminate all outstanding transactions under the applicable agreement and offset all outstanding amounts related to the terminated transactions including collateral posted or received. Under the Guide, upon a lender event of default, we generally may offset any amounts owed to a lender against any amounts a lender may owe us under any other existing agreement, regardless of whether or not such other agreements are in default or payments are immediately due. The terms of our contracts for securities purchased under agreements to resell and securities sold under agreements to repurchase are governed by Master Repurchase Agreements, which are based on the guidelines prescribed by the Securities Industry and Financial Markets Association. Master Repurchase Agreements provide that all transactions under the agreement constitute a single contractual relationship. An event of default by the counterparty allows the early termination of all outstanding transactions under the same agreement and we may offset all outstanding amounts related to the terminated transactions including collateral posted or received. We also have securities purchased under agreements to resell which we transact through the Fixed Income Clearing Corporation (“FICC”). Under the rules of the FICC, all agreements for securities purchased under agreements to resell that are submitted to the FICC for clearing become transactions with the FICC that are subject to FICC clearing rules. In the event of a FICC default, all open positions at the FICC are closed and a net position is calculated.</t>
  </si>
  <si>
    <t>Fair Value</t>
  </si>
  <si>
    <t>Fair Value Disclosures [Abstract]</t>
  </si>
  <si>
    <t xml:space="preserve">Fair Value We use fair value measurements for the initial recording of certain assets and liabilities and periodic remeasurement of certain assets and liabilities on a recurring or nonrecurring basis. Fair Value Measurement Fair value measurement guidance defines fair value, establishes a framework for measuring fair value, and sets forth disclosures around fair value measurements. This guidance applies whenever other accounting guidance requires or permits assets or liabilities to be measured at fair value. The guidance establishes a three-level fair value hierarchy that prioritizes the inputs into the valuation techniques used to measure fair value. The fair value hierarchy gives the highest priority, Level 1, to measurements based on unadjusted quoted prices in active markets for identical assets or liabilities. The next highest priority, Level 2, is given to measurements of assets and liabilities based on limited observable inputs or observable inputs for similar assets and liabilities. The lowest priority, Level 3, is given to measurements based on unobservable inputs. Recurring Changes in Fair Value The following tables display our assets and liabilities measured in our condensed consolidated balance sheets at fair value on a recurring basis subsequent to initial recognition, including instruments for which we have elected the fair value option. Fair Value Measurements as of September 30, 2017 Quoted Prices in Active Markets for Identical Assets (Level 1) Significant Other Observable Inputs (Level 2) Significant Unobservable Inputs (Level 3) Netting Adjustment (1) Estimated Fair Value (Dollars in millions) Recurring fair value measurements: Assets: Trading securities: Mortgage-related securities: Fannie Mae $ — $ 2,214 $ 1,886 $ — $ 4,100 Other agency — 1,428 — — 1,428 Alt-A and subprime private-label securities — 296 253 — 549 CMBS — 9 — — 9 Mortgage revenue bonds — — 1 — 1 Non-mortgage-related securities: U.S. Treasury securities 30,799 — — — 30,799 Total trading securities 30,799 3,947 2,140 — 36,886 Available-for-sale securities: Mortgage-related securities: Fannie Mae — 2,012 196 — 2,208 Other agency — 391 — — 391 Alt-A and subprime private-label securities — 1,854 180 — 2,034 CMBS — 182 — — 182 Mortgage revenue bonds — — 749 — 749 Other — 29 370 — 399 Total available-for-sale securities — 4,468 1,495 — 5,963 Mortgage loans — 9,923 1,090 — 11,013 Other assets: Risk management derivatives: Swaps — 3,790 143 — 3,933 Swaptions — 141 — — 141 Other — — 23 — 23 Netting adjustment — — — (4,034 ) (4,034 ) Mortgage commitment derivatives — 221 — — 221 Total other assets — 4,152 166 (4,034 ) 284 Total assets at fair value $ 30,799 $ 22,490 $ 4,891 $ (4,034 ) $ 54,146 Fair Value Measurements as of September 30, 2017 Quoted Prices in Active Markets for Identical Assets (Level 1) Significant Other Observable Inputs (Level 2) Significant Unobservable Inputs (Level 3) Netting Adjustment (1) Estimated Fair Value (Dollars in millions) Liabilities: Long-term debt: Of Fannie Mae: Senior floating $ — $ 8,122 $ 369 $ — $ 8,491 Total of Fannie Mae — 8,122 369 — 8,491 Of consolidated trusts — 32,055 705 — 32,760 Total long-term debt — 40,177 1,074 — 41,251 Other liabilities: Risk management derivatives: Swaps — 4,695 24 — 4,719 Swaptions — 284 — — 284 Other — — 1 — 1 Netting adjustment — — — (4,877 ) (4,877 ) Mortgage commitment derivatives — 194 16 — 210 Total other liabilities — 5,173 41 (4,877 ) 337 Total liabilities at fair value $ — $ 45,350 $ 1,115 $ (4,877 ) $ 41,588 Fair Value Measurements as of December 31, 2016 Quoted Prices in Active Markets for Identical Assets (Level 1) Significant Other Observable Inputs (Level 2) Significant Unobservable Inputs (Level 3) Netting Adjustment (1) Estimated Fair Value (Dollars in millions) Assets: Trading securities: Mortgage-related securities: Fannie Mae $ — $ 3,934 $ 835 $ — $ 4,769 Other agency — 2,058 — — 2,058 Alt-A and subprime private-label securities — 365 271 — 636 CMBS — 761 — — 761 Mortgage revenue bonds — — 21 — 21 Non-mortgage-related securities: U.S. Treasury securities 32,317 — — — 32,317 Total trading securities 32,317 7,118 1,127 — 40,562 Available-for-sale securities: Mortgage-related securities: Fannie Mae — 2,324 230 — 2,554 Other agency — 542 5 — 547 Alt-A and subprime private-label securities — 2,492 217 — 2,709 CMBS — 819 — — 819 Mortgage revenue bonds — — 1,272 — 1,272 Other — 33 429 — 462 Total available-for-sale securities — 6,210 2,153 — 8,363 Mortgage loans — 10,860 1,197 — 12,057 Other assets: Risk management derivatives: Swaps — 4,159 137 — 4,296 Swaptions — 241 — — 241 Other — — 33 — 33 Netting adjustment — — — (4,514 ) (4,514 ) Mortgage commitment derivatives — 619 12 — 631 Total other assets — 5,019 182 (4,514 ) 687 Total assets at fair value $ 32,317 $ 29,207 $ 4,659 $ (4,514 ) $ 61,669 Fair Value Measurements as of December 31, 2016 Quoted Prices in Active Markets for Identical Assets (Level 1) Significant Other Observable Inputs (Level 2) Significant Unobservable Inputs (Level 3) Netting Adjustment (1) Estimated Fair Value (Dollars in millions) Liabilities: Long-term debt: Of Fannie Mae: Senior floating $ — $ 9,235 $ 347 $ — $ 9,582 Total of Fannie Mae — 9,235 347 — 9,582 Of consolidated trusts — 36,283 241 — 36,524 Total long-term debt — 45,518 588 — 46,106 Other liabilities: Risk management derivatives: Swaps — 6,933 48 — 6,981 Swaptions — 339 — — 339 Other — — 2 — 2 Netting adjustment — — — (6,844 ) (6,844 ) Mortgage commitment derivatives — 649 88 — 737 Total other liabilities — 7,921 138 (6,844 ) 1,215 Total liabilities at fair value $ — $ 53,439 $ 726 $ (6,844 ) $ 47,321 __________ (1) Derivative contracts are reported on a gross basis by level. The netting adjustment represents the effect of the legal right to offset under legally enforceable master netting arrangements to settle with the same counterparty on a net basis, including cash collateral posted and received. The following tables display a reconciliation of all assets and liabilities measured at fair value on a recurring basis using significant unobservable inputs (Level 3). The tables also display gains and losses due to changes in fair value, including realized and unrealized gains and losses, recognized in our condensed consolidated statements of operations and comprehensive income for Level 3 assets and liabilities. When assets and liabilities are transferred between levels, we recognize the transfer as of the end of the period. Fair Value Measurements Using Significant Unobservable Inputs (Level 3) For the Three Months Ended September 30, 2017 Net Unrealized Gains (Losses) Included in Net Income Related to Assets and Liabilities Still Held as of September 30, 2017 (5)(6) Total Gains (Losses) (Realized/Unrealized) Balance, June 30, 2017 Included in Net Income Included in Total Other Comprehensive Income (Loss) (1) Purchases (2) Sales (2) Issues (3) Settlements (3) Transfers out of Level 3 Transfers into Level 3 (4) Balance, September 30, 2017 (Dollars in millions) Trading securities: Mortgage-related: Fannie Mae $ 1,871 $ 16 $ — $ — $ — $ — $ — $ (8 ) $ 7 $ 1,886 $ 27 Alt-A and subprime private-label securities 264 (2 ) — — — — (9 ) — — 253 (1 ) Mortgage revenue bonds 1 — — — — — — — — 1 — Total trading securities $ 2,136 $ 14 (6)(7) $ — $ — $ — $ — $ (9 ) $ (8 ) $ 7 $ 2,140 $ 26 Available-for-sale securities: Mortgage-related: Fannie Mae $ 206 $ — $ — $ — $ — $ — $ (2 ) $ (16 ) $ 8 $ 196 $ — Alt-A and subprime private-label securities 178 — 10 — — — (8 ) — — 180 — Mortgage revenue bonds 873 5 (3 ) — (59 ) — (67 ) — — 749 — Other 380 — 4 — — — (14 ) — — 370 — Total available-for-sale securities $ 1,637 $ 5 (7)(8) $ 11 $ — $ (59 ) $ — $ (91 ) $ (16 ) $ 8 $ 1,495 $ — Mortgage loans $ 1,119 $ 9 (6)(7) $ — $ — $ — $ — $ (58 ) $ (6 ) $ 26 $ 1,090 $ 6 Net derivatives 124 18 (6) — — — — (16 ) — (1 ) 125 (14 ) Long-term debt: Of Fannie Mae: Senior floating $ (365 ) $ (4 ) $ — $ — $ — $ — $ — $ — $ — $ (369 ) $ (4 ) Of consolidated trusts (760 ) (2 ) — — — — 33 141 (117 ) (705 ) (5 ) Total long-term debt $ (1,125 ) $ (6 ) (6) $ — $ — $ — $ — $ 33 $ 141 $ (117 ) $ (1,074 ) $ (9 ) Fair Value Measurements Using Significant Unobservable Inputs (Level 3) For the Nine Months Ended September 30, 2017 Net Unrealized Gains (Losses) Included in Net Income Related to Assets and Liabilities Still Held as of September 30, 2017 (5)(6) Total Gains (Losses) (Realized/Unrealized) Balance, December 31, 2016 Included in Net Income Included in Total Other Comprehensive Income (Loss) (1) Purchases (2) Sales (2) Issues (3) Settlements (3) Transfers out of Level 3 Transfers into Level 3 (4) Balance, September 30, 2017 (Dollars in millions) Trading securities: Mortgage-related: Fannie Mae $ 835 $ 20 $ — $ 63 $ — $ — $ (5 ) $ (30 ) $ 1,003 $ 1,886 $ 3 Alt-A and subprime private-label securities 271 9 — — — — (27 ) — — 253 10 Mortgage revenue bonds 21 3 — — (21 ) — (2 ) — — 1 — Total trading securities $ 1,127 $ 32 (6)(7) $ — $ 63 $ (21 ) $ — $ (34 ) $ (30 ) $ 1,003 $ 2,140 $ 13 Available-for-sale securities: Mortgage-related: Fannie Mae $ 230 $ 1 $ (2 ) $ — $ — $ — $ (8 ) $ (63 ) $ 38 $ 196 $ — Other agency 5 — — — (1 ) — — (4 ) — — — Alt-A and subprime private-label securities 217 — (5 ) — — — (32 ) — — 180 — Mortgage revenue bonds 1,272 40 (15 ) — (383 ) — (165 ) — — 749 — Other 429 — (10 ) — — — (49 ) — — 370 — Total available-for-sale securities $ 2,153 $ 41 (7)(8) $ (32 ) $ — $ (384 ) $ — $ (254 ) $ (67 ) $ 38 $ 1,495 $ — Mortgage loans $ 1,197 $ 41 (6)(7) $ — $ — $ — $ — $ (175 ) $ (73 ) $ 100 $ 1,090 $ 21 Net derivatives 44 118 (6) — — — — (40 ) 5 (2 ) 125 3 Long-term debt: Of Fannie Mae: Senior floating $ (347 ) $ (22 ) $ — $ — $ — $ — $ — $ — $ — $ (369 ) $ (22 ) Of consolidated trusts (241 ) (6 ) — — — (2 ) 52 229 (737 ) (705 ) (6 ) Total long-term debt $ (588 ) $ (28 ) (6) $ — $ — $ — $ (2 ) $ 52 $ 229 $ (737 ) $ (1,074 ) $ (28 ) Fair Value Measurements Using Significant Unobservable Inputs (Level 3) For the Three Months Ended September 30, 2016 Net Unrealized Gains (Losses) Included in Net Income Related to Assets and Liabilities Still Held as of September 30, 2016 (5)(6) Total Gains (Losses) (Realized/Unrealized) Balance, June 30, 2016 Included in Net Income Included in Total Other Comprehensive Income (Loss) (1) Purchases (2) Sales (2) Issues (3) Settlements (3) Transfers out of Level 3 Transfers into Level 3 Balance, September 30, 2016 (Dollars in millions) Trading securities: Mortgage-related: Alt-A and subprime private-label securities $ 303 $ 8 $ — $ — $ — $ — $ (12 ) $ — $ — $ 299 $ 8 Mortgage revenue bonds 193 5 — — — — (7 ) — — 191 4 Total trading securities $ 496 $ 13 (6)(7) $ — $ — $ — $ — $ (19 ) $ — $ — $ 490 $ 12 Available-for-sale securities: Mortgage-related: Other agency $ 1 $ — $ — $ — $ — $ — $ — $ — $ 1 $ 2 $ — Alt-A and subprime private-label securities 348 80 (76 ) — (123 ) — (7 ) — — 222 — Mortgage revenue bonds 2,029 35 (23 ) — (201 ) — (115 ) — — 1,725 — Other 450 — 6 — — — (20 ) — — 436 — Total available-for-sale securities $ 2,828 $ 115 (7)(8) $ (93 ) $ — $ (324 ) $ — $ (142 ) $ — $ 1 $ 2,385 $ — Mortgage loans $ 1,280 $ 23 (6)(7) $ — $ 4 $ (72 ) $ — $ (60 ) $ (17 ) $ 15 $ 1,173 $ 6 Net derivatives 248 11 (6) — — — (1 ) (43 ) — 1 216 (18 ) Long-term debt: Of Fannie Mae: Senior floating $ (410 ) $ (9 ) $ — $ — $ — $ — $ — $ — $ — $ (419 ) $ (9 ) Of consolidated trusts (326 ) (2 ) — — — (16 ) 11 95 (64 ) (302 ) — Total long-term debt $ (736 ) $ (11 ) (6) $ — $ — $ — $ (16 ) $ 11 $ 95 $ (64 ) $ (721 ) $ (9 ) Fair Value Measurements Using Significant Unobservable Inputs (Level 3) For the Nine Months Ended September 30, 2016 Net Unrealized Gains (Losses) Included in Net Income Related to Assets and Liabilities Still Held as of September 30, 2016 (5)(6) Total Gains (Losses) (Realized/Unrealized) Balance, December 31, 2015 Included in Net Income Included in Total Other Comprehensive Income (Loss) (1) Purchases (2) Sales (2) Issues (3) Settlements (3) Transfers out of Level 3 (4) Transfers into Level 3 Balance, September 30, 2016 (Dollars in millions) Trading securities: Mortgage-related: Fannie Mae $ — $ — $ — $ — $ — $ — $ (1 ) $ (24 ) $ 25 $ — $ — Other agency — — — — — — — (1 ) 1 — — Alt-A and subprime private-label securities 949 (56 ) — — (187 ) — (44 ) (363 ) — 299 (32 ) Mortgage revenue bonds 449 34 — — (279 ) — (13 ) — — 191 14 Total trading securities $ 1,398 $ (22 ) (6)(7) $ — $ — $ (466 ) $ — $ (58 ) $ (388 ) $ 26 $ 490 $ (18 ) Available-for-sale securities: Mortgage-related: Fannie Mae $ — $ — $ — $ — $ — $ — $ — $ (1 ) $ 1 $ — $ — Other agency 4 — — — — — — (3 ) 1 2 — Alt-A and subprime private-label securities 4,322 184 (235 ) — (998 ) — (212 ) (2,839 ) — 222 — Mortgage revenue bonds 2,701 115 25 — (812 ) — (304 ) — — 1,725 — Other 1,404 — (20 ) — (605 ) — (59 ) (284 ) — 436 — Total available-for-sale securities $ 8,431 $ 299 (7)(8) $ (230 ) $ — $ (2,415 ) $ — $ (575 ) $ (3,127 ) $ 2 $ 2,385 $ — Mortgage loans $ 1,477 $ 139 (6)(7) $ — $ 29 $ (392 ) $ — $ (199 ) $ (101 ) $ 220 $ 1,173 $ 24 Net derivatives 157 243 (6) — — — (8 ) (176 ) (2 ) 2 216 41 Long-term debt: Of Fannie Mae: Senior floating $ (369 ) $ (50 ) $ — $ — $ — $ — $ — $ — $ — $ (419 ) $ (50 ) Of consolidated trusts (496 ) (77 ) — — — (70 ) 329 140 (128 ) (302 ) (9 ) Total long-term debt $ (865 ) $ (127 ) (6) $ — $ — $ — $ (70 ) $ 329 $ 140 $ (128 ) $ (721 ) $ (59 ) __________ (1) Gains (losses) included in other comprehensive income (loss) are included in “Changes in unrealized gains on AFS securities, net of reclassification adjustments and taxes” in our condensed consolidated statements of operations and comprehensive income. (2) Purchases and sales include activity related to the consolidation and deconsolidation of assets of securitization trusts. (3) Issues and settlements include activity related to the consolidation and deconsolidation of liabilities of securitization trusts. (4) Transfers into Level 3 during the first nine months of 2017 consisted primarily of a Fannie Mae security backed by private-label mortgage-related securities. Prices for this security were based on inputs that were not readily available. Transfers out of Level 3 during the first nine months of 2016 consisted primarily of private-label mortgage-related securities backed by Alt-A loans and subprime loans. Prices for these securities were available from multiple third-party vendors and demonstrated an increased and sustained level of observability over time. (5) Amount represents temporary changes in fair value. Amortization, accretion and OTTI are not considered unrealized and are not included in this amount. (6) Gains (losses) are included in “ Fair value losses, net ” in our condensed consolidated statements of operations and comprehensive income. (7) Gains (losses) are included in “ Net interest income ” in our condensed consolidated statements of operations and comprehensive income. (8) Gains (losses) are included in “ Investment gains, net ” in our condensed consolidated statements of operations and comprehensive income. The following tables display valuation techniques and the range and the weighted average of significant unobservable inputs for our Level 3 assets and liabilities measured at fair value on a recurring basis. Fair Value Measurements as of September 30, 2017 Fair Value Significant Valuation Techniques Significant Unobservable Inputs (1) Range (1) Weighted - Average (1) (Dollars in millions) Recurring fair value measurements: Trading securities: Mortgage-related securities: Agency (2) $ 902 Single Vendor Prepayment Speed (%) 0.0 - 188.0 163.2 Spreads (bps) 47.8 - 395.0 201.6 943 Consensus Prepayment Speed (%) 177.0 177.0 Spreads (bps) 150.0 150.0 41 Various Total agency 1,886 Alt-A and subprime private-label securities 156 Consensus 97 Various Total Alt-A and subprime private-label securities 253 Mortgage revenue bonds 1 Various Total trading securities $ 2,140 Available-for-sale securities: Mortgage-related securities: Agency (2) $ 196 Various Alt-A and subprime private-label securities 180 Various Mortgage revenue bonds 594 Single Vendor Spreads (bps) 2.5 - 360.5 60.0 155 Various Total mortgage revenue bonds 749 Other 330 Discounted Cash Flow Default Rate (%) 1.6 - 3.5 3.4 Prepayment Speed (%) 0.5 - 2.5 2.4 Severity (%) 50.0 - 100.0 98.1 Spreads (bps) 102.9 - 608.0 579.9 40 Various Total other 370 Total available-for-sale securities $ 1,495 Fair Value Measurements as of September 30, 2017 Fair Value Significant Valuation Techniques Significant Unobservable Inputs (1) Range (1) Weighted - Average (1) (Dollars in millions) Mortgage loans: Single-family $ 434 Build-Up 100 Consensus Default Rate (%) 1.7 - 8.4 3.3 Prepayment Speed (%) 3.3 - 16.5 11.4 Severity (%) 38.0 - 95.0 72.3 Spreads (bps) 113.7 - 140.0 129.7 300 Consensus 96 Various Total single-family 930 Multifamily 160 Build-Up Spreads (bps) 45.0 - 286.2 124.3 Total mortgage loans $ 1,090 Net derivatives $ 119 Dealer Mark 6 Various Total net derivatives $ 125 Long-term debt: Of Fannie Mae: Senior floating $ (369 ) Discounted Cash Flow Of consolidated trusts (3) (500 ) Discounted Cash Flow Default Rate (%) 2.4 - 5.9 4.6 Prepayment Speed (%) 5.1 - 100.0 99.5 Severity (%) 29.0 - 69.0 56.4 Spreads (bps) 40.0 - 239.3 88.0 (205 ) Various Total of consolidated trusts (705 ) Total long-term debt $ (1,074 ) Fair Value Measurements as of December 31, 2016 Fair Value Significant Valuation Techniques Significant Unobservable Inputs (1) Range (1) Weighted - Average (1) (Dollars in millions) Recurring fair value measurements: Trading securities: Mortgage-related securities: Agency (2) $ 809 Consensus 26 Various Total agency 835 Alt-A and subprime private-label securities 232 Consensus Default Rate (%) 0.4 - 10.9 8.2 Prepayment Speed (%) 4.3 - 7.4 6.6 Severity (%) 71.0 - 95.0 88.9 Spreads (bps) 244.6 - 253.9 251.5 39 Consensus Total Alt-A and subprime private-label securities 271 Mortgage revenue bonds 19 Discounted Cash Flow Spreads (bps) 13.0 - 268.2 252.2 2 Various Total mortgage revenue bonds 21 Total trading securities $ 1,127 Available-for-sale securities: Mortgage-related securities: Agency (2) $ 129 Single Vendor Prepayment Speed (%) 124.8 - 165.5 142.4 Spreads (bps) 175.0 - 210.0 182.5 72 Consensus 34 Various Total agency 235 Alt-A and subprime private-label securities 93 Single Vendor Default Rate (%) 2.5 - 8.0 3.8 Prepayment Speed (%) 3.0 - 11.0 4.9 Severity (%) 38.0 - 80.0 48.1 Spreads (bps) 266.1 - 306.8 297.1 45 Discounted Cash Flow Spreads (bps) 361.0 - 450.0 406.0 79 Various Total Alt-A and subprime private-label securities 217 Mortgage revenue bonds 684 Single Vendor Spreads (bps) (16.8 ) - 336.9 44.3 126 Single Vendor 435 Discounted Cash Flow Spreads (bps) (16.8 ) - 391.1 260.0 27 Various Total mortgage revenue bonds 1,272 Other 47 Consensus Default Rate (%) 0.5 - 3.5 3.5 Prepayment Speed (%) 2.5 - 6.0 2.5 Severity (%) 20.0 - 88.0 87.5 Spreads (bps) 221.6 - 300.2 237.7 348 Discounted Cash Flow Default Rate (%) 2.3 2.3 Prepayment Speed (%) 0.5 0.5 Severity (%) 95.0 95.0 Spreads (bps) 190.0 - 450.0 449.1 34 Various Total other 429 Total available-for-sale securities $ 2,153 Fair Value Measurements as of December 31, 2016 Fair Value Significant Valuation Techniques Significant Unobservable Inputs (1) Range (1) Weighted - Average (1) (Dollars in millions) Mortgage loans: Single-family $ 516 Build-Up 300 Consensus 218 Various Total single-family 1,034 Multifamily 163 Build-Up Spreads (bps) 55.0 - 305.2 140.2 Total mortgage loans $ 1,197 Net derivatives $ 10 Internal Model 89 Dealer Mark 21 Discounted Cash Flow (76 ) Various Total net derivatives $ 44 Long-term debt: Of Fannie Mae: Senior floating $ (347 ) Discounted Cash Flow Of consolidated trusts (241 ) Various Total long-term debt $ (588 ) _________ (1) Valuation techniques for which no unobservable inputs are disclosed generally reflect the use of third-party pricing services or dealers, and the range of unobservable inputs applied by these sources is not readily available or cannot be reasonably estimated. Where we have disclosed unobservable inputs for consensus and single vendor techniques, those inputs are based on our validations performed at the security level using discounted cash flows. The prepayment speed used for trading agency securities and available-for-sale agency securities is the Public Securities Association prepayment speed, which can be greater than 100%. For all other securities, the Conditional Prepayment Rate is used as the prepayment speed, which can be between 0% and 100%. (2) Includes Fannie Mae and Freddie Mac securities. (3) Includes instruments for which the prepayment speed represents the estimated annualized rate of prepayment after all prepayment penalty provisions have expired and also instruments for which prepayment speed represents the estimated rate of prepayment over the remaining life of the instrument. In our condensed consolidated balance sheets certain assets and liabilities are measured at fair value on a nonrecurring basis; that is, the instruments are not measured at fair value on an ongoing basis but are subject to fair value adjustments in certain circumstances (for example, when we evaluate loans for impairment). We did not have any Level 1 assets or liabilities held as of September 30, 2017 or December 31, 2016 that were measured at fair value on a nonrecurring basis. We held $149 million and $250 million in Level 2 assets, comprised of mortgage loans held for sale, and no Level 2 liabilities that were measured at fair value on a nonrecurring basis as of September 30, 2017 and December 31, 2016 , respectively. The following table displays valuation techniques for our Level 3 assets measured at fair value on a nonrecurring basis. The significant unobservable inputs related to these techniques primarily relate to collateral dependent valuations. The related ranges and weighted averages are not meaningful when aggregated as they vary significantly from property to property. Fair Value Measurements as of Valuation Techniques September 30, 2017 December 31, 2016 (Dollars in millions) Nonrecurring fair value measurements: Mortgage loans held for sale, at lower of cost or fair value Consensus $ 2,235 $ 1,025 Single Vendor 89 54 Various — 9 Total mortgage loans held for sale, at lower of cost or fair value 2,324 1,088 Single-family mortgage loans held for investment, at amortized cost Internal Model 1,846 2,816 Multifamily mortgage loans held for investment, at amortized cost Broker Price Opinions 24 25 Asset Manager Estimate 139 170 Various 4 3 Total multifamily mortgage loans held for investment, at amortized cost 167 198 Acquired property, net: (1) Single-family Accepted Offers 221 340 Appraisals 429 571 Walk Forwards 190 306 Internal Model 308 476 Various 161 99 Total single-family 1,309 1,792 Multifamily Broker Price Opinions 29 — Other assets Various 2 12 Total nonrecurring assets at fair value $ 5,677 $ 5,906 __________ (1) The most commonly used techniques in our valuation of acquired property are proprietary home price model and third-party valuations (both current and walk forward). Based on the number of properties measured as of September 30, 2017 , these methodologies comprised approximately 76% of our valuations, while accepted offers comprised approximately 19% of our valuations. Based on the number of properties measured as of December 31, 2016 , these methodologies comprised approximately 75% of our valuations, while accepted offers comprised approximately 19% of our valuations. We use valuation techniques that maximize the use of observable inputs and minimize the use of unobservable inputs. See “Note 17, Fair Value” in our 2016 Form 10-K for information on the valuation control processes and the valuation techniques we use for fair value measurement and disclosure as well as our basis for classifying these measurements as Level 1, Level 2 or Level 3 of the valuation hierarchy in more specific situations. There were no significant changes made to the valuation control processes and the valuation techniques for the nine months ended September 30, 2017 . Fair Value of Financial Instruments The following table displays the carrying value and estimated fair value of our financial instruments. The fair value of financial instruments we disclose includes commitments to purchase multifamily and single-family mortgage loans that we do not record in our condensed consolidated balance sheets. The fair values of these commitments are included as “Mortgage loans held for investment, net of allowance for loan losses.” The disclosure excludes all non-financial instruments; therefore, the fair value of our financial assets and liabilities does not represent the underlying fair value of our total consolidated assets and liabilities. As of September 30, 2017 Carrying Quoted Prices in Active Markets for Identical Assets Significant Other Observable Inputs Significant Unobservable Inputs Netting Adjustment Estimated (Dollars in millions) Financial assets: Cash and cash equivalents and restricted cash $ 52,051 $ 35,301 $ 16,750 $ — $ — $ 52,051 Federal funds sold and securities purchased under agreements to resell or similar arrangements 23,740 — 23,740 — — 23,740 Trading securities 36,886 30,799 3,947 2,140 — 36,886 Available-for-sale securities 5,963 — 4,468 1,495 — 5,963 Mortgage loans held for sale 4,516 — 2,389 2,780 — 5,169 Mortgage loans held for investment, net of allowance for loan losses 3,148,243 — 2,869,318 318,453 — 3,187,771 Advances to lenders 4,771 — 4,769 2 — 4,771 Derivative assets at fair value 284 — 4,152 166 (4,034 ) 284 Guaranty assets and buy-ups 155 — — 444 — 444 Total financial assets $ 3,276,609 $ 66,100 $ 2,929,533 $ 325,480 $ (4,034 ) $ 3,317,079 Financial liabilities: Federal funds purchased and securities sold under agreements to repurchase $ 81 $ — $ 81 $ — $ — $ 81 Short-term debt: Of Fannie Mae 33,332 — 33,334 — — 33,334 Of consolidated trusts 459 — — 458 — 458 Long-term debt: Of Fannie Mae 257,957 — 265,390 824 — 266,214 Of consolidated trusts 3,016,835 — 2,995,046 40,075 — 3,035,121 Derivative liabilities at fair value 337 — 5,173 41 (4,877 ) 337 Guaranty obligations 267 — — 489 — 489 Total financial liabilities $ 3,309,268 $ — $ 3,299,024 $ 41,887 $ (4,877 ) $ 3,336,034 As of December 31, 2016 Carrying Quoted Prices in Active Markets for Identical Assets Significant Other Observable Inputs Significant Unobservable Inputs Netting Adjustment Estimated (Dollars in millions) Financial assets: Cash and cash equivalents and restricted cash $ 62,177 $ 41,477 $ 20,700 $ — $ — $ 62,177 Federal funds sold and securities purchased under agreements to resell or similar arrangements 30,415 — 30,415 — — 30,415 Trading securities 40,562 32,317 7,118 1,127 — 40,562 Available-for-sale securities 8,363 — 6,210 2,153 — 8,363 Mortgage loans held for sale 2,899 — 509 2,751 — 3,260 Mortgage loans held for investment, net of allowance for loan losses 3,076,854 — 2,767,813 316,742 — 3,084,555 Advances to lenders 7,494 — 7,156 352 — 7,508 Derivative assets at fair value 687 — 5,019 182 (4,514 ) 687 Guaranty assets and buy-ups 158 — — 432 — 432 Total financial assets $ 3,229,609 $ 73,794 $ 2,844,940 $ 323,739 $ (4,514 ) $ 3,237,959 Financial liabilities: Short-term debt: Of Fannie Mae $ 34,995 $ — $ 34,998 $ — $ — $ 34,998 Of consolidated trusts 584 — — 584 — 584 Long-term debt: Of Fannie Mae 292,102 — 298,980 770 — 299,750 Of consolidated trusts 2,934,635 — 2,901,316 36,668 — 2,937,984 Derivative liabilities at fair value 1,215 — 7,921 138 (6,844 ) 1,215 Guaranty obligations 280 — — 710 — 710 Total financial liabilities $ 3,263,811 $ — $ 3,243,215 $ 38,870 $ (6,844 ) $ 3,275,241 For a detailed description and classification of our financial instruments, see “Note 17, Fair Value” in our 2016 Form 10-K. Fair Value Option We elected the fair value option for our credit risk sharing debt securities issued under our CAS series issued prior to January 1, 2016 and certain loans and debt that contain embedded derivatives that would otherwise require bifurcation. Under the fair value option, we elected to carry these instruments at fair value instead of bifurcating the embedded derivative from such instruments. We elected the fair value option for all long-term structured debt instruments that are issued in response to specific investor demand and have interest rates that are based on a calculated index or formula and are economically hedged with derivatives at the time of issuance. By electing the fair value option for these instruments, we are able to eliminate the volatility in our results of operations that would otherwise result from the accounting asymmetry created by recording these structured debt instruments at cost while recording the related derivatives at fair value. We elected the fair value option for the financial assets and liabilities of the consolidated senior-subordinate trust structures. By electing the fair value option for these instruments, we are able to eliminate the volatility in our results of operations that would otherwise result from different accounting treatment between loans at cost and debt at cost. Interest income for the mortgage loans is recorded in “Interest income—Mortgage loans” and interest expense for the debt instruments is recorded in “Interest expense—Long-term debt” in our condensed consolidated statements of operations and comprehensive income. The following table displays the fair value and unpaid principal balance of the financial instruments for which we have made fair value elections. As of September 30, 2017 December 31, 2016 Loans (1) Long-Term Debt of Fannie Mae Long-Term Debt of Consolidated Trusts Loans (1) Long-Term Debt of Fannie Mae Long-Term Debt of Consolidated Trusts (Dollars in millions) Fair value $ 11,013 $ 8,491 $ 32,760 $ 12,057 $ 9,582 $ 36,524 Unpaid principal balance 10,596 7,758 29,560 11,688 9,090 33,055 __________ (1) Includes nonaccrual loans with a fair value of $181 million and $200 million as of September 30, 2017 and December 31, 2016 , respectively. The difference between unpaid principal balance and the fair value of these nonaccrual loans as of September 30, 2017 and December 31, 2016 was $35 million and $34 million , respectively. Includes loans that are 90 days or more past due with a fair value of $133 million and $152 million as of September 30, 2017 and December 31, 2016 , respectively. The difference between unpaid principal balance and the fair value of these 90 or more days past due loans as of September 30, 2017 and December 31, 2016 was $26 million and $25 million , respectively. Changes in Fair Value under the Fair Value Option Election The following tables display fair value gains and losses, net, including changes attributable to instrument-specific credit risk, for loans and debt for which the fair value election was made. Amounts are recorded as a component of “ Fair value losses, net ” in our condensed consolidated statements of operations and comprehensive income. For the Three Months Ended September 30, 2017 2016 Loans Long-Term Debt Total Gains (Losses) Loans Long-Term Debt Total Gains (Losses) (Dollars in millions) Changes in instrument-specific credit risk $ (6 ) $ 113 $ 107 $ 14 $ (389 ) $ (375 ) Other changes in fair value 36 (78 ) (42 ) 48 (65 ) (17 ) Fair value gains (losses), net $ 30 $ 35 $ 65 $ 62 $ (454 ) $ (392 ) For the Nine Months Ended September 30, 2017 2016 Loans Long-Term Debt Total Gains (Losses) Loans Long-Term Debt Total Gains (Losses) (Dollars in millions) Changes in instrument-specific credit risk $ 47 $ (226 ) $ (179 ) $ 46 $ (610 ) $ (564 ) Other changes in fair value 119 (196 ) (77 ) 392 (511 ) (119 ) Fair value gains (losses), net $ 166 $ (422 ) $ (256 ) $ 438 $ (1,121 ) $ (683 ) In determining the changes in the instrument-specific credit risk for loans, the changes in the associated credit-related components of these loans, primarily the guaranty obligation, were taken into consideration with the change in the fair value of the loans for which we elected the fair value option for financial instruments. In determining the changes in the instrument-specific credit risk for debt, the changes in Fannie Mae debt spreads to LIBOR that occurred during the period were taken into consideration with the change in the fair value of the debt for which we elected the fair value option for financial instruments. Specifically, cash flows are evaluated taking into consideration any derivatives through which Fannie Mae has swapped out of the structured features of the notes and thus created a floating-rate LIBOR-based debt instrument. The change in value of these </t>
  </si>
  <si>
    <t>Commitments and Contingencies</t>
  </si>
  <si>
    <t>Commitments and Contingencies Disclosure [Abstract]</t>
  </si>
  <si>
    <t>Commitments and Contingencies We are party to various types of legal actions and proceedings, including actions brought on behalf of various classes of claimants. We also are subject to regulatory examinations, inquiries and investigations, and other information gathering requests. In some of the matters, indeterminate amount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This variability in pleadings, together with our and our counsel’s actual experience in litigating or settling claims, leads us to conclude that the monetary relief that may be sought by plaintiffs bears little relevance to the merits or disposition value of claims. On a quarterly basis, we review relevant information about all pending legal actions and proceedings for the purpose of evaluating and revising our contingencies, accruals and disclosures. We have substantial and valid defenses to the claims in the proceedings described below and intend to defend these matters vigorously. However, legal actions and proceedings of all types are subject to many uncertain factors that generally cannot be predicted with assurance. Accordingly, the outcome of any given matter and the amount or range of potential loss at particular points in time is frequently difficult to ascertain. Uncertainties can include how fact finders will evaluate documentary evidence and the credibility and effectiveness of witness testimony, and how courts will apply the law. Disposition valuations are also subject to the uncertainty of how opposing parties and their counsel may view the evidence and applicable law. We establish an accrual for matters when a loss is probable and we can reasonably estimate the amount of such loss. For legal actions or proceedings where there is only a reasonable possibility that a loss may be incurred, or where we are not currently able to estimate the reasonably possible loss or range of loss, we do not establish an accrual. We are often unable to estimate the possible losses or ranges of losses, particularly for proceedings that are in their early stages of development, where plaintiffs seek indeterminate or unspecified damages, where there may be novel or unsettled legal questions relevant to the proceedings, or where settlement negotiations have not occurred or progressed. Given the uncertainties involved in any action or proceeding, regardless of whether we have established an accrual, the ultimate resolution of certain of these matters may be material to our operating results for a particular period, depending on, among other factors, the size of the loss or liability imposed and the level of our net income or loss for that period. In addition to the matters specifically described below, we are involved in a number of legal and regulatory proceedings that arise in the ordinary course of business that we do not expect will have a material impact on our business or financial condition. We have also advanced fees and expenses of certain current and former officers and directors in connection with various legal proceedings pursuant to our bylaws and indemnification agreements. Senior Preferred Stock Purchase Agreements Litigation A number of putative class action lawsuits were filed in the U.S. District Court for the District of Columbia against us, FHFA as our conservator, Treasury and Freddie Mac from July through September 2013 by shareholders of Fannie Mae and/or Freddie Mac challenging the August 2012 amendment to each company’s senior preferred stock purchase agreement with Treasury. These lawsuits were consolidated and, on December 3, 2013, plaintiffs (preferred and common shareholders of Fannie Mae and/or Freddie Mac) filed a consolidated class action complaint in the U.S. District Court for the District of Columbia against us, FHFA as our conservator, Treasury and Freddie Mac (“ In re Fannie Mae/Freddie Mac Senior Preferred Stock Purchase Agreement Class Action Litigations ”). The preferred shareholder plaintiffs allege that the net worth sweep dividend provisions of the senior preferred stock that were implemented pursuant to the August 2012 amendments to the senior preferred stock purchase agreements nullified certain of the shareholders’ rights, particularly the right to receive dividends. The common shareholder plaintiffs allege that the August 2012 amendments constituted a taking of their property by requiring that all future profits of Fannie Mae and Freddie Mac be paid to Treasury. Plaintiffs allege claims for breach of contract and breach of the implied covenant of good faith and fair dealing against us, FHFA and Freddie Mac, a takings claim against FHFA and Treasury, and a breach of fiduciary duty claim derivatively on our and Freddie Mac’s behalf against FHFA and Treasury. Plaintiffs seek to represent several classes of preferred and/or common shareholders of Fannie Mae and/or Freddie Mac who held stock as of the public announcement of the August 2012 amendments. Plaintiffs seek unspecified damages, equitable and injunctive relief, and costs and expenses, including attorneys’ fees. A non-class action suit, Arrowood Indemnity Company v. Fannie Mae , was filed in the U.S. District Court for the District of Columbia on September 20, 2013 by preferred shareholders against us, FHFA as our conservator, the Director of FHFA (in his official capacity), Treasury, the Secretary of the Treasury (in his official capacity) and Freddie Mac. Plaintiffs bring claims for breach of contract and breach of the implied covenant of good faith and fair dealing against us, FHFA and Freddie Mac, and claims for violation of the Administrative Procedure Act against the FHFA and Treasury defendants, alleging that the net worth sweep dividend provisions nullified certain rights of the preferred shareholders, particularly the right to receive dividends. Plaintiffs seek damages, equitable and injunctive relief, and costs and expenses, including attorneys’ fees. On September 30, 2014, the court dismissed both lawsuits and plaintiffs in both suits filed timely notices of appeal. On February 21, 2017, the U.S. Court of Appeals for the D.C. Circuit affirmed the district court’s dismissal of the claims alleging violation of the Administrative Procedure Act, but reversed the district court’s dismissal of the claims alleging breach of the implied covenant of good faith and fair dealing and one of the breach of contract claims . The court also ruled that the class-action plaintiffs could seek leave in the district court to amend their claim for breach of fiduciary duty from a derivative to a direct claim. On July 17, 2017, the Court of Appeals issued a revised opinion allowing certain plaintiffs to continue to maintain their breach of the implied covenant of good faith and fair dealing and breach of contract claims that the original opinion had found not properly preserved, and modifying its discussion of the standard that applies to the breach of implied covenant claim. On October 16, 2017, the plaintiffs filed petitions for certiorari with the United States Supreme Court seeking review of the Court of Appeals’ ruling upholding the district court’s dismissal of claims alleging violation of the Administrative Procedure Act. On August 2, 2017, shareholder David J. Voacolo filed a lawsuit, Voacolo v. Fannie Mae , in the U.S. District Court for the District of New Jersey against Fannie Mae and the United States alleging that the net worth sweep dividend provisions of the senior preferred stock that were implemented pursuant to the August 2012 amendments to the senior preferred stock purchase agreements were a violation of due process and an illegal exaction. Plaintiff seeks damages only. Given the stage of these lawsuits, the substantial and novel legal questions that remain, and our substantial defenses, we are currently unable to estimate the reasonably possible loss or range of loss arising from this litigation.</t>
  </si>
  <si>
    <t>Summary of Significant Accounting Policies (Policies)</t>
  </si>
  <si>
    <t>Basis of Presentation [Policy Text Block]</t>
  </si>
  <si>
    <t>Basis of Presentation The accompanying unaudited interim condensed consolidated financial statements have been prepared in accordance with GAAP for interim financial information and with the SEC’s instructions to Form 10-Q and Article 10 of Regulation S-X. Accordingly, they do not include all of the information and note disclosures required by GAAP for complete consolidated financial statements. In the opinion of management, all adjustments of a normal recurring nature considered necessary for a fair presentation have been included. The accompanying condensed consolidated financial statements include our accounts as well as the accounts of other entities in which we have a controlling financial interest. All intercompany accounts and transactions have been eliminated. To conform to our current period presentation, we have reclassified certain amounts reported in our prior periods’ condensed consolidated financial statements. Results for the nine months ended September 30, 2017 may not necessarily be indicative of the results for the year ending December 31, 2017 . The unaudited interim condensed consolidated financial statements as of and for the nine months ended September 30, 2017 should be read in conjunction with our audited consolidated financial statements and related notes included in our annual report on Form 10-K for the year ended December 31, 2016 (“ 2016 Form 10-K”), filed with the SEC on February 17, 2017 .</t>
  </si>
  <si>
    <t>Use of Estimates, Policy [Policy Text Block]</t>
  </si>
  <si>
    <t>Use of Estimates Preparing condensed consolidated financial statements in accordance with GAAP requires management to make estimates and assumptions that affect our reported amounts of assets and liabilities, and disclosure of contingent assets and liabilities as of the dates of our condensed consolidated financial statements, as well as our reported amounts of revenues and expenses during the reporting periods. Management has made significant estimates in a variety of areas including, but not limited to, valuation of certain financial instruments, other assets and liabilities, and allowance for loan losses. Actual results could be different from these estimates.</t>
  </si>
  <si>
    <t>New Accounting Pronouncements, Policy [Policy Text Block]</t>
  </si>
  <si>
    <t>New Accounting Guidance In June 2016, the Financial Accounting Standards Board (“FASB”) issued guidance that changes the impairment model for most financial assets and certain other instruments. For loans, held-to-maturity debt securities and other financial assets recorded at amortized cost, entities will be required to use a new forward-looking “expected loss” model that will replace today’s “incurred loss” model and generally will result in the earlier recognition of allowance for loan losses. The guidance is effective on January 1, 2020 with early adoption permitted on January 1, 2019. We will recognize the impact of the new guidance through a cumulative effect adjustment to retained earnings as of the beginning of the year of adoption. We are continuing to evaluate the impact of this guidance on our condensed consolidated financial statements, including the timing of the adoption. We expect the greater impact of the guidance to relate to our accounting for credit losses for loans that are not individually impaired. The adoption of this guidance will decrease, perhaps substantially, our retained earnings and increase our allowance for loan losses. In August 2017, the FASB issued changes to the hedge accounting guidance that is intended to more closely align hedge accounting with companies’ risk management strategies, simplify the application of hedge accounting, and increase transparency as to the scope and results of hedging programs. The revised guidance will make more financial and nonfinancial hedging strategies eligible for hedge accounting. It also amends the presentation and disclosure requirements and changes how companies assess the effectiveness of hedging relationships. The guidance is effective January 1, 2019 and early adoption is permitted. Hedge accounting is elective and while we do not currently have a hedge accounting program, we are actively considering electing a hedge accounting program in the future.</t>
  </si>
  <si>
    <t>Consolidations and Transfers of Financial Assets (Policies)</t>
  </si>
  <si>
    <t>Consolidations, Policy [Policy Text Block]</t>
  </si>
  <si>
    <t>We have interests in various entities that are considered to be VIEs. The primary types of entities are securitization trusts and limited partnerships. These interests include investments in securities issued by VIEs, such as Fannie Mae MBS created pursuant to our securitization transactions and our guaranty to the entity. We consolidate the substantial majority of our single-class securitization trusts because our role as guarantor and master servicer provides us with the power to direct matters (primarily the servicing of mortgage loans) that impact the credit risk to which we are exposed. In contrast, we do not consolidate single-class securitization trusts when other organizations have the power to direct these activities. Unconsolidated VIEs We do not consolidate VIEs when we are not deemed to be the primary beneficiary. Our unconsolidated VIEs include securitization trusts and limited partnerships.</t>
  </si>
  <si>
    <t>Transfers and Servicing of Financial Assets, Policy [Policy Text Block]</t>
  </si>
  <si>
    <t>Transfers of Financial Assets We issue Fannie Mae MBS through portfolio securitization transactions by transferring pools of mortgage loans or mortgage-related securities to one or more trusts or special purpose entities. We are considered to be the transferor when we transfer assets from our own retained mortgage portfolio in a portfolio securitization transaction.</t>
  </si>
  <si>
    <t>Mortgage Loans (Policies)</t>
  </si>
  <si>
    <t>Finance, Loan and Lease Receivables, Held-for-investment, Policy [Policy Text Block]</t>
  </si>
  <si>
    <t>We report the carrying value of HFI loans at the unpaid principal balance, net of unamortized premiums and discounts, other cost basis adjustments, and an allowance for loan losses. We define the recorded investment of HFI loans as unpaid principal balance, net of unamortized premiums and discounts, other cost basis adjustments, and accrued interest receivable.</t>
  </si>
  <si>
    <t>Finance, Loan and Lease Receivables, Held-for-sale, Policy [Policy Text Block]</t>
  </si>
  <si>
    <t>We report the carrying value of HFS loans at the lower of cost or fair value and record valuation changes in “ Investment gains, net ” in our condensed consolidated statements of operations and comprehensive income.</t>
  </si>
  <si>
    <t>Nonaccrual Loans [Policy Text Block]</t>
  </si>
  <si>
    <t>We discontinue accruing interest on loans when we believe collectibility of principal or interest is not reasonably assured, which for a single-family loan we have determined, based on our historical experience, to be when the loan becomes two months or more past due according to its contractual terms. Interest previously accrued but not collected is reversed through interest income at the date a loan is placed on nonaccrual status. We return a nonmodified single-family loan to accrual status at the point that the borrower brings the loan current. We return a modified single-family loan to accrual status at the point that the borrower successfully makes all required payments during the trial period (generally three to four months) and the modification is made permanent. We place a multifamily loan on nonaccrual status when the loan becomes three months or more past due according to its contractual terms or is deemed to be individually impaired, unless the loan is well secured such that collectibility of principal and accrued interest is reasonably assured. We return a multifamily loan to accrual status when the borrower cures the delinquency of the loan or we otherwise determine that the loan is well secured such that collectibility is reasonably assured.</t>
  </si>
  <si>
    <t>Troubled Debt Restructurings [Policy Text Block]</t>
  </si>
  <si>
    <t>A modification to the contractual terms of a loan that results in granting a concession to a borrower experiencing financial difficulties is considered a TDR.</t>
  </si>
  <si>
    <t>Allowance for Loan Losses (Policies)</t>
  </si>
  <si>
    <t>Allowance for Loan Losses [Policy Text Block]</t>
  </si>
  <si>
    <t>We maintain an allowance for loan losses for HFI loans held by Fannie Mae and loans backing Fannie Mae MBS issued from consolidated trusts. When calculating our allowance for loan losses, we consider our net carrying value of HFI loans at the balance sheet date, which includes unpaid principal balance, net of amortized premiums and discounts, and other cost basis adjustments. We record charge-offs as a reduction to our allowance for loan losses at the point of foreclosure, completion of a short sale, upon the redesignation of loans from HFI to HFS or when a loan is determined to be uncollectible. We aggregate single-family HFI loans that are not individually impaired based on similar risk characteristics for purposes of estimating incurred credit losses and establishing a collective single-family loss reserve using an econometric model that derives an overall loss reserve estimate. We base our allowance methodology on historical events and trends, such as loss severity (in event of default), default rates, and recoveries from mortgage insurance contracts and other credit enhancements that provide loan level loss coverage and are either contractually attached to a loan or that were entered into contemporaneously with and in contemplation of a guaranty or loan purchase transaction. We use recent regional historical sales and appraisal information including the sales of our own foreclosed properties, to develop our loss severity estimates for all loan categories. Our allowance calculation also incorporates a loss confirmation period (the anticipated time lag between a credit loss event and the confirmation of the credit loss resulting from that event) to ensure our allowance estimate captures credit losses that have been incurred as of the balance sheet date but have not been confirmed. In addition, management performs a review of the observable data used in its estimate to ensure it is representative of prevailing economic conditions and other events existing as of the balance sheet date. Individually impaired single-family loans currently include those restructured in a TDR and acquired credit-impaired loans. We consider a loan to be impaired when, based on current information, it is probable that we will not receive all amounts due, including interest, in accordance with the contractual terms of the loan agreement. When a loan has been restructured, we measure impairment using a cash flow analysis discounted at the loan’s original effective interest rate. If we expect to recover our recorded investment in an individually impaired loan through probable foreclosure of the underlying collateral, we measure impairment based on the fair value of the collateral, reduced by estimated disposal costs and adjusted for estimated proceeds from mortgage, flood, or hazard insurance or similar sources. We establish a collective allowance for all loans in our multifamily guaranty book of business that are not individually impaired using an internal model that applies loss factors to loans in similar risk categories. Our loss factors are developed based on our historical default and loss severity experience. We identify multifamily loans for evaluation for impairment through a credit risk assessment process. If we determine that a multifamily loan is individually impaired, we generally measure impairment on that loan based on the fair value of the underlying collateral less estimated costs to sell the property, as we have concluded that such loans are collateral dependent. We evaluate collectively for impairment smaller-balance homogeneous multifamily loans. As of September 30, 2017, we included an estimate of incurred credit losses from Hurricanes Harvey, Irma and Maria of approximately $1.0 billion in the allowance for loan losses.</t>
  </si>
  <si>
    <t>Investment in Securities (Policies)</t>
  </si>
  <si>
    <t>Trading Securities, Policy [Policy Text Block]</t>
  </si>
  <si>
    <t>Trading Securities Trading securities are recorded at fair value with subsequent changes in fair value recorded as “ Fair value losses, net ” in our condensed consolidated statements of operations and comprehensive income.</t>
  </si>
  <si>
    <t>Available-for-sale Securities, Policy [Policy Text Block]</t>
  </si>
  <si>
    <t xml:space="preserve">Available-for-Sale Securities We record available-for-sale (“AFS”) securities at fair value with unrealized gains and losses, recorded net of tax, as a component of “ Other comprehensive income (loss) ” and we recognize realized gains and losses from the sale of AFS securities in “ Investment gains, net ” in our condensed consolidated statements of operations and comprehensive income. </t>
  </si>
  <si>
    <t>Derivative Instruments (Policies)</t>
  </si>
  <si>
    <t>Derivatives, Policy [Policy Text Block]</t>
  </si>
  <si>
    <t>We recognize all derivatives as either assets or liabilities in our condensed consolidated balance sheets at their fair value on a trade date basis. Fair value amounts, which are netted to the extent a legal right of offset exists and is enforceable by law at the counterparty level and are inclusive of the right or obligation associated with the cash collateral posted or received, are recorded in “Other assets” or “Other liabilities” in our condensed consolidated balance sheets. See “ Note 14, Fair Value ” for additional information on derivatives recorded at fair value. We present cash flows from derivatives as operating activities in our condensed consolidated statements of cash flows.</t>
  </si>
  <si>
    <t>Segment Reporting (Policies)</t>
  </si>
  <si>
    <t>Segment Reporting, Policy [Policy Text Block]</t>
  </si>
  <si>
    <t>We have two reportable business segments: Single-Family and Multifamily. Previously, we had a third reportable business segment, Capital Markets, which was incorporated into the Single-Family and Multifamily segments in the fourth quarter of 2016. Results of our two business segments are intended to reflect each segment as if it were a stand-alone business. We have revised the presentation of our segment results for the prior periods to be consistent with the current period presentation.</t>
  </si>
  <si>
    <t>Netting Arrangements (Policies)</t>
  </si>
  <si>
    <t>Derivatives, Offsetting Policy [Policy Text Block]</t>
  </si>
  <si>
    <t>Derivative instruments are recorded at fair value and securities purchased under agreements to resell or similar arrangements are recorded at amortized cost in our condensed consolidated balance sheets. We determine our rights to offset the assets and liabilities presented above with the same counterparty, including collateral posted or received, based on the contractual arrangements entered into with our individual counterparties and various rules and regulations that would govern the insolvency of a derivative counterparty.</t>
  </si>
  <si>
    <t>Fair Value (Policies)</t>
  </si>
  <si>
    <t>Fair Value Measurement, Policy [Policy Text Block]</t>
  </si>
  <si>
    <t xml:space="preserve">Fair Value Measurement Fair value measurement guidance defines fair value, establishes a framework for measuring fair value, and sets forth disclosures around fair value measurements. This guidance applies whenever other accounting guidance requires or permits assets or liabilities to be measured at fair value. The guidance establishes a three-level fair value hierarchy that prioritizes the inputs into the valuation techniques used to measure fair value. The fair value hierarchy gives the highest priority, Level 1, to measurements based on unadjusted quoted prices in active markets for identical assets or liabilities. The next highest priority, Level 2, is given to measurements of assets and liabilities based on limited observable inputs or observable inputs for similar assets and liabilities. The lowest priority, Level 3, is given to measurements based on unobservable inputs. Fair Value Option We elected the fair value option for our credit risk sharing debt securities issued under our CAS series issued prior to January 1, 2016 and certain loans and debt that contain embedded derivatives that would otherwise require bifurcation. Under the fair value option, we elected to carry these instruments at fair value instead of bifurcating the embedded derivative from such instruments. We elected the fair value option for all long-term structured debt instruments that are issued in response to specific investor demand and have interest rates that are based on a calculated index or formula and are economically hedged with derivatives at the time of issuance. By electing the fair value option for these instruments, we are able to eliminate the volatility in our results of operations that would otherwise result from the accounting asymmetry created by recording these structured debt instruments at cost while recording the related derivatives at fair value. We elected the fair value option for the financial assets and liabilities of the consolidated senior-subordinate trust structures. By electing the fair value option for these instruments, we are able to eliminate the volatility in our results of operations that would otherwise result from different accounting treatment between loans at cost and debt at cost. Interest income for the mortgage loans is recorded in “Interest income—Mortgage loans” and interest expense for the debt instruments is recorded in “Interest expense—Long-term debt” in our condensed consolidated statements of operations and comprehensive income. </t>
  </si>
  <si>
    <t>Commitments and Contingencies (Policies)</t>
  </si>
  <si>
    <t>Commitments and Contingencies, Policy [Policy Text Block]</t>
  </si>
  <si>
    <t>We establish an accrual for matters when a loss is probable and we can reasonably estimate the amount of such loss. For legal actions or proceedings where there is only a reasonable possibility that a loss may be incurred, or where we are not currently able to estimate the reasonably possible loss or range of loss, we do not establish an accrual. On a quarterly basis, we review relevant information about all pending legal actions and proceedings for the purpose of evaluating and revising our contingencies, accruals and disclosures.</t>
  </si>
  <si>
    <t>Consolidations and Transfers of Financial Assets (Tables)</t>
  </si>
  <si>
    <t>Unconsolidated Variable Interest Entities [Table Text Block]</t>
  </si>
  <si>
    <t xml:space="preserve">The following table displays the carrying amount and classification of our assets and liabilities that relate to our involvement with unconsolidated securitization trusts. As of September 30, 2017 December 31, 2016 (Dollars in millions) Assets: Trading securities: Fannie Mae $ 4,026 $ 4,642 Non-Fannie Mae 1,985 3,473 Total trading securities 6,011 8,115 Available-for-sale securities: Fannie Mae 2,116 2,447 Non-Fannie Mae 3,016 4,879 Total available-for-sale securities 5,132 7,326 Other assets 73 77 Other liabilities (481 ) (528 ) Net carrying amount $ 10,735 $ 14,990 </t>
  </si>
  <si>
    <t>Mortgage Loans (Tables)</t>
  </si>
  <si>
    <t>Mortgage Loans on Real Estate [Line Items]</t>
  </si>
  <si>
    <t>Loans in Mortgage Portfolio [Table Text Block]</t>
  </si>
  <si>
    <t>The following table displays the carrying value of our mortgage loans. As of September 30, 2017 December 31, 2016 (Dollars in millions) Single-family $ 2,878,456 $ 2,833,750 Multifamily 253,031 229,896 Total unpaid principal balance of mortgage loans 3,131,487 3,063,646 Cost basis and fair value adjustments, net 41,466 39,572 Allowance for loan losses for loans held for investment (20,194 ) (23,465 ) Total mortgage loans $ 3,152,759 $ 3,079,753 The following table displays the allowance for loan losses and recorded investment in our HFI loans, excluding loans for which we have elected the fair value option, by impairment or allowance methodology and portfolio segment. As of September 30, 2017 December 31, 2016 Single-Family Multifamily Total Single-Family Multifamily Total (Dollars in millions) Allowance for loan losses by segment: Individually impaired loans (1) $ 18,089 $ 35 $ 18,124 $ 21,920 $ 33 $ 21,953 Collectively reserved loans 1,883 187 2,070 1,363 149 1,512 Total allowance for loan losses $ 19,972 $ 222 $ 20,194 $ 23,283 $ 182 $ 23,465 Recorded investment in loans by segment: Individually impaired loans (1) $ 140,007 $ 585 $ 140,592 $ 155,598 $ 589 $ 156,187 Collectively reserved loans 2,770,331 254,408 3,024,739 2,708,337 231,292 2,939,629 Total recorded investment in loans $ 2,910,338 $ 254,993 $ 3,165,331 $ 2,863,935 $ 231,881 $ 3,095,816 __________ (1) Includes acquired credit-impaired loans.</t>
  </si>
  <si>
    <t>Aging Analysis [Table Text Block]</t>
  </si>
  <si>
    <t>The following tables display an aging analysis of the total recorded investment in our HFI mortgage loans by portfolio segment and class, excluding loans for which we have elected the fair value option. As of September 30, 2017 30 - 59 Days Delinquent 60 - 89 Days Delinquent Seriously Delinquent (1) Total Delinquent Current Total Recorded Investment in Loans 90 Days or More Delinquent and Accruing Interest Recorded Investment in Nonaccrual Loans (Dollars in millions) Single-family: Primary $ 34,976 $ 7,810 $ 18,110 $ 60,896 $ 2,720,530 $ 2,781,426 $ 24 $ 29,169 Government (2) 53 25 212 290 34,267 34,557 212 — Alt-A 3,460 1,060 3,381 7,901 62,863 70,764 2 4,935 Other 1,253 372 1,252 2,877 20,714 23,591 2 1,793 Total single-family 39,742 9,267 22,955 71,964 2,838,374 2,910,338 240 35,897 Multifamily (3) 10 N/A 87 97 254,896 254,993 — 322 Total $ 39,752 $ 9,267 $ 23,042 $ 72,061 $ 3,093,270 $ 3,165,331 $ 240 $ 36,219 As of December 31, 2016 30 - 59 Days Delinquent 60 - 89 Days Delinquent Seriously Delinquent (1) Total Delinquent Current Total Recorded Investment in Loans 90 Days or More Delinquent and Accruing Interest Recorded Investment in Nonaccrual Loans (Dollars in millions) Single-family: Primary $ 31,631 $ 7,910 $ 21,761 $ 61,302 $ 2,654,195 $ 2,715,497 $ 22 $ 33,448 Government (2) 56 22 256 334 36,814 37,148 256 — Alt-A 3,629 1,194 4,221 9,044 72,903 81,947 2 6,019 Other 1,349 438 1,582 3,369 25,974 29,343 5 2,238 Total single-family 36,665 9,564 27,820 74,049 2,789,886 2,863,935 285 41,705 Multifamily (3) 44 N/A 129 173 231,708 231,881 — 403 Total $ 36,709 $ 9,564 $ 27,949 $ 74,222 $ 3,021,594 $ 3,095,816 $ 285 $ 42,108 __________ (1) Single-family seriously delinquent loans are loans that are 90 days or more past due or in the foreclosure process. Multifamily seriously delinquent loans are loans that are 60 days or more past due. (2) Primarily consists of reverse mortgages, which due to their nature, are not aged and are included in the current column. (3) Multifamily loans 60 - 89 days delinquent are included in the seriously delinquent column.</t>
  </si>
  <si>
    <t>Individually Impaired Loans [Table Text Block]</t>
  </si>
  <si>
    <t>The following tables display the total unpaid principal balance, recorded investment, related allowance, average recorded investment and interest income recognized for individually impaired loans. As of September 30, 2017 December 31, 2016 Unpaid Principal Balance Total Recorded Investment Related Allowance for Loan Losses Unpaid Principal Balance Total Recorded Investment Related Allowance for Loan Losses (Dollars in millions) Individually impaired loans: With related allowance recorded: Single-family: Primary $ 93,983 $ 89,453 $ 12,102 $ 105,113 $ 99,825 $ 14,462 Government 283 286 58 302 305 59 Alt-A 24,426 22,269 4,327 28,599 26,059 5,365 Other 9,052 8,539 1,602 11,087 10,465 2,034 Total single-family 127,744 120,547 18,089 145,101 136,654 21,920 Multifamily 242 245 35 320 323 33 Total individually impaired loans with related allowance recorded 127,986 120,792 18,124 145,421 136,977 21,953 With no related allowance recorded: (1) Single-family: Primary 16,356 15,438 — 15,733 14,758 — Government 67 62 — 63 59 — Alt-A 3,402 2,992 — 3,511 3,062 — Other 1,054 968 — 1,159 1,065 — Total single-family 20,879 19,460 — 20,466 18,944 — Multifamily 338 340 — 266 266 — Total individually impaired loans with no related allowance recorded 21,217 19,800 — 20,732 19,210 — Total individually impaired loans (2) $ 149,203 $ 140,592 $ 18,124 $ 166,153 $ 156,187 $ 21,953 For the Three Months Ended September 30, 2017 2016 Average Recorded Investment Total Interest Income Recognized (3) Interest Income Recognized on a Cash Basis Average Recorded Investment Total Interest Income Recognized (3) Interest Income Recognized on a Cash Basis (Dollars in millions) Individually impaired loans: With related allowance recorded: Single-family: Primary $ 90,941 $ 912 $ 75 $ 103,523 $ 992 $ 68 Government 289 2 — 310 3 — Alt-A 22,904 228 13 27,115 250 10 Other 8,817 78 4 11,220 91 4 Total single-family 122,951 1,220 92 142,168 1,336 82 Multifamily 232 1 — 492 3 — Total individually impaired loans with related allowance recorded 123,183 1,221 92 142,660 1,339 82 With no related allowance recorded: (1) Single-family: Primary 15,402 273 24 15,534 320 19 Government 61 — — 61 1 — Alt-A 3,008 65 5 3,312 81 — Other 983 21 1 1,115 27 — Total single-family 19,454 359 30 20,022 429 19 Multifamily 304 6 — 311 3 — Total individually impaired loans with no related allowance recorded 19,758 365 30 20,333 432 19 Total individually impaired loans $ 142,941 $ 1,586 $ 122 $ 162,993 $ 1,771 $ 101 For the Nine Months Ended September 30, 2017 2016 Average Recorded Investment Total Interest Income Recognized (3) Interest Income Recognized on a Cash Basis Average Recorded Investment Total Interest Income Recognized (3) Interest Income Recognized on a Cash Basis (Dollars in millions) Individually impaired loans: With related allowance recorded: Single-family: Primary $ 94,594 $ 2,853 $ 240 $ 106,498 $ 3,028 $ 243 Government 295 7 — 317 9 — Alt-A 24,233 717 42 27,899 759 40 Other 9,480 247 14 11,622 276 15 Total single-family 128,602 3,824 296 146,336 4,072 298 Multifamily 271 7 — 555 21 — Total individually impaired loans with related allowance recorded 128,873 3,831 296 146,891 4,093 298 With no related allowance recorded: (1) Single-family: Primary 15,173 835 71 15,398 915 69 Government 61 2 — 59 3 — Alt-A 3,041 205 10 3,350 224 8 Other 1,023 65 3 1,128 79 3 Total single-family 19,298 1,107 84 19,935 1,221 80 Multifamily 294 16 — 330 9 — Total individually impaired loans with no related allowance recorded 19,592 1,123 84 20,265 1,230 80 Total individually impaired loans $ 148,465 $ 4,954 $ 380 $ 167,156 $ 5,323 $ 378 __________ (1) The discounted cash flows or collateral value equals or exceeds the carrying value of the loan and, as such, no valuation allowance is required. (2) Includes single-family loans restructured in a TDR with a recorded investment of $139.5 billion and $155.0 billion as of September 30, 2017 and December 31, 2016 , respectively. Includes multifamily loans restructured in a TDR with a recorded investment of $264 million and $248 million as of September 30, 2017 and December 31, 2016 , respectively. (3) Total single-family interest income recognized of $1.5 billion for the three months ended September 30, 2017 consists of $1.3 billion of contractual interest and $216 million of effective yield adjustments. Total single-family interest income recognized of $1.8 billion for the three months ended September 30, 2016 consists of $1.4 billion of contractual interest and $320 million of effective yield adjustments. Total single-family interest income recognized of $4.9 billion for the nine months ended September 30, 2017 consists of $4.2 billion of contractual interest and $713 million of effective yield adjustments. Total single-family interest income recognized of $5.3 billion for the nine months ended September 30, 2016 consists of $4.3 billion of contractual interest and $961 million of effective yield adjustments.</t>
  </si>
  <si>
    <t>Troubled Debt Restructurings Activity [Table Text Block]</t>
  </si>
  <si>
    <t xml:space="preserve">The following tables display the number of loans and recorded investment in loans restructured in a TDR. For the Three Months Ended September 30, 2017 2016 Number of Loans Recorded Investment Number of Loans Recorded Investment (Dollars in millions) Single-family: Primary 13,323 $ 1,847 13,983 $ 1,922 Government 32 5 54 5 Alt-A 1,229 182 1,578 227 Other 264 50 317 57 Total single-family 14,848 2,084 15,932 2,211 Multifamily 5 82 2 5 Total TDRs 14,853 $ 2,166 15,934 $ 2,216 For the Nine Months Ended September 30, 2017 2016 Number of Loans Recorded Investment Number of Loans Recorded Investment (Dollars in millions) Single-family: Primary 44,706 $ 6,155 45,987 $ 6,282 Government 138 15 136 14 Alt-A 4,122 600 5,112 735 Other 844 149 1,078 190 Total single-family 49,810 6,919 52,313 7,221 Multifamily 8 99 6 50 Total TDRs 49,818 $ 7,018 52,319 $ 7,271 The following tables display the number of loans and our recorded investment in these loans at the time of payment default for loans that were restructured in a TDR in the twelve months prior to the payment default. For purposes of this disclosure, we define loans that had a payment default as: single-family and multifamily loans with completed TDRs that liquidated during the period, either through foreclosure, deed-in-lieu of foreclosure, or a short sale; single-family loans with completed modifications that are two or more months delinquent during the period; or multifamily loans with completed modifications that are one or more months delinquent during the period. For the Three Months Ended September 30, 2017 2016 Number of Loans Recorded Investment Number of Loans Recorded Investment (Dollars in millions) Single-family: Primary 4,900 $ 684 5,268 $ 734 Government 25 3 31 4 Alt-A 627 95 734 116 Other 178 34 235 41 Total TDRs that subsequently defaulted 5,730 $ 816 6,268 $ 895 For the Nine Months Ended September 30, 2017 2016 Number of Loans Recorded Investment Number of Loans Recorded Investment (Dollars in millions) Single-family: Primary 13,617 $ 1,894 15,377 $ 2,174 Government 69 8 73 9 Alt-A 1,857 288 2,342 376 Other 529 102 767 130 Total single-family 16,072 2,292 18,559 2,689 Multifamily 1 4 — — Total TDRs that subsequently defaulted 16,073 $ 2,296 18,559 $ 2,689 </t>
  </si>
  <si>
    <t>Single-family [Member]</t>
  </si>
  <si>
    <t>Credit Quality Indicators [Table Text Block]</t>
  </si>
  <si>
    <t>The following table displays the total recorded investment in our single-family HFI loans by class and credit quality indicator, excluding loans for which we have elected the fair value option. As of September 30, 2017 (1) December 31, 2016 (1) Primary Alt-A Other Primary Alt-A Other (Dollars in millions) Estimated mark-to-market loan-to-value (“LTV”) ratio: (2) Less than or equal to 80% $ 2,447,197 $ 54,238 $ 17,598 $ 2,321,201 $ 56,250 $ 19,382 Greater than 80% and less than or equal to 90% 226,113 7,090 2,453 244,231 9,787 3,657 Greater than 90% and less than or equal to 100% 88,076 4,330 1,606 114,412 6,731 2,627 Greater than 100% 20,040 5,106 1,934 35,653 9,179 3,677 Total $ 2,781,426 $ 70,764 $ 23,591 $ 2,715,497 $ 81,947 $ 29,343 __________ (1) Excludes $34.6 billion and $37.1 billion as of September 30, 2017 and December 31, 2016 , respectively, of mortgage loans guaranteed or insured, in whole or in part, by the U.S. government or one of its agencies, that are not Alt-A loans. The segment class is primarily reverse mortgages for which we do not calculate an estimated mark-to-market LTV ratio. (2) The aggregate estimated mark-to-market LTV ratio is based on the unpaid principal balance of the loan as of the end of each reported period divided by the estimated current value of the property, which we calculate using an internal valuation model that estimates periodic changes in home value.</t>
  </si>
  <si>
    <t>Multifamily [Member]</t>
  </si>
  <si>
    <t>The following table displays the total recorded investment in our multifamily HFI loans by credit quality indicator, excluding loans for which we have elected the fair value option. As of September 30, December 31, 2017 2016 (Dollars in millions) Credit risk profile by internally assigned grade: Non-classified $ 252,085 $ 228,749 Classified: (1) Substandard 2,893 3,129 Doubtful 15 3 Total classified 2,908 3,132 Total $ 254,993 $ 231,881 _________ (1) A loan classified as “Substandard” has a well-defined weakness that jeopardizes the timely full repayment. “Doubtful” refers to a loan with a weakness that makes collection or liquidation in full highly questionable and improbable based on existing conditions and values.</t>
  </si>
  <si>
    <t>Allowance for Loan Losses (Tables)</t>
  </si>
  <si>
    <t>Allowance for Loan Losses Rollforward by Segment [Table Text Block]</t>
  </si>
  <si>
    <t>The following table displays changes in single-family, multifamily and total allowance for loan losses. For the Three Months Ended September 30, For the Nine Months Ended September 30, 2017 2016 2017 2016 (Dollars in millions) Single-family allowance for loan losses: Beginning balance $ 20,218 $ 23,584 $ 23,283 $ 27,709 Provision (benefit) for loan losses (1) 163 (609 ) (1,442 ) (2,957 ) Charge-offs (434 ) (604 ) (2,163 ) (2,701 ) Recoveries 42 135 273 369 Other (2) (17 ) 10 21 96 Ending balance $ 19,972 $ 22,516 $ 19,972 $ 22,516 Multifamily allowance for loan losses: Beginning balance $ 181 $ 215 $ 182 $ 242 Provision (benefit) for loan losses (1) 42 (27 ) 40 (47 ) Charge-offs (3 ) (4 ) (3 ) (12 ) Recoveries 2 6 3 7 Ending balance $ 222 $ 190 $ 222 $ 190 Total allowance for loan losses: Beginning balance $ 20,399 $ 23,799 $ 23,465 $ 27,951 Provision (benefit) for loan losses (1) 205 (636 ) (1,402 ) (3,004 ) Charge-offs (437 ) (608 ) (2,166 ) (2,713 ) Recoveries 44 141 276 376 Other (2) (17 ) 10 21 96 Ending balance $ 20,194 $ 22,706 $ 20,194 $ 22,706 __________ (1) Provision (benefit) for loan losses is included in “ Benefit (provision) for credit losses ” in our condensed consolidated statements of operations and comprehensive income. (2) Amounts represent changes in other loss reserves which are reflected in provision (benefit) for loan losses, charge-offs, and recoveries.</t>
  </si>
  <si>
    <t>Allowance for Loan Losses and Total Recorded Investment in HFI Loans [Table Text Block]</t>
  </si>
  <si>
    <t>Investments in Securities (Tables)</t>
  </si>
  <si>
    <t>Investments In Trading Securities [Table Text Block]</t>
  </si>
  <si>
    <t xml:space="preserve">The following table displays our investments in trading securities. As of September 30, 2017 December 31, 2016 (Dollars in millions) Mortgage-related securities: Fannie Mae $ 4,100 $ 4,769 Other agency 1,428 2,058 Alt-A and subprime private-label securities 549 636 Commercial mortgage-backed securities (“CMBS”) 9 761 Mortgage revenue bonds 1 21 Total mortgage-related securities 6,087 8,245 U.S. Treasury securities 30,799 32,317 Total trading securities $ 36,886 $ 40,562 </t>
  </si>
  <si>
    <t>Schedule of Trading Securities Gains (Losses), Net [Table Text Block]</t>
  </si>
  <si>
    <t>The following table displays information about our net trading gains and losses. For the Three For the Nine Months Ended Months Ended September 30, September 30, 2017 2016 2017 2016 (Dollars in millions) Net trading gains $ 59 $ 38 $ 145 $ 88 Net trading gains (losses) recognized in the period related to securities still held at period end 51 1 125 (34 )</t>
  </si>
  <si>
    <t>Schedule of Realized Gain (Loss) [Table Text Block]</t>
  </si>
  <si>
    <t>The following table displays the gross realized gains, losses and proceeds on sales of AFS securities. For the Three Months Ended For the Nine Months Ended September 30, September 30, 2017 2016 2017 2016 (Dollars in millions) Gross realized gains $ 30 $ 400 $ 260 $ 845 Gross realized losses — — — 12 Total proceeds (excludes initial sale of securities from new portfolio securitizations) 187 2,819 1,081 10,086</t>
  </si>
  <si>
    <t>Schedule of Available-for-sale Securities Reconciliation [Table Text Block]</t>
  </si>
  <si>
    <t>The following tables display the amortized cost, gross unrealized gains and losses, and fair value by major security type for AFS securities. As of September 30, 2017 Total Amortized Cost (1) Gross Unrealized Gains Gross Unrealized Losses (2) Total Fair Value (Dollars in millions) Fannie Mae $ 2,118 $ 116 $ (26 ) $ 2,208 Other agency 361 30 — 391 Alt-A and subprime private-label securities 1,155 879 — 2,034 CMBS 182 — — 182 Mortgage revenue bonds 736 19 (6 ) 749 Other mortgage-related securities 380 19 — 399 Total $ 4,932 $ 1,063 $ (32 ) $ 5,963 As of December 31, 2016 Total Amortized Cost (1) Gross Unrealized Gains Gross Unrealized Losses (2) Total Fair Value (Dollars in millions) Fannie Mae $ 2,445 $ 137 $ (28 ) $ 2,554 Other agency 508 39 — 547 Alt-A and subprime private-label securities 1,817 895 (3 ) 2,709 CMBS 815 4 — 819 Mortgage revenue bonds 1,245 36 (9 ) 1,272 Other mortgage-related securities 431 31 — 462 Total $ 7,261 $ 1,142 $ (40 ) $ 8,363 __________ (1) Amortized cost consists of unpaid principal balance, unamortized premiums, discounts and other cost basis adjustments, as well as net other-than-temporary impairments (“OTTI”) recognized in “ Investment gains, net ” in our condensed consolidated statements of operations and comprehensive income. (2) Represents the gross unrealized losses on securities for which we have not recognized OTTI, as well as the noncredit component of OTTI and cumulative changes in fair value of securities for which we previously recognized the credit component of OTTI in “ Accumulated other comprehensive income ” in our condensed consolidated balance sheets.</t>
  </si>
  <si>
    <t>Available-for-sale Securities, Continuous Unrealized Loss Position, Fair Value [Table Text Block]</t>
  </si>
  <si>
    <t>The following tables display additional information regarding gross unrealized losses and fair value by major security type for AFS securities in an unrealized loss position. As of September 30, 2017 Less Than 12 Consecutive Months 12 Consecutive Months or Longer Gross Unrealized Losses Fair Value Gross Unrealized Losses Fair Value (Dollars in millions) Fannie Mae $ (2 ) $ 150 $ (24 ) $ 430 Mortgage revenue bonds — — (6 ) 15 Total $ (2 ) $ 150 $ (30 ) $ 445 As of December 31, 2016 Less Than 12 Consecutive Months 12 Consecutive Months or Longer Gross Unrealized Losses Fair Value Gross Unrealized Losses Fair Value (Dollars in millions) Fannie Mae $ (2 ) $ 139 $ (26 ) $ 477 Alt-A and subprime private-label securities — — (3 ) 73 Mortgage revenue bonds (7 ) 78 (2 ) 6 Total $ (9 ) $ 217 $ (31 ) $ 556</t>
  </si>
  <si>
    <t>Investments Classified by Contractual Maturity Date [Table Text Block]</t>
  </si>
  <si>
    <t>The following table displays the amortized cost and fair value of our AFS securities by major security type and remaining contractual maturity, assuming no principal prepayments. The contractual maturity of mortgage-backed securities is not a reliable indicator of their expected life because borrowers generally have the right to prepay their obligations at any time. As of September 30, 2017 Total Amortized Cost Total Fair Value One Year or Less After One Year Through Five Years After Five Years Through Ten Years After Ten Years Amortized Cost Fair Value Amortized Cost Fair Value Amortized Cost Fair Value Amortized Cost Fair Value (Dollars in millions) Fannie Mae $ 2,118 $ 2,208 $ 4 $ 4 $ 11 $ 11 $ 64 $ 68 $ 2,039 $ 2,125 Other agency 361 391 — — 22 23 58 62 281 306 Alt-A and subprime private-label securities 1,155 2,034 — — — — — — 1,155 2,034 CMBS 182 182 182 182 — — — — — — Mortgage revenue bonds 736 749 14 14 66 66 103 105 553 564 Other mortgage-related securities 380 399 — — — — 10 11 370 388 Total $ 4,932 $ 5,963 $ 200 $ 200 $ 99 $ 100 $ 235 $ 246 $ 4,398 $ 5,417</t>
  </si>
  <si>
    <t>Financial Guarantees (Tables)</t>
  </si>
  <si>
    <t>Financial Guarantees and Maximum Recovery [Table Text Block]</t>
  </si>
  <si>
    <t>The following table displays our maximum exposure, guaranty obligation recognized in our condensed consolidated balance sheets, and the maximum potential recovery from third parties through available credit enhancements and recourse related to our financial guarantees. As of September 30, 2017 December 31, 2016 Maximum Exposure (1) Guaranty Obligation Maximum Recovery (2) Maximum Exposure (1) Guaranty Obligation Maximum Recovery (2) (Dollars in millions) Unconsolidated Fannie Mae MBS $ 11,215 $ 129 $ 7,469 $ 12,607 $ 143 $ 8,048 Other guaranty arrangements (3) 14,489 138 2,467 15,335 137 2,663 Total $ 25,704 $ 267 $ 9,936 $ 27,942 $ 280 $ 10,711 __________ (1) Primarily consists of the unpaid principal balance of the underlying mortgage loans. (2) Recoverability of such credit enhancements and recourse is subject to, among other factors, our mortgage insurers’ and financial guarantors’ ability to meet their obligations to us. For information on our mortgage insurers and financial guarantors, see “Note 15, Concentrations of Credit Risk” in our 2016 Form 10-K . (3) Primarily consists of credit enhancements and long-term standby commitments.</t>
  </si>
  <si>
    <t>Short-Term Borrowings and Long-Term Debt (Tables)</t>
  </si>
  <si>
    <t>Short-Term Borrowings [Table Text Block]</t>
  </si>
  <si>
    <t>The following table displays our outstanding short-term borrowings (borrowings with an original contractual maturity of one year or less) and weighted-average interest rates of these borrowings. As of September 30, 2017 December 31, 2016 Outstanding Weighted- Average Interest Rate (1) Outstanding Weighted- Average Interest Rate (1) (Dollars in millions) Federal funds purchased and securities sold under agreements to repurchase (2) $ 81 0.25 % $ — — % Short-term debt of Fannie Mae $ 33,332 1.03 % $ 34,995 0.49 % Debt of consolidated trusts 459 0.78 584 0.48 Total short-term debt $ 33,791 1.02 % $ 35,579 0.49 % __________ (1) Includes the effects of discounts, premiums and other cost basis adjustments. (2) Represents agreements to repurchase securities for a specified price, with repayment generally occurring on the following day.</t>
  </si>
  <si>
    <t>Long-Term Debt [Table Text Block]</t>
  </si>
  <si>
    <t>The following table displays our outstanding long-term debt. As of September 30, 2017 December 31, 2016 Maturities Outstanding Weighted- Average Interest Rate (1) Maturities Outstanding Weighted- Average Interest Rate (1) (Dollars in millions) Senior fixed: Benchmark notes and bonds 2017 - 2030 $ 133,022 2.01 % 2017 - 2030 $ 153,983 2.16 % Medium-term notes (2) 2017 - 2026 78,087 1.41 2017 - 2026 82,230 1.40 Other (3) 2017 - 2038 7,852 4.83 2017 - 2038 12,800 6.74 Total senior fixed 218,961 1.90 249,013 2.14 Senior floating: Medium-term notes (2) 2017 - 2020 11,424 1.26 2017 - 2019 21,476 0.71 Connecticut Avenue Securities (4) 2023 - 2030 22,131 5.08 2023 - 2029 16,511 4.77 Other (5) 2020 - 2037 369 7.44 2020 - 2037 346 6.75 Total senior floating 33,924 3.78 38,333 2.48 Subordinated debentures 2019 4,987 9.93 2019 4,645 9.93 Secured borrowings (6) 2021 - 2022 85 1.52 2021 - 2022 111 1.44 Total long-term debt of Fannie Mae (7) 257,957 2.30 292,102 2.31 Debt of consolidated trusts 2017 - 2057 3,016,835 2.75 2017 - 2056 2,934,635 2.57 Total long-term debt $ 3,274,792 2.71 % $ 3,226,737 2.54 % __________ (1) Includes the effects of discounts, premiums and other cost basis adjustments. (2) Includes long-term debt with an original contractual maturity of greater than 1 year and up to 10 years, excluding zero-coupon debt. (3) Includes other long-term debt with an original contractual maturity of greater than 10 years. (4) Credit risk-sharing securities that transfer a portion of the credit risk on specified pools of single-family mortgage loans to the investors in these securities, a portion of which is reported at fair value. (5) Consists of structured debt instruments that are reported at fair value. (6) Represents our remaining liability resulting from the transfer of financial assets from our condensed consolidated balance sheets that did not qualify as a sale under the accounting guidance for the transfer of financial instruments. (7) Includes unamortized discounts and premiums, other cost basis adjustments and fair value adjustments of $979 million and $1.8 billion as of September 30, 2017 and December 31, 2016 , respectively.</t>
  </si>
  <si>
    <t>Derivative Instruments (Tables)</t>
  </si>
  <si>
    <t>Notional and Fair Value Position [Table Text Block]</t>
  </si>
  <si>
    <t xml:space="preserve">The following table displays the notional amount and estimated fair value of our asset and liability derivative instruments. As of September 30, 2017 As of December 31, 2016 Asset Derivatives Liability Derivatives Asset Derivatives Liability Derivatives Notional Amount Estimated Fair Value Notional Amount Estimated Fair Value Notional Amount Estimated Fair Value Notional Amount Estimated Fair Value (Dollars in millions) Risk management derivatives: Swaps: Pay-fixed $ 40,400 $ 472 $ 75,647 $ (2,639 ) $ 29,540 $ 660 $ 94,584 $ (4,396 ) Receive-fixed 46,989 2,554 124,153 (1,109 ) 30,207 2,696 135,470 (1,552 ) Basis 6,524 129 600 — 1,624 115 15,600 (11 ) Foreign currency 232 54 234 (64 ) 214 40 216 (85 ) Swaptions: Pay-fixed 10,250 141 2,750 (4 ) 9,600 241 4,850 (82 ) Receive-fixed 400 — 8,350 (280 ) — — 10,100 (257 ) Other (1) 24,324 23 — (1 ) 15,087 33 655 (2 ) Total gross risk management derivatives 129,119 3,373 211,734 (4,097 ) 86,272 3,785 261,475 (6,385 ) Accrued interest receivable (payable) — 724 — (907 ) — 785 — (937 ) Netting adjustment (2) — (4,034 ) — 4,877 — (4,514 ) — 6,844 Total net risk management derivatives $ 129,119 $ 63 $ 211,734 $ (127 ) $ 86,272 $ 56 $ 261,475 $ (478 ) Mortgage commitment derivatives: Mortgage commitments to purchase whole loans $ 1,227 $ 2 $ 6,808 $ (18 ) $ 4,753 $ 28 $ 3,039 $ (49 ) Forward contracts to purchase mortgage-related securities 16,572 38 55,847 (137 ) 31,635 198 27,297 (388 ) Forward contracts to sell mortgage-related securities 77,781 181 35,790 (55 ) 34,103 405 47,645 (300 ) Total mortgage commitment derivatives $ 95,580 $ 221 $ 98,445 $ (210 ) $ 70,491 $ 631 $ 77,981 $ (737 ) Derivatives at fair value $ 224,699 $ 284 $ 310,179 $ (337 ) $ 156,763 $ 687 $ 339,456 $ (1,215 ) __________ (1) Includes credit risk transfer transactions, futures, swap credit enhancements and mortgage insurance contracts that we account for as derivatives. (2) The netting adjustment represents the effect of the legal right to offset under legally enforceable master netting arrangements to settle with the same counterparty on a net basis, including cash collateral posted and received. Cash collateral posted was $1.5 billion and $2.9 billion as of September 30, 2017 and December 31, 2016 , respectively. Cash collateral received was $690 million and $535 million as of September 30, 2017 and December 31, 2016 , respectively. </t>
  </si>
  <si>
    <t>Fair Value Gain (Loss), Net [Table Text Block]</t>
  </si>
  <si>
    <t>The following table displays, by type of derivative instrument, the fair value gains and losses, net on our derivatives. For the Three Months For the Nine Months Ended September 30, Ended September 30, 2017 2016 2017 2016 (Dollars in millions) Risk management derivatives: Swaps: Pay-fixed $ 300 $ 1,386 $ 300 $ (6,044 ) Receive-fixed (202 ) (1,020 ) 120 3,338 Basis 1 2 24 51 Foreign currency 13 (6 ) 36 (37 ) Swaptions: Pay-fixed (40 ) (3 ) (88 ) 26 Receive-fixed (8 ) 10 (34 ) (126 ) Other 11 (7 ) 6 153 Net accrual of periodic settlements (223 ) (295 ) (702 ) (855 ) Total risk management derivatives fair value gains (losses), net $ (148 ) $ 67 $ (338 ) $ (3,494 ) Mortgage commitment derivatives fair value losses, net (248 ) (216 ) (520 ) (945 ) Total derivatives fair value losses, net $ (396 ) $ (149 ) $ (858 ) $ (4,439 )</t>
  </si>
  <si>
    <t>Earnings (Loss) Per Share (Tables)</t>
  </si>
  <si>
    <t>Schedule of Earnings Per Share, Basic and Diluted [Table Text Block]</t>
  </si>
  <si>
    <t>The following table displays the computation of basic and diluted earnings (loss) per share of common stock. For the Three Months Ended September 30, For the Nine Months Ended September 30, 2017 2016 2017 2016 (Dollars and shares in millions, except per share amounts) Net income $ 3,023 $ 3,196 $ 8,996 $ 7,278 Dividends distributed or available for distribution to senior preferred stockholder (1) (3,048 ) (2,977 ) (8,944 ) (6,765 ) Net income (loss) attributable to common stockholders $ (25 ) $ 219 $ 52 $ 513 Weighted-average common shares outstanding—Basic (2) 5,762 5,762 5,762 5,762 Convertible preferred stock — 131 131 131 Weighted-average common shares outstanding—Diluted (2) 5,762 5,893 5,893 5,893 Earnings (loss) per share: Basic $ 0.00 $ 0.04 $ 0.01 $ 0.09 Diluted 0.00 0.04 0.01 0.09 __________ (1) Dividends distributed or available for distribution were calculated based on our net worth as of the end of the fiscal quarters, less the applicable capital reserve amount. See “ Note 1, Summary of Significant Accounting Policies ” in this report and in our 2016 Form 10-K for additional information on our senior preferred stock agreement and our payment of dividends to Treasury. (2) Includes 4.6 billion of weighted-average shares of common stock that would be issued upon the full exercise of the warrant issued to Treasury from the date the warrant was issued through September 30, 2017 and 2016 .</t>
  </si>
  <si>
    <t>Segment Reporting (Tables)</t>
  </si>
  <si>
    <t>Segment results [Table Text Block]</t>
  </si>
  <si>
    <t xml:space="preserve"> For the Three Months Ended September 30, 2017 2016 Single-Family Multifamily Total Single-Family Multifamily Total (Dollars in millions) Net interest income (1) $ 4,627 $ 647 $ 5,274 $ 4,857 $ 578 $ 5,435 Fee and other income (2) 1,005 189 1,194 77 98 175 Net revenues 5,632 836 6,468 4,934 676 5,610 Investment gains, net (3) 286 27 313 399 68 467 Fair value gains (losses), net (4) (300 ) 11 (289 ) (499 ) 8 (491 ) Administrative expenses (580 ) (84 ) (664 ) (582 ) (79 ) (661 ) Credit-related income (5) Benefit (provision) for credit losses (137 ) (45 ) (182 ) 646 27 673 Foreclosed property income (expense) (157 ) 17 (140 ) (114 ) 4 (110 ) Total credit-related income (expense) (294 ) (28 ) (322 ) 532 31 563 TCCA fees (6) (531 ) — (531 ) (465 ) — (465 ) Other expenses, net (320 ) (107 ) (427 ) (275 ) (25 ) (300 ) Income before federal income taxes 3,893 655 4,548 4,044 679 4,723 Provision for federal income taxes (1,361 ) (164 ) (1,525 ) (1,399 ) (128 ) (1,527 ) Net income $ 2,532 $ 491 $ 3,023 $ 2,645 $ 551 $ 3,196 For the Nine Months Ended September 30, 2017 2016 Single-Family Multifamily Total Single-Family Multifamily Total (Dollars in millions) Net interest income (1) $ 13,749 $ 1,873 $ 15,622 $ 13,832 $ 1,658 $ 15,490 Fee and other income (2) 1,192 604 1,796 222 330 552 Net revenues 14,941 2,477 17,418 14,054 1,988 16,042 Investment gains, net (3) 557 132 689 735 199 934 Fair value gains (losses), net (4) (997 ) (23 ) (1,020 ) (5,028 ) 57 (4,971 ) Administrative expenses (1,781 ) (253 ) (2,034 ) (1,788 ) (239 ) (2,027 ) Credit-related income (5) Benefit (provision) for credit losses 1,518 (37 ) 1,481 3,405 53 3,458 Foreclosed property income (expense) (405 ) 14 (391 ) (510 ) 3 (507 ) Total credit-related income (expense) 1,113 (23 ) 1,090 2,895 56 2,951 TCCA fees (6) (1,552 ) — (1,552 ) (1,358 ) — (1,358 ) Other expenses, net (731 ) (369 ) (1,100 ) (773 ) (45 ) (818 ) Income before federal income taxes 11,550 1,941 13,491 8,737 2,016 10,753 Provision for federal income taxes (4,014 ) (481 ) (4,495 ) (3,042 ) (433 ) (3,475 ) Net income $ 7,536 $ 1,460 $ 8,996 $ 5,695 $ 1,583 $ 7,278 __________ (1) Net interest income primarily consists of guaranty fees received as compensation for assuming and managing the credit risk on loans underlying Fannie Mae MBS held by third parties for the respective business segment, and the difference between the interest income earned on the respective business segment’s mortgage assets in our retained mortgage portfolio and the interest expense associated with the debt funding those assets. Revenues from single-family guaranty fees include revenues generated by the 10 basis point increase in guaranty fees we implemented in 2012 pursuant to TCCA. (2) Single-Family fee and other income primarily consists of compensation for engaging in structured transactions and providing other lender services, and income resulting from settlement agreements resolving legal claims related to private-label securities we purchased or that we have guaranteed. Multifamily fee and other income consists of fees associated with multifamily business activities, including yield maintenance income. (3) Investment gains and losses primarily consists of gains and losses on the sale of mortgage assets for the respective business segment. (4) Single-Family fair value gains and losses primarily consist of fair value gains and losses on risk management and mortgage commitment derivatives, trading securities and other financial instruments associated with our single-family mortgage credit book of business. Multifamily fair value gains and losses primarily consist of fair value gains and losses on MBS commitment derivatives, trading securities and other financial instruments associated with our multifamily mortgage credit book of business. (5) Credit-related income or expense is based on the guaranty book of business of the respective business segment and consists of the applicable segment’s benefit or provision for credit losses and foreclosed property expense on loans underlying the segment’s guaranty book of business. (6) Consists of the portion of our single-family guaranty fees that is remitted to Treasury pursuant to the TCCA.</t>
  </si>
  <si>
    <t>Equity (Tables)</t>
  </si>
  <si>
    <t>Schedule of Other Comprehensive Income (Loss) [Table Text Block]</t>
  </si>
  <si>
    <t>The following table displays the activity in other comprehensive income (loss), net of tax, by major categories. For the Three Months Ended September 30, For the Nine Months Ended September 30, 2017 2016 2017 2016 (Dollars in millions) Net income $ 3,023 $ 3,196 $ 8,996 $ 7,278 Other comprehensive income (loss), net of tax effect: Changes in net unrealized gains (losses) on AFS securities (net of tax of $25 and $18, respectively, for the three months ended and net of tax of $36 and $3, respectively, for the nine months ended) 47 33 67 (6 ) Reclassification adjustment for OTTI recognized in net income (net of tax of $1 and $1, respectively, for the three months ended and net of tax of $1 and $12, respectively, for the nine months ended) 1 2 2 22 Reclassification adjustment for gains on AFS securities included in net income (net of tax of $11 and $129, respectively, for the three months ended and net of tax of $62 and $266, respectively, for the nine months ended) (21 ) (240 ) (115 ) (494 ) Other (2 ) (2 ) (6 ) (6 ) Total other comprehensive income (loss) 25 (207 ) (52 ) (484 ) Total comprehensive income $ 3,048 $ 2,989 $ 8,944 $ 6,794</t>
  </si>
  <si>
    <t>Schedule of Accumulated Other Comprehensive Income (Loss) [Table Text Block]</t>
  </si>
  <si>
    <t>The following table displays our accumulated other comprehensive income, net of tax, by major categories. As of September 30, December 31, 2017 2016 (Dollars in millions) Net unrealized gains on AFS securities for which we have not recorded OTTI $ 102 $ 135 Net unrealized gains on AFS securities for which we have recorded OTTI 568 581 Other 37 43 Accumulated other comprehensive income $ 707 $ 759 The table below displays changes in accumulated other comprehensive income, net of tax. For the Three Months Ended September 30, For the Nine Months Ended September 30, 2017 2016 2017 2016 AFS (1) Other Total AFS (1) Other Total AFS (1) Other Total AFS (1) Other Total (Dollars in millions) Beginning balance $ 643 $ 39 $ 682 $ 1,085 $ 45 $ 1,130 $ 716 $ 43 $ 759 $ 1,358 $ 49 $ 1,407 Other comprehensive income (loss) before reclassifications 47 — 47 33 — 33 67 — 67 (6 ) — (6 ) Amounts reclassified from other comprehensive income (loss) (20 ) (2 ) (22 ) (238 ) (2 ) (240 ) (113 ) (6 ) (119 ) (472 ) (6 ) (478 ) Net other comprehensive income (loss) 27 (2 ) 25 (205 ) (2 ) (207 ) (46 ) (6 ) (52 ) (478 ) (6 ) (484 ) Ending balance $ 670 $ 37 $ 707 $ 880 $ 43 $ 923 $ 670 $ 37 $ 707 $ 880 $ 43 $ 923 __________ (1) The amounts reclassified from accumulated other comprehensive income represent the gain or loss recognized in earnings due to a sale of an AFS security or the recognition of a net impairment recognized in earnings, which are recorded in “ Investment gains, net ” in our condensed consolidated statements of operations and comprehensive income.</t>
  </si>
  <si>
    <t>Concentrations of Credit Risk (Tables)</t>
  </si>
  <si>
    <t>Concentration Risk [Line Items]</t>
  </si>
  <si>
    <t>Schedule of Delinquency Status Guaranty Book of Business [Table Text Block]</t>
  </si>
  <si>
    <t>The following tables display the delinquency status and serious delinquency rates for specified loan categories of our single-family conventional and total multifamily guaranty book of business. As of September 30, 2017 (1) December 31, 2016 (1) 30 Days Delinquent 60 Days Delinquent Seriously Delinquent (2) 30 Days Delinquent 60 Days Delinquent Seriously Delinquent (2) Percentage of single-family conventional guaranty book of business (3) 1.42 % 0.34 % 0.95 % 1.30 % 0.36 % 1.18 % Percentage of single-family conventional loans (4) 1.63 0.40 1.01 1.51 0.41 1.20</t>
  </si>
  <si>
    <t>Schedule of Risk Characteristics Guaranty Book of Business [Table Text Block]</t>
  </si>
  <si>
    <t xml:space="preserve"> As of September 30, 2017 (1) December 31, 2016 (1) Percentage of Single-Family Conventional Guaranty Book of Business (3) Seriously Delinquent Rate (2) Percentage of Single-Family Conventional Guaranty Book of Business (3) Seriously Delinquent Rate (2) Estimated mark-to-market loan-to-value ratio: Greater than 100% 1 % 10.73 % 2 % 10.44 % Geographical distribution: California 19 0.43 19 0.50 Florida 6 1.50 6 1.89 New Jersey 4 2.36 4 3.07 New York 5 2.13 5 2.65 All other states 66 0.94 66 1.11 Product distribution: Alt-A 3 4.54 3 5.00 Vintages: 2004 and prior 4 2.75 5 2.82 2005-2008 7 5.83 8 6.39 2009-2017 89 0.33 87 0.36 __________ (1) Consists of the portion of our single-family conventional guaranty book of business for which we have detailed loan level information, which constituted approximately 99% of our total single-family conventional guaranty book of business as of September 30, 2017 and December 31, 2016 . (2) Consists of single-family conventional loans that were 90 days or more past due or in the foreclosure process as of September 30, 2017 and December 31, 2016 . (3) Calculated based on the aggregate unpaid principal balance of single-family conventional loans for each category divided by the aggregate unpaid principal balance of loans in our single-family conventional guaranty book of business. (4) Calculated based on the number of single-family conventional loans that were delinquent divided by the total number of loans in our single-family conventional guaranty book of business.</t>
  </si>
  <si>
    <t xml:space="preserve"> As of September 30, 2017 (1)(2) December 31, 2016 (1)(2) 30 Days Delinquent Seriously Delinquent (3) 30 Days Delinquent Seriously Delinquent (3) Percentage of multifamily guaranty book of business 0.02 % 0.03 % 0.02 % 0.05 %</t>
  </si>
  <si>
    <t xml:space="preserve"> As of September 30, 2017 (1) December 31, 2016 (1) Percentage of Multifamily Guaranty Book of Business (2) Percentage Seriously Delinquent (3)(4) Percentage of Multifamily Guaranty Book of Business (2) Percentage Seriously Delinquent (3)(4) Original LTV ratio: Greater than 80% 2 % 0.09 % 2 % 0.22 % Less than or equal to 80% 98 0.03 98 0.05 Current DSCR less than 1.0 (5) 1 1.36 2 1.96 __________ (1) Consists of the portion of our multifamily guaranty book of business for which we have detailed loan level information, which constituted approximately 99% of our total multifamily guaranty book of business as of September 30, 2017 and December 31, 2016 , excluding loans that have been defeased. (2) Calculated based on the aggregate unpaid principal balance of multifamily loans for each category divided by the aggregate unpaid principal balance of loans in our multifamily guaranty book of business. (3) Consists of multifamily loans that were 60 days or more past due as of the dates indicated. (4) Calculated based on the unpaid principal balance of multifamily loans that were seriously delinquent divided by the aggregate unpaid principal balance of multifamily loans for each category included in our guaranty book of business. (5) Our estimates of current DSCRs are based on the latest available income information for these properties. Although we use the most recently available results of our multifamily borrowers, there is a lag in reporting, which typically can range from 3 to 6 months but in some cases may be longer.</t>
  </si>
  <si>
    <t>Netting Arrangements (Tables)</t>
  </si>
  <si>
    <t>Offsetting [Table Text Block]</t>
  </si>
  <si>
    <t xml:space="preserve"> The tables below display information related to derivatives, securities purchased under agreements to resell or similar arrangements, and securities sold under agreements to repurchase or similar arrangements, which are subject to an enforceable master netting arrangement or similar agreement that are either offset or not offset in our condensed consolidated balance sheets. As of September 30, 2017 Net Amount Presented in our Condensed Consolidated Balance Sheets Amounts Not Offset in our Condensed Consolidated Balance Sheets Gross Amount Gross Amount Offset (1) Financial Instruments (2) Collateral (3) Net Amount (Dollars in millions) Assets: OTC risk management derivatives $ 2,504 $ (2,478 ) $ 26 $ — $ — $ 26 Cleared risk management derivatives 1,570 (1,556 ) 14 — — 14 Mortgage commitment derivatives 221 — 221 (154 ) (11 ) 56 Total derivative assets 4,295 (4,034 ) 261 (4) (154 ) (11 ) 96 Securities purchased under agreements to resell or similar arrangements (5) 40,490 — 40,490 — (40,490 ) — Total assets $ 44,785 $ (4,034 ) $ 40,751 $ (154 ) $ (40,501 ) $ 96 Liabilities: OTC risk management derivatives $ (3,292 ) $ 3,181 $ (111 ) $ — $ — $ (111 ) Cleared risk management derivatives (1,711 ) 1,696 (15 ) — 15 — Mortgage commitment derivatives (210 ) — (210 ) 154 — (56 ) Total derivative liabilities (5,213 ) 4,877 (336 ) (4) 154 15 (167 ) Securities sold under agreements to repurchase or similar arrangements (81 ) — (81 ) — 81 — Total liabilities $ (5,294 ) $ 4,877 $ (417 ) $ 154 $ 96 $ (167 ) As of December 31, 2016 Net Amount Presented in our Condensed Consolidated Balance Sheets Amounts Not Offset in our Condensed Consolidated Balance Sheets Gross Amount Gross Amount Offset (1) Financial Instruments (2) Collateral (3) Net Amount (Dollars in millions) Assets: OTC risk management derivatives $ 3,688 $ (3,667 ) $ 21 $ — $ — $ 21 Cleared risk management derivatives 849 (847 ) 2 — — 2 Mortgage commitment derivatives 631 — 631 (357 ) (22 ) 252 Total derivative assets 5,168 (4,514 ) 654 (4) (357 ) (22 ) 275 Securities purchased under agreements to resell or similar arrangements (5) 51,115 — 51,115 — (51,115 ) — Total assets $ 56,283 $ (4,514 ) $ 51,769 $ (357 ) $ (51,137 ) $ 275 Liabilities: OTC risk management derivatives $ (4,905 ) $ 4,520 $ (385 ) $ — $ — $ (385 ) Cleared risk management derivatives (2,415 ) 2,324 (91 ) — 91 — Mortgage commitment derivatives (737 ) — (737 ) 357 16 (364 ) Total derivative liabilities (8,057 ) 6,844 (1,213 ) (4) 357 107 (749 ) Total liabilities $ (8,057 ) $ 6,844 $ (1,213 ) $ 357 $ 107 $ (749 ) __________ (1) Represents the effect of the right to offset under legally enforceable master netting arrangements to settle with the same counterparty on a net basis, including cash collateral posted and received and accrued interest. (2) Mortgage commitment derivative amounts reflect where we have recognized both an asset and a liability with the same counterparty under an enforceable master netting arrangement but we have not elected to offset the related amounts in our condensed consolidated balance sheets. (3) Represents collateral received that has not been recognized and not offset in our condensed consolidated balance sheets as well as collateral posted which has been recognized but not offset in our condensed consolidated balance sheets. Does not include collateral held or posted in excess of our exposure. The fair value of non-cash collateral we pledged was $808 million and $1.3 billion as of September 30, 2017 and December 31, 2016 , respectively, which the counterparty was permitted to sell or repledge. The fair value of non-cash collateral received was $40.5 billion and $51.2 billion , of which $38.3 billion and $45.5 billion could be sold or repledged as of September 30, 2017 and December 31, 2016 , respectively. None of the underlying collateral was sold or repledged as of September 30, 2017 and December 31, 2016 . (4) Excludes derivative assets of $23 million and $33 million as of September 30, 2017 and December 31, 2016 , respectively, and derivative liabilities of $1 million and $2 million recognized in our condensed consolidated balance sheets as of September 30, 2017 and December 31, 2016 , respectively, that are not subject to enforceable master netting arrangements. (5) Includes $16.8 billion and $20.7 billion of securities purchased under agreements to resell classified as “Cash and cash equivalents” in our condensed consolidated balance sheets as of September 30, 2017 and December 31, 2016 , respectively.</t>
  </si>
  <si>
    <t>Fair Value (Tables)</t>
  </si>
  <si>
    <t>Recurring Changes in Fair Value [Table Text Block]</t>
  </si>
  <si>
    <t>The following tables display our assets and liabilities measured in our condensed consolidated balance sheets at fair value on a recurring basis subsequent to initial recognition, including instruments for which we have elected the fair value option. Fair Value Measurements as of September 30, 2017 Quoted Prices in Active Markets for Identical Assets (Level 1) Significant Other Observable Inputs (Level 2) Significant Unobservable Inputs (Level 3) Netting Adjustment (1) Estimated Fair Value (Dollars in millions) Recurring fair value measurements: Assets: Trading securities: Mortgage-related securities: Fannie Mae $ — $ 2,214 $ 1,886 $ — $ 4,100 Other agency — 1,428 — — 1,428 Alt-A and subprime private-label securities — 296 253 — 549 CMBS — 9 — — 9 Mortgage revenue bonds — — 1 — 1 Non-mortgage-related securities: U.S. Treasury securities 30,799 — — — 30,799 Total trading securities 30,799 3,947 2,140 — 36,886 Available-for-sale securities: Mortgage-related securities: Fannie Mae — 2,012 196 — 2,208 Other agency — 391 — — 391 Alt-A and subprime private-label securities — 1,854 180 — 2,034 CMBS — 182 — — 182 Mortgage revenue bonds — — 749 — 749 Other — 29 370 — 399 Total available-for-sale securities — 4,468 1,495 — 5,963 Mortgage loans — 9,923 1,090 — 11,013 Other assets: Risk management derivatives: Swaps — 3,790 143 — 3,933 Swaptions — 141 — — 141 Other — — 23 — 23 Netting adjustment — — — (4,034 ) (4,034 ) Mortgage commitment derivatives — 221 — — 221 Total other assets — 4,152 166 (4,034 ) 284 Total assets at fair value $ 30,799 $ 22,490 $ 4,891 $ (4,034 ) $ 54,146 Fair Value Measurements as of September 30, 2017 Quoted Prices in Active Markets for Identical Assets (Level 1) Significant Other Observable Inputs (Level 2) Significant Unobservable Inputs (Level 3) Netting Adjustment (1) Estimated Fair Value (Dollars in millions) Liabilities: Long-term debt: Of Fannie Mae: Senior floating $ — $ 8,122 $ 369 $ — $ 8,491 Total of Fannie Mae — 8,122 369 — 8,491 Of consolidated trusts — 32,055 705 — 32,760 Total long-term debt — 40,177 1,074 — 41,251 Other liabilities: Risk management derivatives: Swaps — 4,695 24 — 4,719 Swaptions — 284 — — 284 Other — — 1 — 1 Netting adjustment — — — (4,877 ) (4,877 ) Mortgage commitment derivatives — 194 16 — 210 Total other liabilities — 5,173 41 (4,877 ) 337 Total liabilities at fair value $ — $ 45,350 $ 1,115 $ (4,877 ) $ 41,588 Fair Value Measurements as of December 31, 2016 Quoted Prices in Active Markets for Identical Assets (Level 1) Significant Other Observable Inputs (Level 2) Significant Unobservable Inputs (Level 3) Netting Adjustment (1) Estimated Fair Value (Dollars in millions) Assets: Trading securities: Mortgage-related securities: Fannie Mae $ — $ 3,934 $ 835 $ — $ 4,769 Other agency — 2,058 — — 2,058 Alt-A and subprime private-label securities — 365 271 — 636 CMBS — 761 — — 761 Mortgage revenue bonds — — 21 — 21 Non-mortgage-related securities: U.S. Treasury securities 32,317 — — — 32,317 Total trading securities 32,317 7,118 1,127 — 40,562 Available-for-sale securities: Mortgage-related securities: Fannie Mae — 2,324 230 — 2,554 Other agency — 542 5 — 547 Alt-A and subprime private-label securities — 2,492 217 — 2,709 CMBS — 819 — — 819 Mortgage revenue bonds — — 1,272 — 1,272 Other — 33 429 — 462 Total available-for-sale securities — 6,210 2,153 — 8,363 Mortgage loans — 10,860 1,197 — 12,057 Other assets: Risk management derivatives: Swaps — 4,159 137 — 4,296 Swaptions — 241 — — 241 Other — — 33 — 33 Netting adjustment — — — (4,514 ) (4,514 ) Mortgage commitment derivatives — 619 12 — 631 Total other assets — 5,019 182 (4,514 ) 687 Total assets at fair value $ 32,317 $ 29,207 $ 4,659 $ (4,514 ) $ 61,669 Fair Value Measurements as of December 31, 2016 Quoted Prices in Active Markets for Identical Assets (Level 1) Significant Other Observable Inputs (Level 2) Significant Unobservable Inputs (Level 3) Netting Adjustment (1) Estimated Fair Value (Dollars in millions) Liabilities: Long-term debt: Of Fannie Mae: Senior floating $ — $ 9,235 $ 347 $ — $ 9,582 Total of Fannie Mae — 9,235 347 — 9,582 Of consolidated trusts — 36,283 241 — 36,524 Total long-term debt — 45,518 588 — 46,106 Other liabilities: Risk management derivatives: Swaps — 6,933 48 — 6,981 Swaptions — 339 — — 339 Other — — 2 — 2 Netting adjustment — — — (6,844 ) (6,844 ) Mortgage commitment derivatives — 649 88 — 737 Total other liabilities — 7,921 138 (6,844 ) 1,215 Total liabilities at fair value $ — $ 53,439 $ 726 $ (6,844 ) $ 47,321 __________ (1) Derivative contracts are reported on a gross basis by level. The netting adjustment represents the effect of the legal right to offset under legally enforceable master netting arrangements to settle with the same counterparty on a net basis, including cash collateral posted and received.</t>
  </si>
  <si>
    <t>Fair Value Measurements Using Significant Unobservable Inputs (Level 3) [Table Text Block]</t>
  </si>
  <si>
    <t>The following tables display a reconciliation of all assets and liabilities measured at fair value on a recurring basis using significant unobservable inputs (Level 3). The tables also display gains and losses due to changes in fair value, including realized and unrealized gains and losses, recognized in our condensed consolidated statements of operations and comprehensive income for Level 3 assets and liabilities. When assets and liabilities are transferred between levels, we recognize the transfer as of the end of the period. Fair Value Measurements Using Significant Unobservable Inputs (Level 3) For the Three Months Ended September 30, 2017 Net Unrealized Gains (Losses) Included in Net Income Related to Assets and Liabilities Still Held as of September 30, 2017 (5)(6) Total Gains (Losses) (Realized/Unrealized) Balance, June 30, 2017 Included in Net Income Included in Total Other Comprehensive Income (Loss) (1) Purchases (2) Sales (2) Issues (3) Settlements (3) Transfers out of Level 3 Transfers into Level 3 (4) Balance, September 30, 2017 (Dollars in millions) Trading securities: Mortgage-related: Fannie Mae $ 1,871 $ 16 $ — $ — $ — $ — $ — $ (8 ) $ 7 $ 1,886 $ 27 Alt-A and subprime private-label securities 264 (2 ) — — — — (9 ) — — 253 (1 ) Mortgage revenue bonds 1 — — — — — — — — 1 — Total trading securities $ 2,136 $ 14 (6)(7) $ — $ — $ — $ — $ (9 ) $ (8 ) $ 7 $ 2,140 $ 26 Available-for-sale securities: Mortgage-related: Fannie Mae $ 206 $ — $ — $ — $ — $ — $ (2 ) $ (16 ) $ 8 $ 196 $ — Alt-A and subprime private-label securities 178 — 10 — — — (8 ) — — 180 — Mortgage revenue bonds 873 5 (3 ) — (59 ) — (67 ) — — 749 — Other 380 — 4 — — — (14 ) — — 370 — Total available-for-sale securities $ 1,637 $ 5 (7)(8) $ 11 $ — $ (59 ) $ — $ (91 ) $ (16 ) $ 8 $ 1,495 $ — Mortgage loans $ 1,119 $ 9 (6)(7) $ — $ — $ — $ — $ (58 ) $ (6 ) $ 26 $ 1,090 $ 6 Net derivatives 124 18 (6) — — — — (16 ) — (1 ) 125 (14 ) Long-term debt: Of Fannie Mae: Senior floating $ (365 ) $ (4 ) $ — $ — $ — $ — $ — $ — $ — $ (369 ) $ (4 ) Of consolidated trusts (760 ) (2 ) — — — — 33 141 (117 ) (705 ) (5 ) Total long-term debt $ (1,125 ) $ (6 ) (6) $ — $ — $ — $ — $ 33 $ 141 $ (117 ) $ (1,074 ) $ (9 ) Fair Value Measurements Using Significant Unobservable Inputs (Level 3) For the Nine Months Ended September 30, 2017 Net Unrealized Gains (Losses) Included in Net Income Related to Assets and Liabilities Still Held as of September 30, 2017 (5)(6) Total Gains (Losses) (Realized/Unrealized) Balance, December 31, 2016 Included in Net Income Included in Total Other Comprehensive Income (Loss) (1) Purchases (2) Sales (2) Issues (3) Settlements (3) Transfers out of Level 3 Transfers into Level 3 (4) Balance, September 30, 2017 (Dollars in millions) Trading securities: Mortgage-related: Fannie Mae $ 835 $ 20 $ — $ 63 $ — $ — $ (5 ) $ (30 ) $ 1,003 $ 1,886 $ 3 Alt-A and subprime private-label securities 271 9 — — — — (27 ) — — 253 10 Mortgage revenue bonds 21 3 — — (21 ) — (2 ) — — 1 — Total trading securities $ 1,127 $ 32 (6)(7) $ — $ 63 $ (21 ) $ — $ (34 ) $ (30 ) $ 1,003 $ 2,140 $ 13 Available-for-sale securities: Mortgage-related: Fannie Mae $ 230 $ 1 $ (2 ) $ — $ — $ — $ (8 ) $ (63 ) $ 38 $ 196 $ — Other agency 5 — — — (1 ) — — (4 ) — — — Alt-A and subprime private-label securities 217 — (5 ) — — — (32 ) — — 180 — Mortgage revenue bonds 1,272 40 (15 ) — (383 ) — (165 ) — — 749 — Other 429 — (10 ) — — — (49 ) — — 370 — Total available-for-sale securities $ 2,153 $ 41 (7)(8) $ (32 ) $ — $ (384 ) $ — $ (254 ) $ (67 ) $ 38 $ 1,495 $ — Mortgage loans $ 1,197 $ 41 (6)(7) $ — $ — $ — $ — $ (175 ) $ (73 ) $ 100 $ 1,090 $ 21 Net derivatives 44 118 (6) — — — — (40 ) 5 (2 ) 125 3 Long-term debt: Of Fannie Mae: Senior floating $ (347 ) $ (22 ) $ — $ — $ — $ — $ — $ — $ — $ (369 ) $ (22 ) Of consolidated trusts (241 ) (6 ) — — — (2 ) 52 229 (737 ) (705 ) (6 ) Total long-term debt $ (588 ) $ (28 ) (6) $ — $ — $ — $ (2 ) $ 52 $ 229 $ (737 ) $ (1,074 ) $ (28 ) Fair Value Measurements Using Significant Unobservable Inputs (Level 3) For the Three Months Ended September 30, 2016 Net Unrealized Gains (Losses) Included in Net Income Related to Assets and Liabilities Still Held as of September 30, 2016 (5)(6) Total Gains (Losses) (Realized/Unrealized) Balance, June 30, 2016 Included in Net Income Included in Total Other Comprehensive Income (Loss) (1) Purchases (2) Sales (2) Issues (3) Settlements (3) Transfers out of Level 3 Transfers into Level 3 Balance, September 30, 2016 (Dollars in millions) Trading securities: Mortgage-related: Alt-A and subprime private-label securities $ 303 $ 8 $ — $ — $ — $ — $ (12 ) $ — $ — $ 299 $ 8 Mortgage revenue bonds 193 5 — — — — (7 ) — — 191 4 Total trading securities $ 496 $ 13 (6)(7) $ — $ — $ — $ — $ (19 ) $ — $ — $ 490 $ 12 Available-for-sale securities: Mortgage-related: Other agency $ 1 $ — $ — $ — $ — $ — $ — $ — $ 1 $ 2 $ — Alt-A and subprime private-label securities 348 80 (76 ) — (123 ) — (7 ) — — 222 — Mortgage revenue bonds 2,029 35 (23 ) — (201 ) — (115 ) — — 1,725 — Other 450 — 6 — — — (20 ) — — 436 — Total available-for-sale securities $ 2,828 $ 115 (7)(8) $ (93 ) $ — $ (324 ) $ — $ (142 ) $ — $ 1 $ 2,385 $ — Mortgage loans $ 1,280 $ 23 (6)(7) $ — $ 4 $ (72 ) $ — $ (60 ) $ (17 ) $ 15 $ 1,173 $ 6 Net derivatives 248 11 (6) — — — (1 ) (43 ) — 1 216 (18 ) Long-term debt: Of Fannie Mae: Senior floating $ (410 ) $ (9 ) $ — $ — $ — $ — $ — $ — $ — $ (419 ) $ (9 ) Of consolidated trusts (326 ) (2 ) — — — (16 ) 11 95 (64 ) (302 ) — Total long-term debt $ (736 ) $ (11 ) (6) $ — $ — $ — $ (16 ) $ 11 $ 95 $ (64 ) $ (721 ) $ (9 ) Fair Value Measurements Using Significant Unobservable Inputs (Level 3) For the Nine Months Ended September 30, 2016 Net Unrealized Gains (Losses) Included in Net Income Related to Assets and Liabilities Still Held as of September 30, 2016 (5)(6) Total Gains (Losses) (Realized/Unrealized) Balance, December 31, 2015 Included in Net Income Included in Total Other Comprehensive Income (Loss) (1) Purchases (2) Sales (2) Issues (3) Settlements (3) Transfers out of Level 3 (4) Transfers into Level 3 Balance, September 30, 2016 (Dollars in millions) Trading securities: Mortgage-related: Fannie Mae $ — $ — $ — $ — $ — $ — $ (1 ) $ (24 ) $ 25 $ — $ — Other agency — — — — — — — (1 ) 1 — — Alt-A and subprime private-label securities 949 (56 ) — — (187 ) — (44 ) (363 ) — 299 (32 ) Mortgage revenue bonds 449 34 — — (279 ) — (13 ) — — 191 14 Total trading securities $ 1,398 $ (22 ) (6)(7) $ — $ — $ (466 ) $ — $ (58 ) $ (388 ) $ 26 $ 490 $ (18 ) Available-for-sale securities: Mortgage-related: Fannie Mae $ — $ — $ — $ — $ — $ — $ — $ (1 ) $ 1 $ — $ — Other agency 4 — — — — — — (3 ) 1 2 — Alt-A and subprime private-label securities 4,322 184 (235 ) — (998 ) — (212 ) (2,839 ) — 222 — Mortgage revenue bonds 2,701 115 25 — (812 ) — (304 ) — — 1,725 — Other 1,404 — (20 ) — (605 ) — (59 ) (284 ) — 436 — Total available-for-sale securities $ 8,431 $ 299 (7)(8) $ (230 ) $ — $ (2,415 ) $ — $ (575 ) $ (3,127 ) $ 2 $ 2,385 $ — Mortgage loans $ 1,477 $ 139 (6)(7) $ — $ 29 $ (392 ) $ — $ (199 ) $ (101 ) $ 220 $ 1,173 $ 24 Net derivatives 157 243 (6) — — — (8 ) (176 ) (2 ) 2 216 41 Long-term debt: Of Fannie Mae: Senior floating $ (369 ) $ (50 ) $ — $ — $ — $ — $ — $ — $ — $ (419 ) $ (50 ) Of consolidated trusts (496 ) (77 ) — — — (70 ) 329 140 (128 ) (302 ) (9 ) Total long-term debt $ (865 ) $ (127 ) (6) $ — $ — $ — $ (70 ) $ 329 $ 140 $ (128 ) $ (721 ) $ (59 ) __________ (1) Gains (losses) included in other comprehensive income (loss) are included in “Changes in unrealized gains on AFS securities, net of reclassification adjustments and taxes” in our condensed consolidated statements of operations and comprehensive income. (2) Purchases and sales include activity related to the consolidation and deconsolidation of assets of securitization trusts. (3) Issues and settlements include activity related to the consolidation and deconsolidation of liabilities of securitization trusts. (4) Transfers into Level 3 during the first nine months of 2017 consisted primarily of a Fannie Mae security backed by private-label mortgage-related securities. Prices for this security were based on inputs that were not readily available. Transfers out of Level 3 during the first nine months of 2016 consisted primarily of private-label mortgage-related securities backed by Alt-A loans and subprime loans. Prices for these securities were available from multiple third-party vendors and demonstrated an increased and sustained level of observability over time. (5) Amount represents temporary changes in fair value. Amortization, accretion and OTTI are not considered unrealized and are not included in this amount. (6) Gains (losses) are included in “ Fair value losses, net ” in our condensed consolidated statements of operations and comprehensive income. (7) Gains (losses) are included in “ Net interest income ” in our condensed consolidated statements of operations and comprehensive income. (8) Gains (losses) are included in “ Investment gains, net ” in our condensed consolidated statements of operations and comprehensive income.</t>
  </si>
  <si>
    <t>Valuation Techniques and Significant Unobservable Inputs for Level 3 Assets and Liabilities [Table Text Block]</t>
  </si>
  <si>
    <t>The following tables display valuation techniques and the range and the weighted average of significant unobservable inputs for our Level 3 assets and liabilities measured at fair value on a recurring basis. Fair Value Measurements as of September 30, 2017 Fair Value Significant Valuation Techniques Significant Unobservable Inputs (1) Range (1) Weighted - Average (1) (Dollars in millions) Recurring fair value measurements: Trading securities: Mortgage-related securities: Agency (2) $ 902 Single Vendor Prepayment Speed (%) 0.0 - 188.0 163.2 Spreads (bps) 47.8 - 395.0 201.6 943 Consensus Prepayment Speed (%) 177.0 177.0 Spreads (bps) 150.0 150.0 41 Various Total agency 1,886 Alt-A and subprime private-label securities 156 Consensus 97 Various Total Alt-A and subprime private-label securities 253 Mortgage revenue bonds 1 Various Total trading securities $ 2,140 Available-for-sale securities: Mortgage-related securities: Agency (2) $ 196 Various Alt-A and subprime private-label securities 180 Various Mortgage revenue bonds 594 Single Vendor Spreads (bps) 2.5 - 360.5 60.0 155 Various Total mortgage revenue bonds 749 Other 330 Discounted Cash Flow Default Rate (%) 1.6 - 3.5 3.4 Prepayment Speed (%) 0.5 - 2.5 2.4 Severity (%) 50.0 - 100.0 98.1 Spreads (bps) 102.9 - 608.0 579.9 40 Various Total other 370 Total available-for-sale securities $ 1,495 Fair Value Measurements as of September 30, 2017 Fair Value Significant Valuation Techniques Significant Unobservable Inputs (1) Range (1) Weighted - Average (1) (Dollars in millions) Mortgage loans: Single-family $ 434 Build-Up 100 Consensus Default Rate (%) 1.7 - 8.4 3.3 Prepayment Speed (%) 3.3 - 16.5 11.4 Severity (%) 38.0 - 95.0 72.3 Spreads (bps) 113.7 - 140.0 129.7 300 Consensus 96 Various Total single-family 930 Multifamily 160 Build-Up Spreads (bps) 45.0 - 286.2 124.3 Total mortgage loans $ 1,090 Net derivatives $ 119 Dealer Mark 6 Various Total net derivatives $ 125 Long-term debt: Of Fannie Mae: Senior floating $ (369 ) Discounted Cash Flow Of consolidated trusts (3) (500 ) Discounted Cash Flow Default Rate (%) 2.4 - 5.9 4.6 Prepayment Speed (%) 5.1 - 100.0 99.5 Severity (%) 29.0 - 69.0 56.4 Spreads (bps) 40.0 - 239.3 88.0 (205 ) Various Total of consolidated trusts (705 ) Total long-term debt $ (1,074 ) Fair Value Measurements as of December 31, 2016 Fair Value Significant Valuation Techniques Significant Unobservable Inputs (1) Range (1) Weighted - Average (1) (Dollars in millions) Recurring fair value measurements: Trading securities: Mortgage-related securities: Agency (2) $ 809 Consensus 26 Various Total agency 835 Alt-A and subprime private-label securities 232 Consensus Default Rate (%) 0.4 - 10.9 8.2 Prepayment Speed (%) 4.3 - 7.4 6.6 Severity (%) 71.0 - 95.0 88.9 Spreads (bps) 244.6 - 253.9 251.5 39 Consensus Total Alt-A and subprime private-label securities 271 Mortgage revenue bonds 19 Discounted Cash Flow Spreads (bps) 13.0 - 268.2 252.2 2 Various Total mortgage revenue bonds 21 Total trading securities $ 1,127 Available-for-sale securities: Mortgage-related securities: Agency (2) $ 129 Single Vendor Prepayment Speed (%) 124.8 - 165.5 142.4 Spreads (bps) 175.0 - 210.0 182.5 72 Consensus 34 Various Total agency 235 Alt-A and subprime private-label securities 93 Single Vendor Default Rate (%) 2.5 - 8.0 3.8 Prepayment Speed (%) 3.0 - 11.0 4.9 Severity (%) 38.0 - 80.0 48.1 Spreads (bps) 266.1 - 306.8 297.1 45 Discounted Cash Flow Spreads (bps) 361.0 - 450.0 406.0 79 Various Total Alt-A and subprime private-label securities 217 Mortgage revenue bonds 684 Single Vendor Spreads (bps) (16.8 ) - 336.9 44.3 126 Single Vendor 435 Discounted Cash Flow Spreads (bps) (16.8 ) - 391.1 260.0 27 Various Total mortgage revenue bonds 1,272 Other 47 Consensus Default Rate (%) 0.5 - 3.5 3.5 Prepayment Speed (%) 2.5 - 6.0 2.5 Severity (%) 20.0 - 88.0 87.5 Spreads (bps) 221.6 - 300.2 237.7 348 Discounted Cash Flow Default Rate (%) 2.3 2.3 Prepayment Speed (%) 0.5 0.5 Severity (%) 95.0 95.0 Spreads (bps) 190.0 - 450.0 449.1 34 Various Total other 429 Total available-for-sale securities $ 2,153 Fair Value Measurements as of December 31, 2016 Fair Value Significant Valuation Techniques Significant Unobservable Inputs (1) Range (1) Weighted - Average (1) (Dollars in millions) Mortgage loans: Single-family $ 516 Build-Up 300 Consensus 218 Various Total single-family 1,034 Multifamily 163 Build-Up Spreads (bps) 55.0 - 305.2 140.2 Total mortgage loans $ 1,197 Net derivatives $ 10 Internal Model 89 Dealer Mark 21 Discounted Cash Flow (76 ) Various Total net derivatives $ 44 Long-term debt: Of Fannie Mae: Senior floating $ (347 ) Discounted Cash Flow Of consolidated trusts (241 ) Various Total long-term debt $ (588 ) _________ (1) Valuation techniques for which no unobservable inputs are disclosed generally reflect the use of third-party pricing services or dealers, and the range of unobservable inputs applied by these sources is not readily available or cannot be reasonably estimated. Where we have disclosed unobservable inputs for consensus and single vendor techniques, those inputs are based on our validations performed at the security level using discounted cash flows. The prepayment speed used for trading agency securities and available-for-sale agency securities is the Public Securities Association prepayment speed, which can be greater than 100%. For all other securities, the Conditional Prepayment Rate is used as the prepayment speed, which can be between 0% and 100%. (2) Includes Fannie Mae and Freddie Mac securities. (3) Includes instruments for which the prepayment speed represents the estimated annualized rate of prepayment after all prepayment penalty provisions have expired and also instruments for which prepayment speed represents the estimated rate of prepayment over the remaining life of the instrument.</t>
  </si>
  <si>
    <t>Level 3 Assets Measured on Nonrecurring Basis [Table Text Block]</t>
  </si>
  <si>
    <t>The following table displays valuation techniques for our Level 3 assets measured at fair value on a nonrecurring basis. The significant unobservable inputs related to these techniques primarily relate to collateral dependent valuations. The related ranges and weighted averages are not meaningful when aggregated as they vary significantly from property to property. Fair Value Measurements as of Valuation Techniques September 30, 2017 December 31, 2016 (Dollars in millions) Nonrecurring fair value measurements: Mortgage loans held for sale, at lower of cost or fair value Consensus $ 2,235 $ 1,025 Single Vendor 89 54 Various — 9 Total mortgage loans held for sale, at lower of cost or fair value 2,324 1,088 Single-family mortgage loans held for investment, at amortized cost Internal Model 1,846 2,816 Multifamily mortgage loans held for investment, at amortized cost Broker Price Opinions 24 25 Asset Manager Estimate 139 170 Various 4 3 Total multifamily mortgage loans held for investment, at amortized cost 167 198 Acquired property, net: (1) Single-family Accepted Offers 221 340 Appraisals 429 571 Walk Forwards 190 306 Internal Model 308 476 Various 161 99 Total single-family 1,309 1,792 Multifamily Broker Price Opinions 29 — Other assets Various 2 12 Total nonrecurring assets at fair value $ 5,677 $ 5,906 __________ (1) The most commonly used techniques in our valuation of acquired property are proprietary home price model and third-party valuations (both current and walk forward). Based on the number of properties measured as of September 30, 2017 , these methodologies comprised approximately 76% of our valuations, while accepted offers comprised approximately 19% of our valuations. Based on the number of properties measured as of December 31, 2016 , these methodologies comprised approximately 75% of our valuations, while accepted offers comprised approximately 19% of our valuations.</t>
  </si>
  <si>
    <t>Fair Value of Financial Instruments [Table Text Block]</t>
  </si>
  <si>
    <t>The following table displays the carrying value and estimated fair value of our financial instruments. The fair value of financial instruments we disclose includes commitments to purchase multifamily and single-family mortgage loans that we do not record in our condensed consolidated balance sheets. The fair values of these commitments are included as “Mortgage loans held for investment, net of allowance for loan losses.” The disclosure excludes all non-financial instruments; therefore, the fair value of our financial assets and liabilities does not represent the underlying fair value of our total consolidated assets and liabilities. As of September 30, 2017 Carrying Quoted Prices in Active Markets for Identical Assets Significant Other Observable Inputs Significant Unobservable Inputs Netting Adjustment Estimated (Dollars in millions) Financial assets: Cash and cash equivalents and restricted cash $ 52,051 $ 35,301 $ 16,750 $ — $ — $ 52,051 Federal funds sold and securities purchased under agreements to resell or similar arrangements 23,740 — 23,740 — — 23,740 Trading securities 36,886 30,799 3,947 2,140 — 36,886 Available-for-sale securities 5,963 — 4,468 1,495 — 5,963 Mortgage loans held for sale 4,516 — 2,389 2,780 — 5,169 Mortgage loans held for investment, net of allowance for loan losses 3,148,243 — 2,869,318 318,453 — 3,187,771 Advances to lenders 4,771 — 4,769 2 — 4,771 Derivative assets at fair value 284 — 4,152 166 (4,034 ) 284 Guaranty assets and buy-ups 155 — — 444 — 444 Total financial assets $ 3,276,609 $ 66,100 $ 2,929,533 $ 325,480 $ (4,034 ) $ 3,317,079 Financial liabilities: Federal funds purchased and securities sold under agreements to repurchase $ 81 $ — $ 81 $ — $ — $ 81 Short-term debt: Of Fannie Mae 33,332 — 33,334 — — 33,334 Of consolidated trusts 459 — — 458 — 458 Long-term debt: Of Fannie Mae 257,957 — 265,390 824 — 266,214 Of consolidated trusts 3,016,835 — 2,995,046 40,075 — 3,035,121 Derivative liabilities at fair value 337 — 5,173 41 (4,877 ) 337 Guaranty obligations 267 — — 489 — 489 Total financial liabilities $ 3,309,268 $ — $ 3,299,024 $ 41,887 $ (4,877 ) $ 3,336,034 As of December 31, 2016 Carrying Quoted Prices in Active Markets for Identical Assets Significant Other Observable Inputs Significant Unobservable Inputs Netting Adjustment Estimated (Dollars in millions) Financial assets: Cash and cash equivalents and restricted cash $ 62,177 $ 41,477 $ 20,700 $ — $ — $ 62,177 Federal funds sold and securities purchased under agreements to resell or similar arrangements 30,415 — 30,415 — — 30,415 Trading securities 40,562 32,317 7,118 1,127 — 40,562 Available-for-sale securities 8,363 — 6,210 2,153 — 8,363 Mortgage loans held for sale 2,899 — 509 2,751 — 3,260 Mortgage loans held for investment, net of allowance for loan losses 3,076,854 — 2,767,813 316,742 — 3,084,555 Advances to lenders 7,494 — 7,156 352 — 7,508 Derivative assets at fair value 687 — 5,019 182 (4,514 ) 687 Guaranty assets and buy-ups 158 — — 432 — 432 Total financial assets $ 3,229,609 $ 73,794 $ 2,844,940 $ 323,739 $ (4,514 ) $ 3,237,959 Financial liabilities: Short-term debt: Of Fannie Mae $ 34,995 $ — $ 34,998 $ — $ — $ 34,998 Of consolidated trusts 584 — — 584 — 584 Long-term debt: Of Fannie Mae 292,102 — 298,980 770 — 299,750 Of consolidated trusts 2,934,635 — 2,901,316 36,668 — 2,937,984 Derivative liabilities at fair value 1,215 — 7,921 138 (6,844 ) 1,215 Guaranty obligations 280 — — 710 — 710 Total financial liabilities $ 3,263,811 $ — $ 3,243,215 $ 38,870 $ (6,844 ) $ 3,275,241</t>
  </si>
  <si>
    <t>Fair Value Option [Table Text Block]</t>
  </si>
  <si>
    <t>The following table displays the fair value and unpaid principal balance of the financial instruments for which we have made fair value elections. As of September 30, 2017 December 31, 2016 Loans (1) Long-Term Debt of Fannie Mae Long-Term Debt of Consolidated Trusts Loans (1) Long-Term Debt of Fannie Mae Long-Term Debt of Consolidated Trusts (Dollars in millions) Fair value $ 11,013 $ 8,491 $ 32,760 $ 12,057 $ 9,582 $ 36,524 Unpaid principal balance 10,596 7,758 29,560 11,688 9,090 33,055 __________ (1) Includes nonaccrual loans with a fair value of $181 million and $200 million as of September 30, 2017 and December 31, 2016 , respectively. The difference between unpaid principal balance and the fair value of these nonaccrual loans as of September 30, 2017 and December 31, 2016 was $35 million and $34 million , respectively. Includes loans that are 90 days or more past due with a fair value of $133 million and $152 million as of September 30, 2017 and December 31, 2016 , respectively. The difference between unpaid principal balance and the fair value of these 90 or more days past due loans as of September 30, 2017 and December 31, 2016 was $26 million and $25 million , respectively. The following tables display fair value gains and losses, net, including changes attributable to instrument-specific credit risk, for loans and debt for which the fair value election was made. Amounts are recorded as a component of “ Fair value losses, net ” in our condensed consolidated statements of operations and comprehensive income. For the Three Months Ended September 30, 2017 2016 Loans Long-Term Debt Total Gains (Losses) Loans Long-Term Debt Total Gains (Losses) (Dollars in millions) Changes in instrument-specific credit risk $ (6 ) $ 113 $ 107 $ 14 $ (389 ) $ (375 ) Other changes in fair value 36 (78 ) (42 ) 48 (65 ) (17 ) Fair value gains (losses), net $ 30 $ 35 $ 65 $ 62 $ (454 ) $ (392 ) For the Nine Months Ended September 30, 2017 2016 Loans Long-Term Debt Total Gains (Losses) Loans Long-Term Debt Total Gains (Losses) (Dollars in millions) Changes in instrument-specific credit risk $ 47 $ (226 ) $ (179 ) $ 46 $ (610 ) $ (564 ) Other changes in fair value 119 (196 ) (77 ) 392 (511 ) (119 ) Fair value gains (losses), net $ 166 $ (422 ) $ (256 ) $ 438 $ (1,121 ) $ (683 )</t>
  </si>
  <si>
    <t>Summary of Significant Accounting Policies Regulatory Capital (Details) - USD ($) $ in Billions</t>
  </si>
  <si>
    <t>Deficit of core capital over statutory minimum capital requirement</t>
  </si>
  <si>
    <t>Summary of Significant Accounting Policies Related Parties (Details) - USD ($) $ / shares in Units, $ in Millions</t>
  </si>
  <si>
    <t>Sep. 29, 2017</t>
  </si>
  <si>
    <t>Dec. 31, 2017</t>
  </si>
  <si>
    <t>Mar. 31, 2018</t>
  </si>
  <si>
    <t>Jun. 30, 2017</t>
  </si>
  <si>
    <t>Sep. 08, 2008</t>
  </si>
  <si>
    <t>Jun. 04, 2008</t>
  </si>
  <si>
    <t>Related Parties [Line Items]</t>
  </si>
  <si>
    <t>Number of days after which we have not been paying debts or liabilities exceed assets FHFA must place us into receivership</t>
  </si>
  <si>
    <t>60 days</t>
  </si>
  <si>
    <t>Preferred Stock, Shares Issued</t>
  </si>
  <si>
    <t>Senior Preferred Stock, Par or Stated Value Per Share</t>
  </si>
  <si>
    <t>Net worth</t>
  </si>
  <si>
    <t>Stockholders' Equity Attributable to Parent</t>
  </si>
  <si>
    <t>Income Taxes Paid</t>
  </si>
  <si>
    <t>Unpaid principal balance guaranteed by a related party</t>
  </si>
  <si>
    <t>Basis Points of Each Dollar of Unpaid Principal Balance</t>
  </si>
  <si>
    <t>0.042%</t>
  </si>
  <si>
    <t>Interest Receivable</t>
  </si>
  <si>
    <t>Interest income recognized on Treasury securities</t>
  </si>
  <si>
    <t>Scenario, Forecast [Member]</t>
  </si>
  <si>
    <t>Expected undeclared dividends payable on senior preferred stock for the next quarter</t>
  </si>
  <si>
    <t>US Treasury [Member]</t>
  </si>
  <si>
    <t>Total available funding from US Treasury pursuant to the senior preferred stock agreement</t>
  </si>
  <si>
    <t>Capital Reserve Amount, Prior year, Senior Preferred Stock Purchase Agreement, Amendment</t>
  </si>
  <si>
    <t>Capital Reserve Amount, current year, Senior Preferred Stock Purchase Agreement, Amendment</t>
  </si>
  <si>
    <t>Aggregate funding received from US Treasury pursuant to the senior preferred stock purchase agreement</t>
  </si>
  <si>
    <t>Aggregate liquidation preference of senior preferred stock</t>
  </si>
  <si>
    <t>Percentage of common shares attributable to warrants issued to US Treasury as percentage to total diluted common shares</t>
  </si>
  <si>
    <t>79.90%</t>
  </si>
  <si>
    <t>Home Affordable Modification Program administrative expense reimbursements from Treasury and Freddie Mac</t>
  </si>
  <si>
    <t>Percentage of initial principal loss US Treasury will bear for New Issue Bond Program</t>
  </si>
  <si>
    <t>35.00%</t>
  </si>
  <si>
    <t>US Treasury [Member] | Single-family [Member]</t>
  </si>
  <si>
    <t>Recognized TCCA fees that had not been remitted to Treasury as of period end</t>
  </si>
  <si>
    <t>US Treasury [Member] | Scenario, Forecast [Member]</t>
  </si>
  <si>
    <t>Capital Reserve Amount, Fiscal Year, Senior Preferred Stock Purchase Agreement, Amendment</t>
  </si>
  <si>
    <t>Freddie Mac [Member] | Freddie Mac [Member]</t>
  </si>
  <si>
    <t>Fair value of mortgage-related securities</t>
  </si>
  <si>
    <t>Interest income recognized on mortgage-related securities</t>
  </si>
  <si>
    <t>Federal Housing Finance Agency [Member]</t>
  </si>
  <si>
    <t>FHFA assessment fees</t>
  </si>
  <si>
    <t>Common Securitization Solutions [Member]</t>
  </si>
  <si>
    <t>Payments to Acquire or Advance to Equity Method Investments</t>
  </si>
  <si>
    <t>U.S. Treasury securities [Member]</t>
  </si>
  <si>
    <t>U.S. Treasury securities [Member] | US Treasury [Member]</t>
  </si>
  <si>
    <t>Other Expense [Member] | US Treasury [Member]</t>
  </si>
  <si>
    <t>Affordable Housing Program Assessments</t>
  </si>
  <si>
    <t>Recognized affordable housing program expenses that had not been remitted to Treasury as of period end</t>
  </si>
  <si>
    <t>Summary of Significant Accounting Policies Fee and Other Income (Details) $ in Millions</t>
  </si>
  <si>
    <t>Sep. 30, 2017USD ($)</t>
  </si>
  <si>
    <t>Gain Contingencies [Line Items]</t>
  </si>
  <si>
    <t>Consolidations and Transfers of Financial Assets Unconsolidated VIEs (Details) - USD ($) $ in Millions</t>
  </si>
  <si>
    <t>Variable Interest Entities [Line Items]</t>
  </si>
  <si>
    <t>Trading, at fair value</t>
  </si>
  <si>
    <t>Available-for-sale, at fair value</t>
  </si>
  <si>
    <t>Other liabilities</t>
  </si>
  <si>
    <t>Unpaid principal balance of mortgage loans</t>
  </si>
  <si>
    <t>Unconsolidated VIEs [Member] | Multifamily [Member]</t>
  </si>
  <si>
    <t>Unconsolidated VIEs [Member] | Mortgage-related securities [Member]</t>
  </si>
  <si>
    <t>Net carrying amount</t>
  </si>
  <si>
    <t>Maximum exposure to loss</t>
  </si>
  <si>
    <t>Total unconsolidated assets</t>
  </si>
  <si>
    <t>Unconsolidated VIEs [Member] | Partnership interest [Member]</t>
  </si>
  <si>
    <t>Unconsolidated VIEs [Member] | Fannie Mae Securities [Member]</t>
  </si>
  <si>
    <t>Unconsolidated VIEs [Member] | Non-Fannie Mae Securities [Member]</t>
  </si>
  <si>
    <t>Consolidations and Transfers of Financial Assets Transfers of Financial Assets (Details) - USD ($) $ in Millions</t>
  </si>
  <si>
    <t>Transfers of Financial Assets [Line Items]</t>
  </si>
  <si>
    <t>Portfolio securitizations: unpaid principal balance</t>
  </si>
  <si>
    <t>Unconsolidated VIEs [Member]</t>
  </si>
  <si>
    <t>Retained interests: principal and interest received</t>
  </si>
  <si>
    <t>Unconsolidated VIEs [Member] | Single Class MBS, REMIC &amp; Megas [Member]</t>
  </si>
  <si>
    <t>Retained interests: unpaid principal balance</t>
  </si>
  <si>
    <t>Retained interests: fair value</t>
  </si>
  <si>
    <t>Consolidations and Transfers of Financial Assets Managed Loans (Details) - USD ($) $ in Billions</t>
  </si>
  <si>
    <t>Securitized loans in unconsolidated portfolio securitization trusts: unpaid principal balance</t>
  </si>
  <si>
    <t>Mortgage Loans Loans in Mortgage Portfolio (Details) - USD ($) $ in Millions</t>
  </si>
  <si>
    <t>Jun. 30, 2016</t>
  </si>
  <si>
    <t>Dec. 31, 2015</t>
  </si>
  <si>
    <t>Loans in Mortgage Portfolio [Line Items]</t>
  </si>
  <si>
    <t>Cost basis and fair value adjustments, net</t>
  </si>
  <si>
    <t>Allowance for loan losses for loans held for investment</t>
  </si>
  <si>
    <t>Carrying value of loans redesignated from HFI to HFS</t>
  </si>
  <si>
    <t>Carrying value of loans redesignated from HFS to HFI</t>
  </si>
  <si>
    <t>Sale of loans, unpaid principal balance</t>
  </si>
  <si>
    <t>Recorded investment of single-family mortgage loans referred to foreclosure</t>
  </si>
  <si>
    <t>Mortgage Loans Aging (Details) - USD ($) $ in Millions</t>
  </si>
  <si>
    <t>12 Months Ended</t>
  </si>
  <si>
    <t>Financing Receivable, Recorded Investment, Past Due [Line Items]</t>
  </si>
  <si>
    <t>Days delinquent</t>
  </si>
  <si>
    <t>Current</t>
  </si>
  <si>
    <t>Total recorded investment in loans</t>
  </si>
  <si>
    <t>Recorded investment in loans 90 days or more delinquent and accruing interest</t>
  </si>
  <si>
    <t>Recorded investment in nonaccrual loans</t>
  </si>
  <si>
    <t>30 to 59 Days Delinquent [Member]</t>
  </si>
  <si>
    <t>60 to 89 Days Delinquent [Member]</t>
  </si>
  <si>
    <t>Seriously Delinquent [Member]</t>
  </si>
  <si>
    <t>Single-family [Member] | Minimum [Member]</t>
  </si>
  <si>
    <t>Table Footnote [Abstract]</t>
  </si>
  <si>
    <t>Serious delinquency, days past due</t>
  </si>
  <si>
    <t>90 days</t>
  </si>
  <si>
    <t>Single-family [Member] | 30 to 59 Days Delinquent [Member]</t>
  </si>
  <si>
    <t>Single-family [Member] | 60 to 89 Days Delinquent [Member]</t>
  </si>
  <si>
    <t>Single-family [Member] | Seriously Delinquent [Member]</t>
  </si>
  <si>
    <t>Single-family [Member] | Primary [Member]</t>
  </si>
  <si>
    <t>Single-family [Member] | Primary [Member] | 30 to 59 Days Delinquent [Member]</t>
  </si>
  <si>
    <t>Single-family [Member] | Primary [Member] | 60 to 89 Days Delinquent [Member]</t>
  </si>
  <si>
    <t>Single-family [Member] | Primary [Member] | Seriously Delinquent [Member]</t>
  </si>
  <si>
    <t>Single-family [Member] | Government [Member]</t>
  </si>
  <si>
    <t>Single-family [Member] | Government [Member] | 30 to 59 Days Delinquent [Member]</t>
  </si>
  <si>
    <t>Single-family [Member] | Government [Member] | 60 to 89 Days Delinquent [Member]</t>
  </si>
  <si>
    <t>Single-family [Member] | Government [Member] | Seriously Delinquent [Member]</t>
  </si>
  <si>
    <t>Single-family [Member] | Alt-A [Member]</t>
  </si>
  <si>
    <t>Single-family [Member] | Alt-A [Member] | 30 to 59 Days Delinquent [Member]</t>
  </si>
  <si>
    <t>Single-family [Member] | Alt-A [Member] | 60 to 89 Days Delinquent [Member]</t>
  </si>
  <si>
    <t>Single-family [Member] | Alt-A [Member] | Seriously Delinquent [Member]</t>
  </si>
  <si>
    <t>Single-family [Member] | Other [Member]</t>
  </si>
  <si>
    <t>Single-family [Member] | Other [Member] | 30 to 59 Days Delinquent [Member]</t>
  </si>
  <si>
    <t>Single-family [Member] | Other [Member] | 60 to 89 Days Delinquent [Member]</t>
  </si>
  <si>
    <t>Single-family [Member] | Other [Member] | Seriously Delinquent [Member]</t>
  </si>
  <si>
    <t>Multifamily [Member] | Minimum [Member]</t>
  </si>
  <si>
    <t>Multifamily [Member] | Maximum [Member]</t>
  </si>
  <si>
    <t>89 days</t>
  </si>
  <si>
    <t>Multifamily [Member] | 30 to 59 Days Delinquent [Member]</t>
  </si>
  <si>
    <t>Multifamily [Member] | Seriously Delinquent [Member]</t>
  </si>
  <si>
    <t>Mortgage Loans Credit Quality Indicators - SF (Details) - USD ($) $ in Millions</t>
  </si>
  <si>
    <t>Financing Receivable, Recorded Investment [Line Items]</t>
  </si>
  <si>
    <t>Single-family [Member] | Primary [Member] | Estimated mark-to-market loan-to-value ratio less than or equal to 80% [Member]</t>
  </si>
  <si>
    <t>Single-family [Member] | Primary [Member] | Estimated mark-to-market loan-to-value ratio greater than 80% and less than or equal to 90% [Member]</t>
  </si>
  <si>
    <t>Single-family [Member] | Primary [Member] | Estimated mark-to-market loan-to-value ratio greater than 90% and less than or equal to 100% [Member]</t>
  </si>
  <si>
    <t>Single-family [Member] | Primary [Member] | Estimated mark-to-market loan-to-value ratio greater than 100% [Member]</t>
  </si>
  <si>
    <t>Single-family [Member] | Alt-A [Member] | Estimated mark-to-market loan-to-value ratio less than or equal to 80% [Member]</t>
  </si>
  <si>
    <t>Single-family [Member] | Alt-A [Member] | Estimated mark-to-market loan-to-value ratio greater than 80% and less than or equal to 90% [Member]</t>
  </si>
  <si>
    <t>Single-family [Member] | Alt-A [Member] | Estimated mark-to-market loan-to-value ratio greater than 90% and less than or equal to 100% [Member]</t>
  </si>
  <si>
    <t>Single-family [Member] | Alt-A [Member] | Estimated mark-to-market loan-to-value ratio greater than 100% [Member]</t>
  </si>
  <si>
    <t>Single-family [Member] | Other [Member] | Estimated mark-to-market loan-to-value ratio less than or equal to 80% [Member]</t>
  </si>
  <si>
    <t>Single-family [Member] | Other [Member] | Estimated mark-to-market loan-to-value ratio greater than 80% and less than or equal to 90% [Member]</t>
  </si>
  <si>
    <t>Single-family [Member] | Other [Member] | Estimated mark-to-market loan-to-value ratio greater than 90% and less than or equal to 100% [Member]</t>
  </si>
  <si>
    <t>Single-family [Member] | Other [Member] | Estimated mark-to-market loan-to-value ratio greater than 100% [Member]</t>
  </si>
  <si>
    <t>Mortgage Loans Credit Quality Indicators - MF (Details) - USD ($) $ in Millions</t>
  </si>
  <si>
    <t>Multifamily [Member] | Non-Classified [Member]</t>
  </si>
  <si>
    <t>Multifamily [Member] | Substandard [Member]</t>
  </si>
  <si>
    <t>Multifamily [Member] | Doubtful [Member]</t>
  </si>
  <si>
    <t>Multifamily [Member] | Total classified [Member]</t>
  </si>
  <si>
    <t>Mortgage Loans Individually Impaired Loans (Details) - USD ($) $ in Millions</t>
  </si>
  <si>
    <t>Financing Receivable, Impaired [Line Items]</t>
  </si>
  <si>
    <t>Individually impaired loans with related allowance recorded: unpaid principal balance</t>
  </si>
  <si>
    <t>Individually impaired loans with related allowance recorded: total recorded investment</t>
  </si>
  <si>
    <t>Related allowance for loan losses</t>
  </si>
  <si>
    <t>Individually impaired loans with no related allowance recorded: unpaid principal balance</t>
  </si>
  <si>
    <t>Individually impaired loans with no related allowance recorded: total recorded investment</t>
  </si>
  <si>
    <t>Total individually impaired loans: unpaid principal balance</t>
  </si>
  <si>
    <t>Total individually impaired loans: total recorded investment</t>
  </si>
  <si>
    <t>Mortgage Loans Individually Impaired Loans - 2 (Details) - USD ($) $ in Millions</t>
  </si>
  <si>
    <t>Individually impaired loans with related allowance recorded: average recorded investment</t>
  </si>
  <si>
    <t>Individually impaired loans with related allowance recorded: total interest income recognized</t>
  </si>
  <si>
    <t>Individually impaired loans with related allowance recorded: interest income recognized on a cash basis</t>
  </si>
  <si>
    <t>Individually impaired loans with no related allowance recorded: average recorded investment</t>
  </si>
  <si>
    <t>Individually impaired loans with no related allowance recorded: total interest income recognized</t>
  </si>
  <si>
    <t>Individually impaired loans with no related allowance recorded: interest income recognized on a cash basis</t>
  </si>
  <si>
    <t>Individually impaired loans: average recorded investment</t>
  </si>
  <si>
    <t>Individually impaired loans: total interest income recognized</t>
  </si>
  <si>
    <t>Individually impaired loans: interest income recognized on a cash basis</t>
  </si>
  <si>
    <t>Troubled debt restructuring recorded investment</t>
  </si>
  <si>
    <t>Individually impaired loans: contractual interest income</t>
  </si>
  <si>
    <t>Individually impaired loans: effective yield adjustments</t>
  </si>
  <si>
    <t>Mortgage Loans TDRs (Details) $ in Millions</t>
  </si>
  <si>
    <t>Sep. 30, 2017USD ($)contracts</t>
  </si>
  <si>
    <t>Sep. 30, 2016USD ($)contracts</t>
  </si>
  <si>
    <t>Financing Receivable, Modifications [Line Items]</t>
  </si>
  <si>
    <t>Average term extension of a single-family modified loan</t>
  </si>
  <si>
    <t>156 months</t>
  </si>
  <si>
    <t>153 months</t>
  </si>
  <si>
    <t>155 months</t>
  </si>
  <si>
    <t>157 months</t>
  </si>
  <si>
    <t>Average interest rate reduction of a single-family modified loan</t>
  </si>
  <si>
    <t>0.35%</t>
  </si>
  <si>
    <t>0.82%</t>
  </si>
  <si>
    <t>0.66%</t>
  </si>
  <si>
    <t>0.76%</t>
  </si>
  <si>
    <t>Number of loans troubled debt restructurings activity | contracts</t>
  </si>
  <si>
    <t>Recorded investment troubled debt restructurings activity | $</t>
  </si>
  <si>
    <t>Mortgage Loans TDRs with Sub Defaults (Details) $ in Millions</t>
  </si>
  <si>
    <t>Number of loans troubled debt restructurings subsequent default | contracts</t>
  </si>
  <si>
    <t>Recorded investment troubled debt restructurings subsequent default | $</t>
  </si>
  <si>
    <t>Allowance for Loan Losses Rollforward by Segment (Details) - USD ($) $ in Millions</t>
  </si>
  <si>
    <t>Allowance for Loan Losses [Roll Forward]</t>
  </si>
  <si>
    <t>Beginning balance</t>
  </si>
  <si>
    <t>Provision (benefit) for loan losses</t>
  </si>
  <si>
    <t>Charge-offs</t>
  </si>
  <si>
    <t>Recoveries</t>
  </si>
  <si>
    <t>Ending balance</t>
  </si>
  <si>
    <t>Natural Disasters and Other Casualty Events [Member]</t>
  </si>
  <si>
    <t>Allowance for Loan Losses and Total Recorded Investment in HFI Loans (Details) - USD ($) $ in Millions</t>
  </si>
  <si>
    <t>Accounts, Notes, Loans and Financing Receivable [Line Items]</t>
  </si>
  <si>
    <t>Allowance for loan losses for individually impaired loans</t>
  </si>
  <si>
    <t>Allowance for loan losses for collectively reserved loans</t>
  </si>
  <si>
    <t>Total allowance for loan losses</t>
  </si>
  <si>
    <t>Recorded investment in individually impaired loans</t>
  </si>
  <si>
    <t>Recorded investment in collectively reserved loans</t>
  </si>
  <si>
    <t>Investments in Securities Trading 1 (Details) - USD ($) $ in Millions</t>
  </si>
  <si>
    <t>Schedule of Investments in Trading Securities [Line Items]</t>
  </si>
  <si>
    <t>Mortgage-related securities [Member]</t>
  </si>
  <si>
    <t>Other agency [Member]</t>
  </si>
  <si>
    <t>Alt-A and subprime private-label securities [Member]</t>
  </si>
  <si>
    <t>CMBS [Member]</t>
  </si>
  <si>
    <t>Mortgage revenue bonds [Member]</t>
  </si>
  <si>
    <t>Investments in Securities Trading 2 (Details) - USD ($) $ in Millions</t>
  </si>
  <si>
    <t>Net trading gains</t>
  </si>
  <si>
    <t>Net trading gains (losses) recognized in the period related to securities still held at period end</t>
  </si>
  <si>
    <t>Investments in Securities Available-for-sale Securities 1 (Details) - USD ($) $ in Millions</t>
  </si>
  <si>
    <t>Gross realized gains</t>
  </si>
  <si>
    <t>Gross realized losses</t>
  </si>
  <si>
    <t>Total proceeds (excludes initial sale of securities from new portfolio securitizations)</t>
  </si>
  <si>
    <t>Investments in Securities Available-for-sale Securities 2 (Details) - USD ($) $ in Millions</t>
  </si>
  <si>
    <t>Schedule of Available-for-sale Securities [Line Items]</t>
  </si>
  <si>
    <t>Total amortized cost</t>
  </si>
  <si>
    <t>Gross unrealized gains</t>
  </si>
  <si>
    <t>Gross unrealized losses</t>
  </si>
  <si>
    <t>Other mortgage-related securities [Member]</t>
  </si>
  <si>
    <t>Investments in Securities Available-for-sale Securities 3 (Details) - USD ($) $ in Millions</t>
  </si>
  <si>
    <t>Less than 12 Consecutive Months, Gross Unrealized Losses</t>
  </si>
  <si>
    <t>Less than 12 Consecutive Months, Fair Value</t>
  </si>
  <si>
    <t>12 Consecutive Months or Longer, Gross Unrealized Losses</t>
  </si>
  <si>
    <t>12 Consecutive Months or Longer, Fair Value</t>
  </si>
  <si>
    <t>Investments in Securities Other-than-temporary Impairments (Details) - USD ($) $ in Billions</t>
  </si>
  <si>
    <t>Other than Temporary Impairment, Credit Losses Recognized in Earnings, Credit Losses on Debt Securities Held</t>
  </si>
  <si>
    <t>Investments in Securities Maturity Information (Details) - USD ($) $ in Millions</t>
  </si>
  <si>
    <t>Available-for-sale Securities, Debt Maturities, Single Maturity Date, Rolling Maturity</t>
  </si>
  <si>
    <t>Total fair value</t>
  </si>
  <si>
    <t>One Year or Less, Amortized Cost</t>
  </si>
  <si>
    <t>One Year or Less, Fair Value</t>
  </si>
  <si>
    <t>After One Year through Five Years, Amortized Cost</t>
  </si>
  <si>
    <t>After One Year through Five Years, Fair Value</t>
  </si>
  <si>
    <t>After Five Years through Ten Years, Amortized Cost</t>
  </si>
  <si>
    <t>After Five Years through Ten Years, Fair Value</t>
  </si>
  <si>
    <t>After Ten Years, Amortized Cost</t>
  </si>
  <si>
    <t>After Ten Years, Fair Value</t>
  </si>
  <si>
    <t>Financial Guarantees Financial Guarantees and Maximum Recovery (Details) - USD ($) $ in Millions</t>
  </si>
  <si>
    <t>Financial Guarantees and Maximum Recovery [Line Items]</t>
  </si>
  <si>
    <t>Maximum Exposure</t>
  </si>
  <si>
    <t>Guaranty Obligation</t>
  </si>
  <si>
    <t>Maximum Recovery</t>
  </si>
  <si>
    <t>Fair value of guaranty obligations in Investments in securities</t>
  </si>
  <si>
    <t>Unconsolidated VIEs [Member] | Unconsolidated Fannie Mae MBS [Member]</t>
  </si>
  <si>
    <t>Unconsolidated VIEs [Member] | Other guaranty arrangements [Member]</t>
  </si>
  <si>
    <t>Minimum [Member]</t>
  </si>
  <si>
    <t>Contractual terms of our guarantees1</t>
  </si>
  <si>
    <t>1 day</t>
  </si>
  <si>
    <t>Maximum [Member]</t>
  </si>
  <si>
    <t>35 years</t>
  </si>
  <si>
    <t>Short-Term Borrowings and Long-Term Debt Short-Term Borrowings (Details) - USD ($)</t>
  </si>
  <si>
    <t>Short-Term Borrowings [Line Items]</t>
  </si>
  <si>
    <t>Federal funds purchased and securities sold under agreements to repurchase, outstanding</t>
  </si>
  <si>
    <t>Short-term debt, outstanding</t>
  </si>
  <si>
    <t>Short-term debt, weighted-average interest rate</t>
  </si>
  <si>
    <t>1.02%</t>
  </si>
  <si>
    <t>0.49%</t>
  </si>
  <si>
    <t>Federal Funds Purchased and Securities Sold under Agreements to Repurchase [Member]</t>
  </si>
  <si>
    <t>Federal funds purchased and securities sold under agreements to repurchase, weighted-average interest rate</t>
  </si>
  <si>
    <t>0.25%</t>
  </si>
  <si>
    <t>0.00%</t>
  </si>
  <si>
    <t>Intraday line of credit [Member]</t>
  </si>
  <si>
    <t>Line of credit maximum borrowing capacity</t>
  </si>
  <si>
    <t>0.78%</t>
  </si>
  <si>
    <t>0.48%</t>
  </si>
  <si>
    <t>1.03%</t>
  </si>
  <si>
    <t>Short-Term Borrowings and Long-Term Debt Long-Term Debt (Details) - USD ($) $ in Millions</t>
  </si>
  <si>
    <t>Long-Term Debt [Line Items]</t>
  </si>
  <si>
    <t>Long-term debt, outstanding</t>
  </si>
  <si>
    <t>Long-term debt, weighted-average interest rate</t>
  </si>
  <si>
    <t>2.71%</t>
  </si>
  <si>
    <t>2.54%</t>
  </si>
  <si>
    <t>2.75%</t>
  </si>
  <si>
    <t>2.57%</t>
  </si>
  <si>
    <t>2.30%</t>
  </si>
  <si>
    <t>2.31%</t>
  </si>
  <si>
    <t>Unamortized discounts and premiums, other cost basis adjustments and fair value adjustments</t>
  </si>
  <si>
    <t>Fannie Mae [Member] | Minimum [Member]</t>
  </si>
  <si>
    <t>Medium-term notes original contractual maturity</t>
  </si>
  <si>
    <t>1 year</t>
  </si>
  <si>
    <t>Long-term debt, original contractual maturity</t>
  </si>
  <si>
    <t>10 years</t>
  </si>
  <si>
    <t>Fannie Mae [Member] | Maximum [Member]</t>
  </si>
  <si>
    <t>Fannie Mae [Member] | Senior Fixed [Member]</t>
  </si>
  <si>
    <t>1.90%</t>
  </si>
  <si>
    <t>2.14%</t>
  </si>
  <si>
    <t>Fannie Mae [Member] | Senior fixed benchmark notes and bonds [Member]</t>
  </si>
  <si>
    <t>2.01%</t>
  </si>
  <si>
    <t>2.16%</t>
  </si>
  <si>
    <t>Fannie Mae [Member] | Senior fixed medium-term notes [Member]</t>
  </si>
  <si>
    <t>1.41%</t>
  </si>
  <si>
    <t>1.40%</t>
  </si>
  <si>
    <t>Fannie Mae [Member] | Senior fixed other debt [Member]</t>
  </si>
  <si>
    <t>4.83%</t>
  </si>
  <si>
    <t>6.74%</t>
  </si>
  <si>
    <t>Fannie Mae [Member] | Senior floating [Member]</t>
  </si>
  <si>
    <t>3.78%</t>
  </si>
  <si>
    <t>2.48%</t>
  </si>
  <si>
    <t>Fannie Mae [Member] | Senior floating medium-term notes [Member]</t>
  </si>
  <si>
    <t>1.26%</t>
  </si>
  <si>
    <t>0.71%</t>
  </si>
  <si>
    <t>Fannie Mae [Member] | Senior floating Connecticut Avenue Securities [Member]</t>
  </si>
  <si>
    <t>5.08%</t>
  </si>
  <si>
    <t>4.77%</t>
  </si>
  <si>
    <t>Fannie Mae [Member] | Senior floating other debt [Member]</t>
  </si>
  <si>
    <t>7.44%</t>
  </si>
  <si>
    <t>6.75%</t>
  </si>
  <si>
    <t>Fannie Mae [Member] | Subordinated debentures [Member]</t>
  </si>
  <si>
    <t>9.93%</t>
  </si>
  <si>
    <t>Fannie Mae [Member] | Secured borrowings [Member]</t>
  </si>
  <si>
    <t>1.52%</t>
  </si>
  <si>
    <t>1.44%</t>
  </si>
  <si>
    <t>Derivative Instruments Derivatives 1 - Notional and FV Position (Details) - USD ($) $ in Millions</t>
  </si>
  <si>
    <t>Asset Derivatives [Abstract]</t>
  </si>
  <si>
    <t>Notional amount</t>
  </si>
  <si>
    <t>Derivative asset, estimated fair value</t>
  </si>
  <si>
    <t>Netting adjustment</t>
  </si>
  <si>
    <t>Liability Derivatives [Abstract]</t>
  </si>
  <si>
    <t>Derivative liability, estimated fair value</t>
  </si>
  <si>
    <t>Cash collateral posted for derivative instruments</t>
  </si>
  <si>
    <t>Cash collateral received for derivative instruments</t>
  </si>
  <si>
    <t>Risk Management Derivatives</t>
  </si>
  <si>
    <t>Accrued interest receivable (payable)</t>
  </si>
  <si>
    <t>Total net risk management derivatives</t>
  </si>
  <si>
    <t>Mortgage commitment derivatives</t>
  </si>
  <si>
    <t>Pay-fixed Swap</t>
  </si>
  <si>
    <t>Receive-fixed Swap</t>
  </si>
  <si>
    <t>Basis Swap</t>
  </si>
  <si>
    <t>Foreign Currency Swap</t>
  </si>
  <si>
    <t>Pay-fixed Swaption</t>
  </si>
  <si>
    <t>Receive-fixed Swaption</t>
  </si>
  <si>
    <t>Mortgage commitments to purchase whole loans</t>
  </si>
  <si>
    <t>Forward contracts to purchase mortgage-related securities</t>
  </si>
  <si>
    <t>Forward contracts to sell mortgage-related securities</t>
  </si>
  <si>
    <t>Derivative Instruments Derivatives 2 - FV Gains and Losses (Details) - USD ($) $ in Millions</t>
  </si>
  <si>
    <t>Derivative Instruments, Gain (Loss) [Line Items]</t>
  </si>
  <si>
    <t>Derivative fair value gains (losses), net</t>
  </si>
  <si>
    <t>Net accrual of periodic settlements</t>
  </si>
  <si>
    <t>Earnings (Loss) Per Share (Details) - USD ($) $ / shares in Units, shares in Millions, $ in Millions</t>
  </si>
  <si>
    <t>Dividends distributed or available for distribution to senior preferred stockholder</t>
  </si>
  <si>
    <t>Net income (loss) attributable to common stockholders</t>
  </si>
  <si>
    <t>Convertible preferred stock</t>
  </si>
  <si>
    <t>Earnings (loss) per share, Basic</t>
  </si>
  <si>
    <t>Earnings (loss) per share, Diluted</t>
  </si>
  <si>
    <t>Weighted average shares of common stock that would be issued upon the full exercise of the warrant issued to Treasury</t>
  </si>
  <si>
    <t>Segment Reporting Narrative (Details)</t>
  </si>
  <si>
    <t>Sep. 30, 2017segments</t>
  </si>
  <si>
    <t>Number of Reportable Segments</t>
  </si>
  <si>
    <t>Segment Reporting (Details) - USD ($) $ in Millions</t>
  </si>
  <si>
    <t>Segment Reporting Information [Line Items]</t>
  </si>
  <si>
    <t>Net revenues</t>
  </si>
  <si>
    <t>Fair value gains (losses), net</t>
  </si>
  <si>
    <t>Administrative expenses</t>
  </si>
  <si>
    <t>Foreclosed property income (expense)</t>
  </si>
  <si>
    <t>Total credit-related income (expense)</t>
  </si>
  <si>
    <t>TCCA fees</t>
  </si>
  <si>
    <t>Business Segments [Member] | Single-family [Member]</t>
  </si>
  <si>
    <t>Business Segments [Member] | Single-family [Member] | US Treasury [Member]</t>
  </si>
  <si>
    <t>Business Segments [Member] | Multifamily [Member]</t>
  </si>
  <si>
    <t>Equity Activity in OCI (Details) - USD ($) $ in Millions</t>
  </si>
  <si>
    <t>Other comprehensive income (loss), net of tax effect:</t>
  </si>
  <si>
    <t>Changes in net unrealized gains (losses) on AFS securities (net of tax of $25 and $18, respectively, for the three months ended and net of tax of $36 and $3, respectively, for the nine months ended)</t>
  </si>
  <si>
    <t>Reclassification adjustment for OTTI recognized in net income (net of tax of $1 and $1, respectively, for the three months ended and net of tax of $1 and $12, respectively, for the nine months ended)</t>
  </si>
  <si>
    <t>Reclassification adjustment for gains on AFS securities included in net income (net of tax of $11 and $129, respectively, for the three months ended and net of tax of $62 and $266, respectively, for the nine months ended)</t>
  </si>
  <si>
    <t>Other Comprehensive Income (Loss), Tax, Parenthetical Disclosures [Abstract]</t>
  </si>
  <si>
    <t>Equity AOCI (Details) - USD ($) $ in Millions</t>
  </si>
  <si>
    <t>Net unrealized gains on AFS securities for which we have not recorded OTTI</t>
  </si>
  <si>
    <t>Net unrealized gains on AFS securities for which we have recorded OTTI</t>
  </si>
  <si>
    <t>Equity Changes in AOCI (Details) - USD ($) $ in Millions</t>
  </si>
  <si>
    <t>Increase (Decrease) in Accumulated Other Comprehensive Income [Roll Forward]</t>
  </si>
  <si>
    <t>Net other comprehensive income (loss)</t>
  </si>
  <si>
    <t>Accumulated net unrealized investment gain (loss), AFS securities [Member]</t>
  </si>
  <si>
    <t>Other comprehensive income (loss) before reclassifications</t>
  </si>
  <si>
    <t>Amounts reclassified from other comprehensive income (loss)</t>
  </si>
  <si>
    <t>Accumulated other comprehensive income (loss), Other [Member]</t>
  </si>
  <si>
    <t>Accumulated other comprehensive income [Member]</t>
  </si>
  <si>
    <t>Concentrations of Credit Risk SF Risk Characteristics (Details) - Single-family [Member]</t>
  </si>
  <si>
    <t>Guaranty Book of Business [Member] | Conventional Loan [Member]</t>
  </si>
  <si>
    <t>30 days delinquent (percentage of book of business)</t>
  </si>
  <si>
    <t>1.42%</t>
  </si>
  <si>
    <t>1.30%</t>
  </si>
  <si>
    <t>60 days delinquent (percentage of book of business)</t>
  </si>
  <si>
    <t>0.34%</t>
  </si>
  <si>
    <t>0.36%</t>
  </si>
  <si>
    <t>Seriously delinquent (percentage of book of business)</t>
  </si>
  <si>
    <t>0.95%</t>
  </si>
  <si>
    <t>1.18%</t>
  </si>
  <si>
    <t>30 days delinquent (percentage of conventional loans)</t>
  </si>
  <si>
    <t>1.63%</t>
  </si>
  <si>
    <t>1.51%</t>
  </si>
  <si>
    <t>60 days delinquent (percentage of conventional loans)</t>
  </si>
  <si>
    <t>0.40%</t>
  </si>
  <si>
    <t>0.41%</t>
  </si>
  <si>
    <t>Seriously delinquent (percentage of conventional loans)</t>
  </si>
  <si>
    <t>1.01%</t>
  </si>
  <si>
    <t>1.20%</t>
  </si>
  <si>
    <t>Percentage of loans with detailed loan level information</t>
  </si>
  <si>
    <t>99.00%</t>
  </si>
  <si>
    <t>Guaranty Book of Business [Member] | Conventional Loan [Member] | California</t>
  </si>
  <si>
    <t>Percentage of book of business</t>
  </si>
  <si>
    <t>19.00%</t>
  </si>
  <si>
    <t>0.43%</t>
  </si>
  <si>
    <t>0.50%</t>
  </si>
  <si>
    <t>Guaranty Book of Business [Member] | Conventional Loan [Member] | Florida</t>
  </si>
  <si>
    <t>6.00%</t>
  </si>
  <si>
    <t>1.50%</t>
  </si>
  <si>
    <t>1.89%</t>
  </si>
  <si>
    <t>Guaranty Book of Business [Member] | Conventional Loan [Member] | New Jersey</t>
  </si>
  <si>
    <t>4.00%</t>
  </si>
  <si>
    <t>2.36%</t>
  </si>
  <si>
    <t>3.07%</t>
  </si>
  <si>
    <t>Guaranty Book of Business [Member] | Conventional Loan [Member] | New York</t>
  </si>
  <si>
    <t>5.00%</t>
  </si>
  <si>
    <t>2.13%</t>
  </si>
  <si>
    <t>2.65%</t>
  </si>
  <si>
    <t>Guaranty Book of Business [Member] | Conventional Loan [Member] | All other states</t>
  </si>
  <si>
    <t>66.00%</t>
  </si>
  <si>
    <t>0.94%</t>
  </si>
  <si>
    <t>1.11%</t>
  </si>
  <si>
    <t>Guaranty Book of Business [Member] | Conventional Loan [Member] | Estimated mark-to-market loan-to-value ratio greater than 100%</t>
  </si>
  <si>
    <t>1.00%</t>
  </si>
  <si>
    <t>2.00%</t>
  </si>
  <si>
    <t>10.73%</t>
  </si>
  <si>
    <t>10.44%</t>
  </si>
  <si>
    <t>Guaranty Book of Business [Member] | Conventional Loan [Member] | Alt-A [Member]</t>
  </si>
  <si>
    <t>3.00%</t>
  </si>
  <si>
    <t>4.54%</t>
  </si>
  <si>
    <t>Guaranty Book of Business [Member] | Conventional Loan [Member] | 2004 and prior</t>
  </si>
  <si>
    <t>2.82%</t>
  </si>
  <si>
    <t>Guaranty Book of Business [Member] | Conventional Loan [Member] | 2005-2008</t>
  </si>
  <si>
    <t>7.00%</t>
  </si>
  <si>
    <t>8.00%</t>
  </si>
  <si>
    <t>5.83%</t>
  </si>
  <si>
    <t>6.39%</t>
  </si>
  <si>
    <t>Guaranty Book of Business [Member] | Conventional Loan [Member] | 2009-2017</t>
  </si>
  <si>
    <t>89.00%</t>
  </si>
  <si>
    <t>87.00%</t>
  </si>
  <si>
    <t>0.33%</t>
  </si>
  <si>
    <t>Concentrations of Credit Risk MF Risk Characteristics (Details) - Multifamily [Member]</t>
  </si>
  <si>
    <t>Current debt service coverage ratio reporting lag</t>
  </si>
  <si>
    <t>3 months</t>
  </si>
  <si>
    <t>Current debt service coverage ratio (higher risk loans)</t>
  </si>
  <si>
    <t>6 months</t>
  </si>
  <si>
    <t>Guaranty Book of Business [Member]</t>
  </si>
  <si>
    <t>0.02%</t>
  </si>
  <si>
    <t>0.03%</t>
  </si>
  <si>
    <t>0.05%</t>
  </si>
  <si>
    <t>Guaranty Book of Business [Member] | Original LTV ratio greater than 80% [Member]</t>
  </si>
  <si>
    <t>Loans seriously delinquent, percentage by unpaid principal balance</t>
  </si>
  <si>
    <t>0.09%</t>
  </si>
  <si>
    <t>0.22%</t>
  </si>
  <si>
    <t>Guaranty Book of Business [Member] | Original LTV ratio less than or equal to 80% [Member]</t>
  </si>
  <si>
    <t>98.00%</t>
  </si>
  <si>
    <t>Guaranty Book of Business [Member] | Current DSCR less than 100% [Member]</t>
  </si>
  <si>
    <t>1.36%</t>
  </si>
  <si>
    <t>1.96%</t>
  </si>
  <si>
    <t>Concentrations of Credit Risk Other Concentrations (Details) $ in Millions</t>
  </si>
  <si>
    <t>Sep. 30, 2017USD ($)servicersinsurers</t>
  </si>
  <si>
    <t>Dec. 31, 2016USD ($)servicersinsurers</t>
  </si>
  <si>
    <t>Estimated benefit included in total loss reserves</t>
  </si>
  <si>
    <t>Receivable from claims on insured, defaulted loans excluding government insured loans</t>
  </si>
  <si>
    <t>Allowance for mortgage insurance receivable</t>
  </si>
  <si>
    <t>Mortgage Sellers and Servicers [Member]</t>
  </si>
  <si>
    <t>Number of mortgage servicers, including their affiliates, which serviced the majority of our guaranty book of business | servicers</t>
  </si>
  <si>
    <t>Number of mortgage insurance companies provided majority of our mortgage insurance | insurers</t>
  </si>
  <si>
    <t>Number of mortgage Insurers publicly disclosed credit quality deterioration | insurers</t>
  </si>
  <si>
    <t>Single-family [Member] | Guaranty Book of Business [Member]</t>
  </si>
  <si>
    <t>Mortgage insurance coverage risk in force</t>
  </si>
  <si>
    <t>Mortgage insurance coverage risk in force as percentage</t>
  </si>
  <si>
    <t>Primary mortgage insurance coverage risk in force</t>
  </si>
  <si>
    <t>Pool mortgage insurance coverage risk in force</t>
  </si>
  <si>
    <t>Single-family [Member] | Guaranty Book of Business [Member] | Credit Concentration Risk [Member] | Group of Largest Mortgage Servicers including Affiliates [Member]</t>
  </si>
  <si>
    <t>Percentage of concentration risk</t>
  </si>
  <si>
    <t>41.00%</t>
  </si>
  <si>
    <t>39.00%</t>
  </si>
  <si>
    <t>Single-family [Member] | Guaranty Book of Business [Member] | Insurance Service Provider Concentration Risk [Member]</t>
  </si>
  <si>
    <t>Mortgage insurance coverage risk in force for insurers with credit quality deterioration</t>
  </si>
  <si>
    <t>Single-family [Member] | Guaranty Book of Business [Member] | Insurance Service Provider Concentration Risk [Member] | Group of Top Mortgage Insurance Companies [Member]</t>
  </si>
  <si>
    <t>65.00%</t>
  </si>
  <si>
    <t>Multifamily [Member] | Guaranty Book of Business [Member] | Credit Concentration Risk [Member] | Group of Largest Mortgage Servicers including Affiliates [Member]</t>
  </si>
  <si>
    <t>47.00%</t>
  </si>
  <si>
    <t>Netting Arrangements (Details) - USD ($) $ in Millions</t>
  </si>
  <si>
    <t>Derivative assets, gross amount</t>
  </si>
  <si>
    <t>Derivative assets, gross amount offset</t>
  </si>
  <si>
    <t>Derivative assets, net amount presented in our condensed consolidated balance sheets</t>
  </si>
  <si>
    <t>Derivative assets, under master netting arrangements, amounts not offset in our condensed consolidated balance sheets, financial instruments</t>
  </si>
  <si>
    <t>Derivative assets, under master netting arrangements, amounts not offset in our condensed consolidated balance sheets, collateral</t>
  </si>
  <si>
    <t>Derivative assets, net amount</t>
  </si>
  <si>
    <t>Securities purchased under agreements to resell or similar arrangements, gross amount</t>
  </si>
  <si>
    <t>Securities purchased under agreements to resell or similar arrangements, gross amount offset</t>
  </si>
  <si>
    <t>Securities Purchased under Agreements to Resell, Not Subject to Master Netting Arrangement</t>
  </si>
  <si>
    <t>Securities purchased under agreements to resell or similar arrangements, under master netting arrangements, amounts not offset in our condensed consolidated balance sheets, financial instruments</t>
  </si>
  <si>
    <t>Securities purchased under agreements to resell or similar arrangements, under master netting arrangements, amounts not offset in our condensed consolidated balance sheets, collateral</t>
  </si>
  <si>
    <t>Securities purchased under agreements to resell or similar arrangements, net amount</t>
  </si>
  <si>
    <t>Total assets, gross amount</t>
  </si>
  <si>
    <t>Total assets, gross amount offset</t>
  </si>
  <si>
    <t>Total assets, net amount presented in our condensed consolidated balance sheets</t>
  </si>
  <si>
    <t>Total assets, under master netting arrangements, amounts not offset in our condensed consolidated balance sheets, financial instruments</t>
  </si>
  <si>
    <t>Total assets, under master netting arrangements, amounts not offset in our condensed consolidated balance sheets, collateral</t>
  </si>
  <si>
    <t>Total assets, net amount</t>
  </si>
  <si>
    <t>Derivative liabilities, gross amount</t>
  </si>
  <si>
    <t>Derivative liabilities, gross amount offset</t>
  </si>
  <si>
    <t>Derivative liabilities, net amount presented in our condensed consolidated balance sheets</t>
  </si>
  <si>
    <t>Derivative liabilities, under master netting arrangements, amounts not offset in our condensed consolidated balance sheets, financial instruments</t>
  </si>
  <si>
    <t>Derivative liabilities, under master netting arrangements, amounts not offset in our condensed consolidated balance sheets, collateral</t>
  </si>
  <si>
    <t>Derivative liabilities, net amount</t>
  </si>
  <si>
    <t>Securities sold under agreements to repurchase or similar arrangements, gross amount</t>
  </si>
  <si>
    <t>Securities sold under agreements to repurchase or similar arrangements, gross amount offset</t>
  </si>
  <si>
    <t>Securities sold under agreements to repurchase or similar arrangements, net amount presented in our condensed consolidated balance sheets</t>
  </si>
  <si>
    <t>Securities sold under agreements to repurchase or similar arrangements, under master netting arrangements, amounts not offset in our condensed consolidated balance sheets, financial instruments</t>
  </si>
  <si>
    <t>Securities sold under agreements to repurchase or similar arrangements, under master netting arrangements, amounts not offset in our condensed consolidated balance sheets, collateral</t>
  </si>
  <si>
    <t>Securities sold under agreements to repurchase or similar arrangements, net amount</t>
  </si>
  <si>
    <t>Total liabilities, gross amount</t>
  </si>
  <si>
    <t>Total liabilities, gross amount offset</t>
  </si>
  <si>
    <t>Total liabilities, net amount presented in our condensed consolidated balance sheets</t>
  </si>
  <si>
    <t>Total liabilities, under master netting arrangements, amounts not offset in our condensed consolidated balance sheets, financial instruments</t>
  </si>
  <si>
    <t>Total liabilities, under master netting arrangements, amounts not offset in our condensed consolidated balance sheets, collateral</t>
  </si>
  <si>
    <t>Total liabilities, net amount</t>
  </si>
  <si>
    <t>Over the Counter [Member] | Risk Management Derivatives</t>
  </si>
  <si>
    <t>Exchange Cleared [Member] | Risk Management Derivatives</t>
  </si>
  <si>
    <t>Netting Arrangements Narratives (Details) - USD ($) $ in Millions</t>
  </si>
  <si>
    <t>Derivative [Line Items]</t>
  </si>
  <si>
    <t>Fair value of non-cash collateral we pledged</t>
  </si>
  <si>
    <t>Fair value of non-cash collateral received</t>
  </si>
  <si>
    <t>Fair value of non-cash collateral received that can be resold or repledged</t>
  </si>
  <si>
    <t>Fair value of securities received as collateral that have been resold or repledge</t>
  </si>
  <si>
    <t>Derivative assets not subject to enforceable master netting arrangements</t>
  </si>
  <si>
    <t>Derivative liabilities not subject to enforceable master netting arrangements</t>
  </si>
  <si>
    <t>Cash and Cash Equivalents [Member]</t>
  </si>
  <si>
    <t>Securities purchased under agreements to resell</t>
  </si>
  <si>
    <t>Fair Value Levels Hierarchy (Details) - USD ($) $ in Millions</t>
  </si>
  <si>
    <t>Assets [Abstract]</t>
  </si>
  <si>
    <t>Mortgage loans held for investment, at fair value</t>
  </si>
  <si>
    <t>Other assets [Abstract]</t>
  </si>
  <si>
    <t>Other liabilities [Abstract]</t>
  </si>
  <si>
    <t>Liabilities [Abstract]</t>
  </si>
  <si>
    <t>Long-term debt, fair value</t>
  </si>
  <si>
    <t>Quoted Prices in Active Markets for Identical Assets (Level 1) [Member]</t>
  </si>
  <si>
    <t>Derivatives assets at fair value</t>
  </si>
  <si>
    <t>Total assets at fair value</t>
  </si>
  <si>
    <t>Derivative liabilities at fair value</t>
  </si>
  <si>
    <t>Total liabilities at fair value</t>
  </si>
  <si>
    <t>Quoted Prices in Active Markets for Identical Assets (Level 1) [Member] | Fannie Mae [Member]</t>
  </si>
  <si>
    <t>Quoted Prices in Active Markets for Identical Assets (Level 1) [Member] | Consolidated Trusts [Member]</t>
  </si>
  <si>
    <t>Significant Other Observable Inputs (Level 2) [Member]</t>
  </si>
  <si>
    <t>Significant Other Observable Inputs (Level 2) [Member] | Fannie Mae [Member]</t>
  </si>
  <si>
    <t>Significant Other Observable Inputs (Level 2) [Member] | Consolidated Trusts [Member]</t>
  </si>
  <si>
    <t>Significant Unobservable Inputs (Level 3) [Member]</t>
  </si>
  <si>
    <t>Significant Unobservable Inputs (Level 3) [Member] | Fannie Mae [Member]</t>
  </si>
  <si>
    <t>Significant Unobservable Inputs (Level 3) [Member] | Consolidated Trusts [Member]</t>
  </si>
  <si>
    <t>Recurring Fair Value Measurements [Member]</t>
  </si>
  <si>
    <t>Recurring Fair Value Measurements [Member] | Swaps [Member]</t>
  </si>
  <si>
    <t>Recurring Fair Value Measurements [Member] | Swaptions [Member]</t>
  </si>
  <si>
    <t>Recurring Fair Value Measurements [Member] | Other [Member]</t>
  </si>
  <si>
    <t>Recurring Fair Value Measurements [Member] | Mortgage commitment derivatives</t>
  </si>
  <si>
    <t>Recurring Fair Value Measurements [Member] | Fannie Mae [Member]</t>
  </si>
  <si>
    <t>Recurring Fair Value Measurements [Member] | Fannie Mae [Member] | Senior floating [Member]</t>
  </si>
  <si>
    <t>Recurring Fair Value Measurements [Member] | Consolidated Trusts [Member]</t>
  </si>
  <si>
    <t>Recurring Fair Value Measurements [Member] | Other agency [Member]</t>
  </si>
  <si>
    <t>Recurring Fair Value Measurements [Member] | Alt-A and subprime private-label securities [Member]</t>
  </si>
  <si>
    <t>Recurring Fair Value Measurements [Member] | CMBS [Member]</t>
  </si>
  <si>
    <t>Recurring Fair Value Measurements [Member] | Mortgage revenue bonds [Member]</t>
  </si>
  <si>
    <t>Recurring Fair Value Measurements [Member] | U.S. Treasury securities [Member]</t>
  </si>
  <si>
    <t>Recurring Fair Value Measurements [Member] | Quoted Prices in Active Markets for Identical Assets (Level 1) [Member]</t>
  </si>
  <si>
    <t>Recurring Fair Value Measurements [Member] | Quoted Prices in Active Markets for Identical Assets (Level 1) [Member] | Swaps [Member]</t>
  </si>
  <si>
    <t>Recurring Fair Value Measurements [Member] | Quoted Prices in Active Markets for Identical Assets (Level 1) [Member] | Swaptions [Member]</t>
  </si>
  <si>
    <t>Recurring Fair Value Measurements [Member] | Quoted Prices in Active Markets for Identical Assets (Level 1) [Member] | Other [Member]</t>
  </si>
  <si>
    <t>Recurring Fair Value Measurements [Member] | Quoted Prices in Active Markets for Identical Assets (Level 1) [Member] | Mortgage commitment derivatives</t>
  </si>
  <si>
    <t>Recurring Fair Value Measurements [Member] | Quoted Prices in Active Markets for Identical Assets (Level 1) [Member] | Fannie Mae [Member]</t>
  </si>
  <si>
    <t>Recurring Fair Value Measurements [Member] | Quoted Prices in Active Markets for Identical Assets (Level 1) [Member] | Fannie Mae [Member] | Senior floating [Member]</t>
  </si>
  <si>
    <t>Recurring Fair Value Measurements [Member] | Quoted Prices in Active Markets for Identical Assets (Level 1) [Member] | Consolidated Trusts [Member]</t>
  </si>
  <si>
    <t>Recurring Fair Value Measurements [Member] | Quoted Prices in Active Markets for Identical Assets (Level 1) [Member] | Other agency [Member]</t>
  </si>
  <si>
    <t>Recurring Fair Value Measurements [Member] | Quoted Prices in Active Markets for Identical Assets (Level 1) [Member] | Alt-A and subprime private-label securities [Member]</t>
  </si>
  <si>
    <t>Recurring Fair Value Measurements [Member] | Quoted Prices in Active Markets for Identical Assets (Level 1) [Member] | CMBS [Member]</t>
  </si>
  <si>
    <t>Recurring Fair Value Measurements [Member] | Quoted Prices in Active Markets for Identical Assets (Level 1) [Member] | Mortgage revenue bonds [Member]</t>
  </si>
  <si>
    <t>Recurring Fair Value Measurements [Member] | Quoted Prices in Active Markets for Identical Assets (Level 1) [Member] | U.S. Treasury securities [Member]</t>
  </si>
  <si>
    <t>Recurring Fair Value Measurements [Member] | Significant Other Observable Inputs (Level 2) [Member]</t>
  </si>
  <si>
    <t>Recurring Fair Value Measurements [Member] | Significant Other Observable Inputs (Level 2) [Member] | Swaps [Member]</t>
  </si>
  <si>
    <t>Recurring Fair Value Measurements [Member] | Significant Other Observable Inputs (Level 2) [Member] | Swaptions [Member]</t>
  </si>
  <si>
    <t>Recurring Fair Value Measurements [Member] | Significant Other Observable Inputs (Level 2) [Member] | Other [Member]</t>
  </si>
  <si>
    <t>Recurring Fair Value Measurements [Member] | Significant Other Observable Inputs (Level 2) [Member] | Mortgage commitment derivatives</t>
  </si>
  <si>
    <t>Recurring Fair Value Measurements [Member] | Significant Other Observable Inputs (Level 2) [Member] | Fannie Mae [Member]</t>
  </si>
  <si>
    <t>Recurring Fair Value Measurements [Member] | Significant Other Observable Inputs (Level 2) [Member] | Fannie Mae [Member] | Senior floating [Member]</t>
  </si>
  <si>
    <t>Recurring Fair Value Measurements [Member] | Significant Other Observable Inputs (Level 2) [Member] | Consolidated Trusts [Member]</t>
  </si>
  <si>
    <t>Recurring Fair Value Measurements [Member] | Significant Other Observable Inputs (Level 2) [Member] | Other agency [Member]</t>
  </si>
  <si>
    <t>Recurring Fair Value Measurements [Member] | Significant Other Observable Inputs (Level 2) [Member] | Alt-A and subprime private-label securities [Member]</t>
  </si>
  <si>
    <t>Recurring Fair Value Measurements [Member] | Significant Other Observable Inputs (Level 2) [Member] | CMBS [Member]</t>
  </si>
  <si>
    <t>Recurring Fair Value Measurements [Member] | Significant Other Observable Inputs (Level 2) [Member] | Mortgage revenue bonds [Member]</t>
  </si>
  <si>
    <t>Recurring Fair Value Measurements [Member] | Significant Other Observable Inputs (Level 2) [Member] | U.S. Treasury securities [Member]</t>
  </si>
  <si>
    <t>Recurring Fair Value Measurements [Member] | Significant Unobservable Inputs (Level 3) [Member]</t>
  </si>
  <si>
    <t>Recurring Fair Value Measurements [Member] | Significant Unobservable Inputs (Level 3) [Member] | Swaps [Member]</t>
  </si>
  <si>
    <t>Recurring Fair Value Measurements [Member] | Significant Unobservable Inputs (Level 3) [Member] | Swaptions [Member]</t>
  </si>
  <si>
    <t>Recurring Fair Value Measurements [Member] | Significant Unobservable Inputs (Level 3) [Member] | Other [Member]</t>
  </si>
  <si>
    <t>Recurring Fair Value Measurements [Member] | Significant Unobservable Inputs (Level 3) [Member] | Mortgage commitment derivatives</t>
  </si>
  <si>
    <t>Recurring Fair Value Measurements [Member] | Significant Unobservable Inputs (Level 3) [Member] | Fannie Mae [Member]</t>
  </si>
  <si>
    <t>Recurring Fair Value Measurements [Member] | Significant Unobservable Inputs (Level 3) [Member] | Fannie Mae [Member] | Senior floating [Member]</t>
  </si>
  <si>
    <t>Recurring Fair Value Measurements [Member] | Significant Unobservable Inputs (Level 3) [Member] | Consolidated Trusts [Member]</t>
  </si>
  <si>
    <t>Recurring Fair Value Measurements [Member] | Significant Unobservable Inputs (Level 3) [Member] | Other agency [Member]</t>
  </si>
  <si>
    <t>Recurring Fair Value Measurements [Member] | Significant Unobservable Inputs (Level 3) [Member] | Alt-A and subprime private-label securities [Member]</t>
  </si>
  <si>
    <t>Recurring Fair Value Measurements [Member] | Significant Unobservable Inputs (Level 3) [Member] | CMBS [Member]</t>
  </si>
  <si>
    <t>Recurring Fair Value Measurements [Member] | Significant Unobservable Inputs (Level 3) [Member] | Mortgage revenue bonds [Member]</t>
  </si>
  <si>
    <t>Recurring Fair Value Measurements [Member] | Significant Unobservable Inputs (Level 3) [Member] | U.S. Treasury securities [Member]</t>
  </si>
  <si>
    <t>Fair Value Level 3 Rollforward (Details) - USD ($) $ in Millions</t>
  </si>
  <si>
    <t>Trading securities [Member]</t>
  </si>
  <si>
    <t>Fair Value, Assets and Liabilities Measured on Recurring and Nonrecurring Basis [Line Items]</t>
  </si>
  <si>
    <t>Fair Value, Assets Measured on Recurring Basis, Change in Unrealized Gain (Loss)</t>
  </si>
  <si>
    <t>Fair Value, Assets Measured on Recurring Basis, Unobservable Input Reconciliation, Calculation [Roll Forward]</t>
  </si>
  <si>
    <t>Beginning Balance</t>
  </si>
  <si>
    <t>Total gains (losses) (realized/unrealized) Included in Net Income</t>
  </si>
  <si>
    <t>Total gains (losses) (realized/unrealized) Included in Other Comprehensive Income (Loss)</t>
  </si>
  <si>
    <t>Purchases</t>
  </si>
  <si>
    <t>Sales</t>
  </si>
  <si>
    <t>Issues</t>
  </si>
  <si>
    <t>Settlements</t>
  </si>
  <si>
    <t>Transfers out of Level 3</t>
  </si>
  <si>
    <t>Transfers into Level 3</t>
  </si>
  <si>
    <t>Ending Balance</t>
  </si>
  <si>
    <t>Trading securities [Member] | Fannie Mae [Member]</t>
  </si>
  <si>
    <t>Trading securities [Member] | Other agency [Member]</t>
  </si>
  <si>
    <t>Trading securities [Member] | Alt-A and subprime private-label securities [Member]</t>
  </si>
  <si>
    <t>Trading securities [Member] | Mortgage revenue bonds [Member]</t>
  </si>
  <si>
    <t>Available-for-sale securities [Member]</t>
  </si>
  <si>
    <t>Available-for-sale securities [Member] | Fannie Mae [Member]</t>
  </si>
  <si>
    <t>Available-for-sale securities [Member] | Other agency [Member]</t>
  </si>
  <si>
    <t>Available-for-sale securities [Member] | Alt-A and subprime private-label securities [Member]</t>
  </si>
  <si>
    <t>Available-for-sale securities [Member] | Mortgage revenue bonds [Member]</t>
  </si>
  <si>
    <t>Available-for-sale securities [Member] | Other [Member]</t>
  </si>
  <si>
    <t>Mortgage loans [Member]</t>
  </si>
  <si>
    <t>Net derivatives [Member]</t>
  </si>
  <si>
    <t>Long-term debt [Member]</t>
  </si>
  <si>
    <t>Fair Value, Liabilities Measured on Recurring Basis, Change in Unrealized Gain (Loss)</t>
  </si>
  <si>
    <t>Fair Value, Liabilities Measured on Recurring Basis, Unobservable Input Reconciliation, Calculation [Roll Forward]</t>
  </si>
  <si>
    <t>Long-term debt [Member] | Consolidated Trusts [Member]</t>
  </si>
  <si>
    <t>Long-term debt [Member] | Senior floating [Member] | Fannie Mae [Member]</t>
  </si>
  <si>
    <t>Fair Value Level 3 Valuation Inputs (Details) - USD ($) $ in Millions</t>
  </si>
  <si>
    <t>Fair Value Inputs, Quantitative Information [Line Items]</t>
  </si>
  <si>
    <t>Derivatives</t>
  </si>
  <si>
    <t>Mortgage loans held-for-sale, at lower of cost or fair value</t>
  </si>
  <si>
    <t>Significant Other Observable Inputs (Level 2) [Member] | Recurring Fair Value Measurements [Member]</t>
  </si>
  <si>
    <t>Significant Other Observable Inputs (Level 2) [Member] | Recurring Fair Value Measurements [Member] | Fannie Mae [Member]</t>
  </si>
  <si>
    <t>Significant Other Observable Inputs (Level 2) [Member] | Recurring Fair Value Measurements [Member] | Fannie Mae [Member] | Senior floating [Member]</t>
  </si>
  <si>
    <t>Significant Other Observable Inputs (Level 2) [Member] | Recurring Fair Value Measurements [Member] | Consolidated Trusts [Member]</t>
  </si>
  <si>
    <t>Significant Other Observable Inputs (Level 2) [Member] | Fair Value, Measurements, Nonrecurring [Member]</t>
  </si>
  <si>
    <t>Significant Unobservable Inputs (Level 3) [Member] | Recurring Fair Value Measurements [Member]</t>
  </si>
  <si>
    <t>Significant Unobservable Inputs (Level 3) [Member] | Recurring Fair Value Measurements [Member] | Various Valuation Technique without Inputs [Member]</t>
  </si>
  <si>
    <t>Significant Unobservable Inputs (Level 3) [Member] | Recurring Fair Value Measurements [Member] | Discounted Cash Flow without Inputs [Member]</t>
  </si>
  <si>
    <t>Significant Unobservable Inputs (Level 3) [Member] | Recurring Fair Value Measurements [Member] | Dealer Mark [Member]</t>
  </si>
  <si>
    <t>Significant Unobservable Inputs (Level 3) [Member] | Recurring Fair Value Measurements [Member] | Internal Model [Member]</t>
  </si>
  <si>
    <t>Significant Unobservable Inputs (Level 3) [Member] | Recurring Fair Value Measurements [Member] | Single-family [Member]</t>
  </si>
  <si>
    <t>Significant Unobservable Inputs (Level 3) [Member] | Recurring Fair Value Measurements [Member] | Single-family [Member] | Consensus with Inputs [Member]</t>
  </si>
  <si>
    <t>Significant Unobservable Inputs (Level 3) [Member] | Recurring Fair Value Measurements [Member] | Single-family [Member] | Consensus with Inputs [Member] | Mortgage loans [Member] | Minimum [Member]</t>
  </si>
  <si>
    <t>Default Rate (%)</t>
  </si>
  <si>
    <t>1.70%</t>
  </si>
  <si>
    <t>Prepayment Speed (%)</t>
  </si>
  <si>
    <t>3.30%</t>
  </si>
  <si>
    <t>Severity (%)</t>
  </si>
  <si>
    <t>38.00%</t>
  </si>
  <si>
    <t>Spreads (%)</t>
  </si>
  <si>
    <t>1.137%</t>
  </si>
  <si>
    <t>Significant Unobservable Inputs (Level 3) [Member] | Recurring Fair Value Measurements [Member] | Single-family [Member] | Consensus with Inputs [Member] | Mortgage loans [Member] | Maximum [Member]</t>
  </si>
  <si>
    <t>8.40%</t>
  </si>
  <si>
    <t>16.50%</t>
  </si>
  <si>
    <t>95.00%</t>
  </si>
  <si>
    <t>Significant Unobservable Inputs (Level 3) [Member] | Recurring Fair Value Measurements [Member] | Single-family [Member] | Consensus with Inputs [Member] | Mortgage loans [Member] | Weighted Average [Member]</t>
  </si>
  <si>
    <t>11.40%</t>
  </si>
  <si>
    <t>72.30%</t>
  </si>
  <si>
    <t>1.297%</t>
  </si>
  <si>
    <t>Significant Unobservable Inputs (Level 3) [Member] | Recurring Fair Value Measurements [Member] | Single-family [Member] | Various Valuation Technique without Inputs [Member]</t>
  </si>
  <si>
    <t>Significant Unobservable Inputs (Level 3) [Member] | Recurring Fair Value Measurements [Member] | Single-family [Member] | Consensus Without Inputs [Member]</t>
  </si>
  <si>
    <t>Significant Unobservable Inputs (Level 3) [Member] | Recurring Fair Value Measurements [Member] | Single-family [Member] | Build-Up without Inputs [Member]</t>
  </si>
  <si>
    <t>Significant Unobservable Inputs (Level 3) [Member] | Recurring Fair Value Measurements [Member] | Multifamily [Member] | Build-Up with inputs [Member]</t>
  </si>
  <si>
    <t>Significant Unobservable Inputs (Level 3) [Member] | Recurring Fair Value Measurements [Member] | Multifamily [Member] | Build-Up with inputs [Member] | Mortgage loans [Member] | Minimum [Member]</t>
  </si>
  <si>
    <t>0.45%</t>
  </si>
  <si>
    <t>0.55%</t>
  </si>
  <si>
    <t>Significant Unobservable Inputs (Level 3) [Member] | Recurring Fair Value Measurements [Member] | Multifamily [Member] | Build-Up with inputs [Member] | Mortgage loans [Member] | Maximum [Member]</t>
  </si>
  <si>
    <t>2.862%</t>
  </si>
  <si>
    <t>3.052%</t>
  </si>
  <si>
    <t>Significant Unobservable Inputs (Level 3) [Member] | Recurring Fair Value Measurements [Member] | Multifamily [Member] | Build-Up with inputs [Member] | Mortgage loans [Member] | Weighted Average [Member]</t>
  </si>
  <si>
    <t>1.243%</t>
  </si>
  <si>
    <t>1.402%</t>
  </si>
  <si>
    <t>Significant Unobservable Inputs (Level 3) [Member] | Recurring Fair Value Measurements [Member] | Fannie Mae [Member]</t>
  </si>
  <si>
    <t>Significant Unobservable Inputs (Level 3) [Member] | Recurring Fair Value Measurements [Member] | Fannie Mae [Member] | Senior floating [Member]</t>
  </si>
  <si>
    <t>Significant Unobservable Inputs (Level 3) [Member] | Recurring Fair Value Measurements [Member] | Fannie Mae [Member] | Discounted Cash Flow without Inputs [Member] | Senior floating [Member]</t>
  </si>
  <si>
    <t>Significant Unobservable Inputs (Level 3) [Member] | Recurring Fair Value Measurements [Member] | Consolidated Trusts [Member]</t>
  </si>
  <si>
    <t>Significant Unobservable Inputs (Level 3) [Member] | Recurring Fair Value Measurements [Member] | Consolidated Trusts [Member] | Various Valuation Technique without Inputs [Member]</t>
  </si>
  <si>
    <t>Significant Unobservable Inputs (Level 3) [Member] | Recurring Fair Value Measurements [Member] | Consolidated Trusts [Member] | Discounted Cash Flow with Inputs [Member]</t>
  </si>
  <si>
    <t>Significant Unobservable Inputs (Level 3) [Member] | Recurring Fair Value Measurements [Member] | Consolidated Trusts [Member] | Discounted Cash Flow with Inputs [Member] | Long-term debt [Member] | Minimum [Member]</t>
  </si>
  <si>
    <t>2.40%</t>
  </si>
  <si>
    <t>5.10%</t>
  </si>
  <si>
    <t>29.00%</t>
  </si>
  <si>
    <t>Significant Unobservable Inputs (Level 3) [Member] | Recurring Fair Value Measurements [Member] | Consolidated Trusts [Member] | Discounted Cash Flow with Inputs [Member] | Long-term debt [Member] | Maximum [Member]</t>
  </si>
  <si>
    <t>5.90%</t>
  </si>
  <si>
    <t>100.00%</t>
  </si>
  <si>
    <t>69.00%</t>
  </si>
  <si>
    <t>2.393%</t>
  </si>
  <si>
    <t>Significant Unobservable Inputs (Level 3) [Member] | Recurring Fair Value Measurements [Member] | Consolidated Trusts [Member] | Discounted Cash Flow with Inputs [Member] | Long-term debt [Member] | Weighted Average [Member]</t>
  </si>
  <si>
    <t>4.60%</t>
  </si>
  <si>
    <t>99.50%</t>
  </si>
  <si>
    <t>56.40%</t>
  </si>
  <si>
    <t>0.88%</t>
  </si>
  <si>
    <t>Significant Unobservable Inputs (Level 3) [Member] | Fair Value, Measurements, Nonrecurring [Member]</t>
  </si>
  <si>
    <t>Significant Unobservable Inputs (Level 3) [Member] | Fair Value, Measurements, Nonrecurring [Member] | Single Vendor Without Inputs [Member]</t>
  </si>
  <si>
    <t>Significant Unobservable Inputs (Level 3) [Member] | Fair Value, Measurements, Nonrecurring [Member] | Various Valuation Technique without Inputs [Member]</t>
  </si>
  <si>
    <t>Significant Unobservable Inputs (Level 3) [Member] | Fair Value, Measurements, Nonrecurring [Member] | Consensus Without Inputs [Member]</t>
  </si>
  <si>
    <t>Significant Unobservable Inputs (Level 3) [Member] | Fair Value, Measurements, Nonrecurring [Member] | Single-family [Member]</t>
  </si>
  <si>
    <t>Significant Unobservable Inputs (Level 3) [Member] | Fair Value, Measurements, Nonrecurring [Member] | Single-family [Member] | Various Valuation Technique without Inputs [Member]</t>
  </si>
  <si>
    <t>Significant Unobservable Inputs (Level 3) [Member] | Fair Value, Measurements, Nonrecurring [Member] | Single-family [Member] | Internal Model [Member]</t>
  </si>
  <si>
    <t>Significant Unobservable Inputs (Level 3) [Member] | Fair Value, Measurements, Nonrecurring [Member] | Single-family [Member] | Accepted Offers [Member]</t>
  </si>
  <si>
    <t>Significant Unobservable Inputs (Level 3) [Member] | Fair Value, Measurements, Nonrecurring [Member] | Single-family [Member] | Appraisals [Member]</t>
  </si>
  <si>
    <t>Significant Unobservable Inputs (Level 3) [Member] | Fair Value, Measurements, Nonrecurring [Member] | Single-family [Member] | Walk Forwards [Member]</t>
  </si>
  <si>
    <t>Significant Unobservable Inputs (Level 3) [Member] | Fair Value, Measurements, Nonrecurring [Member] | Multifamily [Member]</t>
  </si>
  <si>
    <t>Significant Unobservable Inputs (Level 3) [Member] | Fair Value, Measurements, Nonrecurring [Member] | Multifamily [Member] | Various Valuation Technique without Inputs [Member]</t>
  </si>
  <si>
    <t>Significant Unobservable Inputs (Level 3) [Member] | Fair Value, Measurements, Nonrecurring [Member] | Multifamily [Member] | Broker Price Opinions [Member]</t>
  </si>
  <si>
    <t>Significant Unobservable Inputs (Level 3) [Member] | Fair Value, Measurements, Nonrecurring [Member] | Multifamily [Member] | Asset Manager Estimate [Member]</t>
  </si>
  <si>
    <t>Agency | Significant Unobservable Inputs (Level 3) [Member] | Recurring Fair Value Measurements [Member]</t>
  </si>
  <si>
    <t>Agency | Significant Unobservable Inputs (Level 3) [Member] | Recurring Fair Value Measurements [Member] | Single Vendor With Inputs [Member]</t>
  </si>
  <si>
    <t>Agency | Significant Unobservable Inputs (Level 3) [Member] | Recurring Fair Value Measurements [Member] | Single Vendor With Inputs [Member] | Trading securities [Member] | Minimum [Member]</t>
  </si>
  <si>
    <t>0.478%</t>
  </si>
  <si>
    <t>Agency | Significant Unobservable Inputs (Level 3) [Member] | Recurring Fair Value Measurements [Member] | Single Vendor With Inputs [Member] | Trading securities [Member] | Maximum [Member]</t>
  </si>
  <si>
    <t>188.00%</t>
  </si>
  <si>
    <t>3.95%</t>
  </si>
  <si>
    <t>Agency | Significant Unobservable Inputs (Level 3) [Member] | Recurring Fair Value Measurements [Member] | Single Vendor With Inputs [Member] | Trading securities [Member] | Weighted Average [Member]</t>
  </si>
  <si>
    <t>163.20%</t>
  </si>
  <si>
    <t>2.016%</t>
  </si>
  <si>
    <t>Agency | Significant Unobservable Inputs (Level 3) [Member] | Recurring Fair Value Measurements [Member] | Single Vendor With Inputs [Member] | Available-for-sale securities [Member] | Minimum [Member]</t>
  </si>
  <si>
    <t>124.80%</t>
  </si>
  <si>
    <t>1.75%</t>
  </si>
  <si>
    <t>Agency | Significant Unobservable Inputs (Level 3) [Member] | Recurring Fair Value Measurements [Member] | Single Vendor With Inputs [Member] | Available-for-sale securities [Member] | Maximum [Member]</t>
  </si>
  <si>
    <t>165.50%</t>
  </si>
  <si>
    <t>2.10%</t>
  </si>
  <si>
    <t>Agency | Significant Unobservable Inputs (Level 3) [Member] | Recurring Fair Value Measurements [Member] | Single Vendor With Inputs [Member] | Available-for-sale securities [Member] | Weighted Average [Member]</t>
  </si>
  <si>
    <t>142.40%</t>
  </si>
  <si>
    <t>1.825%</t>
  </si>
  <si>
    <t>Agency | Significant Unobservable Inputs (Level 3) [Member] | Recurring Fair Value Measurements [Member] | Consensus with Inputs [Member]</t>
  </si>
  <si>
    <t>Agency | Significant Unobservable Inputs (Level 3) [Member] | Recurring Fair Value Measurements [Member] | Consensus with Inputs [Member] | Trading securities [Member] | Minimum [Member]</t>
  </si>
  <si>
    <t>177.00%</t>
  </si>
  <si>
    <t>Agency | Significant Unobservable Inputs (Level 3) [Member] | Recurring Fair Value Measurements [Member] | Consensus with Inputs [Member] | Trading securities [Member] | Maximum [Member]</t>
  </si>
  <si>
    <t>Agency | Significant Unobservable Inputs (Level 3) [Member] | Recurring Fair Value Measurements [Member] | Consensus with Inputs [Member] | Trading securities [Member] | Weighted Average [Member]</t>
  </si>
  <si>
    <t>Agency | Significant Unobservable Inputs (Level 3) [Member] | Recurring Fair Value Measurements [Member] | Various Valuation Technique without Inputs [Member]</t>
  </si>
  <si>
    <t>Agency | Significant Unobservable Inputs (Level 3) [Member] | Recurring Fair Value Measurements [Member] | Consensus Without Inputs [Member]</t>
  </si>
  <si>
    <t>Alt-A and subprime private-label securities [Member] | Recurring Fair Value Measurements [Member]</t>
  </si>
  <si>
    <t>Alt-A and subprime private-label securities [Member] | Significant Other Observable Inputs (Level 2) [Member] | Recurring Fair Value Measurements [Member]</t>
  </si>
  <si>
    <t>Alt-A and subprime private-label securities [Member] | Significant Unobservable Inputs (Level 3) [Member] | Recurring Fair Value Measurements [Member]</t>
  </si>
  <si>
    <t>Alt-A and subprime private-label securities [Member] | Significant Unobservable Inputs (Level 3) [Member] | Recurring Fair Value Measurements [Member] | Single Vendor With Inputs [Member]</t>
  </si>
  <si>
    <t>Alt-A and subprime private-label securities [Member] | Significant Unobservable Inputs (Level 3) [Member] | Recurring Fair Value Measurements [Member] | Single Vendor With Inputs [Member] | Available-for-sale securities [Member] | Minimum [Member]</t>
  </si>
  <si>
    <t>2.50%</t>
  </si>
  <si>
    <t>2.661%</t>
  </si>
  <si>
    <t>Alt-A and subprime private-label securities [Member] | Significant Unobservable Inputs (Level 3) [Member] | Recurring Fair Value Measurements [Member] | Single Vendor With Inputs [Member] | Available-for-sale securities [Member] | Maximum [Member]</t>
  </si>
  <si>
    <t>11.00%</t>
  </si>
  <si>
    <t>80.00%</t>
  </si>
  <si>
    <t>3.068%</t>
  </si>
  <si>
    <t>Alt-A and subprime private-label securities [Member] | Significant Unobservable Inputs (Level 3) [Member] | Recurring Fair Value Measurements [Member] | Single Vendor With Inputs [Member] | Available-for-sale securities [Member] | Weighted Average [Member]</t>
  </si>
  <si>
    <t>3.80%</t>
  </si>
  <si>
    <t>4.90%</t>
  </si>
  <si>
    <t>48.10%</t>
  </si>
  <si>
    <t>2.971%</t>
  </si>
  <si>
    <t>Alt-A and subprime private-label securities [Member] | Significant Unobservable Inputs (Level 3) [Member] | Recurring Fair Value Measurements [Member] | Consensus with Inputs [Member]</t>
  </si>
  <si>
    <t>Alt-A and subprime private-label securities [Member] | Significant Unobservable Inputs (Level 3) [Member] | Recurring Fair Value Measurements [Member] | Consensus with Inputs [Member] | Trading securities [Member] | Minimum [Member]</t>
  </si>
  <si>
    <t>4.30%</t>
  </si>
  <si>
    <t>71.00%</t>
  </si>
  <si>
    <t>2.446%</t>
  </si>
  <si>
    <t>Alt-A and subprime private-label securities [Member] | Significant Unobservable Inputs (Level 3) [Member] | Recurring Fair Value Measurements [Member] | Consensus with Inputs [Member] | Trading securities [Member] | Maximum [Member]</t>
  </si>
  <si>
    <t>10.90%</t>
  </si>
  <si>
    <t>7.40%</t>
  </si>
  <si>
    <t>2.539%</t>
  </si>
  <si>
    <t>Alt-A and subprime private-label securities [Member] | Significant Unobservable Inputs (Level 3) [Member] | Recurring Fair Value Measurements [Member] | Consensus with Inputs [Member] | Trading securities [Member] | Weighted Average [Member]</t>
  </si>
  <si>
    <t>8.20%</t>
  </si>
  <si>
    <t>6.60%</t>
  </si>
  <si>
    <t>88.90%</t>
  </si>
  <si>
    <t>2.515%</t>
  </si>
  <si>
    <t>Alt-A and subprime private-label securities [Member] | Significant Unobservable Inputs (Level 3) [Member] | Recurring Fair Value Measurements [Member] | Various Valuation Technique without Inputs [Member]</t>
  </si>
  <si>
    <t>Alt-A and subprime private-label securities [Member] | Significant Unobservable Inputs (Level 3) [Member] | Recurring Fair Value Measurements [Member] | Consensus Without Inputs [Member]</t>
  </si>
  <si>
    <t>Alt-A and subprime private-label securities [Member] | Significant Unobservable Inputs (Level 3) [Member] | Recurring Fair Value Measurements [Member] | Discounted Cash Flow with Inputs [Member]</t>
  </si>
  <si>
    <t>Alt-A and subprime private-label securities [Member] | Significant Unobservable Inputs (Level 3) [Member] | Recurring Fair Value Measurements [Member] | Discounted Cash Flow with Inputs [Member] | Available-for-sale securities [Member] | Minimum [Member]</t>
  </si>
  <si>
    <t>3.61%</t>
  </si>
  <si>
    <t>Alt-A and subprime private-label securities [Member] | Significant Unobservable Inputs (Level 3) [Member] | Recurring Fair Value Measurements [Member] | Discounted Cash Flow with Inputs [Member] | Available-for-sale securities [Member] | Maximum [Member]</t>
  </si>
  <si>
    <t>4.50%</t>
  </si>
  <si>
    <t>Alt-A and subprime private-label securities [Member] | Significant Unobservable Inputs (Level 3) [Member] | Recurring Fair Value Measurements [Member] | Discounted Cash Flow with Inputs [Member] | Available-for-sale securities [Member] | Weighted Average [Member]</t>
  </si>
  <si>
    <t>4.06%</t>
  </si>
  <si>
    <t>Mortgage revenue bonds [Member] | Recurring Fair Value Measurements [Member]</t>
  </si>
  <si>
    <t>Mortgage revenue bonds [Member] | Significant Other Observable Inputs (Level 2) [Member] | Recurring Fair Value Measurements [Member]</t>
  </si>
  <si>
    <t>Mortgage revenue bonds [Member] | Significant Unobservable Inputs (Level 3) [Member] | Recurring Fair Value Measurements [Member]</t>
  </si>
  <si>
    <t>Mortgage revenue bonds [Member] | Significant Unobservable Inputs (Level 3) [Member] | Recurring Fair Value Measurements [Member] | Single Vendor With Inputs [Member]</t>
  </si>
  <si>
    <t>Mortgage revenue bonds [Member] | Significant Unobservable Inputs (Level 3) [Member] | Recurring Fair Value Measurements [Member] | Single Vendor With Inputs [Member] | Available-for-sale securities [Member] | Minimum [Member]</t>
  </si>
  <si>
    <t>0.025%</t>
  </si>
  <si>
    <t>(0.168%)</t>
  </si>
  <si>
    <t>Mortgage revenue bonds [Member] | Significant Unobservable Inputs (Level 3) [Member] | Recurring Fair Value Measurements [Member] | Single Vendor With Inputs [Member] | Available-for-sale securities [Member] | Maximum [Member]</t>
  </si>
  <si>
    <t>3.605%</t>
  </si>
  <si>
    <t>3.369%</t>
  </si>
  <si>
    <t>Mortgage revenue bonds [Member] | Significant Unobservable Inputs (Level 3) [Member] | Recurring Fair Value Measurements [Member] | Single Vendor With Inputs [Member] | Available-for-sale securities [Member] | Weighted Average [Member]</t>
  </si>
  <si>
    <t>0.60%</t>
  </si>
  <si>
    <t>0.443%</t>
  </si>
  <si>
    <t>Mortgage revenue bonds [Member] | Significant Unobservable Inputs (Level 3) [Member] | Recurring Fair Value Measurements [Member] | Single Vendor Without Inputs [Member]</t>
  </si>
  <si>
    <t>Mortgage revenue bonds [Member] | Significant Unobservable Inputs (Level 3) [Member] | Recurring Fair Value Measurements [Member] | Various Valuation Technique without Inputs [Member]</t>
  </si>
  <si>
    <t>Mortgage revenue bonds [Member] | Significant Unobservable Inputs (Level 3) [Member] | Recurring Fair Value Measurements [Member] | Discounted Cash Flow with Inputs [Member]</t>
  </si>
  <si>
    <t>Mortgage revenue bonds [Member] | Significant Unobservable Inputs (Level 3) [Member] | Recurring Fair Value Measurements [Member] | Discounted Cash Flow with Inputs [Member] | Trading securities [Member] | Minimum [Member]</t>
  </si>
  <si>
    <t>0.13%</t>
  </si>
  <si>
    <t>Mortgage revenue bonds [Member] | Significant Unobservable Inputs (Level 3) [Member] | Recurring Fair Value Measurements [Member] | Discounted Cash Flow with Inputs [Member] | Trading securities [Member] | Maximum [Member]</t>
  </si>
  <si>
    <t>2.682%</t>
  </si>
  <si>
    <t>Mortgage revenue bonds [Member] | Significant Unobservable Inputs (Level 3) [Member] | Recurring Fair Value Measurements [Member] | Discounted Cash Flow with Inputs [Member] | Trading securities [Member] | Weighted Average [Member]</t>
  </si>
  <si>
    <t>2.522%</t>
  </si>
  <si>
    <t>Mortgage revenue bonds [Member] | Significant Unobservable Inputs (Level 3) [Member] | Recurring Fair Value Measurements [Member] | Discounted Cash Flow with Inputs [Member] | Available-for-sale securities [Member] | Minimum [Member]</t>
  </si>
  <si>
    <t>Mortgage revenue bonds [Member] | Significant Unobservable Inputs (Level 3) [Member] | Recurring Fair Value Measurements [Member] | Discounted Cash Flow with Inputs [Member] | Available-for-sale securities [Member] | Maximum [Member]</t>
  </si>
  <si>
    <t>3.911%</t>
  </si>
  <si>
    <t>Mortgage revenue bonds [Member] | Significant Unobservable Inputs (Level 3) [Member] | Recurring Fair Value Measurements [Member] | Discounted Cash Flow with Inputs [Member] | Available-for-sale securities [Member] | Weighted Average [Member]</t>
  </si>
  <si>
    <t>2.60%</t>
  </si>
  <si>
    <t>Other [Member] | Recurring Fair Value Measurements [Member]</t>
  </si>
  <si>
    <t>Other [Member] | Significant Other Observable Inputs (Level 2) [Member] | Recurring Fair Value Measurements [Member]</t>
  </si>
  <si>
    <t>Other [Member] | Significant Unobservable Inputs (Level 3) [Member] | Recurring Fair Value Measurements [Member]</t>
  </si>
  <si>
    <t>Other [Member] | Significant Unobservable Inputs (Level 3) [Member] | Recurring Fair Value Measurements [Member] | Consensus with Inputs [Member]</t>
  </si>
  <si>
    <t>Other [Member] | Significant Unobservable Inputs (Level 3) [Member] | Recurring Fair Value Measurements [Member] | Consensus with Inputs [Member] | Available-for-sale securities [Member] | Minimum [Member]</t>
  </si>
  <si>
    <t>20.00%</t>
  </si>
  <si>
    <t>2.216%</t>
  </si>
  <si>
    <t>Other [Member] | Significant Unobservable Inputs (Level 3) [Member] | Recurring Fair Value Measurements [Member] | Consensus with Inputs [Member] | Available-for-sale securities [Member] | Maximum [Member]</t>
  </si>
  <si>
    <t>3.50%</t>
  </si>
  <si>
    <t>88.00%</t>
  </si>
  <si>
    <t>3.002%</t>
  </si>
  <si>
    <t>Other [Member] | Significant Unobservable Inputs (Level 3) [Member] | Recurring Fair Value Measurements [Member] | Consensus with Inputs [Member] | Available-for-sale securities [Member] | Weighted Average [Member]</t>
  </si>
  <si>
    <t>87.50%</t>
  </si>
  <si>
    <t>2.377%</t>
  </si>
  <si>
    <t>Other [Member] | Significant Unobservable Inputs (Level 3) [Member] | Recurring Fair Value Measurements [Member] | Various Valuation Technique without Inputs [Member]</t>
  </si>
  <si>
    <t>Other [Member] | Significant Unobservable Inputs (Level 3) [Member] | Recurring Fair Value Measurements [Member] | Discounted Cash Flow with Inputs [Member]</t>
  </si>
  <si>
    <t>Other [Member] | Significant Unobservable Inputs (Level 3) [Member] | Recurring Fair Value Measurements [Member] | Discounted Cash Flow with Inputs [Member] | Available-for-sale securities [Member] | Minimum [Member]</t>
  </si>
  <si>
    <t>1.60%</t>
  </si>
  <si>
    <t>50.00%</t>
  </si>
  <si>
    <t>1.029%</t>
  </si>
  <si>
    <t>Other [Member] | Significant Unobservable Inputs (Level 3) [Member] | Recurring Fair Value Measurements [Member] | Discounted Cash Flow with Inputs [Member] | Available-for-sale securities [Member] | Maximum [Member]</t>
  </si>
  <si>
    <t>6.08%</t>
  </si>
  <si>
    <t>Other [Member] | Significant Unobservable Inputs (Level 3) [Member] | Recurring Fair Value Measurements [Member] | Discounted Cash Flow with Inputs [Member] | Available-for-sale securities [Member] | Weighted Average [Member]</t>
  </si>
  <si>
    <t>3.40%</t>
  </si>
  <si>
    <t>98.10%</t>
  </si>
  <si>
    <t>5.799%</t>
  </si>
  <si>
    <t>4.491%</t>
  </si>
  <si>
    <t>Fair Value Level 3 Valuation - Nonrecurring (Details) - USD ($) $ in Millions</t>
  </si>
  <si>
    <t>Fair Value, Measurements, Nonrecurring [Member] | Significant Other Observable Inputs (Level 2) [Member]</t>
  </si>
  <si>
    <t>Fair Value, Measurements, Nonrecurring [Member] | Significant Unobservable Inputs (Level 3) [Member]</t>
  </si>
  <si>
    <t>Fair Value, Measurements, Nonrecurring [Member] | Significant Unobservable Inputs (Level 3) [Member] | Consensus Without Inputs [Member]</t>
  </si>
  <si>
    <t>Fair Value, Measurements, Nonrecurring [Member] | Significant Unobservable Inputs (Level 3) [Member] | Single Vendor Without Inputs [Member]</t>
  </si>
  <si>
    <t>Fair Value, Measurements, Nonrecurring [Member] | Significant Unobservable Inputs (Level 3) [Member] | Various Valuation Technique without Inputs [Member]</t>
  </si>
  <si>
    <t>Fair Value, Measurements, Nonrecurring [Member] | Significant Unobservable Inputs (Level 3) [Member] | Accepted Offers [Member]</t>
  </si>
  <si>
    <t>Number of Acquired Properties Valuated, Percentage</t>
  </si>
  <si>
    <t>Fair Value, Measurements, Nonrecurring [Member] | Significant Unobservable Inputs (Level 3) [Member] | Proprietary Home Price Model and Appraisals [Member]</t>
  </si>
  <si>
    <t>76.00%</t>
  </si>
  <si>
    <t>75.00%</t>
  </si>
  <si>
    <t>Fair Value, Measurements, Nonrecurring [Member] | Significant Unobservable Inputs (Level 3) [Member] | Single-family [Member]</t>
  </si>
  <si>
    <t>Fair Value, Measurements, Nonrecurring [Member] | Significant Unobservable Inputs (Level 3) [Member] | Single-family [Member] | Various Valuation Technique without Inputs [Member]</t>
  </si>
  <si>
    <t>Fair Value, Measurements, Nonrecurring [Member] | Significant Unobservable Inputs (Level 3) [Member] | Single-family [Member] | Internal Model [Member]</t>
  </si>
  <si>
    <t>Fair Value, Measurements, Nonrecurring [Member] | Significant Unobservable Inputs (Level 3) [Member] | Single-family [Member] | Accepted Offers [Member]</t>
  </si>
  <si>
    <t>Fair Value, Measurements, Nonrecurring [Member] | Significant Unobservable Inputs (Level 3) [Member] | Single-family [Member] | Appraisals [Member]</t>
  </si>
  <si>
    <t>Fair Value, Measurements, Nonrecurring [Member] | Significant Unobservable Inputs (Level 3) [Member] | Single-family [Member] | Walk Forwards [Member]</t>
  </si>
  <si>
    <t>Fair Value, Measurements, Nonrecurring [Member] | Significant Unobservable Inputs (Level 3) [Member] | Multifamily [Member]</t>
  </si>
  <si>
    <t>Fair Value, Measurements, Nonrecurring [Member] | Significant Unobservable Inputs (Level 3) [Member] | Multifamily [Member] | Various Valuation Technique without Inputs [Member]</t>
  </si>
  <si>
    <t>Fair Value, Measurements, Nonrecurring [Member] | Significant Unobservable Inputs (Level 3) [Member] | Multifamily [Member] | Broker Price Opinions [Member]</t>
  </si>
  <si>
    <t>Fair Value, Measurements, Nonrecurring [Member] | Significant Unobservable Inputs (Level 3) [Member] | Multifamily [Member] | Asset Manager Estimate [Member]</t>
  </si>
  <si>
    <t>Fair Value Fair Value of Financial Instruments (Details) - USD ($) $ in Millions</t>
  </si>
  <si>
    <t>Fair Value Measurement [Domain]</t>
  </si>
  <si>
    <t>Financial assets [Abstract]</t>
  </si>
  <si>
    <t>Financial liabilities [Abstract]</t>
  </si>
  <si>
    <t>Cash and cash equivalents and restricted cash</t>
  </si>
  <si>
    <t>Mortgage loans held for sale</t>
  </si>
  <si>
    <t>Guaranty assets and buy-ups</t>
  </si>
  <si>
    <t>Total financial assets</t>
  </si>
  <si>
    <t>Federal funds purchased and securities sold under agreements to repurchase</t>
  </si>
  <si>
    <t>Guaranty obligations</t>
  </si>
  <si>
    <t>Total financial liabilities</t>
  </si>
  <si>
    <t>Long-term debt</t>
  </si>
  <si>
    <t>Fannie Mae [Member] | Quoted Prices in Active Markets for Identical Assets (Level 1) [Member]</t>
  </si>
  <si>
    <t>Fannie Mae [Member] | Significant Other Observable Inputs (Level 2) [Member]</t>
  </si>
  <si>
    <t>Fannie Mae [Member] | Significant Unobservable Inputs (Level 3) [Member]</t>
  </si>
  <si>
    <t>Consolidated Trusts [Member] | Quoted Prices in Active Markets for Identical Assets (Level 1) [Member]</t>
  </si>
  <si>
    <t>Consolidated Trusts [Member] | Significant Other Observable Inputs (Level 2) [Member]</t>
  </si>
  <si>
    <t>Consolidated Trusts [Member] | Significant Unobservable Inputs (Level 3) [Member]</t>
  </si>
  <si>
    <t>Carrying Value [Member]</t>
  </si>
  <si>
    <t>Carrying Value [Member] | Fannie Mae [Member]</t>
  </si>
  <si>
    <t>Carrying Value [Member] | Consolidated Trusts [Member]</t>
  </si>
  <si>
    <t>Estimated of Fair Value [Member]</t>
  </si>
  <si>
    <t>Estimated of Fair Value [Member] | Fannie Mae [Member]</t>
  </si>
  <si>
    <t>Estimated of Fair Value [Member] | Consolidated Trusts [Member]</t>
  </si>
  <si>
    <t>Fair Value Fair Value Option (Details) - USD ($) $ in Millions</t>
  </si>
  <si>
    <t>Fair Value, Option, Quantitative Disclosures [Line Items]</t>
  </si>
  <si>
    <t>Fair value of nonaccrual loans</t>
  </si>
  <si>
    <t>Difference between unpaid principal balance and the fair value of nonaccrual loans</t>
  </si>
  <si>
    <t>Fair value of loans that are 90 days or more past due</t>
  </si>
  <si>
    <t>Difference between unpaid principal balance and the fair value of these 90 days or more past due loans</t>
  </si>
  <si>
    <t>Loans [Member]</t>
  </si>
  <si>
    <t>Loans, unpaid principal balance</t>
  </si>
  <si>
    <t>Long-term debt [Member] | Fannie Mae [Member]</t>
  </si>
  <si>
    <t>Long-term debt, unpaid principal balance</t>
  </si>
  <si>
    <t>Fair Value Changes in FV under the FV Option (Details) - USD ($) $ in Millions</t>
  </si>
  <si>
    <t>Changes in instrument-specific credit risk - Total Gains (Losses)</t>
  </si>
  <si>
    <t>Other changes in fair value</t>
  </si>
  <si>
    <t>Changes in instrument-specific credit risk - Loans</t>
  </si>
  <si>
    <t>Changes in instrument-specific credit risk - Long-Term Deb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49"/>
  </cols>
  <sheetData>
    <row r="1" spans="1:2">
      <c r="A1" s="1" t="s">
        <v>0</v>
      </c>
      <c r="B1" s="2" t="s">
        <v>1</v>
      </c>
    </row>
    <row r="2" spans="1:2">
      <c r="B2" s="2" t="s">
        <v>2</v>
      </c>
    </row>
    <row r="3" spans="1:2">
      <c r="A3" s="3" t="s">
        <v>3</v>
      </c>
    </row>
    <row r="4" spans="1:2">
      <c r="A4" s="4" t="s">
        <v>4</v>
      </c>
      <c r="B4" s="4" t="s">
        <v>5</v>
      </c>
    </row>
    <row r="5" spans="1:2">
      <c r="A5" s="4" t="s">
        <v>6</v>
      </c>
      <c r="B5" s="5" t="n">
        <v>310522</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11580875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0</v>
      </c>
      <c r="B1" s="2" t="s">
        <v>1</v>
      </c>
    </row>
    <row r="2" spans="1:2">
      <c r="B2" s="2" t="s">
        <v>2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2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7</v>
      </c>
      <c r="B1" s="2" t="s">
        <v>1</v>
      </c>
    </row>
    <row r="2" spans="1:2">
      <c r="B2" s="2" t="s">
        <v>2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23914</v>
      </c>
      <c r="C3" s="7" t="n">
        <v>25224</v>
      </c>
    </row>
    <row r="4" spans="1:3">
      <c r="A4" s="4" t="s">
        <v>26</v>
      </c>
      <c r="B4" s="5" t="n">
        <v>28137</v>
      </c>
      <c r="C4" s="5" t="n">
        <v>36953</v>
      </c>
    </row>
    <row r="5" spans="1:3">
      <c r="A5" s="4" t="s">
        <v>27</v>
      </c>
      <c r="B5" s="5" t="n">
        <v>23740</v>
      </c>
      <c r="C5" s="5" t="n">
        <v>30415</v>
      </c>
    </row>
    <row r="6" spans="1:3">
      <c r="A6" s="3" t="s">
        <v>28</v>
      </c>
    </row>
    <row r="7" spans="1:3">
      <c r="A7" s="4" t="s">
        <v>29</v>
      </c>
      <c r="B7" s="5" t="n">
        <v>36886</v>
      </c>
      <c r="C7" s="5" t="n">
        <v>40562</v>
      </c>
    </row>
    <row r="8" spans="1:3">
      <c r="A8" s="4" t="s">
        <v>30</v>
      </c>
      <c r="B8" s="5" t="n">
        <v>5963</v>
      </c>
      <c r="C8" s="5" t="n">
        <v>8363</v>
      </c>
    </row>
    <row r="9" spans="1:3">
      <c r="A9" s="4" t="s">
        <v>31</v>
      </c>
      <c r="B9" s="5" t="n">
        <v>42849</v>
      </c>
      <c r="C9" s="5" t="n">
        <v>48925</v>
      </c>
    </row>
    <row r="10" spans="1:3">
      <c r="A10" s="3" t="s">
        <v>32</v>
      </c>
    </row>
    <row r="11" spans="1:3">
      <c r="A11" s="4" t="s">
        <v>33</v>
      </c>
      <c r="B11" s="5" t="n">
        <v>4516</v>
      </c>
      <c r="C11" s="5" t="n">
        <v>2899</v>
      </c>
    </row>
    <row r="12" spans="1:3">
      <c r="A12" s="4" t="s">
        <v>34</v>
      </c>
      <c r="B12" s="5" t="n">
        <v>3168437</v>
      </c>
      <c r="C12" s="5" t="n">
        <v>3100319</v>
      </c>
    </row>
    <row r="13" spans="1:3">
      <c r="A13" s="4" t="s">
        <v>35</v>
      </c>
      <c r="B13" s="5" t="n">
        <v>-20194</v>
      </c>
      <c r="C13" s="5" t="n">
        <v>-23465</v>
      </c>
    </row>
    <row r="14" spans="1:3">
      <c r="A14" s="4" t="s">
        <v>36</v>
      </c>
      <c r="B14" s="5" t="n">
        <v>3148243</v>
      </c>
      <c r="C14" s="5" t="n">
        <v>3076854</v>
      </c>
    </row>
    <row r="15" spans="1:3">
      <c r="A15" s="4" t="s">
        <v>37</v>
      </c>
      <c r="B15" s="5" t="n">
        <v>3152759</v>
      </c>
      <c r="C15" s="5" t="n">
        <v>3079753</v>
      </c>
    </row>
    <row r="16" spans="1:3">
      <c r="A16" s="4" t="s">
        <v>38</v>
      </c>
      <c r="B16" s="5" t="n">
        <v>30454</v>
      </c>
      <c r="C16" s="5" t="n">
        <v>33530</v>
      </c>
    </row>
    <row r="17" spans="1:3">
      <c r="A17" s="4" t="s">
        <v>39</v>
      </c>
      <c r="B17" s="5" t="n">
        <v>8097</v>
      </c>
      <c r="C17" s="5" t="n">
        <v>7737</v>
      </c>
    </row>
    <row r="18" spans="1:3">
      <c r="A18" s="4" t="s">
        <v>40</v>
      </c>
      <c r="B18" s="5" t="n">
        <v>3581</v>
      </c>
      <c r="C18" s="5" t="n">
        <v>4489</v>
      </c>
    </row>
    <row r="19" spans="1:3">
      <c r="A19" s="4" t="s">
        <v>41</v>
      </c>
      <c r="B19" s="5" t="n">
        <v>17228</v>
      </c>
      <c r="C19" s="5" t="n">
        <v>20942</v>
      </c>
    </row>
    <row r="20" spans="1:3">
      <c r="A20" s="4" t="s">
        <v>42</v>
      </c>
      <c r="B20" s="5" t="n">
        <v>3330759</v>
      </c>
      <c r="C20" s="5" t="n">
        <v>3287968</v>
      </c>
    </row>
    <row r="21" spans="1:3">
      <c r="A21" s="3" t="s">
        <v>43</v>
      </c>
    </row>
    <row r="22" spans="1:3">
      <c r="A22" s="4" t="s">
        <v>44</v>
      </c>
      <c r="B22" s="5" t="n">
        <v>9637</v>
      </c>
      <c r="C22" s="5" t="n">
        <v>9431</v>
      </c>
    </row>
    <row r="23" spans="1:3">
      <c r="A23" s="4" t="s">
        <v>45</v>
      </c>
      <c r="B23" s="5" t="n">
        <v>8891</v>
      </c>
      <c r="C23" s="5" t="n">
        <v>10150</v>
      </c>
    </row>
    <row r="24" spans="1:3">
      <c r="A24" s="4" t="s">
        <v>46</v>
      </c>
      <c r="B24" s="5" t="n">
        <v>3327111</v>
      </c>
      <c r="C24" s="5" t="n">
        <v>3281897</v>
      </c>
    </row>
    <row r="25" spans="1:3">
      <c r="A25" s="4" t="s">
        <v>47</v>
      </c>
      <c r="B25" s="5" t="n">
        <v>0</v>
      </c>
      <c r="C25" s="5" t="n">
        <v>0</v>
      </c>
    </row>
    <row r="26" spans="1:3">
      <c r="A26" s="3" t="s">
        <v>48</v>
      </c>
    </row>
    <row r="27" spans="1:3">
      <c r="A27" s="4" t="s">
        <v>49</v>
      </c>
      <c r="B27" s="5" t="n">
        <v>117149</v>
      </c>
      <c r="C27" s="5" t="n">
        <v>117149</v>
      </c>
    </row>
    <row r="28" spans="1:3">
      <c r="A28" s="4" t="s">
        <v>50</v>
      </c>
      <c r="B28" s="5" t="n">
        <v>19130</v>
      </c>
      <c r="C28" s="5" t="n">
        <v>19130</v>
      </c>
    </row>
    <row r="29" spans="1:3">
      <c r="A29" s="4" t="s">
        <v>51</v>
      </c>
      <c r="B29" s="5" t="n">
        <v>687</v>
      </c>
      <c r="C29" s="5" t="n">
        <v>687</v>
      </c>
    </row>
    <row r="30" spans="1:3">
      <c r="A30" s="4" t="s">
        <v>52</v>
      </c>
      <c r="B30" s="5" t="n">
        <v>-126625</v>
      </c>
      <c r="C30" s="5" t="n">
        <v>-124253</v>
      </c>
    </row>
    <row r="31" spans="1:3">
      <c r="A31" s="4" t="s">
        <v>53</v>
      </c>
      <c r="B31" s="5" t="n">
        <v>707</v>
      </c>
      <c r="C31" s="5" t="n">
        <v>759</v>
      </c>
    </row>
    <row r="32" spans="1:3">
      <c r="A32" s="4" t="s">
        <v>54</v>
      </c>
      <c r="B32" s="5" t="n">
        <v>-7400</v>
      </c>
      <c r="C32" s="5" t="n">
        <v>-7401</v>
      </c>
    </row>
    <row r="33" spans="1:3">
      <c r="A33" s="4" t="s">
        <v>55</v>
      </c>
      <c r="B33" s="5" t="n">
        <v>3648</v>
      </c>
      <c r="C33" s="5" t="n">
        <v>6071</v>
      </c>
    </row>
    <row r="34" spans="1:3">
      <c r="A34" s="4" t="s">
        <v>56</v>
      </c>
      <c r="B34" s="5" t="n">
        <v>3330759</v>
      </c>
      <c r="C34" s="5" t="n">
        <v>3287968</v>
      </c>
    </row>
    <row r="35" spans="1:3">
      <c r="A35" s="4" t="s">
        <v>57</v>
      </c>
    </row>
    <row r="36" spans="1:3">
      <c r="A36" s="3" t="s">
        <v>32</v>
      </c>
    </row>
    <row r="37" spans="1:3">
      <c r="A37" s="4" t="s">
        <v>34</v>
      </c>
      <c r="B37" s="5" t="n">
        <v>170473</v>
      </c>
      <c r="C37" s="5" t="n">
        <v>204318</v>
      </c>
    </row>
    <row r="38" spans="1:3">
      <c r="A38" s="3" t="s">
        <v>43</v>
      </c>
    </row>
    <row r="39" spans="1:3">
      <c r="A39" s="4" t="s">
        <v>58</v>
      </c>
      <c r="B39" s="5" t="n">
        <v>291289</v>
      </c>
      <c r="C39" s="5" t="n">
        <v>327097</v>
      </c>
    </row>
    <row r="40" spans="1:3">
      <c r="A40" s="4" t="s">
        <v>59</v>
      </c>
    </row>
    <row r="41" spans="1:3">
      <c r="A41" s="3" t="s">
        <v>24</v>
      </c>
    </row>
    <row r="42" spans="1:3">
      <c r="A42" s="4" t="s">
        <v>26</v>
      </c>
      <c r="B42" s="5" t="n">
        <v>23126</v>
      </c>
      <c r="C42" s="5" t="n">
        <v>31536</v>
      </c>
    </row>
    <row r="43" spans="1:3">
      <c r="A43" s="3" t="s">
        <v>28</v>
      </c>
    </row>
    <row r="44" spans="1:3">
      <c r="A44" s="4" t="s">
        <v>30</v>
      </c>
      <c r="B44" s="5" t="n">
        <v>92</v>
      </c>
      <c r="C44" s="5" t="n">
        <v>107</v>
      </c>
    </row>
    <row r="45" spans="1:3">
      <c r="A45" s="3" t="s">
        <v>32</v>
      </c>
    </row>
    <row r="46" spans="1:3">
      <c r="A46" s="4" t="s">
        <v>34</v>
      </c>
      <c r="B46" s="5" t="n">
        <v>2997964</v>
      </c>
      <c r="C46" s="5" t="n">
        <v>2896001</v>
      </c>
    </row>
    <row r="47" spans="1:3">
      <c r="A47" s="4" t="s">
        <v>39</v>
      </c>
      <c r="B47" s="5" t="n">
        <v>7496</v>
      </c>
      <c r="C47" s="5" t="n">
        <v>7064</v>
      </c>
    </row>
    <row r="48" spans="1:3">
      <c r="A48" s="3" t="s">
        <v>43</v>
      </c>
    </row>
    <row r="49" spans="1:3">
      <c r="A49" s="4" t="s">
        <v>44</v>
      </c>
      <c r="B49" s="5" t="n">
        <v>8482</v>
      </c>
      <c r="C49" s="5" t="n">
        <v>8285</v>
      </c>
    </row>
    <row r="50" spans="1:3">
      <c r="A50" s="4" t="s">
        <v>58</v>
      </c>
      <c r="B50" s="5" t="n">
        <v>3017294</v>
      </c>
      <c r="C50" s="5" t="n">
        <v>2935219</v>
      </c>
    </row>
    <row r="51" spans="1:3">
      <c r="A51" s="4" t="s">
        <v>45</v>
      </c>
      <c r="B51" s="7" t="n">
        <v>362</v>
      </c>
      <c r="C51" s="7" t="n">
        <v>3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86</v>
      </c>
      <c r="B1" s="2" t="s">
        <v>1</v>
      </c>
    </row>
    <row r="2" spans="1:2">
      <c r="B2" s="2" t="s">
        <v>22</v>
      </c>
    </row>
    <row r="3" spans="1:2">
      <c r="A3" s="3" t="s">
        <v>142</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93</v>
      </c>
      <c r="B1" s="2" t="s">
        <v>1</v>
      </c>
    </row>
    <row r="2" spans="1:2">
      <c r="B2" s="2" t="s">
        <v>22</v>
      </c>
    </row>
    <row r="3" spans="1:2">
      <c r="A3" s="3" t="s">
        <v>145</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2</v>
      </c>
    </row>
    <row r="3" spans="1:2">
      <c r="A3" s="3" t="s">
        <v>148</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2</v>
      </c>
    </row>
    <row r="3" spans="1:2">
      <c r="A3" s="3" t="s">
        <v>151</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2</v>
      </c>
    </row>
    <row r="3" spans="1:2">
      <c r="A3" s="3" t="s">
        <v>154</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2</v>
      </c>
    </row>
    <row r="3" spans="1:2">
      <c r="A3" s="3" t="s">
        <v>163</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2</v>
      </c>
    </row>
    <row r="3" spans="1:2">
      <c r="A3" s="3" t="s">
        <v>169</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2</v>
      </c>
    </row>
    <row r="3" spans="1:2">
      <c r="A3" s="3" t="s">
        <v>178</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2</v>
      </c>
      <c r="C1" s="2" t="s">
        <v>23</v>
      </c>
    </row>
    <row r="2" spans="1:3">
      <c r="A2" s="3" t="s">
        <v>24</v>
      </c>
    </row>
    <row r="3" spans="1:3">
      <c r="A3" s="4" t="s">
        <v>26</v>
      </c>
      <c r="B3" s="7" t="n">
        <v>28137</v>
      </c>
      <c r="C3" s="7" t="n">
        <v>36953</v>
      </c>
    </row>
    <row r="4" spans="1:3">
      <c r="A4" s="3" t="s">
        <v>28</v>
      </c>
    </row>
    <row r="5" spans="1:3">
      <c r="A5" s="4" t="s">
        <v>29</v>
      </c>
      <c r="B5" s="5" t="n">
        <v>727</v>
      </c>
      <c r="C5" s="5" t="n">
        <v>1277</v>
      </c>
    </row>
    <row r="6" spans="1:3">
      <c r="A6" s="4" t="s">
        <v>30</v>
      </c>
      <c r="B6" s="5" t="n">
        <v>5963</v>
      </c>
      <c r="C6" s="5" t="n">
        <v>8363</v>
      </c>
    </row>
    <row r="7" spans="1:3">
      <c r="A7" s="4" t="s">
        <v>39</v>
      </c>
      <c r="B7" s="5" t="n">
        <v>8097</v>
      </c>
      <c r="C7" s="5" t="n">
        <v>7737</v>
      </c>
    </row>
    <row r="8" spans="1:3">
      <c r="A8" s="3" t="s">
        <v>32</v>
      </c>
    </row>
    <row r="9" spans="1:3">
      <c r="A9" s="4" t="s">
        <v>61</v>
      </c>
      <c r="B9" s="5" t="n">
        <v>11013</v>
      </c>
      <c r="C9" s="5" t="n">
        <v>12057</v>
      </c>
    </row>
    <row r="10" spans="1:3">
      <c r="A10" s="3" t="s">
        <v>43</v>
      </c>
    </row>
    <row r="11" spans="1:3">
      <c r="A11" s="4" t="s">
        <v>44</v>
      </c>
      <c r="B11" s="5" t="n">
        <v>9637</v>
      </c>
      <c r="C11" s="5" t="n">
        <v>9431</v>
      </c>
    </row>
    <row r="12" spans="1:3">
      <c r="A12" s="4" t="s">
        <v>45</v>
      </c>
      <c r="B12" s="7" t="n">
        <v>8891</v>
      </c>
      <c r="C12" s="7" t="n">
        <v>10150</v>
      </c>
    </row>
    <row r="13" spans="1:3">
      <c r="A13" s="3" t="s">
        <v>48</v>
      </c>
    </row>
    <row r="14" spans="1:3">
      <c r="A14" s="4" t="s">
        <v>62</v>
      </c>
      <c r="B14" s="5" t="n">
        <v>1000000</v>
      </c>
      <c r="C14" s="5" t="n">
        <v>1000000</v>
      </c>
    </row>
    <row r="15" spans="1:3">
      <c r="A15" s="4" t="s">
        <v>63</v>
      </c>
      <c r="B15" s="5" t="n">
        <v>1000000</v>
      </c>
      <c r="C15" s="5" t="n">
        <v>1000000</v>
      </c>
    </row>
    <row r="16" spans="1:3">
      <c r="A16" s="4" t="s">
        <v>64</v>
      </c>
      <c r="B16" s="5" t="n">
        <v>700000000</v>
      </c>
      <c r="C16" s="5" t="n">
        <v>700000000</v>
      </c>
    </row>
    <row r="17" spans="1:3">
      <c r="A17" s="4" t="s">
        <v>65</v>
      </c>
      <c r="B17" s="5" t="n">
        <v>555374922</v>
      </c>
      <c r="C17" s="5" t="n">
        <v>555374922</v>
      </c>
    </row>
    <row r="18" spans="1:3">
      <c r="A18" s="4" t="s">
        <v>66</v>
      </c>
      <c r="B18" s="5" t="n">
        <v>555374922</v>
      </c>
      <c r="C18" s="5" t="n">
        <v>555374922</v>
      </c>
    </row>
    <row r="19" spans="1:3">
      <c r="A19" s="4" t="s">
        <v>67</v>
      </c>
      <c r="B19" s="5" t="n">
        <v>1308762703</v>
      </c>
      <c r="C19" s="5" t="n">
        <v>1308762703</v>
      </c>
    </row>
    <row r="20" spans="1:3">
      <c r="A20" s="4" t="s">
        <v>68</v>
      </c>
      <c r="B20" s="5" t="n">
        <v>1158087567</v>
      </c>
      <c r="C20" s="5" t="n">
        <v>1158082750</v>
      </c>
    </row>
    <row r="21" spans="1:3">
      <c r="A21" s="4" t="s">
        <v>54</v>
      </c>
      <c r="B21" s="5" t="n">
        <v>150675136</v>
      </c>
      <c r="C21" s="5" t="n">
        <v>150679953</v>
      </c>
    </row>
    <row r="22" spans="1:3">
      <c r="A22" s="4" t="s">
        <v>59</v>
      </c>
    </row>
    <row r="23" spans="1:3">
      <c r="A23" s="3" t="s">
        <v>24</v>
      </c>
    </row>
    <row r="24" spans="1:3">
      <c r="A24" s="4" t="s">
        <v>26</v>
      </c>
      <c r="B24" s="7" t="n">
        <v>23126</v>
      </c>
      <c r="C24" s="7" t="n">
        <v>31536</v>
      </c>
    </row>
    <row r="25" spans="1:3">
      <c r="A25" s="3" t="s">
        <v>28</v>
      </c>
    </row>
    <row r="26" spans="1:3">
      <c r="A26" s="4" t="s">
        <v>30</v>
      </c>
      <c r="B26" s="5" t="n">
        <v>92</v>
      </c>
      <c r="C26" s="5" t="n">
        <v>107</v>
      </c>
    </row>
    <row r="27" spans="1:3">
      <c r="A27" s="4" t="s">
        <v>39</v>
      </c>
      <c r="B27" s="5" t="n">
        <v>7496</v>
      </c>
      <c r="C27" s="5" t="n">
        <v>7064</v>
      </c>
    </row>
    <row r="28" spans="1:3">
      <c r="A28" s="3" t="s">
        <v>43</v>
      </c>
    </row>
    <row r="29" spans="1:3">
      <c r="A29" s="4" t="s">
        <v>44</v>
      </c>
      <c r="B29" s="5" t="n">
        <v>8482</v>
      </c>
      <c r="C29" s="5" t="n">
        <v>8285</v>
      </c>
    </row>
    <row r="30" spans="1:3">
      <c r="A30" s="4" t="s">
        <v>58</v>
      </c>
      <c r="B30" s="5" t="n">
        <v>32760</v>
      </c>
      <c r="C30" s="5" t="n">
        <v>36524</v>
      </c>
    </row>
    <row r="31" spans="1:3">
      <c r="A31" s="4" t="s">
        <v>45</v>
      </c>
      <c r="B31" s="5" t="n">
        <v>362</v>
      </c>
      <c r="C31" s="5" t="n">
        <v>390</v>
      </c>
    </row>
    <row r="32" spans="1:3">
      <c r="A32" s="4" t="s">
        <v>57</v>
      </c>
    </row>
    <row r="33" spans="1:3">
      <c r="A33" s="3" t="s">
        <v>43</v>
      </c>
    </row>
    <row r="34" spans="1:3">
      <c r="A34" s="4" t="s">
        <v>58</v>
      </c>
      <c r="B34" s="7" t="n">
        <v>8491</v>
      </c>
      <c r="C34" s="7" t="n">
        <v>95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2</v>
      </c>
    </row>
    <row r="3" spans="1:2">
      <c r="A3" s="3" t="s">
        <v>181</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2</v>
      </c>
    </row>
    <row r="3" spans="1:2">
      <c r="A3" s="3" t="s">
        <v>184</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0</v>
      </c>
      <c r="B1" s="2" t="s">
        <v>1</v>
      </c>
    </row>
    <row r="2" spans="1:2">
      <c r="B2" s="2" t="s">
        <v>22</v>
      </c>
    </row>
    <row r="3" spans="1:2">
      <c r="A3" s="3" t="s">
        <v>145</v>
      </c>
    </row>
    <row r="4" spans="1:2">
      <c r="A4" s="4" t="s">
        <v>231</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2</v>
      </c>
    </row>
    <row r="3" spans="1:2">
      <c r="A3" s="3" t="s">
        <v>234</v>
      </c>
    </row>
    <row r="4" spans="1:2">
      <c r="A4" s="4" t="s">
        <v>235</v>
      </c>
      <c r="B4" s="4" t="s">
        <v>236</v>
      </c>
    </row>
    <row r="5" spans="1:2">
      <c r="A5" s="4" t="s">
        <v>237</v>
      </c>
      <c r="B5" s="4" t="s">
        <v>238</v>
      </c>
    </row>
    <row r="6" spans="1:2">
      <c r="A6" s="4" t="s">
        <v>239</v>
      </c>
      <c r="B6" s="4" t="s">
        <v>240</v>
      </c>
    </row>
    <row r="7" spans="1:2">
      <c r="A7" s="4" t="s">
        <v>241</v>
      </c>
      <c r="B7" s="4" t="s">
        <v>242</v>
      </c>
    </row>
    <row r="8" spans="1:2">
      <c r="A8" s="4" t="s">
        <v>243</v>
      </c>
    </row>
    <row r="9" spans="1:2">
      <c r="A9" s="3" t="s">
        <v>234</v>
      </c>
    </row>
    <row r="10" spans="1:2">
      <c r="A10" s="4" t="s">
        <v>244</v>
      </c>
      <c r="B10" s="4" t="s">
        <v>245</v>
      </c>
    </row>
    <row r="11" spans="1:2">
      <c r="A11" s="4" t="s">
        <v>246</v>
      </c>
    </row>
    <row r="12" spans="1:2">
      <c r="A12" s="3" t="s">
        <v>234</v>
      </c>
    </row>
    <row r="13" spans="1:2">
      <c r="A13" s="4" t="s">
        <v>244</v>
      </c>
      <c r="B13"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2</v>
      </c>
    </row>
    <row r="3" spans="1:2">
      <c r="A3" s="3" t="s">
        <v>151</v>
      </c>
    </row>
    <row r="4" spans="1:2">
      <c r="A4" s="4" t="s">
        <v>249</v>
      </c>
      <c r="B4" s="4" t="s">
        <v>250</v>
      </c>
    </row>
    <row r="5" spans="1:2">
      <c r="A5" s="4" t="s">
        <v>251</v>
      </c>
      <c r="B5"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2</v>
      </c>
    </row>
    <row r="3" spans="1:2">
      <c r="A3" s="3" t="s">
        <v>154</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5</v>
      </c>
      <c r="B1" s="2" t="s">
        <v>1</v>
      </c>
    </row>
    <row r="2" spans="1:2">
      <c r="B2" s="2" t="s">
        <v>22</v>
      </c>
    </row>
    <row r="3" spans="1:2">
      <c r="A3" s="3" t="s">
        <v>157</v>
      </c>
    </row>
    <row r="4" spans="1:2">
      <c r="A4" s="4" t="s">
        <v>266</v>
      </c>
      <c r="B4"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2</v>
      </c>
    </row>
    <row r="3" spans="1:2">
      <c r="A3" s="3" t="s">
        <v>160</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2</v>
      </c>
    </row>
    <row r="3" spans="1:2">
      <c r="A3" s="3" t="s">
        <v>16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8</v>
      </c>
      <c r="B1" s="2" t="s">
        <v>1</v>
      </c>
    </row>
    <row r="2" spans="1:2">
      <c r="B2" s="2" t="s">
        <v>22</v>
      </c>
    </row>
    <row r="3" spans="1:2">
      <c r="A3" s="3" t="s">
        <v>166</v>
      </c>
    </row>
    <row r="4" spans="1:2">
      <c r="A4" s="4" t="s">
        <v>279</v>
      </c>
      <c r="B4" s="4" t="s">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2</v>
      </c>
      <c r="C2" s="2" t="s">
        <v>71</v>
      </c>
      <c r="D2" s="2" t="s">
        <v>22</v>
      </c>
      <c r="E2" s="2" t="s">
        <v>71</v>
      </c>
    </row>
    <row r="3" spans="1:5">
      <c r="A3" s="3" t="s">
        <v>72</v>
      </c>
    </row>
    <row r="4" spans="1:5">
      <c r="A4" s="4" t="s">
        <v>73</v>
      </c>
      <c r="B4" s="7" t="n">
        <v>195</v>
      </c>
      <c r="C4" s="7" t="n">
        <v>140</v>
      </c>
      <c r="D4" s="7" t="n">
        <v>513</v>
      </c>
      <c r="E4" s="7" t="n">
        <v>388</v>
      </c>
    </row>
    <row r="5" spans="1:5">
      <c r="A5" s="4" t="s">
        <v>74</v>
      </c>
      <c r="B5" s="5" t="n">
        <v>77</v>
      </c>
      <c r="C5" s="5" t="n">
        <v>134</v>
      </c>
      <c r="D5" s="5" t="n">
        <v>269</v>
      </c>
      <c r="E5" s="5" t="n">
        <v>507</v>
      </c>
    </row>
    <row r="6" spans="1:5">
      <c r="A6" s="4" t="s">
        <v>75</v>
      </c>
      <c r="B6" s="5" t="n">
        <v>27047</v>
      </c>
      <c r="C6" s="5" t="n">
        <v>25611</v>
      </c>
      <c r="D6" s="5" t="n">
        <v>81105</v>
      </c>
      <c r="E6" s="5" t="n">
        <v>78828</v>
      </c>
    </row>
    <row r="7" spans="1:5">
      <c r="A7" s="4" t="s">
        <v>76</v>
      </c>
      <c r="B7" s="5" t="n">
        <v>142</v>
      </c>
      <c r="C7" s="5" t="n">
        <v>66</v>
      </c>
      <c r="D7" s="5" t="n">
        <v>351</v>
      </c>
      <c r="E7" s="5" t="n">
        <v>160</v>
      </c>
    </row>
    <row r="8" spans="1:5">
      <c r="A8" s="4" t="s">
        <v>77</v>
      </c>
      <c r="B8" s="5" t="n">
        <v>27461</v>
      </c>
      <c r="C8" s="5" t="n">
        <v>25951</v>
      </c>
      <c r="D8" s="5" t="n">
        <v>82238</v>
      </c>
      <c r="E8" s="5" t="n">
        <v>79883</v>
      </c>
    </row>
    <row r="9" spans="1:5">
      <c r="A9" s="3" t="s">
        <v>78</v>
      </c>
    </row>
    <row r="10" spans="1:5">
      <c r="A10" s="4" t="s">
        <v>79</v>
      </c>
      <c r="B10" s="5" t="n">
        <v>72</v>
      </c>
      <c r="C10" s="5" t="n">
        <v>56</v>
      </c>
      <c r="D10" s="5" t="n">
        <v>173</v>
      </c>
      <c r="E10" s="5" t="n">
        <v>164</v>
      </c>
    </row>
    <row r="11" spans="1:5">
      <c r="A11" s="4" t="s">
        <v>80</v>
      </c>
      <c r="B11" s="5" t="n">
        <v>22115</v>
      </c>
      <c r="C11" s="5" t="n">
        <v>20460</v>
      </c>
      <c r="D11" s="5" t="n">
        <v>66443</v>
      </c>
      <c r="E11" s="5" t="n">
        <v>64229</v>
      </c>
    </row>
    <row r="12" spans="1:5">
      <c r="A12" s="4" t="s">
        <v>81</v>
      </c>
      <c r="B12" s="5" t="n">
        <v>22187</v>
      </c>
      <c r="C12" s="5" t="n">
        <v>20516</v>
      </c>
      <c r="D12" s="5" t="n">
        <v>66616</v>
      </c>
      <c r="E12" s="5" t="n">
        <v>64393</v>
      </c>
    </row>
    <row r="13" spans="1:5">
      <c r="A13" s="4" t="s">
        <v>82</v>
      </c>
      <c r="B13" s="5" t="n">
        <v>5274</v>
      </c>
      <c r="C13" s="5" t="n">
        <v>5435</v>
      </c>
      <c r="D13" s="5" t="n">
        <v>15622</v>
      </c>
      <c r="E13" s="5" t="n">
        <v>15490</v>
      </c>
    </row>
    <row r="14" spans="1:5">
      <c r="A14" s="4" t="s">
        <v>83</v>
      </c>
      <c r="B14" s="5" t="n">
        <v>-182</v>
      </c>
      <c r="C14" s="5" t="n">
        <v>673</v>
      </c>
      <c r="D14" s="5" t="n">
        <v>1481</v>
      </c>
      <c r="E14" s="5" t="n">
        <v>3458</v>
      </c>
    </row>
    <row r="15" spans="1:5">
      <c r="A15" s="4" t="s">
        <v>84</v>
      </c>
      <c r="B15" s="5" t="n">
        <v>5092</v>
      </c>
      <c r="C15" s="5" t="n">
        <v>6108</v>
      </c>
      <c r="D15" s="5" t="n">
        <v>17103</v>
      </c>
      <c r="E15" s="5" t="n">
        <v>18948</v>
      </c>
    </row>
    <row r="16" spans="1:5">
      <c r="A16" s="3" t="s">
        <v>85</v>
      </c>
    </row>
    <row r="17" spans="1:5">
      <c r="A17" s="4" t="s">
        <v>86</v>
      </c>
      <c r="B17" s="5" t="n">
        <v>313</v>
      </c>
      <c r="C17" s="5" t="n">
        <v>467</v>
      </c>
      <c r="D17" s="5" t="n">
        <v>689</v>
      </c>
      <c r="E17" s="5" t="n">
        <v>934</v>
      </c>
    </row>
    <row r="18" spans="1:5">
      <c r="A18" s="4" t="s">
        <v>87</v>
      </c>
      <c r="B18" s="5" t="n">
        <v>-289</v>
      </c>
      <c r="C18" s="5" t="n">
        <v>-491</v>
      </c>
      <c r="D18" s="5" t="n">
        <v>-1020</v>
      </c>
      <c r="E18" s="5" t="n">
        <v>-4971</v>
      </c>
    </row>
    <row r="19" spans="1:5">
      <c r="A19" s="4" t="s">
        <v>88</v>
      </c>
      <c r="B19" s="5" t="n">
        <v>1194</v>
      </c>
      <c r="C19" s="5" t="n">
        <v>175</v>
      </c>
      <c r="D19" s="5" t="n">
        <v>1796</v>
      </c>
      <c r="E19" s="5" t="n">
        <v>552</v>
      </c>
    </row>
    <row r="20" spans="1:5">
      <c r="A20" s="4" t="s">
        <v>89</v>
      </c>
      <c r="B20" s="5" t="n">
        <v>1218</v>
      </c>
      <c r="C20" s="5" t="n">
        <v>151</v>
      </c>
      <c r="D20" s="5" t="n">
        <v>1465</v>
      </c>
      <c r="E20" s="5" t="n">
        <v>-3485</v>
      </c>
    </row>
    <row r="21" spans="1:5">
      <c r="A21" s="3" t="s">
        <v>90</v>
      </c>
    </row>
    <row r="22" spans="1:5">
      <c r="A22" s="4" t="s">
        <v>91</v>
      </c>
      <c r="B22" s="5" t="n">
        <v>331</v>
      </c>
      <c r="C22" s="5" t="n">
        <v>322</v>
      </c>
      <c r="D22" s="5" t="n">
        <v>1007</v>
      </c>
      <c r="E22" s="5" t="n">
        <v>1017</v>
      </c>
    </row>
    <row r="23" spans="1:5">
      <c r="A23" s="4" t="s">
        <v>92</v>
      </c>
      <c r="B23" s="5" t="n">
        <v>218</v>
      </c>
      <c r="C23" s="5" t="n">
        <v>237</v>
      </c>
      <c r="D23" s="5" t="n">
        <v>681</v>
      </c>
      <c r="E23" s="5" t="n">
        <v>684</v>
      </c>
    </row>
    <row r="24" spans="1:5">
      <c r="A24" s="4" t="s">
        <v>93</v>
      </c>
      <c r="B24" s="5" t="n">
        <v>51</v>
      </c>
      <c r="C24" s="5" t="n">
        <v>45</v>
      </c>
      <c r="D24" s="5" t="n">
        <v>144</v>
      </c>
      <c r="E24" s="5" t="n">
        <v>136</v>
      </c>
    </row>
    <row r="25" spans="1:5">
      <c r="A25" s="4" t="s">
        <v>94</v>
      </c>
      <c r="B25" s="5" t="n">
        <v>64</v>
      </c>
      <c r="C25" s="5" t="n">
        <v>57</v>
      </c>
      <c r="D25" s="5" t="n">
        <v>202</v>
      </c>
      <c r="E25" s="5" t="n">
        <v>190</v>
      </c>
    </row>
    <row r="26" spans="1:5">
      <c r="A26" s="4" t="s">
        <v>95</v>
      </c>
      <c r="B26" s="5" t="n">
        <v>664</v>
      </c>
      <c r="C26" s="5" t="n">
        <v>661</v>
      </c>
      <c r="D26" s="5" t="n">
        <v>2034</v>
      </c>
      <c r="E26" s="5" t="n">
        <v>2027</v>
      </c>
    </row>
    <row r="27" spans="1:5">
      <c r="A27" s="4" t="s">
        <v>96</v>
      </c>
      <c r="B27" s="5" t="n">
        <v>140</v>
      </c>
      <c r="C27" s="5" t="n">
        <v>110</v>
      </c>
      <c r="D27" s="5" t="n">
        <v>391</v>
      </c>
      <c r="E27" s="5" t="n">
        <v>507</v>
      </c>
    </row>
    <row r="28" spans="1:5">
      <c r="A28" s="4" t="s">
        <v>97</v>
      </c>
      <c r="B28" s="5" t="n">
        <v>531</v>
      </c>
      <c r="C28" s="5" t="n">
        <v>465</v>
      </c>
      <c r="D28" s="5" t="n">
        <v>1552</v>
      </c>
      <c r="E28" s="5" t="n">
        <v>1358</v>
      </c>
    </row>
    <row r="29" spans="1:5">
      <c r="A29" s="4" t="s">
        <v>98</v>
      </c>
      <c r="B29" s="5" t="n">
        <v>427</v>
      </c>
      <c r="C29" s="5" t="n">
        <v>300</v>
      </c>
      <c r="D29" s="5" t="n">
        <v>1100</v>
      </c>
      <c r="E29" s="5" t="n">
        <v>818</v>
      </c>
    </row>
    <row r="30" spans="1:5">
      <c r="A30" s="4" t="s">
        <v>99</v>
      </c>
      <c r="B30" s="5" t="n">
        <v>1762</v>
      </c>
      <c r="C30" s="5" t="n">
        <v>1536</v>
      </c>
      <c r="D30" s="5" t="n">
        <v>5077</v>
      </c>
      <c r="E30" s="5" t="n">
        <v>4710</v>
      </c>
    </row>
    <row r="31" spans="1:5">
      <c r="A31" s="4" t="s">
        <v>100</v>
      </c>
      <c r="B31" s="5" t="n">
        <v>4548</v>
      </c>
      <c r="C31" s="5" t="n">
        <v>4723</v>
      </c>
      <c r="D31" s="5" t="n">
        <v>13491</v>
      </c>
      <c r="E31" s="5" t="n">
        <v>10753</v>
      </c>
    </row>
    <row r="32" spans="1:5">
      <c r="A32" s="4" t="s">
        <v>101</v>
      </c>
      <c r="B32" s="5" t="n">
        <v>-1525</v>
      </c>
      <c r="C32" s="5" t="n">
        <v>-1527</v>
      </c>
      <c r="D32" s="5" t="n">
        <v>-4495</v>
      </c>
      <c r="E32" s="5" t="n">
        <v>-3475</v>
      </c>
    </row>
    <row r="33" spans="1:5">
      <c r="A33" s="4" t="s">
        <v>102</v>
      </c>
      <c r="B33" s="5" t="n">
        <v>3023</v>
      </c>
      <c r="C33" s="5" t="n">
        <v>3196</v>
      </c>
      <c r="D33" s="5" t="n">
        <v>8996</v>
      </c>
      <c r="E33" s="5" t="n">
        <v>7278</v>
      </c>
    </row>
    <row r="34" spans="1:5">
      <c r="A34" s="3" t="s">
        <v>103</v>
      </c>
    </row>
    <row r="35" spans="1:5">
      <c r="A35" s="4" t="s">
        <v>104</v>
      </c>
      <c r="B35" s="5" t="n">
        <v>27</v>
      </c>
      <c r="C35" s="5" t="n">
        <v>-205</v>
      </c>
      <c r="D35" s="5" t="n">
        <v>-46</v>
      </c>
      <c r="E35" s="5" t="n">
        <v>-478</v>
      </c>
    </row>
    <row r="36" spans="1:5">
      <c r="A36" s="4" t="s">
        <v>76</v>
      </c>
      <c r="B36" s="5" t="n">
        <v>-2</v>
      </c>
      <c r="C36" s="5" t="n">
        <v>-2</v>
      </c>
      <c r="D36" s="5" t="n">
        <v>-6</v>
      </c>
      <c r="E36" s="5" t="n">
        <v>-6</v>
      </c>
    </row>
    <row r="37" spans="1:5">
      <c r="A37" s="4" t="s">
        <v>105</v>
      </c>
      <c r="B37" s="5" t="n">
        <v>25</v>
      </c>
      <c r="C37" s="5" t="n">
        <v>-207</v>
      </c>
      <c r="D37" s="5" t="n">
        <v>-52</v>
      </c>
      <c r="E37" s="5" t="n">
        <v>-484</v>
      </c>
    </row>
    <row r="38" spans="1:5">
      <c r="A38" s="4" t="s">
        <v>106</v>
      </c>
      <c r="B38" s="5" t="n">
        <v>3048</v>
      </c>
      <c r="C38" s="5" t="n">
        <v>2989</v>
      </c>
      <c r="D38" s="5" t="n">
        <v>8944</v>
      </c>
      <c r="E38" s="5" t="n">
        <v>6794</v>
      </c>
    </row>
    <row r="39" spans="1:5">
      <c r="A39" s="4" t="s">
        <v>102</v>
      </c>
      <c r="B39" s="5" t="n">
        <v>3023</v>
      </c>
      <c r="C39" s="5" t="n">
        <v>3196</v>
      </c>
      <c r="D39" s="5" t="n">
        <v>8996</v>
      </c>
      <c r="E39" s="5" t="n">
        <v>7278</v>
      </c>
    </row>
    <row r="40" spans="1:5">
      <c r="A40" s="4" t="s">
        <v>107</v>
      </c>
      <c r="B40" s="5" t="n">
        <v>-3048</v>
      </c>
      <c r="C40" s="5" t="n">
        <v>-2977</v>
      </c>
      <c r="D40" s="5" t="n">
        <v>-8944</v>
      </c>
      <c r="E40" s="5" t="n">
        <v>-6765</v>
      </c>
    </row>
    <row r="41" spans="1:5">
      <c r="A41" s="4" t="s">
        <v>108</v>
      </c>
      <c r="B41" s="7" t="n">
        <v>-25</v>
      </c>
      <c r="C41" s="7" t="n">
        <v>219</v>
      </c>
      <c r="D41" s="7" t="n">
        <v>52</v>
      </c>
      <c r="E41" s="7" t="n">
        <v>513</v>
      </c>
    </row>
    <row r="42" spans="1:5">
      <c r="A42" s="4" t="s">
        <v>109</v>
      </c>
      <c r="B42" s="7" t="n">
        <v>0</v>
      </c>
      <c r="C42" s="8" t="n">
        <v>0.04</v>
      </c>
      <c r="D42" s="8" t="n">
        <v>0.01</v>
      </c>
      <c r="E42" s="8" t="n">
        <v>0.09</v>
      </c>
    </row>
    <row r="43" spans="1:5">
      <c r="A43" s="4" t="s">
        <v>110</v>
      </c>
      <c r="B43" s="7" t="n">
        <v>0</v>
      </c>
      <c r="C43" s="8" t="n">
        <v>0.04</v>
      </c>
      <c r="D43" s="8" t="n">
        <v>0.01</v>
      </c>
      <c r="E43" s="8" t="n">
        <v>0.09</v>
      </c>
    </row>
    <row r="44" spans="1:5">
      <c r="A44" s="4" t="s">
        <v>111</v>
      </c>
      <c r="B44" s="5" t="n">
        <v>5762</v>
      </c>
      <c r="C44" s="5" t="n">
        <v>5762</v>
      </c>
      <c r="D44" s="5" t="n">
        <v>5762</v>
      </c>
      <c r="E44" s="5" t="n">
        <v>5762</v>
      </c>
    </row>
    <row r="45" spans="1:5">
      <c r="A45" s="4" t="s">
        <v>112</v>
      </c>
      <c r="B45" s="5" t="n">
        <v>5762</v>
      </c>
      <c r="C45" s="5" t="n">
        <v>5893</v>
      </c>
      <c r="D45" s="5" t="n">
        <v>5893</v>
      </c>
      <c r="E45" s="5" t="n">
        <v>58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1</v>
      </c>
      <c r="B1" s="2" t="s">
        <v>1</v>
      </c>
    </row>
    <row r="2" spans="1:2">
      <c r="B2" s="2" t="s">
        <v>22</v>
      </c>
    </row>
    <row r="3" spans="1:2">
      <c r="A3" s="3" t="s">
        <v>169</v>
      </c>
    </row>
    <row r="4" spans="1:2">
      <c r="A4" s="4" t="s">
        <v>282</v>
      </c>
      <c r="B4" s="4"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2</v>
      </c>
    </row>
    <row r="3" spans="1:2">
      <c r="A3" s="3" t="s">
        <v>172</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289</v>
      </c>
      <c r="B1" s="2" t="s">
        <v>1</v>
      </c>
    </row>
    <row r="2" spans="1:2">
      <c r="B2" s="2" t="s">
        <v>22</v>
      </c>
    </row>
    <row r="3" spans="1:2">
      <c r="A3" s="4" t="s">
        <v>243</v>
      </c>
    </row>
    <row r="4" spans="1:2">
      <c r="A4" s="3" t="s">
        <v>290</v>
      </c>
    </row>
    <row r="5" spans="1:2">
      <c r="A5" s="4" t="s">
        <v>291</v>
      </c>
      <c r="B5" s="4" t="s">
        <v>292</v>
      </c>
    </row>
    <row r="6" spans="1:2">
      <c r="A6" s="4" t="s">
        <v>293</v>
      </c>
      <c r="B6" s="4" t="s">
        <v>294</v>
      </c>
    </row>
    <row r="7" spans="1:2">
      <c r="A7" s="4" t="s">
        <v>246</v>
      </c>
    </row>
    <row r="8" spans="1:2">
      <c r="A8" s="3" t="s">
        <v>290</v>
      </c>
    </row>
    <row r="9" spans="1:2">
      <c r="A9" s="4" t="s">
        <v>291</v>
      </c>
      <c r="B9" s="4" t="s">
        <v>295</v>
      </c>
    </row>
    <row r="10" spans="1:2">
      <c r="A10" s="4" t="s">
        <v>293</v>
      </c>
      <c r="B10" s="4" t="s">
        <v>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7</v>
      </c>
      <c r="B1" s="2" t="s">
        <v>1</v>
      </c>
    </row>
    <row r="2" spans="1:2">
      <c r="B2" s="2" t="s">
        <v>22</v>
      </c>
    </row>
    <row r="3" spans="1:2">
      <c r="A3" s="3" t="s">
        <v>178</v>
      </c>
    </row>
    <row r="4" spans="1:2">
      <c r="A4" s="4" t="s">
        <v>298</v>
      </c>
      <c r="B4" s="4" t="s">
        <v>2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2</v>
      </c>
    </row>
    <row r="3" spans="1:2">
      <c r="A3" s="3" t="s">
        <v>181</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2</v>
      </c>
      <c r="C1" s="2" t="s">
        <v>23</v>
      </c>
    </row>
    <row r="2" spans="1:3">
      <c r="A2" s="3" t="s">
        <v>142</v>
      </c>
    </row>
    <row r="3" spans="1:3">
      <c r="A3" s="4" t="s">
        <v>314</v>
      </c>
      <c r="B3" s="9" t="n">
        <v>137.7</v>
      </c>
      <c r="C3" s="9" t="n">
        <v>13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15</v>
      </c>
      <c r="B1" s="2" t="s">
        <v>316</v>
      </c>
      <c r="C1" s="2" t="s">
        <v>317</v>
      </c>
      <c r="D1" s="2" t="s">
        <v>22</v>
      </c>
      <c r="E1" s="2" t="s">
        <v>71</v>
      </c>
      <c r="F1" s="2" t="s">
        <v>22</v>
      </c>
      <c r="G1" s="2" t="s">
        <v>71</v>
      </c>
      <c r="H1" s="2" t="s">
        <v>318</v>
      </c>
      <c r="I1" s="2" t="s">
        <v>319</v>
      </c>
      <c r="J1" s="2" t="s">
        <v>23</v>
      </c>
      <c r="K1" s="2" t="s">
        <v>320</v>
      </c>
      <c r="L1" s="2" t="s">
        <v>321</v>
      </c>
    </row>
    <row r="2" spans="1:12">
      <c r="A2" s="3" t="s">
        <v>322</v>
      </c>
    </row>
    <row r="3" spans="1:12">
      <c r="A3" s="4" t="s">
        <v>323</v>
      </c>
      <c r="F3" s="4" t="s">
        <v>324</v>
      </c>
    </row>
    <row r="4" spans="1:12">
      <c r="A4" s="4" t="s">
        <v>325</v>
      </c>
      <c r="D4" s="5" t="n">
        <v>555374922</v>
      </c>
      <c r="F4" s="5" t="n">
        <v>555374922</v>
      </c>
      <c r="J4" s="5" t="n">
        <v>555374922</v>
      </c>
      <c r="L4" s="5" t="n">
        <v>1000000</v>
      </c>
    </row>
    <row r="5" spans="1:12">
      <c r="A5" s="4" t="s">
        <v>326</v>
      </c>
      <c r="K5" s="7" t="n">
        <v>1000</v>
      </c>
    </row>
    <row r="6" spans="1:12">
      <c r="A6" s="4" t="s">
        <v>129</v>
      </c>
      <c r="B6" s="7" t="n">
        <v>3100</v>
      </c>
      <c r="F6" s="7" t="n">
        <v>11367</v>
      </c>
      <c r="G6" s="7" t="n">
        <v>6647</v>
      </c>
    </row>
    <row r="7" spans="1:12">
      <c r="A7" s="4" t="s">
        <v>327</v>
      </c>
      <c r="I7" s="7" t="n">
        <v>3700</v>
      </c>
    </row>
    <row r="8" spans="1:12">
      <c r="A8" s="4" t="s">
        <v>328</v>
      </c>
      <c r="D8" s="7" t="n">
        <v>3648</v>
      </c>
      <c r="F8" s="5" t="n">
        <v>3648</v>
      </c>
      <c r="J8" s="7" t="n">
        <v>6071</v>
      </c>
    </row>
    <row r="9" spans="1:12">
      <c r="A9" s="4" t="s">
        <v>329</v>
      </c>
      <c r="D9" s="5" t="n">
        <v>600</v>
      </c>
      <c r="E9" s="7" t="n">
        <v>531</v>
      </c>
      <c r="F9" s="5" t="n">
        <v>1670</v>
      </c>
      <c r="G9" s="5" t="n">
        <v>1141</v>
      </c>
    </row>
    <row r="10" spans="1:12">
      <c r="A10" s="4" t="s">
        <v>330</v>
      </c>
      <c r="D10" s="5" t="n">
        <v>5000</v>
      </c>
      <c r="F10" s="5" t="n">
        <v>5000</v>
      </c>
    </row>
    <row r="11" spans="1:12">
      <c r="A11" s="4" t="s">
        <v>97</v>
      </c>
      <c r="D11" s="7" t="n">
        <v>531</v>
      </c>
      <c r="E11" s="5" t="n">
        <v>465</v>
      </c>
      <c r="F11" s="7" t="n">
        <v>1552</v>
      </c>
      <c r="G11" s="5" t="n">
        <v>1358</v>
      </c>
    </row>
    <row r="12" spans="1:12">
      <c r="A12" s="4" t="s">
        <v>331</v>
      </c>
      <c r="D12" s="4" t="s">
        <v>332</v>
      </c>
      <c r="F12" s="4" t="s">
        <v>332</v>
      </c>
    </row>
    <row r="13" spans="1:12">
      <c r="A13" s="4" t="s">
        <v>29</v>
      </c>
      <c r="D13" s="7" t="n">
        <v>36886</v>
      </c>
      <c r="F13" s="7" t="n">
        <v>36886</v>
      </c>
      <c r="J13" s="5" t="n">
        <v>40562</v>
      </c>
    </row>
    <row r="14" spans="1:12">
      <c r="A14" s="4" t="s">
        <v>333</v>
      </c>
      <c r="D14" s="5" t="n">
        <v>8097</v>
      </c>
      <c r="F14" s="5" t="n">
        <v>8097</v>
      </c>
      <c r="J14" s="5" t="n">
        <v>7737</v>
      </c>
    </row>
    <row r="15" spans="1:12">
      <c r="A15" s="4" t="s">
        <v>334</v>
      </c>
      <c r="D15" s="5" t="n">
        <v>195</v>
      </c>
      <c r="E15" s="5" t="n">
        <v>140</v>
      </c>
      <c r="F15" s="5" t="n">
        <v>513</v>
      </c>
      <c r="G15" s="5" t="n">
        <v>388</v>
      </c>
    </row>
    <row r="16" spans="1:12">
      <c r="A16" s="4" t="s">
        <v>335</v>
      </c>
    </row>
    <row r="17" spans="1:12">
      <c r="A17" s="3" t="s">
        <v>322</v>
      </c>
    </row>
    <row r="18" spans="1:12">
      <c r="A18" s="4" t="s">
        <v>336</v>
      </c>
      <c r="C18" s="7" t="n">
        <v>3000</v>
      </c>
    </row>
    <row r="19" spans="1:12">
      <c r="A19" s="4" t="s">
        <v>337</v>
      </c>
    </row>
    <row r="20" spans="1:12">
      <c r="A20" s="3" t="s">
        <v>322</v>
      </c>
    </row>
    <row r="21" spans="1:12">
      <c r="A21" s="4" t="s">
        <v>338</v>
      </c>
      <c r="D21" s="5" t="n">
        <v>117600</v>
      </c>
      <c r="F21" s="5" t="n">
        <v>117600</v>
      </c>
    </row>
    <row r="22" spans="1:12">
      <c r="A22" s="4" t="s">
        <v>339</v>
      </c>
      <c r="J22" s="5" t="n">
        <v>1200</v>
      </c>
    </row>
    <row r="23" spans="1:12">
      <c r="A23" s="4" t="s">
        <v>340</v>
      </c>
      <c r="D23" s="5" t="n">
        <v>600</v>
      </c>
      <c r="F23" s="5" t="n">
        <v>600</v>
      </c>
    </row>
    <row r="24" spans="1:12">
      <c r="A24" s="4" t="s">
        <v>341</v>
      </c>
      <c r="D24" s="5" t="n">
        <v>116100</v>
      </c>
      <c r="F24" s="5" t="n">
        <v>116100</v>
      </c>
      <c r="J24" s="5" t="n">
        <v>116100</v>
      </c>
    </row>
    <row r="25" spans="1:12">
      <c r="A25" s="4" t="s">
        <v>342</v>
      </c>
      <c r="D25" s="7" t="n">
        <v>117100</v>
      </c>
      <c r="F25" s="7" t="n">
        <v>117100</v>
      </c>
    </row>
    <row r="26" spans="1:12">
      <c r="A26" s="4" t="s">
        <v>343</v>
      </c>
      <c r="D26" s="4" t="s">
        <v>344</v>
      </c>
      <c r="F26" s="4" t="s">
        <v>344</v>
      </c>
    </row>
    <row r="27" spans="1:12">
      <c r="A27" s="4" t="s">
        <v>345</v>
      </c>
      <c r="D27" s="7" t="n">
        <v>9</v>
      </c>
      <c r="E27" s="5" t="n">
        <v>14</v>
      </c>
      <c r="F27" s="7" t="n">
        <v>32</v>
      </c>
      <c r="G27" s="5" t="n">
        <v>45</v>
      </c>
    </row>
    <row r="28" spans="1:12">
      <c r="A28" s="4" t="s">
        <v>346</v>
      </c>
      <c r="D28" s="4" t="s">
        <v>347</v>
      </c>
      <c r="F28" s="4" t="s">
        <v>347</v>
      </c>
    </row>
    <row r="29" spans="1:12">
      <c r="A29" s="4" t="s">
        <v>97</v>
      </c>
      <c r="D29" s="7" t="n">
        <v>531</v>
      </c>
      <c r="E29" s="5" t="n">
        <v>465</v>
      </c>
      <c r="F29" s="7" t="n">
        <v>1552</v>
      </c>
      <c r="G29" s="5" t="n">
        <v>1358</v>
      </c>
    </row>
    <row r="30" spans="1:12">
      <c r="A30" s="4" t="s">
        <v>348</v>
      </c>
    </row>
    <row r="31" spans="1:12">
      <c r="A31" s="3" t="s">
        <v>322</v>
      </c>
    </row>
    <row r="32" spans="1:12">
      <c r="A32" s="4" t="s">
        <v>349</v>
      </c>
      <c r="D32" s="5" t="n">
        <v>531</v>
      </c>
      <c r="F32" s="5" t="n">
        <v>531</v>
      </c>
    </row>
    <row r="33" spans="1:12">
      <c r="A33" s="4" t="s">
        <v>350</v>
      </c>
    </row>
    <row r="34" spans="1:12">
      <c r="A34" s="3" t="s">
        <v>322</v>
      </c>
    </row>
    <row r="35" spans="1:12">
      <c r="A35" s="4" t="s">
        <v>351</v>
      </c>
      <c r="H35" s="7" t="n">
        <v>0</v>
      </c>
    </row>
    <row r="36" spans="1:12">
      <c r="A36" s="4" t="s">
        <v>352</v>
      </c>
    </row>
    <row r="37" spans="1:12">
      <c r="A37" s="3" t="s">
        <v>322</v>
      </c>
    </row>
    <row r="38" spans="1:12">
      <c r="A38" s="4" t="s">
        <v>333</v>
      </c>
      <c r="D38" s="5" t="n">
        <v>3</v>
      </c>
      <c r="F38" s="5" t="n">
        <v>3</v>
      </c>
      <c r="J38" s="5" t="n">
        <v>5</v>
      </c>
    </row>
    <row r="39" spans="1:12">
      <c r="A39" s="4" t="s">
        <v>353</v>
      </c>
      <c r="D39" s="5" t="n">
        <v>651</v>
      </c>
      <c r="F39" s="5" t="n">
        <v>651</v>
      </c>
      <c r="J39" s="5" t="n">
        <v>1400</v>
      </c>
    </row>
    <row r="40" spans="1:12">
      <c r="A40" s="4" t="s">
        <v>354</v>
      </c>
      <c r="D40" s="5" t="n">
        <v>8</v>
      </c>
      <c r="E40" s="5" t="n">
        <v>19</v>
      </c>
      <c r="F40" s="5" t="n">
        <v>31</v>
      </c>
      <c r="G40" s="5" t="n">
        <v>100</v>
      </c>
    </row>
    <row r="41" spans="1:12">
      <c r="A41" s="4" t="s">
        <v>355</v>
      </c>
    </row>
    <row r="42" spans="1:12">
      <c r="A42" s="3" t="s">
        <v>322</v>
      </c>
    </row>
    <row r="43" spans="1:12">
      <c r="A43" s="4" t="s">
        <v>356</v>
      </c>
      <c r="D43" s="5" t="n">
        <v>26</v>
      </c>
      <c r="E43" s="5" t="n">
        <v>28</v>
      </c>
      <c r="F43" s="5" t="n">
        <v>82</v>
      </c>
      <c r="G43" s="5" t="n">
        <v>84</v>
      </c>
    </row>
    <row r="44" spans="1:12">
      <c r="A44" s="4" t="s">
        <v>357</v>
      </c>
    </row>
    <row r="45" spans="1:12">
      <c r="A45" s="3" t="s">
        <v>322</v>
      </c>
    </row>
    <row r="46" spans="1:12">
      <c r="A46" s="4" t="s">
        <v>358</v>
      </c>
      <c r="D46" s="5" t="n">
        <v>25</v>
      </c>
      <c r="E46" s="5" t="n">
        <v>23</v>
      </c>
      <c r="F46" s="5" t="n">
        <v>78</v>
      </c>
      <c r="G46" s="5" t="n">
        <v>88</v>
      </c>
    </row>
    <row r="47" spans="1:12">
      <c r="A47" s="4" t="s">
        <v>359</v>
      </c>
    </row>
    <row r="48" spans="1:12">
      <c r="A48" s="3" t="s">
        <v>322</v>
      </c>
    </row>
    <row r="49" spans="1:12">
      <c r="A49" s="4" t="s">
        <v>29</v>
      </c>
      <c r="D49" s="5" t="n">
        <v>30799</v>
      </c>
      <c r="F49" s="5" t="n">
        <v>30799</v>
      </c>
      <c r="J49" s="5" t="n">
        <v>32317</v>
      </c>
    </row>
    <row r="50" spans="1:12">
      <c r="A50" s="4" t="s">
        <v>360</v>
      </c>
    </row>
    <row r="51" spans="1:12">
      <c r="A51" s="3" t="s">
        <v>322</v>
      </c>
    </row>
    <row r="52" spans="1:12">
      <c r="A52" s="4" t="s">
        <v>29</v>
      </c>
      <c r="D52" s="5" t="n">
        <v>30800</v>
      </c>
      <c r="F52" s="5" t="n">
        <v>30800</v>
      </c>
      <c r="J52" s="5" t="n">
        <v>32300</v>
      </c>
    </row>
    <row r="53" spans="1:12">
      <c r="A53" s="4" t="s">
        <v>333</v>
      </c>
      <c r="D53" s="5" t="n">
        <v>74</v>
      </c>
      <c r="F53" s="5" t="n">
        <v>74</v>
      </c>
      <c r="J53" s="7" t="n">
        <v>39</v>
      </c>
    </row>
    <row r="54" spans="1:12">
      <c r="A54" s="4" t="s">
        <v>334</v>
      </c>
      <c r="D54" s="5" t="n">
        <v>95</v>
      </c>
      <c r="E54" s="5" t="n">
        <v>40</v>
      </c>
      <c r="F54" s="5" t="n">
        <v>244</v>
      </c>
      <c r="G54" s="5" t="n">
        <v>105</v>
      </c>
    </row>
    <row r="55" spans="1:12">
      <c r="A55" s="4" t="s">
        <v>361</v>
      </c>
    </row>
    <row r="56" spans="1:12">
      <c r="A56" s="3" t="s">
        <v>322</v>
      </c>
    </row>
    <row r="57" spans="1:12">
      <c r="A57" s="4" t="s">
        <v>362</v>
      </c>
      <c r="D57" s="5" t="n">
        <v>32</v>
      </c>
      <c r="E57" s="7" t="n">
        <v>40</v>
      </c>
      <c r="F57" s="5" t="n">
        <v>91</v>
      </c>
      <c r="G57" s="7" t="n">
        <v>96</v>
      </c>
    </row>
    <row r="58" spans="1:12">
      <c r="A58" s="4" t="s">
        <v>363</v>
      </c>
      <c r="D58" s="7" t="n">
        <v>91</v>
      </c>
      <c r="F58" s="7" t="n">
        <v>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365</v>
      </c>
    </row>
    <row r="3" spans="1:2">
      <c r="A3" s="3" t="s">
        <v>366</v>
      </c>
    </row>
    <row r="4" spans="1:2">
      <c r="A4" s="4" t="s">
        <v>88</v>
      </c>
      <c r="B4" s="7" t="n">
        <v>9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2</v>
      </c>
      <c r="C1" s="2" t="s">
        <v>23</v>
      </c>
    </row>
    <row r="2" spans="1:3">
      <c r="A2" s="3" t="s">
        <v>368</v>
      </c>
    </row>
    <row r="3" spans="1:3">
      <c r="A3" s="4" t="s">
        <v>369</v>
      </c>
      <c r="B3" s="7" t="n">
        <v>36886</v>
      </c>
      <c r="C3" s="7" t="n">
        <v>40562</v>
      </c>
    </row>
    <row r="4" spans="1:3">
      <c r="A4" s="4" t="s">
        <v>370</v>
      </c>
      <c r="B4" s="5" t="n">
        <v>5963</v>
      </c>
      <c r="C4" s="5" t="n">
        <v>8363</v>
      </c>
    </row>
    <row r="5" spans="1:3">
      <c r="A5" s="4" t="s">
        <v>41</v>
      </c>
      <c r="B5" s="5" t="n">
        <v>17228</v>
      </c>
      <c r="C5" s="5" t="n">
        <v>20942</v>
      </c>
    </row>
    <row r="6" spans="1:3">
      <c r="A6" s="4" t="s">
        <v>371</v>
      </c>
      <c r="B6" s="5" t="n">
        <v>-8891</v>
      </c>
      <c r="C6" s="5" t="n">
        <v>-10150</v>
      </c>
    </row>
    <row r="7" spans="1:3">
      <c r="A7" s="4" t="s">
        <v>372</v>
      </c>
      <c r="B7" s="5" t="n">
        <v>3131487</v>
      </c>
      <c r="C7" s="5" t="n">
        <v>3063646</v>
      </c>
    </row>
    <row r="8" spans="1:3">
      <c r="A8" s="4" t="s">
        <v>246</v>
      </c>
    </row>
    <row r="9" spans="1:3">
      <c r="A9" s="3" t="s">
        <v>368</v>
      </c>
    </row>
    <row r="10" spans="1:3">
      <c r="A10" s="4" t="s">
        <v>372</v>
      </c>
      <c r="B10" s="5" t="n">
        <v>253031</v>
      </c>
      <c r="C10" s="5" t="n">
        <v>229896</v>
      </c>
    </row>
    <row r="11" spans="1:3">
      <c r="A11" s="4" t="s">
        <v>373</v>
      </c>
    </row>
    <row r="12" spans="1:3">
      <c r="A12" s="3" t="s">
        <v>368</v>
      </c>
    </row>
    <row r="13" spans="1:3">
      <c r="A13" s="4" t="s">
        <v>372</v>
      </c>
      <c r="B13" s="5" t="n">
        <v>253000</v>
      </c>
    </row>
    <row r="14" spans="1:3">
      <c r="A14" s="4" t="s">
        <v>374</v>
      </c>
    </row>
    <row r="15" spans="1:3">
      <c r="A15" s="3" t="s">
        <v>368</v>
      </c>
    </row>
    <row r="16" spans="1:3">
      <c r="A16" s="4" t="s">
        <v>369</v>
      </c>
      <c r="B16" s="5" t="n">
        <v>6011</v>
      </c>
      <c r="C16" s="5" t="n">
        <v>8115</v>
      </c>
    </row>
    <row r="17" spans="1:3">
      <c r="A17" s="4" t="s">
        <v>370</v>
      </c>
      <c r="B17" s="5" t="n">
        <v>5132</v>
      </c>
      <c r="C17" s="5" t="n">
        <v>7326</v>
      </c>
    </row>
    <row r="18" spans="1:3">
      <c r="A18" s="4" t="s">
        <v>41</v>
      </c>
      <c r="B18" s="5" t="n">
        <v>73</v>
      </c>
      <c r="C18" s="5" t="n">
        <v>77</v>
      </c>
    </row>
    <row r="19" spans="1:3">
      <c r="A19" s="4" t="s">
        <v>371</v>
      </c>
      <c r="B19" s="5" t="n">
        <v>-481</v>
      </c>
      <c r="C19" s="5" t="n">
        <v>-528</v>
      </c>
    </row>
    <row r="20" spans="1:3">
      <c r="A20" s="4" t="s">
        <v>375</v>
      </c>
      <c r="B20" s="5" t="n">
        <v>10735</v>
      </c>
      <c r="C20" s="5" t="n">
        <v>14990</v>
      </c>
    </row>
    <row r="21" spans="1:3">
      <c r="A21" s="4" t="s">
        <v>376</v>
      </c>
      <c r="B21" s="5" t="n">
        <v>16000</v>
      </c>
      <c r="C21" s="5" t="n">
        <v>21000</v>
      </c>
    </row>
    <row r="22" spans="1:3">
      <c r="A22" s="4" t="s">
        <v>377</v>
      </c>
      <c r="B22" s="5" t="n">
        <v>90000</v>
      </c>
      <c r="C22" s="5" t="n">
        <v>150000</v>
      </c>
    </row>
    <row r="23" spans="1:3">
      <c r="A23" s="4" t="s">
        <v>378</v>
      </c>
    </row>
    <row r="24" spans="1:3">
      <c r="A24" s="3" t="s">
        <v>368</v>
      </c>
    </row>
    <row r="25" spans="1:3">
      <c r="A25" s="4" t="s">
        <v>375</v>
      </c>
      <c r="B25" s="5" t="n">
        <v>83</v>
      </c>
      <c r="C25" s="5" t="n">
        <v>92</v>
      </c>
    </row>
    <row r="26" spans="1:3">
      <c r="A26" s="4" t="s">
        <v>376</v>
      </c>
      <c r="B26" s="5" t="n">
        <v>107</v>
      </c>
      <c r="C26" s="5" t="n">
        <v>118</v>
      </c>
    </row>
    <row r="27" spans="1:3">
      <c r="A27" s="4" t="s">
        <v>377</v>
      </c>
      <c r="B27" s="5" t="n">
        <v>3200</v>
      </c>
      <c r="C27" s="5" t="n">
        <v>3900</v>
      </c>
    </row>
    <row r="28" spans="1:3">
      <c r="A28" s="4" t="s">
        <v>379</v>
      </c>
    </row>
    <row r="29" spans="1:3">
      <c r="A29" s="3" t="s">
        <v>368</v>
      </c>
    </row>
    <row r="30" spans="1:3">
      <c r="A30" s="4" t="s">
        <v>369</v>
      </c>
      <c r="B30" s="5" t="n">
        <v>4026</v>
      </c>
      <c r="C30" s="5" t="n">
        <v>4642</v>
      </c>
    </row>
    <row r="31" spans="1:3">
      <c r="A31" s="4" t="s">
        <v>370</v>
      </c>
      <c r="B31" s="5" t="n">
        <v>2116</v>
      </c>
      <c r="C31" s="5" t="n">
        <v>2447</v>
      </c>
    </row>
    <row r="32" spans="1:3">
      <c r="A32" s="4" t="s">
        <v>380</v>
      </c>
    </row>
    <row r="33" spans="1:3">
      <c r="A33" s="3" t="s">
        <v>368</v>
      </c>
    </row>
    <row r="34" spans="1:3">
      <c r="A34" s="4" t="s">
        <v>369</v>
      </c>
      <c r="B34" s="5" t="n">
        <v>1985</v>
      </c>
      <c r="C34" s="5" t="n">
        <v>3473</v>
      </c>
    </row>
    <row r="35" spans="1:3">
      <c r="A35" s="4" t="s">
        <v>370</v>
      </c>
      <c r="B35" s="7" t="n">
        <v>3016</v>
      </c>
      <c r="C35" s="7" t="n">
        <v>48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1</v>
      </c>
      <c r="B1" s="2" t="s">
        <v>70</v>
      </c>
      <c r="D1" s="2" t="s">
        <v>1</v>
      </c>
    </row>
    <row r="2" spans="1:6">
      <c r="B2" s="2" t="s">
        <v>22</v>
      </c>
      <c r="C2" s="2" t="s">
        <v>71</v>
      </c>
      <c r="D2" s="2" t="s">
        <v>22</v>
      </c>
      <c r="E2" s="2" t="s">
        <v>71</v>
      </c>
      <c r="F2" s="2" t="s">
        <v>23</v>
      </c>
    </row>
    <row r="3" spans="1:6">
      <c r="A3" s="3" t="s">
        <v>382</v>
      </c>
    </row>
    <row r="4" spans="1:6">
      <c r="A4" s="4" t="s">
        <v>383</v>
      </c>
      <c r="B4" s="7" t="n">
        <v>68100</v>
      </c>
      <c r="C4" s="7" t="n">
        <v>76100</v>
      </c>
      <c r="D4" s="7" t="n">
        <v>194500</v>
      </c>
      <c r="E4" s="7" t="n">
        <v>188700</v>
      </c>
    </row>
    <row r="5" spans="1:6">
      <c r="A5" s="4" t="s">
        <v>384</v>
      </c>
    </row>
    <row r="6" spans="1:6">
      <c r="A6" s="3" t="s">
        <v>382</v>
      </c>
    </row>
    <row r="7" spans="1:6">
      <c r="A7" s="4" t="s">
        <v>385</v>
      </c>
      <c r="B7" s="5" t="n">
        <v>294</v>
      </c>
      <c r="C7" s="7" t="n">
        <v>284</v>
      </c>
      <c r="D7" s="5" t="n">
        <v>854</v>
      </c>
      <c r="E7" s="7" t="n">
        <v>907</v>
      </c>
    </row>
    <row r="8" spans="1:6">
      <c r="A8" s="4" t="s">
        <v>386</v>
      </c>
    </row>
    <row r="9" spans="1:6">
      <c r="A9" s="3" t="s">
        <v>382</v>
      </c>
    </row>
    <row r="10" spans="1:6">
      <c r="A10" s="4" t="s">
        <v>387</v>
      </c>
      <c r="B10" s="5" t="n">
        <v>4000</v>
      </c>
      <c r="D10" s="5" t="n">
        <v>4000</v>
      </c>
      <c r="F10" s="7" t="n">
        <v>4400</v>
      </c>
    </row>
    <row r="11" spans="1:6">
      <c r="A11" s="4" t="s">
        <v>388</v>
      </c>
      <c r="B11" s="7" t="n">
        <v>5000</v>
      </c>
      <c r="D11" s="7" t="n">
        <v>5000</v>
      </c>
      <c r="F11" s="7" t="n">
        <v>58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70</v>
      </c>
      <c r="D1" s="2" t="s">
        <v>1</v>
      </c>
    </row>
    <row r="2" spans="1:5">
      <c r="B2" s="2" t="s">
        <v>22</v>
      </c>
      <c r="C2" s="2" t="s">
        <v>71</v>
      </c>
      <c r="D2" s="2" t="s">
        <v>22</v>
      </c>
      <c r="E2" s="2" t="s">
        <v>71</v>
      </c>
    </row>
    <row r="3" spans="1:5">
      <c r="A3" s="4" t="s">
        <v>75</v>
      </c>
      <c r="B3" s="7" t="n">
        <v>27047</v>
      </c>
      <c r="C3" s="7" t="n">
        <v>25611</v>
      </c>
      <c r="D3" s="7" t="n">
        <v>81105</v>
      </c>
      <c r="E3" s="7" t="n">
        <v>78828</v>
      </c>
    </row>
    <row r="4" spans="1:5">
      <c r="A4" s="4" t="s">
        <v>80</v>
      </c>
      <c r="B4" s="5" t="n">
        <v>22115</v>
      </c>
      <c r="C4" s="5" t="n">
        <v>20460</v>
      </c>
      <c r="D4" s="5" t="n">
        <v>66443</v>
      </c>
      <c r="E4" s="5" t="n">
        <v>64229</v>
      </c>
    </row>
    <row r="5" spans="1:5">
      <c r="A5" s="4" t="s">
        <v>59</v>
      </c>
    </row>
    <row r="6" spans="1:5">
      <c r="A6" s="4" t="s">
        <v>75</v>
      </c>
      <c r="B6" s="5" t="n">
        <v>25168</v>
      </c>
      <c r="C6" s="5" t="n">
        <v>23254</v>
      </c>
      <c r="D6" s="5" t="n">
        <v>75155</v>
      </c>
      <c r="E6" s="5" t="n">
        <v>71746</v>
      </c>
    </row>
    <row r="7" spans="1:5">
      <c r="A7" s="4" t="s">
        <v>80</v>
      </c>
      <c r="B7" s="7" t="n">
        <v>20609</v>
      </c>
      <c r="C7" s="7" t="n">
        <v>18814</v>
      </c>
      <c r="D7" s="7" t="n">
        <v>61622</v>
      </c>
      <c r="E7" s="7" t="n">
        <v>589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2</v>
      </c>
      <c r="C1" s="2" t="s">
        <v>23</v>
      </c>
    </row>
    <row r="2" spans="1:3">
      <c r="A2" s="3" t="s">
        <v>145</v>
      </c>
    </row>
    <row r="3" spans="1:3">
      <c r="A3" s="4" t="s">
        <v>390</v>
      </c>
      <c r="B3" s="9" t="n">
        <v>1.3</v>
      </c>
      <c r="C3" s="9" t="n">
        <v>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91</v>
      </c>
      <c r="B1" s="2" t="s">
        <v>70</v>
      </c>
      <c r="D1" s="2" t="s">
        <v>1</v>
      </c>
    </row>
    <row r="2" spans="1:9">
      <c r="B2" s="2" t="s">
        <v>22</v>
      </c>
      <c r="C2" s="2" t="s">
        <v>71</v>
      </c>
      <c r="D2" s="2" t="s">
        <v>22</v>
      </c>
      <c r="E2" s="2" t="s">
        <v>71</v>
      </c>
      <c r="F2" s="2" t="s">
        <v>319</v>
      </c>
      <c r="G2" s="2" t="s">
        <v>23</v>
      </c>
      <c r="H2" s="2" t="s">
        <v>392</v>
      </c>
      <c r="I2" s="2" t="s">
        <v>393</v>
      </c>
    </row>
    <row r="3" spans="1:9">
      <c r="A3" s="3" t="s">
        <v>394</v>
      </c>
    </row>
    <row r="4" spans="1:9">
      <c r="A4" s="4" t="s">
        <v>372</v>
      </c>
      <c r="B4" s="7" t="n">
        <v>3131487</v>
      </c>
      <c r="D4" s="7" t="n">
        <v>3131487</v>
      </c>
      <c r="G4" s="7" t="n">
        <v>3063646</v>
      </c>
    </row>
    <row r="5" spans="1:9">
      <c r="A5" s="4" t="s">
        <v>395</v>
      </c>
      <c r="B5" s="5" t="n">
        <v>41466</v>
      </c>
      <c r="D5" s="5" t="n">
        <v>41466</v>
      </c>
      <c r="G5" s="5" t="n">
        <v>39572</v>
      </c>
    </row>
    <row r="6" spans="1:9">
      <c r="A6" s="4" t="s">
        <v>396</v>
      </c>
      <c r="B6" s="5" t="n">
        <v>-20194</v>
      </c>
      <c r="C6" s="7" t="n">
        <v>-22706</v>
      </c>
      <c r="D6" s="5" t="n">
        <v>-20194</v>
      </c>
      <c r="E6" s="7" t="n">
        <v>-22706</v>
      </c>
      <c r="F6" s="7" t="n">
        <v>-20399</v>
      </c>
      <c r="G6" s="5" t="n">
        <v>-23465</v>
      </c>
      <c r="H6" s="7" t="n">
        <v>-23799</v>
      </c>
      <c r="I6" s="7" t="n">
        <v>-27951</v>
      </c>
    </row>
    <row r="7" spans="1:9">
      <c r="A7" s="4" t="s">
        <v>37</v>
      </c>
      <c r="B7" s="5" t="n">
        <v>3152759</v>
      </c>
      <c r="D7" s="5" t="n">
        <v>3152759</v>
      </c>
      <c r="G7" s="5" t="n">
        <v>3079753</v>
      </c>
    </row>
    <row r="8" spans="1:9">
      <c r="A8" s="4" t="s">
        <v>397</v>
      </c>
      <c r="B8" s="5" t="n">
        <v>2100</v>
      </c>
      <c r="C8" s="5" t="n">
        <v>652</v>
      </c>
      <c r="D8" s="5" t="n">
        <v>7500</v>
      </c>
      <c r="E8" s="5" t="n">
        <v>2300</v>
      </c>
    </row>
    <row r="9" spans="1:9">
      <c r="A9" s="4" t="s">
        <v>398</v>
      </c>
      <c r="B9" s="5" t="n">
        <v>59</v>
      </c>
      <c r="D9" s="5" t="n">
        <v>111</v>
      </c>
    </row>
    <row r="10" spans="1:9">
      <c r="A10" s="4" t="s">
        <v>399</v>
      </c>
      <c r="B10" s="5" t="n">
        <v>3400</v>
      </c>
      <c r="C10" s="7" t="n">
        <v>1600</v>
      </c>
      <c r="D10" s="5" t="n">
        <v>6500</v>
      </c>
      <c r="E10" s="7" t="n">
        <v>4200</v>
      </c>
    </row>
    <row r="11" spans="1:9">
      <c r="A11" s="4" t="s">
        <v>243</v>
      </c>
    </row>
    <row r="12" spans="1:9">
      <c r="A12" s="3" t="s">
        <v>394</v>
      </c>
    </row>
    <row r="13" spans="1:9">
      <c r="A13" s="4" t="s">
        <v>372</v>
      </c>
      <c r="B13" s="5" t="n">
        <v>2878456</v>
      </c>
      <c r="D13" s="5" t="n">
        <v>2878456</v>
      </c>
      <c r="G13" s="5" t="n">
        <v>2833750</v>
      </c>
    </row>
    <row r="14" spans="1:9">
      <c r="A14" s="4" t="s">
        <v>400</v>
      </c>
      <c r="B14" s="5" t="n">
        <v>14500</v>
      </c>
      <c r="D14" s="5" t="n">
        <v>14500</v>
      </c>
      <c r="G14" s="5" t="n">
        <v>18300</v>
      </c>
    </row>
    <row r="15" spans="1:9">
      <c r="A15" s="4" t="s">
        <v>246</v>
      </c>
    </row>
    <row r="16" spans="1:9">
      <c r="A16" s="3" t="s">
        <v>394</v>
      </c>
    </row>
    <row r="17" spans="1:9">
      <c r="A17" s="4" t="s">
        <v>372</v>
      </c>
      <c r="B17" s="7" t="n">
        <v>253031</v>
      </c>
      <c r="D17" s="7" t="n">
        <v>253031</v>
      </c>
      <c r="G17" s="7" t="n">
        <v>22989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1</v>
      </c>
      <c r="B1" s="2" t="s">
        <v>1</v>
      </c>
      <c r="C1" s="2" t="s">
        <v>402</v>
      </c>
    </row>
    <row r="2" spans="1:3">
      <c r="B2" s="2" t="s">
        <v>22</v>
      </c>
      <c r="C2" s="2" t="s">
        <v>23</v>
      </c>
    </row>
    <row r="3" spans="1:3">
      <c r="A3" s="3" t="s">
        <v>403</v>
      </c>
    </row>
    <row r="4" spans="1:3">
      <c r="A4" s="4" t="s">
        <v>404</v>
      </c>
      <c r="B4" s="7" t="n">
        <v>72061</v>
      </c>
      <c r="C4" s="7" t="n">
        <v>74222</v>
      </c>
    </row>
    <row r="5" spans="1:3">
      <c r="A5" s="4" t="s">
        <v>405</v>
      </c>
      <c r="B5" s="5" t="n">
        <v>3093270</v>
      </c>
      <c r="C5" s="5" t="n">
        <v>3021594</v>
      </c>
    </row>
    <row r="6" spans="1:3">
      <c r="A6" s="4" t="s">
        <v>406</v>
      </c>
      <c r="B6" s="5" t="n">
        <v>3165331</v>
      </c>
      <c r="C6" s="5" t="n">
        <v>3095816</v>
      </c>
    </row>
    <row r="7" spans="1:3">
      <c r="A7" s="4" t="s">
        <v>407</v>
      </c>
      <c r="B7" s="5" t="n">
        <v>240</v>
      </c>
      <c r="C7" s="5" t="n">
        <v>285</v>
      </c>
    </row>
    <row r="8" spans="1:3">
      <c r="A8" s="4" t="s">
        <v>408</v>
      </c>
      <c r="B8" s="5" t="n">
        <v>36219</v>
      </c>
      <c r="C8" s="5" t="n">
        <v>42108</v>
      </c>
    </row>
    <row r="9" spans="1:3">
      <c r="A9" s="4" t="s">
        <v>409</v>
      </c>
    </row>
    <row r="10" spans="1:3">
      <c r="A10" s="3" t="s">
        <v>403</v>
      </c>
    </row>
    <row r="11" spans="1:3">
      <c r="A11" s="4" t="s">
        <v>404</v>
      </c>
      <c r="B11" s="5" t="n">
        <v>39752</v>
      </c>
      <c r="C11" s="5" t="n">
        <v>36709</v>
      </c>
    </row>
    <row r="12" spans="1:3">
      <c r="A12" s="4" t="s">
        <v>410</v>
      </c>
    </row>
    <row r="13" spans="1:3">
      <c r="A13" s="3" t="s">
        <v>403</v>
      </c>
    </row>
    <row r="14" spans="1:3">
      <c r="A14" s="4" t="s">
        <v>404</v>
      </c>
      <c r="B14" s="5" t="n">
        <v>9267</v>
      </c>
      <c r="C14" s="5" t="n">
        <v>9564</v>
      </c>
    </row>
    <row r="15" spans="1:3">
      <c r="A15" s="4" t="s">
        <v>411</v>
      </c>
    </row>
    <row r="16" spans="1:3">
      <c r="A16" s="3" t="s">
        <v>403</v>
      </c>
    </row>
    <row r="17" spans="1:3">
      <c r="A17" s="4" t="s">
        <v>404</v>
      </c>
      <c r="B17" s="5" t="n">
        <v>23042</v>
      </c>
      <c r="C17" s="5" t="n">
        <v>27949</v>
      </c>
    </row>
    <row r="18" spans="1:3">
      <c r="A18" s="4" t="s">
        <v>243</v>
      </c>
    </row>
    <row r="19" spans="1:3">
      <c r="A19" s="3" t="s">
        <v>403</v>
      </c>
    </row>
    <row r="20" spans="1:3">
      <c r="A20" s="4" t="s">
        <v>404</v>
      </c>
      <c r="B20" s="5" t="n">
        <v>71964</v>
      </c>
      <c r="C20" s="5" t="n">
        <v>74049</v>
      </c>
    </row>
    <row r="21" spans="1:3">
      <c r="A21" s="4" t="s">
        <v>405</v>
      </c>
      <c r="B21" s="5" t="n">
        <v>2838374</v>
      </c>
      <c r="C21" s="5" t="n">
        <v>2789886</v>
      </c>
    </row>
    <row r="22" spans="1:3">
      <c r="A22" s="4" t="s">
        <v>406</v>
      </c>
      <c r="B22" s="5" t="n">
        <v>2910338</v>
      </c>
      <c r="C22" s="5" t="n">
        <v>2863935</v>
      </c>
    </row>
    <row r="23" spans="1:3">
      <c r="A23" s="4" t="s">
        <v>407</v>
      </c>
      <c r="B23" s="5" t="n">
        <v>240</v>
      </c>
      <c r="C23" s="5" t="n">
        <v>285</v>
      </c>
    </row>
    <row r="24" spans="1:3">
      <c r="A24" s="4" t="s">
        <v>408</v>
      </c>
      <c r="B24" s="7" t="n">
        <v>35897</v>
      </c>
      <c r="C24" s="7" t="n">
        <v>41705</v>
      </c>
    </row>
    <row r="25" spans="1:3">
      <c r="A25" s="4" t="s">
        <v>412</v>
      </c>
    </row>
    <row r="26" spans="1:3">
      <c r="A26" s="3" t="s">
        <v>413</v>
      </c>
    </row>
    <row r="27" spans="1:3">
      <c r="A27" s="4" t="s">
        <v>414</v>
      </c>
      <c r="B27" s="4" t="s">
        <v>415</v>
      </c>
      <c r="C27" s="4" t="s">
        <v>415</v>
      </c>
    </row>
    <row r="28" spans="1:3">
      <c r="A28" s="4" t="s">
        <v>416</v>
      </c>
    </row>
    <row r="29" spans="1:3">
      <c r="A29" s="3" t="s">
        <v>403</v>
      </c>
    </row>
    <row r="30" spans="1:3">
      <c r="A30" s="4" t="s">
        <v>404</v>
      </c>
      <c r="B30" s="7" t="n">
        <v>39742</v>
      </c>
      <c r="C30" s="7" t="n">
        <v>36665</v>
      </c>
    </row>
    <row r="31" spans="1:3">
      <c r="A31" s="4" t="s">
        <v>417</v>
      </c>
    </row>
    <row r="32" spans="1:3">
      <c r="A32" s="3" t="s">
        <v>403</v>
      </c>
    </row>
    <row r="33" spans="1:3">
      <c r="A33" s="4" t="s">
        <v>404</v>
      </c>
      <c r="B33" s="5" t="n">
        <v>9267</v>
      </c>
      <c r="C33" s="5" t="n">
        <v>9564</v>
      </c>
    </row>
    <row r="34" spans="1:3">
      <c r="A34" s="4" t="s">
        <v>418</v>
      </c>
    </row>
    <row r="35" spans="1:3">
      <c r="A35" s="3" t="s">
        <v>403</v>
      </c>
    </row>
    <row r="36" spans="1:3">
      <c r="A36" s="4" t="s">
        <v>404</v>
      </c>
      <c r="B36" s="5" t="n">
        <v>22955</v>
      </c>
      <c r="C36" s="5" t="n">
        <v>27820</v>
      </c>
    </row>
    <row r="37" spans="1:3">
      <c r="A37" s="4" t="s">
        <v>419</v>
      </c>
    </row>
    <row r="38" spans="1:3">
      <c r="A38" s="3" t="s">
        <v>403</v>
      </c>
    </row>
    <row r="39" spans="1:3">
      <c r="A39" s="4" t="s">
        <v>404</v>
      </c>
      <c r="B39" s="5" t="n">
        <v>60896</v>
      </c>
      <c r="C39" s="5" t="n">
        <v>61302</v>
      </c>
    </row>
    <row r="40" spans="1:3">
      <c r="A40" s="4" t="s">
        <v>405</v>
      </c>
      <c r="B40" s="5" t="n">
        <v>2720530</v>
      </c>
      <c r="C40" s="5" t="n">
        <v>2654195</v>
      </c>
    </row>
    <row r="41" spans="1:3">
      <c r="A41" s="4" t="s">
        <v>406</v>
      </c>
      <c r="B41" s="5" t="n">
        <v>2781426</v>
      </c>
      <c r="C41" s="5" t="n">
        <v>2715497</v>
      </c>
    </row>
    <row r="42" spans="1:3">
      <c r="A42" s="4" t="s">
        <v>407</v>
      </c>
      <c r="B42" s="5" t="n">
        <v>24</v>
      </c>
      <c r="C42" s="5" t="n">
        <v>22</v>
      </c>
    </row>
    <row r="43" spans="1:3">
      <c r="A43" s="4" t="s">
        <v>408</v>
      </c>
      <c r="B43" s="5" t="n">
        <v>29169</v>
      </c>
      <c r="C43" s="5" t="n">
        <v>33448</v>
      </c>
    </row>
    <row r="44" spans="1:3">
      <c r="A44" s="4" t="s">
        <v>420</v>
      </c>
    </row>
    <row r="45" spans="1:3">
      <c r="A45" s="3" t="s">
        <v>403</v>
      </c>
    </row>
    <row r="46" spans="1:3">
      <c r="A46" s="4" t="s">
        <v>404</v>
      </c>
      <c r="B46" s="5" t="n">
        <v>34976</v>
      </c>
      <c r="C46" s="5" t="n">
        <v>31631</v>
      </c>
    </row>
    <row r="47" spans="1:3">
      <c r="A47" s="4" t="s">
        <v>421</v>
      </c>
    </row>
    <row r="48" spans="1:3">
      <c r="A48" s="3" t="s">
        <v>403</v>
      </c>
    </row>
    <row r="49" spans="1:3">
      <c r="A49" s="4" t="s">
        <v>404</v>
      </c>
      <c r="B49" s="5" t="n">
        <v>7810</v>
      </c>
      <c r="C49" s="5" t="n">
        <v>7910</v>
      </c>
    </row>
    <row r="50" spans="1:3">
      <c r="A50" s="4" t="s">
        <v>422</v>
      </c>
    </row>
    <row r="51" spans="1:3">
      <c r="A51" s="3" t="s">
        <v>403</v>
      </c>
    </row>
    <row r="52" spans="1:3">
      <c r="A52" s="4" t="s">
        <v>404</v>
      </c>
      <c r="B52" s="5" t="n">
        <v>18110</v>
      </c>
      <c r="C52" s="5" t="n">
        <v>21761</v>
      </c>
    </row>
    <row r="53" spans="1:3">
      <c r="A53" s="4" t="s">
        <v>423</v>
      </c>
    </row>
    <row r="54" spans="1:3">
      <c r="A54" s="3" t="s">
        <v>403</v>
      </c>
    </row>
    <row r="55" spans="1:3">
      <c r="A55" s="4" t="s">
        <v>404</v>
      </c>
      <c r="B55" s="5" t="n">
        <v>290</v>
      </c>
      <c r="C55" s="5" t="n">
        <v>334</v>
      </c>
    </row>
    <row r="56" spans="1:3">
      <c r="A56" s="4" t="s">
        <v>405</v>
      </c>
      <c r="B56" s="5" t="n">
        <v>34267</v>
      </c>
      <c r="C56" s="5" t="n">
        <v>36814</v>
      </c>
    </row>
    <row r="57" spans="1:3">
      <c r="A57" s="4" t="s">
        <v>406</v>
      </c>
      <c r="B57" s="5" t="n">
        <v>34557</v>
      </c>
      <c r="C57" s="5" t="n">
        <v>37148</v>
      </c>
    </row>
    <row r="58" spans="1:3">
      <c r="A58" s="4" t="s">
        <v>407</v>
      </c>
      <c r="B58" s="5" t="n">
        <v>212</v>
      </c>
      <c r="C58" s="5" t="n">
        <v>256</v>
      </c>
    </row>
    <row r="59" spans="1:3">
      <c r="A59" s="4" t="s">
        <v>408</v>
      </c>
      <c r="B59" s="5" t="n">
        <v>0</v>
      </c>
      <c r="C59" s="5" t="n">
        <v>0</v>
      </c>
    </row>
    <row r="60" spans="1:3">
      <c r="A60" s="4" t="s">
        <v>424</v>
      </c>
    </row>
    <row r="61" spans="1:3">
      <c r="A61" s="3" t="s">
        <v>403</v>
      </c>
    </row>
    <row r="62" spans="1:3">
      <c r="A62" s="4" t="s">
        <v>404</v>
      </c>
      <c r="B62" s="5" t="n">
        <v>53</v>
      </c>
      <c r="C62" s="5" t="n">
        <v>56</v>
      </c>
    </row>
    <row r="63" spans="1:3">
      <c r="A63" s="4" t="s">
        <v>425</v>
      </c>
    </row>
    <row r="64" spans="1:3">
      <c r="A64" s="3" t="s">
        <v>403</v>
      </c>
    </row>
    <row r="65" spans="1:3">
      <c r="A65" s="4" t="s">
        <v>404</v>
      </c>
      <c r="B65" s="5" t="n">
        <v>25</v>
      </c>
      <c r="C65" s="5" t="n">
        <v>22</v>
      </c>
    </row>
    <row r="66" spans="1:3">
      <c r="A66" s="4" t="s">
        <v>426</v>
      </c>
    </row>
    <row r="67" spans="1:3">
      <c r="A67" s="3" t="s">
        <v>403</v>
      </c>
    </row>
    <row r="68" spans="1:3">
      <c r="A68" s="4" t="s">
        <v>404</v>
      </c>
      <c r="B68" s="5" t="n">
        <v>212</v>
      </c>
      <c r="C68" s="5" t="n">
        <v>256</v>
      </c>
    </row>
    <row r="69" spans="1:3">
      <c r="A69" s="4" t="s">
        <v>427</v>
      </c>
    </row>
    <row r="70" spans="1:3">
      <c r="A70" s="3" t="s">
        <v>403</v>
      </c>
    </row>
    <row r="71" spans="1:3">
      <c r="A71" s="4" t="s">
        <v>404</v>
      </c>
      <c r="B71" s="5" t="n">
        <v>7901</v>
      </c>
      <c r="C71" s="5" t="n">
        <v>9044</v>
      </c>
    </row>
    <row r="72" spans="1:3">
      <c r="A72" s="4" t="s">
        <v>405</v>
      </c>
      <c r="B72" s="5" t="n">
        <v>62863</v>
      </c>
      <c r="C72" s="5" t="n">
        <v>72903</v>
      </c>
    </row>
    <row r="73" spans="1:3">
      <c r="A73" s="4" t="s">
        <v>406</v>
      </c>
      <c r="B73" s="5" t="n">
        <v>70764</v>
      </c>
      <c r="C73" s="5" t="n">
        <v>81947</v>
      </c>
    </row>
    <row r="74" spans="1:3">
      <c r="A74" s="4" t="s">
        <v>407</v>
      </c>
      <c r="B74" s="5" t="n">
        <v>2</v>
      </c>
      <c r="C74" s="5" t="n">
        <v>2</v>
      </c>
    </row>
    <row r="75" spans="1:3">
      <c r="A75" s="4" t="s">
        <v>408</v>
      </c>
      <c r="B75" s="5" t="n">
        <v>4935</v>
      </c>
      <c r="C75" s="5" t="n">
        <v>6019</v>
      </c>
    </row>
    <row r="76" spans="1:3">
      <c r="A76" s="4" t="s">
        <v>428</v>
      </c>
    </row>
    <row r="77" spans="1:3">
      <c r="A77" s="3" t="s">
        <v>403</v>
      </c>
    </row>
    <row r="78" spans="1:3">
      <c r="A78" s="4" t="s">
        <v>404</v>
      </c>
      <c r="B78" s="5" t="n">
        <v>3460</v>
      </c>
      <c r="C78" s="5" t="n">
        <v>3629</v>
      </c>
    </row>
    <row r="79" spans="1:3">
      <c r="A79" s="4" t="s">
        <v>429</v>
      </c>
    </row>
    <row r="80" spans="1:3">
      <c r="A80" s="3" t="s">
        <v>403</v>
      </c>
    </row>
    <row r="81" spans="1:3">
      <c r="A81" s="4" t="s">
        <v>404</v>
      </c>
      <c r="B81" s="5" t="n">
        <v>1060</v>
      </c>
      <c r="C81" s="5" t="n">
        <v>1194</v>
      </c>
    </row>
    <row r="82" spans="1:3">
      <c r="A82" s="4" t="s">
        <v>430</v>
      </c>
    </row>
    <row r="83" spans="1:3">
      <c r="A83" s="3" t="s">
        <v>403</v>
      </c>
    </row>
    <row r="84" spans="1:3">
      <c r="A84" s="4" t="s">
        <v>404</v>
      </c>
      <c r="B84" s="5" t="n">
        <v>3381</v>
      </c>
      <c r="C84" s="5" t="n">
        <v>4221</v>
      </c>
    </row>
    <row r="85" spans="1:3">
      <c r="A85" s="4" t="s">
        <v>431</v>
      </c>
    </row>
    <row r="86" spans="1:3">
      <c r="A86" s="3" t="s">
        <v>403</v>
      </c>
    </row>
    <row r="87" spans="1:3">
      <c r="A87" s="4" t="s">
        <v>404</v>
      </c>
      <c r="B87" s="5" t="n">
        <v>2877</v>
      </c>
      <c r="C87" s="5" t="n">
        <v>3369</v>
      </c>
    </row>
    <row r="88" spans="1:3">
      <c r="A88" s="4" t="s">
        <v>405</v>
      </c>
      <c r="B88" s="5" t="n">
        <v>20714</v>
      </c>
      <c r="C88" s="5" t="n">
        <v>25974</v>
      </c>
    </row>
    <row r="89" spans="1:3">
      <c r="A89" s="4" t="s">
        <v>406</v>
      </c>
      <c r="B89" s="5" t="n">
        <v>23591</v>
      </c>
      <c r="C89" s="5" t="n">
        <v>29343</v>
      </c>
    </row>
    <row r="90" spans="1:3">
      <c r="A90" s="4" t="s">
        <v>407</v>
      </c>
      <c r="B90" s="5" t="n">
        <v>2</v>
      </c>
      <c r="C90" s="5" t="n">
        <v>5</v>
      </c>
    </row>
    <row r="91" spans="1:3">
      <c r="A91" s="4" t="s">
        <v>408</v>
      </c>
      <c r="B91" s="5" t="n">
        <v>1793</v>
      </c>
      <c r="C91" s="5" t="n">
        <v>2238</v>
      </c>
    </row>
    <row r="92" spans="1:3">
      <c r="A92" s="4" t="s">
        <v>432</v>
      </c>
    </row>
    <row r="93" spans="1:3">
      <c r="A93" s="3" t="s">
        <v>403</v>
      </c>
    </row>
    <row r="94" spans="1:3">
      <c r="A94" s="4" t="s">
        <v>404</v>
      </c>
      <c r="B94" s="5" t="n">
        <v>1253</v>
      </c>
      <c r="C94" s="5" t="n">
        <v>1349</v>
      </c>
    </row>
    <row r="95" spans="1:3">
      <c r="A95" s="4" t="s">
        <v>433</v>
      </c>
    </row>
    <row r="96" spans="1:3">
      <c r="A96" s="3" t="s">
        <v>403</v>
      </c>
    </row>
    <row r="97" spans="1:3">
      <c r="A97" s="4" t="s">
        <v>404</v>
      </c>
      <c r="B97" s="5" t="n">
        <v>372</v>
      </c>
      <c r="C97" s="5" t="n">
        <v>438</v>
      </c>
    </row>
    <row r="98" spans="1:3">
      <c r="A98" s="4" t="s">
        <v>434</v>
      </c>
    </row>
    <row r="99" spans="1:3">
      <c r="A99" s="3" t="s">
        <v>403</v>
      </c>
    </row>
    <row r="100" spans="1:3">
      <c r="A100" s="4" t="s">
        <v>404</v>
      </c>
      <c r="B100" s="5" t="n">
        <v>1252</v>
      </c>
      <c r="C100" s="5" t="n">
        <v>1582</v>
      </c>
    </row>
    <row r="101" spans="1:3">
      <c r="A101" s="4" t="s">
        <v>246</v>
      </c>
    </row>
    <row r="102" spans="1:3">
      <c r="A102" s="3" t="s">
        <v>403</v>
      </c>
    </row>
    <row r="103" spans="1:3">
      <c r="A103" s="4" t="s">
        <v>404</v>
      </c>
      <c r="B103" s="5" t="n">
        <v>97</v>
      </c>
      <c r="C103" s="5" t="n">
        <v>173</v>
      </c>
    </row>
    <row r="104" spans="1:3">
      <c r="A104" s="4" t="s">
        <v>405</v>
      </c>
      <c r="B104" s="5" t="n">
        <v>254896</v>
      </c>
      <c r="C104" s="5" t="n">
        <v>231708</v>
      </c>
    </row>
    <row r="105" spans="1:3">
      <c r="A105" s="4" t="s">
        <v>406</v>
      </c>
      <c r="B105" s="5" t="n">
        <v>254993</v>
      </c>
      <c r="C105" s="5" t="n">
        <v>231881</v>
      </c>
    </row>
    <row r="106" spans="1:3">
      <c r="A106" s="4" t="s">
        <v>407</v>
      </c>
      <c r="B106" s="5" t="n">
        <v>0</v>
      </c>
      <c r="C106" s="5" t="n">
        <v>0</v>
      </c>
    </row>
    <row r="107" spans="1:3">
      <c r="A107" s="4" t="s">
        <v>408</v>
      </c>
      <c r="B107" s="7" t="n">
        <v>322</v>
      </c>
      <c r="C107" s="7" t="n">
        <v>403</v>
      </c>
    </row>
    <row r="108" spans="1:3">
      <c r="A108" s="4" t="s">
        <v>435</v>
      </c>
    </row>
    <row r="109" spans="1:3">
      <c r="A109" s="3" t="s">
        <v>413</v>
      </c>
    </row>
    <row r="110" spans="1:3">
      <c r="A110" s="4" t="s">
        <v>414</v>
      </c>
      <c r="B110" s="4" t="s">
        <v>324</v>
      </c>
      <c r="C110" s="4" t="s">
        <v>324</v>
      </c>
    </row>
    <row r="111" spans="1:3">
      <c r="A111" s="4" t="s">
        <v>436</v>
      </c>
    </row>
    <row r="112" spans="1:3">
      <c r="A112" s="3" t="s">
        <v>413</v>
      </c>
    </row>
    <row r="113" spans="1:3">
      <c r="A113" s="4" t="s">
        <v>414</v>
      </c>
      <c r="B113" s="4" t="s">
        <v>437</v>
      </c>
      <c r="C113" s="4" t="s">
        <v>437</v>
      </c>
    </row>
    <row r="114" spans="1:3">
      <c r="A114" s="4" t="s">
        <v>438</v>
      </c>
    </row>
    <row r="115" spans="1:3">
      <c r="A115" s="3" t="s">
        <v>403</v>
      </c>
    </row>
    <row r="116" spans="1:3">
      <c r="A116" s="4" t="s">
        <v>404</v>
      </c>
      <c r="B116" s="7" t="n">
        <v>10</v>
      </c>
      <c r="C116" s="7" t="n">
        <v>44</v>
      </c>
    </row>
    <row r="117" spans="1:3">
      <c r="A117" s="4" t="s">
        <v>439</v>
      </c>
    </row>
    <row r="118" spans="1:3">
      <c r="A118" s="3" t="s">
        <v>403</v>
      </c>
    </row>
    <row r="119" spans="1:3">
      <c r="A119" s="4" t="s">
        <v>404</v>
      </c>
      <c r="B119" s="7" t="n">
        <v>87</v>
      </c>
      <c r="C119" s="7" t="n">
        <v>1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2</v>
      </c>
      <c r="C1" s="2" t="s">
        <v>23</v>
      </c>
    </row>
    <row r="2" spans="1:3">
      <c r="A2" s="3" t="s">
        <v>441</v>
      </c>
    </row>
    <row r="3" spans="1:3">
      <c r="A3" s="4" t="s">
        <v>406</v>
      </c>
      <c r="B3" s="7" t="n">
        <v>3165331</v>
      </c>
      <c r="C3" s="7" t="n">
        <v>3095816</v>
      </c>
    </row>
    <row r="4" spans="1:3">
      <c r="A4" s="4" t="s">
        <v>243</v>
      </c>
    </row>
    <row r="5" spans="1:3">
      <c r="A5" s="3" t="s">
        <v>441</v>
      </c>
    </row>
    <row r="6" spans="1:3">
      <c r="A6" s="4" t="s">
        <v>406</v>
      </c>
      <c r="B6" s="5" t="n">
        <v>2910338</v>
      </c>
      <c r="C6" s="5" t="n">
        <v>2863935</v>
      </c>
    </row>
    <row r="7" spans="1:3">
      <c r="A7" s="4" t="s">
        <v>419</v>
      </c>
    </row>
    <row r="8" spans="1:3">
      <c r="A8" s="3" t="s">
        <v>441</v>
      </c>
    </row>
    <row r="9" spans="1:3">
      <c r="A9" s="4" t="s">
        <v>406</v>
      </c>
      <c r="B9" s="5" t="n">
        <v>2781426</v>
      </c>
      <c r="C9" s="5" t="n">
        <v>2715497</v>
      </c>
    </row>
    <row r="10" spans="1:3">
      <c r="A10" s="4" t="s">
        <v>442</v>
      </c>
    </row>
    <row r="11" spans="1:3">
      <c r="A11" s="3" t="s">
        <v>441</v>
      </c>
    </row>
    <row r="12" spans="1:3">
      <c r="A12" s="4" t="s">
        <v>406</v>
      </c>
      <c r="B12" s="5" t="n">
        <v>2447197</v>
      </c>
      <c r="C12" s="5" t="n">
        <v>2321201</v>
      </c>
    </row>
    <row r="13" spans="1:3">
      <c r="A13" s="4" t="s">
        <v>443</v>
      </c>
    </row>
    <row r="14" spans="1:3">
      <c r="A14" s="3" t="s">
        <v>441</v>
      </c>
    </row>
    <row r="15" spans="1:3">
      <c r="A15" s="4" t="s">
        <v>406</v>
      </c>
      <c r="B15" s="5" t="n">
        <v>226113</v>
      </c>
      <c r="C15" s="5" t="n">
        <v>244231</v>
      </c>
    </row>
    <row r="16" spans="1:3">
      <c r="A16" s="4" t="s">
        <v>444</v>
      </c>
    </row>
    <row r="17" spans="1:3">
      <c r="A17" s="3" t="s">
        <v>441</v>
      </c>
    </row>
    <row r="18" spans="1:3">
      <c r="A18" s="4" t="s">
        <v>406</v>
      </c>
      <c r="B18" s="5" t="n">
        <v>88076</v>
      </c>
      <c r="C18" s="5" t="n">
        <v>114412</v>
      </c>
    </row>
    <row r="19" spans="1:3">
      <c r="A19" s="4" t="s">
        <v>445</v>
      </c>
    </row>
    <row r="20" spans="1:3">
      <c r="A20" s="3" t="s">
        <v>441</v>
      </c>
    </row>
    <row r="21" spans="1:3">
      <c r="A21" s="4" t="s">
        <v>406</v>
      </c>
      <c r="B21" s="5" t="n">
        <v>20040</v>
      </c>
      <c r="C21" s="5" t="n">
        <v>35653</v>
      </c>
    </row>
    <row r="22" spans="1:3">
      <c r="A22" s="4" t="s">
        <v>427</v>
      </c>
    </row>
    <row r="23" spans="1:3">
      <c r="A23" s="3" t="s">
        <v>441</v>
      </c>
    </row>
    <row r="24" spans="1:3">
      <c r="A24" s="4" t="s">
        <v>406</v>
      </c>
      <c r="B24" s="5" t="n">
        <v>70764</v>
      </c>
      <c r="C24" s="5" t="n">
        <v>81947</v>
      </c>
    </row>
    <row r="25" spans="1:3">
      <c r="A25" s="4" t="s">
        <v>446</v>
      </c>
    </row>
    <row r="26" spans="1:3">
      <c r="A26" s="3" t="s">
        <v>441</v>
      </c>
    </row>
    <row r="27" spans="1:3">
      <c r="A27" s="4" t="s">
        <v>406</v>
      </c>
      <c r="B27" s="5" t="n">
        <v>54238</v>
      </c>
      <c r="C27" s="5" t="n">
        <v>56250</v>
      </c>
    </row>
    <row r="28" spans="1:3">
      <c r="A28" s="4" t="s">
        <v>447</v>
      </c>
    </row>
    <row r="29" spans="1:3">
      <c r="A29" s="3" t="s">
        <v>441</v>
      </c>
    </row>
    <row r="30" spans="1:3">
      <c r="A30" s="4" t="s">
        <v>406</v>
      </c>
      <c r="B30" s="5" t="n">
        <v>7090</v>
      </c>
      <c r="C30" s="5" t="n">
        <v>9787</v>
      </c>
    </row>
    <row r="31" spans="1:3">
      <c r="A31" s="4" t="s">
        <v>448</v>
      </c>
    </row>
    <row r="32" spans="1:3">
      <c r="A32" s="3" t="s">
        <v>441</v>
      </c>
    </row>
    <row r="33" spans="1:3">
      <c r="A33" s="4" t="s">
        <v>406</v>
      </c>
      <c r="B33" s="5" t="n">
        <v>4330</v>
      </c>
      <c r="C33" s="5" t="n">
        <v>6731</v>
      </c>
    </row>
    <row r="34" spans="1:3">
      <c r="A34" s="4" t="s">
        <v>449</v>
      </c>
    </row>
    <row r="35" spans="1:3">
      <c r="A35" s="3" t="s">
        <v>441</v>
      </c>
    </row>
    <row r="36" spans="1:3">
      <c r="A36" s="4" t="s">
        <v>406</v>
      </c>
      <c r="B36" s="5" t="n">
        <v>5106</v>
      </c>
      <c r="C36" s="5" t="n">
        <v>9179</v>
      </c>
    </row>
    <row r="37" spans="1:3">
      <c r="A37" s="4" t="s">
        <v>431</v>
      </c>
    </row>
    <row r="38" spans="1:3">
      <c r="A38" s="3" t="s">
        <v>441</v>
      </c>
    </row>
    <row r="39" spans="1:3">
      <c r="A39" s="4" t="s">
        <v>406</v>
      </c>
      <c r="B39" s="5" t="n">
        <v>23591</v>
      </c>
      <c r="C39" s="5" t="n">
        <v>29343</v>
      </c>
    </row>
    <row r="40" spans="1:3">
      <c r="A40" s="4" t="s">
        <v>450</v>
      </c>
    </row>
    <row r="41" spans="1:3">
      <c r="A41" s="3" t="s">
        <v>441</v>
      </c>
    </row>
    <row r="42" spans="1:3">
      <c r="A42" s="4" t="s">
        <v>406</v>
      </c>
      <c r="B42" s="5" t="n">
        <v>17598</v>
      </c>
      <c r="C42" s="5" t="n">
        <v>19382</v>
      </c>
    </row>
    <row r="43" spans="1:3">
      <c r="A43" s="4" t="s">
        <v>451</v>
      </c>
    </row>
    <row r="44" spans="1:3">
      <c r="A44" s="3" t="s">
        <v>441</v>
      </c>
    </row>
    <row r="45" spans="1:3">
      <c r="A45" s="4" t="s">
        <v>406</v>
      </c>
      <c r="B45" s="5" t="n">
        <v>2453</v>
      </c>
      <c r="C45" s="5" t="n">
        <v>3657</v>
      </c>
    </row>
    <row r="46" spans="1:3">
      <c r="A46" s="4" t="s">
        <v>452</v>
      </c>
    </row>
    <row r="47" spans="1:3">
      <c r="A47" s="3" t="s">
        <v>441</v>
      </c>
    </row>
    <row r="48" spans="1:3">
      <c r="A48" s="4" t="s">
        <v>406</v>
      </c>
      <c r="B48" s="5" t="n">
        <v>1606</v>
      </c>
      <c r="C48" s="5" t="n">
        <v>2627</v>
      </c>
    </row>
    <row r="49" spans="1:3">
      <c r="A49" s="4" t="s">
        <v>453</v>
      </c>
    </row>
    <row r="50" spans="1:3">
      <c r="A50" s="3" t="s">
        <v>441</v>
      </c>
    </row>
    <row r="51" spans="1:3">
      <c r="A51" s="4" t="s">
        <v>406</v>
      </c>
      <c r="B51" s="5" t="n">
        <v>1934</v>
      </c>
      <c r="C51" s="5" t="n">
        <v>3677</v>
      </c>
    </row>
    <row r="52" spans="1:3">
      <c r="A52" s="4" t="s">
        <v>423</v>
      </c>
    </row>
    <row r="53" spans="1:3">
      <c r="A53" s="3" t="s">
        <v>441</v>
      </c>
    </row>
    <row r="54" spans="1:3">
      <c r="A54" s="4" t="s">
        <v>406</v>
      </c>
      <c r="B54" s="7" t="n">
        <v>34557</v>
      </c>
      <c r="C54" s="7" t="n">
        <v>371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2</v>
      </c>
      <c r="C1" s="2" t="s">
        <v>23</v>
      </c>
    </row>
    <row r="2" spans="1:3">
      <c r="A2" s="3" t="s">
        <v>441</v>
      </c>
    </row>
    <row r="3" spans="1:3">
      <c r="A3" s="4" t="s">
        <v>406</v>
      </c>
      <c r="B3" s="7" t="n">
        <v>3165331</v>
      </c>
      <c r="C3" s="7" t="n">
        <v>3095816</v>
      </c>
    </row>
    <row r="4" spans="1:3">
      <c r="A4" s="4" t="s">
        <v>246</v>
      </c>
    </row>
    <row r="5" spans="1:3">
      <c r="A5" s="3" t="s">
        <v>441</v>
      </c>
    </row>
    <row r="6" spans="1:3">
      <c r="A6" s="4" t="s">
        <v>406</v>
      </c>
      <c r="B6" s="5" t="n">
        <v>254993</v>
      </c>
      <c r="C6" s="5" t="n">
        <v>231881</v>
      </c>
    </row>
    <row r="7" spans="1:3">
      <c r="A7" s="4" t="s">
        <v>455</v>
      </c>
    </row>
    <row r="8" spans="1:3">
      <c r="A8" s="3" t="s">
        <v>441</v>
      </c>
    </row>
    <row r="9" spans="1:3">
      <c r="A9" s="4" t="s">
        <v>406</v>
      </c>
      <c r="B9" s="5" t="n">
        <v>252085</v>
      </c>
      <c r="C9" s="5" t="n">
        <v>228749</v>
      </c>
    </row>
    <row r="10" spans="1:3">
      <c r="A10" s="4" t="s">
        <v>456</v>
      </c>
    </row>
    <row r="11" spans="1:3">
      <c r="A11" s="3" t="s">
        <v>441</v>
      </c>
    </row>
    <row r="12" spans="1:3">
      <c r="A12" s="4" t="s">
        <v>406</v>
      </c>
      <c r="B12" s="5" t="n">
        <v>2893</v>
      </c>
      <c r="C12" s="5" t="n">
        <v>3129</v>
      </c>
    </row>
    <row r="13" spans="1:3">
      <c r="A13" s="4" t="s">
        <v>457</v>
      </c>
    </row>
    <row r="14" spans="1:3">
      <c r="A14" s="3" t="s">
        <v>441</v>
      </c>
    </row>
    <row r="15" spans="1:3">
      <c r="A15" s="4" t="s">
        <v>406</v>
      </c>
      <c r="B15" s="5" t="n">
        <v>15</v>
      </c>
      <c r="C15" s="5" t="n">
        <v>3</v>
      </c>
    </row>
    <row r="16" spans="1:3">
      <c r="A16" s="4" t="s">
        <v>458</v>
      </c>
    </row>
    <row r="17" spans="1:3">
      <c r="A17" s="3" t="s">
        <v>441</v>
      </c>
    </row>
    <row r="18" spans="1:3">
      <c r="A18" s="4" t="s">
        <v>406</v>
      </c>
      <c r="B18" s="7" t="n">
        <v>2908</v>
      </c>
      <c r="C18" s="7" t="n">
        <v>31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2</v>
      </c>
      <c r="C1" s="2" t="s">
        <v>23</v>
      </c>
    </row>
    <row r="2" spans="1:3">
      <c r="A2" s="3" t="s">
        <v>460</v>
      </c>
    </row>
    <row r="3" spans="1:3">
      <c r="A3" s="4" t="s">
        <v>461</v>
      </c>
      <c r="B3" s="7" t="n">
        <v>127986</v>
      </c>
      <c r="C3" s="7" t="n">
        <v>145421</v>
      </c>
    </row>
    <row r="4" spans="1:3">
      <c r="A4" s="4" t="s">
        <v>462</v>
      </c>
      <c r="B4" s="5" t="n">
        <v>120792</v>
      </c>
      <c r="C4" s="5" t="n">
        <v>136977</v>
      </c>
    </row>
    <row r="5" spans="1:3">
      <c r="A5" s="4" t="s">
        <v>463</v>
      </c>
      <c r="B5" s="5" t="n">
        <v>18124</v>
      </c>
      <c r="C5" s="5" t="n">
        <v>21953</v>
      </c>
    </row>
    <row r="6" spans="1:3">
      <c r="A6" s="4" t="s">
        <v>464</v>
      </c>
      <c r="B6" s="5" t="n">
        <v>21217</v>
      </c>
      <c r="C6" s="5" t="n">
        <v>20732</v>
      </c>
    </row>
    <row r="7" spans="1:3">
      <c r="A7" s="4" t="s">
        <v>465</v>
      </c>
      <c r="B7" s="5" t="n">
        <v>19800</v>
      </c>
      <c r="C7" s="5" t="n">
        <v>19210</v>
      </c>
    </row>
    <row r="8" spans="1:3">
      <c r="A8" s="4" t="s">
        <v>466</v>
      </c>
      <c r="B8" s="5" t="n">
        <v>149203</v>
      </c>
      <c r="C8" s="5" t="n">
        <v>166153</v>
      </c>
    </row>
    <row r="9" spans="1:3">
      <c r="A9" s="4" t="s">
        <v>467</v>
      </c>
      <c r="B9" s="5" t="n">
        <v>140592</v>
      </c>
      <c r="C9" s="5" t="n">
        <v>156187</v>
      </c>
    </row>
    <row r="10" spans="1:3">
      <c r="A10" s="4" t="s">
        <v>243</v>
      </c>
    </row>
    <row r="11" spans="1:3">
      <c r="A11" s="3" t="s">
        <v>460</v>
      </c>
    </row>
    <row r="12" spans="1:3">
      <c r="A12" s="4" t="s">
        <v>461</v>
      </c>
      <c r="B12" s="5" t="n">
        <v>127744</v>
      </c>
      <c r="C12" s="5" t="n">
        <v>145101</v>
      </c>
    </row>
    <row r="13" spans="1:3">
      <c r="A13" s="4" t="s">
        <v>462</v>
      </c>
      <c r="B13" s="5" t="n">
        <v>120547</v>
      </c>
      <c r="C13" s="5" t="n">
        <v>136654</v>
      </c>
    </row>
    <row r="14" spans="1:3">
      <c r="A14" s="4" t="s">
        <v>463</v>
      </c>
      <c r="B14" s="5" t="n">
        <v>18089</v>
      </c>
      <c r="C14" s="5" t="n">
        <v>21920</v>
      </c>
    </row>
    <row r="15" spans="1:3">
      <c r="A15" s="4" t="s">
        <v>464</v>
      </c>
      <c r="B15" s="5" t="n">
        <v>20879</v>
      </c>
      <c r="C15" s="5" t="n">
        <v>20466</v>
      </c>
    </row>
    <row r="16" spans="1:3">
      <c r="A16" s="4" t="s">
        <v>465</v>
      </c>
      <c r="B16" s="5" t="n">
        <v>19460</v>
      </c>
      <c r="C16" s="5" t="n">
        <v>18944</v>
      </c>
    </row>
    <row r="17" spans="1:3">
      <c r="A17" s="4" t="s">
        <v>419</v>
      </c>
    </row>
    <row r="18" spans="1:3">
      <c r="A18" s="3" t="s">
        <v>460</v>
      </c>
    </row>
    <row r="19" spans="1:3">
      <c r="A19" s="4" t="s">
        <v>461</v>
      </c>
      <c r="B19" s="5" t="n">
        <v>93983</v>
      </c>
      <c r="C19" s="5" t="n">
        <v>105113</v>
      </c>
    </row>
    <row r="20" spans="1:3">
      <c r="A20" s="4" t="s">
        <v>462</v>
      </c>
      <c r="B20" s="5" t="n">
        <v>89453</v>
      </c>
      <c r="C20" s="5" t="n">
        <v>99825</v>
      </c>
    </row>
    <row r="21" spans="1:3">
      <c r="A21" s="4" t="s">
        <v>463</v>
      </c>
      <c r="B21" s="5" t="n">
        <v>12102</v>
      </c>
      <c r="C21" s="5" t="n">
        <v>14462</v>
      </c>
    </row>
    <row r="22" spans="1:3">
      <c r="A22" s="4" t="s">
        <v>464</v>
      </c>
      <c r="B22" s="5" t="n">
        <v>16356</v>
      </c>
      <c r="C22" s="5" t="n">
        <v>15733</v>
      </c>
    </row>
    <row r="23" spans="1:3">
      <c r="A23" s="4" t="s">
        <v>465</v>
      </c>
      <c r="B23" s="5" t="n">
        <v>15438</v>
      </c>
      <c r="C23" s="5" t="n">
        <v>14758</v>
      </c>
    </row>
    <row r="24" spans="1:3">
      <c r="A24" s="4" t="s">
        <v>423</v>
      </c>
    </row>
    <row r="25" spans="1:3">
      <c r="A25" s="3" t="s">
        <v>460</v>
      </c>
    </row>
    <row r="26" spans="1:3">
      <c r="A26" s="4" t="s">
        <v>461</v>
      </c>
      <c r="B26" s="5" t="n">
        <v>283</v>
      </c>
      <c r="C26" s="5" t="n">
        <v>302</v>
      </c>
    </row>
    <row r="27" spans="1:3">
      <c r="A27" s="4" t="s">
        <v>462</v>
      </c>
      <c r="B27" s="5" t="n">
        <v>286</v>
      </c>
      <c r="C27" s="5" t="n">
        <v>305</v>
      </c>
    </row>
    <row r="28" spans="1:3">
      <c r="A28" s="4" t="s">
        <v>463</v>
      </c>
      <c r="B28" s="5" t="n">
        <v>58</v>
      </c>
      <c r="C28" s="5" t="n">
        <v>59</v>
      </c>
    </row>
    <row r="29" spans="1:3">
      <c r="A29" s="4" t="s">
        <v>464</v>
      </c>
      <c r="B29" s="5" t="n">
        <v>67</v>
      </c>
      <c r="C29" s="5" t="n">
        <v>63</v>
      </c>
    </row>
    <row r="30" spans="1:3">
      <c r="A30" s="4" t="s">
        <v>465</v>
      </c>
      <c r="B30" s="5" t="n">
        <v>62</v>
      </c>
      <c r="C30" s="5" t="n">
        <v>59</v>
      </c>
    </row>
    <row r="31" spans="1:3">
      <c r="A31" s="4" t="s">
        <v>427</v>
      </c>
    </row>
    <row r="32" spans="1:3">
      <c r="A32" s="3" t="s">
        <v>460</v>
      </c>
    </row>
    <row r="33" spans="1:3">
      <c r="A33" s="4" t="s">
        <v>461</v>
      </c>
      <c r="B33" s="5" t="n">
        <v>24426</v>
      </c>
      <c r="C33" s="5" t="n">
        <v>28599</v>
      </c>
    </row>
    <row r="34" spans="1:3">
      <c r="A34" s="4" t="s">
        <v>462</v>
      </c>
      <c r="B34" s="5" t="n">
        <v>22269</v>
      </c>
      <c r="C34" s="5" t="n">
        <v>26059</v>
      </c>
    </row>
    <row r="35" spans="1:3">
      <c r="A35" s="4" t="s">
        <v>463</v>
      </c>
      <c r="B35" s="5" t="n">
        <v>4327</v>
      </c>
      <c r="C35" s="5" t="n">
        <v>5365</v>
      </c>
    </row>
    <row r="36" spans="1:3">
      <c r="A36" s="4" t="s">
        <v>464</v>
      </c>
      <c r="B36" s="5" t="n">
        <v>3402</v>
      </c>
      <c r="C36" s="5" t="n">
        <v>3511</v>
      </c>
    </row>
    <row r="37" spans="1:3">
      <c r="A37" s="4" t="s">
        <v>465</v>
      </c>
      <c r="B37" s="5" t="n">
        <v>2992</v>
      </c>
      <c r="C37" s="5" t="n">
        <v>3062</v>
      </c>
    </row>
    <row r="38" spans="1:3">
      <c r="A38" s="4" t="s">
        <v>431</v>
      </c>
    </row>
    <row r="39" spans="1:3">
      <c r="A39" s="3" t="s">
        <v>460</v>
      </c>
    </row>
    <row r="40" spans="1:3">
      <c r="A40" s="4" t="s">
        <v>461</v>
      </c>
      <c r="B40" s="5" t="n">
        <v>9052</v>
      </c>
      <c r="C40" s="5" t="n">
        <v>11087</v>
      </c>
    </row>
    <row r="41" spans="1:3">
      <c r="A41" s="4" t="s">
        <v>462</v>
      </c>
      <c r="B41" s="5" t="n">
        <v>8539</v>
      </c>
      <c r="C41" s="5" t="n">
        <v>10465</v>
      </c>
    </row>
    <row r="42" spans="1:3">
      <c r="A42" s="4" t="s">
        <v>463</v>
      </c>
      <c r="B42" s="5" t="n">
        <v>1602</v>
      </c>
      <c r="C42" s="5" t="n">
        <v>2034</v>
      </c>
    </row>
    <row r="43" spans="1:3">
      <c r="A43" s="4" t="s">
        <v>464</v>
      </c>
      <c r="B43" s="5" t="n">
        <v>1054</v>
      </c>
      <c r="C43" s="5" t="n">
        <v>1159</v>
      </c>
    </row>
    <row r="44" spans="1:3">
      <c r="A44" s="4" t="s">
        <v>465</v>
      </c>
      <c r="B44" s="5" t="n">
        <v>968</v>
      </c>
      <c r="C44" s="5" t="n">
        <v>1065</v>
      </c>
    </row>
    <row r="45" spans="1:3">
      <c r="A45" s="4" t="s">
        <v>246</v>
      </c>
    </row>
    <row r="46" spans="1:3">
      <c r="A46" s="3" t="s">
        <v>460</v>
      </c>
    </row>
    <row r="47" spans="1:3">
      <c r="A47" s="4" t="s">
        <v>461</v>
      </c>
      <c r="B47" s="5" t="n">
        <v>242</v>
      </c>
      <c r="C47" s="5" t="n">
        <v>320</v>
      </c>
    </row>
    <row r="48" spans="1:3">
      <c r="A48" s="4" t="s">
        <v>462</v>
      </c>
      <c r="B48" s="5" t="n">
        <v>245</v>
      </c>
      <c r="C48" s="5" t="n">
        <v>323</v>
      </c>
    </row>
    <row r="49" spans="1:3">
      <c r="A49" s="4" t="s">
        <v>463</v>
      </c>
      <c r="B49" s="5" t="n">
        <v>35</v>
      </c>
      <c r="C49" s="5" t="n">
        <v>33</v>
      </c>
    </row>
    <row r="50" spans="1:3">
      <c r="A50" s="4" t="s">
        <v>464</v>
      </c>
      <c r="B50" s="5" t="n">
        <v>338</v>
      </c>
      <c r="C50" s="5" t="n">
        <v>266</v>
      </c>
    </row>
    <row r="51" spans="1:3">
      <c r="A51" s="4" t="s">
        <v>465</v>
      </c>
      <c r="B51" s="7" t="n">
        <v>340</v>
      </c>
      <c r="C51" s="7" t="n">
        <v>2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8</v>
      </c>
      <c r="B1" s="2" t="s">
        <v>70</v>
      </c>
      <c r="D1" s="2" t="s">
        <v>1</v>
      </c>
    </row>
    <row r="2" spans="1:6">
      <c r="B2" s="2" t="s">
        <v>22</v>
      </c>
      <c r="C2" s="2" t="s">
        <v>71</v>
      </c>
      <c r="D2" s="2" t="s">
        <v>22</v>
      </c>
      <c r="E2" s="2" t="s">
        <v>71</v>
      </c>
      <c r="F2" s="2" t="s">
        <v>23</v>
      </c>
    </row>
    <row r="3" spans="1:6">
      <c r="A3" s="3" t="s">
        <v>460</v>
      </c>
    </row>
    <row r="4" spans="1:6">
      <c r="A4" s="4" t="s">
        <v>469</v>
      </c>
      <c r="B4" s="7" t="n">
        <v>123183</v>
      </c>
      <c r="C4" s="7" t="n">
        <v>142660</v>
      </c>
      <c r="D4" s="7" t="n">
        <v>128873</v>
      </c>
      <c r="E4" s="7" t="n">
        <v>146891</v>
      </c>
    </row>
    <row r="5" spans="1:6">
      <c r="A5" s="4" t="s">
        <v>470</v>
      </c>
      <c r="B5" s="5" t="n">
        <v>1221</v>
      </c>
      <c r="C5" s="5" t="n">
        <v>1339</v>
      </c>
      <c r="D5" s="5" t="n">
        <v>3831</v>
      </c>
      <c r="E5" s="5" t="n">
        <v>4093</v>
      </c>
    </row>
    <row r="6" spans="1:6">
      <c r="A6" s="4" t="s">
        <v>471</v>
      </c>
      <c r="B6" s="5" t="n">
        <v>92</v>
      </c>
      <c r="C6" s="5" t="n">
        <v>82</v>
      </c>
      <c r="D6" s="5" t="n">
        <v>296</v>
      </c>
      <c r="E6" s="5" t="n">
        <v>298</v>
      </c>
    </row>
    <row r="7" spans="1:6">
      <c r="A7" s="4" t="s">
        <v>472</v>
      </c>
      <c r="B7" s="5" t="n">
        <v>19758</v>
      </c>
      <c r="C7" s="5" t="n">
        <v>20333</v>
      </c>
      <c r="D7" s="5" t="n">
        <v>19592</v>
      </c>
      <c r="E7" s="5" t="n">
        <v>20265</v>
      </c>
    </row>
    <row r="8" spans="1:6">
      <c r="A8" s="4" t="s">
        <v>473</v>
      </c>
      <c r="B8" s="5" t="n">
        <v>365</v>
      </c>
      <c r="C8" s="5" t="n">
        <v>432</v>
      </c>
      <c r="D8" s="5" t="n">
        <v>1123</v>
      </c>
      <c r="E8" s="5" t="n">
        <v>1230</v>
      </c>
    </row>
    <row r="9" spans="1:6">
      <c r="A9" s="4" t="s">
        <v>474</v>
      </c>
      <c r="B9" s="5" t="n">
        <v>30</v>
      </c>
      <c r="C9" s="5" t="n">
        <v>19</v>
      </c>
      <c r="D9" s="5" t="n">
        <v>84</v>
      </c>
      <c r="E9" s="5" t="n">
        <v>80</v>
      </c>
    </row>
    <row r="10" spans="1:6">
      <c r="A10" s="4" t="s">
        <v>475</v>
      </c>
      <c r="B10" s="5" t="n">
        <v>142941</v>
      </c>
      <c r="C10" s="5" t="n">
        <v>162993</v>
      </c>
      <c r="D10" s="5" t="n">
        <v>148465</v>
      </c>
      <c r="E10" s="5" t="n">
        <v>167156</v>
      </c>
    </row>
    <row r="11" spans="1:6">
      <c r="A11" s="4" t="s">
        <v>476</v>
      </c>
      <c r="B11" s="5" t="n">
        <v>1586</v>
      </c>
      <c r="C11" s="5" t="n">
        <v>1771</v>
      </c>
      <c r="D11" s="5" t="n">
        <v>4954</v>
      </c>
      <c r="E11" s="5" t="n">
        <v>5323</v>
      </c>
    </row>
    <row r="12" spans="1:6">
      <c r="A12" s="4" t="s">
        <v>477</v>
      </c>
      <c r="B12" s="5" t="n">
        <v>122</v>
      </c>
      <c r="C12" s="5" t="n">
        <v>101</v>
      </c>
      <c r="D12" s="5" t="n">
        <v>380</v>
      </c>
      <c r="E12" s="5" t="n">
        <v>378</v>
      </c>
    </row>
    <row r="13" spans="1:6">
      <c r="A13" s="3" t="s">
        <v>413</v>
      </c>
    </row>
    <row r="14" spans="1:6">
      <c r="A14" s="4" t="s">
        <v>476</v>
      </c>
      <c r="B14" s="5" t="n">
        <v>1586</v>
      </c>
      <c r="C14" s="5" t="n">
        <v>1771</v>
      </c>
      <c r="D14" s="5" t="n">
        <v>4954</v>
      </c>
      <c r="E14" s="5" t="n">
        <v>5323</v>
      </c>
    </row>
    <row r="15" spans="1:6">
      <c r="A15" s="4" t="s">
        <v>243</v>
      </c>
    </row>
    <row r="16" spans="1:6">
      <c r="A16" s="3" t="s">
        <v>460</v>
      </c>
    </row>
    <row r="17" spans="1:6">
      <c r="A17" s="4" t="s">
        <v>469</v>
      </c>
      <c r="B17" s="5" t="n">
        <v>122951</v>
      </c>
      <c r="C17" s="5" t="n">
        <v>142168</v>
      </c>
      <c r="D17" s="5" t="n">
        <v>128602</v>
      </c>
      <c r="E17" s="5" t="n">
        <v>146336</v>
      </c>
    </row>
    <row r="18" spans="1:6">
      <c r="A18" s="4" t="s">
        <v>470</v>
      </c>
      <c r="B18" s="5" t="n">
        <v>1220</v>
      </c>
      <c r="C18" s="5" t="n">
        <v>1336</v>
      </c>
      <c r="D18" s="5" t="n">
        <v>3824</v>
      </c>
      <c r="E18" s="5" t="n">
        <v>4072</v>
      </c>
    </row>
    <row r="19" spans="1:6">
      <c r="A19" s="4" t="s">
        <v>471</v>
      </c>
      <c r="B19" s="5" t="n">
        <v>92</v>
      </c>
      <c r="C19" s="5" t="n">
        <v>82</v>
      </c>
      <c r="D19" s="5" t="n">
        <v>296</v>
      </c>
      <c r="E19" s="5" t="n">
        <v>298</v>
      </c>
    </row>
    <row r="20" spans="1:6">
      <c r="A20" s="4" t="s">
        <v>472</v>
      </c>
      <c r="B20" s="5" t="n">
        <v>19454</v>
      </c>
      <c r="C20" s="5" t="n">
        <v>20022</v>
      </c>
      <c r="D20" s="5" t="n">
        <v>19298</v>
      </c>
      <c r="E20" s="5" t="n">
        <v>19935</v>
      </c>
    </row>
    <row r="21" spans="1:6">
      <c r="A21" s="4" t="s">
        <v>473</v>
      </c>
      <c r="B21" s="5" t="n">
        <v>359</v>
      </c>
      <c r="C21" s="5" t="n">
        <v>429</v>
      </c>
      <c r="D21" s="5" t="n">
        <v>1107</v>
      </c>
      <c r="E21" s="5" t="n">
        <v>1221</v>
      </c>
    </row>
    <row r="22" spans="1:6">
      <c r="A22" s="4" t="s">
        <v>474</v>
      </c>
      <c r="B22" s="5" t="n">
        <v>30</v>
      </c>
      <c r="C22" s="5" t="n">
        <v>19</v>
      </c>
      <c r="D22" s="5" t="n">
        <v>84</v>
      </c>
      <c r="E22" s="5" t="n">
        <v>80</v>
      </c>
    </row>
    <row r="23" spans="1:6">
      <c r="A23" s="4" t="s">
        <v>476</v>
      </c>
      <c r="B23" s="5" t="n">
        <v>1500</v>
      </c>
      <c r="C23" s="5" t="n">
        <v>1800</v>
      </c>
      <c r="D23" s="5" t="n">
        <v>4900</v>
      </c>
      <c r="E23" s="5" t="n">
        <v>5300</v>
      </c>
    </row>
    <row r="24" spans="1:6">
      <c r="A24" s="3" t="s">
        <v>413</v>
      </c>
    </row>
    <row r="25" spans="1:6">
      <c r="A25" s="4" t="s">
        <v>478</v>
      </c>
      <c r="B25" s="5" t="n">
        <v>139500</v>
      </c>
      <c r="D25" s="5" t="n">
        <v>139500</v>
      </c>
      <c r="F25" s="7" t="n">
        <v>155000</v>
      </c>
    </row>
    <row r="26" spans="1:6">
      <c r="A26" s="4" t="s">
        <v>476</v>
      </c>
      <c r="B26" s="5" t="n">
        <v>1500</v>
      </c>
      <c r="C26" s="5" t="n">
        <v>1800</v>
      </c>
      <c r="D26" s="5" t="n">
        <v>4900</v>
      </c>
      <c r="E26" s="5" t="n">
        <v>5300</v>
      </c>
    </row>
    <row r="27" spans="1:6">
      <c r="A27" s="4" t="s">
        <v>479</v>
      </c>
      <c r="B27" s="5" t="n">
        <v>1300</v>
      </c>
      <c r="C27" s="5" t="n">
        <v>1400</v>
      </c>
      <c r="D27" s="5" t="n">
        <v>4200</v>
      </c>
      <c r="E27" s="5" t="n">
        <v>4300</v>
      </c>
    </row>
    <row r="28" spans="1:6">
      <c r="A28" s="4" t="s">
        <v>480</v>
      </c>
      <c r="B28" s="5" t="n">
        <v>216</v>
      </c>
      <c r="C28" s="5" t="n">
        <v>320</v>
      </c>
      <c r="D28" s="5" t="n">
        <v>713</v>
      </c>
      <c r="E28" s="5" t="n">
        <v>961</v>
      </c>
    </row>
    <row r="29" spans="1:6">
      <c r="A29" s="4" t="s">
        <v>419</v>
      </c>
    </row>
    <row r="30" spans="1:6">
      <c r="A30" s="3" t="s">
        <v>460</v>
      </c>
    </row>
    <row r="31" spans="1:6">
      <c r="A31" s="4" t="s">
        <v>469</v>
      </c>
      <c r="B31" s="5" t="n">
        <v>90941</v>
      </c>
      <c r="C31" s="5" t="n">
        <v>103523</v>
      </c>
      <c r="D31" s="5" t="n">
        <v>94594</v>
      </c>
      <c r="E31" s="5" t="n">
        <v>106498</v>
      </c>
    </row>
    <row r="32" spans="1:6">
      <c r="A32" s="4" t="s">
        <v>470</v>
      </c>
      <c r="B32" s="5" t="n">
        <v>912</v>
      </c>
      <c r="C32" s="5" t="n">
        <v>992</v>
      </c>
      <c r="D32" s="5" t="n">
        <v>2853</v>
      </c>
      <c r="E32" s="5" t="n">
        <v>3028</v>
      </c>
    </row>
    <row r="33" spans="1:6">
      <c r="A33" s="4" t="s">
        <v>471</v>
      </c>
      <c r="B33" s="5" t="n">
        <v>75</v>
      </c>
      <c r="C33" s="5" t="n">
        <v>68</v>
      </c>
      <c r="D33" s="5" t="n">
        <v>240</v>
      </c>
      <c r="E33" s="5" t="n">
        <v>243</v>
      </c>
    </row>
    <row r="34" spans="1:6">
      <c r="A34" s="4" t="s">
        <v>472</v>
      </c>
      <c r="B34" s="5" t="n">
        <v>15402</v>
      </c>
      <c r="C34" s="5" t="n">
        <v>15534</v>
      </c>
      <c r="D34" s="5" t="n">
        <v>15173</v>
      </c>
      <c r="E34" s="5" t="n">
        <v>15398</v>
      </c>
    </row>
    <row r="35" spans="1:6">
      <c r="A35" s="4" t="s">
        <v>473</v>
      </c>
      <c r="B35" s="5" t="n">
        <v>273</v>
      </c>
      <c r="C35" s="5" t="n">
        <v>320</v>
      </c>
      <c r="D35" s="5" t="n">
        <v>835</v>
      </c>
      <c r="E35" s="5" t="n">
        <v>915</v>
      </c>
    </row>
    <row r="36" spans="1:6">
      <c r="A36" s="4" t="s">
        <v>474</v>
      </c>
      <c r="B36" s="5" t="n">
        <v>24</v>
      </c>
      <c r="C36" s="5" t="n">
        <v>19</v>
      </c>
      <c r="D36" s="5" t="n">
        <v>71</v>
      </c>
      <c r="E36" s="5" t="n">
        <v>69</v>
      </c>
    </row>
    <row r="37" spans="1:6">
      <c r="A37" s="4" t="s">
        <v>423</v>
      </c>
    </row>
    <row r="38" spans="1:6">
      <c r="A38" s="3" t="s">
        <v>460</v>
      </c>
    </row>
    <row r="39" spans="1:6">
      <c r="A39" s="4" t="s">
        <v>469</v>
      </c>
      <c r="B39" s="5" t="n">
        <v>289</v>
      </c>
      <c r="C39" s="5" t="n">
        <v>310</v>
      </c>
      <c r="D39" s="5" t="n">
        <v>295</v>
      </c>
      <c r="E39" s="5" t="n">
        <v>317</v>
      </c>
    </row>
    <row r="40" spans="1:6">
      <c r="A40" s="4" t="s">
        <v>470</v>
      </c>
      <c r="B40" s="5" t="n">
        <v>2</v>
      </c>
      <c r="C40" s="5" t="n">
        <v>3</v>
      </c>
      <c r="D40" s="5" t="n">
        <v>7</v>
      </c>
      <c r="E40" s="5" t="n">
        <v>9</v>
      </c>
    </row>
    <row r="41" spans="1:6">
      <c r="A41" s="4" t="s">
        <v>471</v>
      </c>
      <c r="B41" s="5" t="n">
        <v>0</v>
      </c>
      <c r="C41" s="5" t="n">
        <v>0</v>
      </c>
      <c r="D41" s="5" t="n">
        <v>0</v>
      </c>
      <c r="E41" s="5" t="n">
        <v>0</v>
      </c>
    </row>
    <row r="42" spans="1:6">
      <c r="A42" s="4" t="s">
        <v>472</v>
      </c>
      <c r="B42" s="5" t="n">
        <v>61</v>
      </c>
      <c r="C42" s="5" t="n">
        <v>61</v>
      </c>
      <c r="D42" s="5" t="n">
        <v>61</v>
      </c>
      <c r="E42" s="5" t="n">
        <v>59</v>
      </c>
    </row>
    <row r="43" spans="1:6">
      <c r="A43" s="4" t="s">
        <v>473</v>
      </c>
      <c r="B43" s="5" t="n">
        <v>0</v>
      </c>
      <c r="C43" s="5" t="n">
        <v>1</v>
      </c>
      <c r="D43" s="5" t="n">
        <v>2</v>
      </c>
      <c r="E43" s="5" t="n">
        <v>3</v>
      </c>
    </row>
    <row r="44" spans="1:6">
      <c r="A44" s="4" t="s">
        <v>474</v>
      </c>
      <c r="B44" s="5" t="n">
        <v>0</v>
      </c>
      <c r="C44" s="5" t="n">
        <v>0</v>
      </c>
      <c r="D44" s="5" t="n">
        <v>0</v>
      </c>
      <c r="E44" s="5" t="n">
        <v>0</v>
      </c>
    </row>
    <row r="45" spans="1:6">
      <c r="A45" s="4" t="s">
        <v>427</v>
      </c>
    </row>
    <row r="46" spans="1:6">
      <c r="A46" s="3" t="s">
        <v>460</v>
      </c>
    </row>
    <row r="47" spans="1:6">
      <c r="A47" s="4" t="s">
        <v>469</v>
      </c>
      <c r="B47" s="5" t="n">
        <v>22904</v>
      </c>
      <c r="C47" s="5" t="n">
        <v>27115</v>
      </c>
      <c r="D47" s="5" t="n">
        <v>24233</v>
      </c>
      <c r="E47" s="5" t="n">
        <v>27899</v>
      </c>
    </row>
    <row r="48" spans="1:6">
      <c r="A48" s="4" t="s">
        <v>470</v>
      </c>
      <c r="B48" s="5" t="n">
        <v>228</v>
      </c>
      <c r="C48" s="5" t="n">
        <v>250</v>
      </c>
      <c r="D48" s="5" t="n">
        <v>717</v>
      </c>
      <c r="E48" s="5" t="n">
        <v>759</v>
      </c>
    </row>
    <row r="49" spans="1:6">
      <c r="A49" s="4" t="s">
        <v>471</v>
      </c>
      <c r="B49" s="5" t="n">
        <v>13</v>
      </c>
      <c r="C49" s="5" t="n">
        <v>10</v>
      </c>
      <c r="D49" s="5" t="n">
        <v>42</v>
      </c>
      <c r="E49" s="5" t="n">
        <v>40</v>
      </c>
    </row>
    <row r="50" spans="1:6">
      <c r="A50" s="4" t="s">
        <v>472</v>
      </c>
      <c r="B50" s="5" t="n">
        <v>3008</v>
      </c>
      <c r="C50" s="5" t="n">
        <v>3312</v>
      </c>
      <c r="D50" s="5" t="n">
        <v>3041</v>
      </c>
      <c r="E50" s="5" t="n">
        <v>3350</v>
      </c>
    </row>
    <row r="51" spans="1:6">
      <c r="A51" s="4" t="s">
        <v>473</v>
      </c>
      <c r="B51" s="5" t="n">
        <v>65</v>
      </c>
      <c r="C51" s="5" t="n">
        <v>81</v>
      </c>
      <c r="D51" s="5" t="n">
        <v>205</v>
      </c>
      <c r="E51" s="5" t="n">
        <v>224</v>
      </c>
    </row>
    <row r="52" spans="1:6">
      <c r="A52" s="4" t="s">
        <v>474</v>
      </c>
      <c r="B52" s="5" t="n">
        <v>5</v>
      </c>
      <c r="C52" s="5" t="n">
        <v>0</v>
      </c>
      <c r="D52" s="5" t="n">
        <v>10</v>
      </c>
      <c r="E52" s="5" t="n">
        <v>8</v>
      </c>
    </row>
    <row r="53" spans="1:6">
      <c r="A53" s="4" t="s">
        <v>431</v>
      </c>
    </row>
    <row r="54" spans="1:6">
      <c r="A54" s="3" t="s">
        <v>460</v>
      </c>
    </row>
    <row r="55" spans="1:6">
      <c r="A55" s="4" t="s">
        <v>469</v>
      </c>
      <c r="B55" s="5" t="n">
        <v>8817</v>
      </c>
      <c r="C55" s="5" t="n">
        <v>11220</v>
      </c>
      <c r="D55" s="5" t="n">
        <v>9480</v>
      </c>
      <c r="E55" s="5" t="n">
        <v>11622</v>
      </c>
    </row>
    <row r="56" spans="1:6">
      <c r="A56" s="4" t="s">
        <v>470</v>
      </c>
      <c r="B56" s="5" t="n">
        <v>78</v>
      </c>
      <c r="C56" s="5" t="n">
        <v>91</v>
      </c>
      <c r="D56" s="5" t="n">
        <v>247</v>
      </c>
      <c r="E56" s="5" t="n">
        <v>276</v>
      </c>
    </row>
    <row r="57" spans="1:6">
      <c r="A57" s="4" t="s">
        <v>471</v>
      </c>
      <c r="B57" s="5" t="n">
        <v>4</v>
      </c>
      <c r="C57" s="5" t="n">
        <v>4</v>
      </c>
      <c r="D57" s="5" t="n">
        <v>14</v>
      </c>
      <c r="E57" s="5" t="n">
        <v>15</v>
      </c>
    </row>
    <row r="58" spans="1:6">
      <c r="A58" s="4" t="s">
        <v>472</v>
      </c>
      <c r="B58" s="5" t="n">
        <v>983</v>
      </c>
      <c r="C58" s="5" t="n">
        <v>1115</v>
      </c>
      <c r="D58" s="5" t="n">
        <v>1023</v>
      </c>
      <c r="E58" s="5" t="n">
        <v>1128</v>
      </c>
    </row>
    <row r="59" spans="1:6">
      <c r="A59" s="4" t="s">
        <v>473</v>
      </c>
      <c r="B59" s="5" t="n">
        <v>21</v>
      </c>
      <c r="C59" s="5" t="n">
        <v>27</v>
      </c>
      <c r="D59" s="5" t="n">
        <v>65</v>
      </c>
      <c r="E59" s="5" t="n">
        <v>79</v>
      </c>
    </row>
    <row r="60" spans="1:6">
      <c r="A60" s="4" t="s">
        <v>474</v>
      </c>
      <c r="B60" s="5" t="n">
        <v>1</v>
      </c>
      <c r="C60" s="5" t="n">
        <v>0</v>
      </c>
      <c r="D60" s="5" t="n">
        <v>3</v>
      </c>
      <c r="E60" s="5" t="n">
        <v>3</v>
      </c>
    </row>
    <row r="61" spans="1:6">
      <c r="A61" s="4" t="s">
        <v>246</v>
      </c>
    </row>
    <row r="62" spans="1:6">
      <c r="A62" s="3" t="s">
        <v>460</v>
      </c>
    </row>
    <row r="63" spans="1:6">
      <c r="A63" s="4" t="s">
        <v>469</v>
      </c>
      <c r="B63" s="5" t="n">
        <v>232</v>
      </c>
      <c r="C63" s="5" t="n">
        <v>492</v>
      </c>
      <c r="D63" s="5" t="n">
        <v>271</v>
      </c>
      <c r="E63" s="5" t="n">
        <v>555</v>
      </c>
    </row>
    <row r="64" spans="1:6">
      <c r="A64" s="4" t="s">
        <v>470</v>
      </c>
      <c r="B64" s="5" t="n">
        <v>1</v>
      </c>
      <c r="C64" s="5" t="n">
        <v>3</v>
      </c>
      <c r="D64" s="5" t="n">
        <v>7</v>
      </c>
      <c r="E64" s="5" t="n">
        <v>21</v>
      </c>
    </row>
    <row r="65" spans="1:6">
      <c r="A65" s="4" t="s">
        <v>471</v>
      </c>
      <c r="B65" s="5" t="n">
        <v>0</v>
      </c>
      <c r="C65" s="5" t="n">
        <v>0</v>
      </c>
      <c r="D65" s="5" t="n">
        <v>0</v>
      </c>
      <c r="E65" s="5" t="n">
        <v>0</v>
      </c>
    </row>
    <row r="66" spans="1:6">
      <c r="A66" s="4" t="s">
        <v>472</v>
      </c>
      <c r="B66" s="5" t="n">
        <v>304</v>
      </c>
      <c r="C66" s="5" t="n">
        <v>311</v>
      </c>
      <c r="D66" s="5" t="n">
        <v>294</v>
      </c>
      <c r="E66" s="5" t="n">
        <v>330</v>
      </c>
    </row>
    <row r="67" spans="1:6">
      <c r="A67" s="4" t="s">
        <v>473</v>
      </c>
      <c r="B67" s="5" t="n">
        <v>6</v>
      </c>
      <c r="C67" s="5" t="n">
        <v>3</v>
      </c>
      <c r="D67" s="5" t="n">
        <v>16</v>
      </c>
      <c r="E67" s="5" t="n">
        <v>9</v>
      </c>
    </row>
    <row r="68" spans="1:6">
      <c r="A68" s="4" t="s">
        <v>474</v>
      </c>
      <c r="B68" s="5" t="n">
        <v>0</v>
      </c>
      <c r="C68" s="7" t="n">
        <v>0</v>
      </c>
      <c r="D68" s="5" t="n">
        <v>0</v>
      </c>
      <c r="E68" s="7" t="n">
        <v>0</v>
      </c>
    </row>
    <row r="69" spans="1:6">
      <c r="A69" s="3" t="s">
        <v>413</v>
      </c>
    </row>
    <row r="70" spans="1:6">
      <c r="A70" s="4" t="s">
        <v>478</v>
      </c>
      <c r="B70" s="7" t="n">
        <v>264</v>
      </c>
      <c r="D70" s="7" t="n">
        <v>264</v>
      </c>
      <c r="F70" s="7" t="n">
        <v>24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6"/>
    <col customWidth="1" max="2" min="2" width="30"/>
    <col customWidth="1" max="3" min="3" width="30"/>
    <col customWidth="1" max="4" min="4" width="30"/>
    <col customWidth="1" max="5" min="5" width="30"/>
  </cols>
  <sheetData>
    <row r="1" spans="1:5">
      <c r="A1" s="1" t="s">
        <v>481</v>
      </c>
      <c r="B1" s="2" t="s">
        <v>70</v>
      </c>
      <c r="D1" s="2" t="s">
        <v>1</v>
      </c>
    </row>
    <row r="2" spans="1:5">
      <c r="B2" s="2" t="s">
        <v>482</v>
      </c>
      <c r="C2" s="2" t="s">
        <v>483</v>
      </c>
      <c r="D2" s="2" t="s">
        <v>482</v>
      </c>
      <c r="E2" s="2" t="s">
        <v>483</v>
      </c>
    </row>
    <row r="3" spans="1:5">
      <c r="A3" s="3" t="s">
        <v>484</v>
      </c>
    </row>
    <row r="4" spans="1:5">
      <c r="A4" s="4" t="s">
        <v>485</v>
      </c>
      <c r="B4" s="4" t="s">
        <v>486</v>
      </c>
      <c r="C4" s="4" t="s">
        <v>487</v>
      </c>
      <c r="D4" s="4" t="s">
        <v>488</v>
      </c>
      <c r="E4" s="4" t="s">
        <v>489</v>
      </c>
    </row>
    <row r="5" spans="1:5">
      <c r="A5" s="4" t="s">
        <v>490</v>
      </c>
      <c r="B5" s="4" t="s">
        <v>491</v>
      </c>
      <c r="C5" s="4" t="s">
        <v>492</v>
      </c>
      <c r="D5" s="4" t="s">
        <v>493</v>
      </c>
      <c r="E5" s="4" t="s">
        <v>494</v>
      </c>
    </row>
    <row r="6" spans="1:5">
      <c r="A6" s="4" t="s">
        <v>495</v>
      </c>
      <c r="B6" s="5" t="n">
        <v>14853</v>
      </c>
      <c r="C6" s="5" t="n">
        <v>15934</v>
      </c>
      <c r="D6" s="5" t="n">
        <v>49818</v>
      </c>
      <c r="E6" s="5" t="n">
        <v>52319</v>
      </c>
    </row>
    <row r="7" spans="1:5">
      <c r="A7" s="4" t="s">
        <v>496</v>
      </c>
      <c r="B7" s="7" t="n">
        <v>2166</v>
      </c>
      <c r="C7" s="7" t="n">
        <v>2216</v>
      </c>
      <c r="D7" s="7" t="n">
        <v>7018</v>
      </c>
      <c r="E7" s="7" t="n">
        <v>7271</v>
      </c>
    </row>
    <row r="8" spans="1:5">
      <c r="A8" s="4" t="s">
        <v>243</v>
      </c>
    </row>
    <row r="9" spans="1:5">
      <c r="A9" s="3" t="s">
        <v>484</v>
      </c>
    </row>
    <row r="10" spans="1:5">
      <c r="A10" s="4" t="s">
        <v>495</v>
      </c>
      <c r="B10" s="5" t="n">
        <v>14848</v>
      </c>
      <c r="C10" s="5" t="n">
        <v>15932</v>
      </c>
      <c r="D10" s="5" t="n">
        <v>49810</v>
      </c>
      <c r="E10" s="5" t="n">
        <v>52313</v>
      </c>
    </row>
    <row r="11" spans="1:5">
      <c r="A11" s="4" t="s">
        <v>496</v>
      </c>
      <c r="B11" s="7" t="n">
        <v>2084</v>
      </c>
      <c r="C11" s="7" t="n">
        <v>2211</v>
      </c>
      <c r="D11" s="7" t="n">
        <v>6919</v>
      </c>
      <c r="E11" s="7" t="n">
        <v>7221</v>
      </c>
    </row>
    <row r="12" spans="1:5">
      <c r="A12" s="4" t="s">
        <v>419</v>
      </c>
    </row>
    <row r="13" spans="1:5">
      <c r="A13" s="3" t="s">
        <v>484</v>
      </c>
    </row>
    <row r="14" spans="1:5">
      <c r="A14" s="4" t="s">
        <v>495</v>
      </c>
      <c r="B14" s="5" t="n">
        <v>13323</v>
      </c>
      <c r="C14" s="5" t="n">
        <v>13983</v>
      </c>
      <c r="D14" s="5" t="n">
        <v>44706</v>
      </c>
      <c r="E14" s="5" t="n">
        <v>45987</v>
      </c>
    </row>
    <row r="15" spans="1:5">
      <c r="A15" s="4" t="s">
        <v>496</v>
      </c>
      <c r="B15" s="7" t="n">
        <v>1847</v>
      </c>
      <c r="C15" s="7" t="n">
        <v>1922</v>
      </c>
      <c r="D15" s="7" t="n">
        <v>6155</v>
      </c>
      <c r="E15" s="7" t="n">
        <v>6282</v>
      </c>
    </row>
    <row r="16" spans="1:5">
      <c r="A16" s="4" t="s">
        <v>423</v>
      </c>
    </row>
    <row r="17" spans="1:5">
      <c r="A17" s="3" t="s">
        <v>484</v>
      </c>
    </row>
    <row r="18" spans="1:5">
      <c r="A18" s="4" t="s">
        <v>495</v>
      </c>
      <c r="B18" s="5" t="n">
        <v>32</v>
      </c>
      <c r="C18" s="5" t="n">
        <v>54</v>
      </c>
      <c r="D18" s="5" t="n">
        <v>138</v>
      </c>
      <c r="E18" s="5" t="n">
        <v>136</v>
      </c>
    </row>
    <row r="19" spans="1:5">
      <c r="A19" s="4" t="s">
        <v>496</v>
      </c>
      <c r="B19" s="7" t="n">
        <v>5</v>
      </c>
      <c r="C19" s="7" t="n">
        <v>5</v>
      </c>
      <c r="D19" s="7" t="n">
        <v>15</v>
      </c>
      <c r="E19" s="7" t="n">
        <v>14</v>
      </c>
    </row>
    <row r="20" spans="1:5">
      <c r="A20" s="4" t="s">
        <v>427</v>
      </c>
    </row>
    <row r="21" spans="1:5">
      <c r="A21" s="3" t="s">
        <v>484</v>
      </c>
    </row>
    <row r="22" spans="1:5">
      <c r="A22" s="4" t="s">
        <v>495</v>
      </c>
      <c r="B22" s="5" t="n">
        <v>1229</v>
      </c>
      <c r="C22" s="5" t="n">
        <v>1578</v>
      </c>
      <c r="D22" s="5" t="n">
        <v>4122</v>
      </c>
      <c r="E22" s="5" t="n">
        <v>5112</v>
      </c>
    </row>
    <row r="23" spans="1:5">
      <c r="A23" s="4" t="s">
        <v>496</v>
      </c>
      <c r="B23" s="7" t="n">
        <v>182</v>
      </c>
      <c r="C23" s="7" t="n">
        <v>227</v>
      </c>
      <c r="D23" s="7" t="n">
        <v>600</v>
      </c>
      <c r="E23" s="7" t="n">
        <v>735</v>
      </c>
    </row>
    <row r="24" spans="1:5">
      <c r="A24" s="4" t="s">
        <v>431</v>
      </c>
    </row>
    <row r="25" spans="1:5">
      <c r="A25" s="3" t="s">
        <v>484</v>
      </c>
    </row>
    <row r="26" spans="1:5">
      <c r="A26" s="4" t="s">
        <v>495</v>
      </c>
      <c r="B26" s="5" t="n">
        <v>264</v>
      </c>
      <c r="C26" s="5" t="n">
        <v>317</v>
      </c>
      <c r="D26" s="5" t="n">
        <v>844</v>
      </c>
      <c r="E26" s="5" t="n">
        <v>1078</v>
      </c>
    </row>
    <row r="27" spans="1:5">
      <c r="A27" s="4" t="s">
        <v>496</v>
      </c>
      <c r="B27" s="7" t="n">
        <v>50</v>
      </c>
      <c r="C27" s="7" t="n">
        <v>57</v>
      </c>
      <c r="D27" s="7" t="n">
        <v>149</v>
      </c>
      <c r="E27" s="7" t="n">
        <v>190</v>
      </c>
    </row>
    <row r="28" spans="1:5">
      <c r="A28" s="4" t="s">
        <v>246</v>
      </c>
    </row>
    <row r="29" spans="1:5">
      <c r="A29" s="3" t="s">
        <v>484</v>
      </c>
    </row>
    <row r="30" spans="1:5">
      <c r="A30" s="4" t="s">
        <v>495</v>
      </c>
      <c r="B30" s="5" t="n">
        <v>5</v>
      </c>
      <c r="C30" s="5" t="n">
        <v>2</v>
      </c>
      <c r="D30" s="5" t="n">
        <v>8</v>
      </c>
      <c r="E30" s="5" t="n">
        <v>6</v>
      </c>
    </row>
    <row r="31" spans="1:5">
      <c r="A31" s="4" t="s">
        <v>496</v>
      </c>
      <c r="B31" s="7" t="n">
        <v>82</v>
      </c>
      <c r="C31" s="7" t="n">
        <v>5</v>
      </c>
      <c r="D31" s="7" t="n">
        <v>99</v>
      </c>
      <c r="E31" s="7" t="n">
        <v>5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6"/>
    <col customWidth="1" max="2" min="2" width="30"/>
    <col customWidth="1" max="3" min="3" width="30"/>
    <col customWidth="1" max="4" min="4" width="30"/>
    <col customWidth="1" max="5" min="5" width="30"/>
  </cols>
  <sheetData>
    <row r="1" spans="1:5">
      <c r="A1" s="1" t="s">
        <v>497</v>
      </c>
      <c r="B1" s="2" t="s">
        <v>70</v>
      </c>
      <c r="D1" s="2" t="s">
        <v>1</v>
      </c>
    </row>
    <row r="2" spans="1:5">
      <c r="B2" s="2" t="s">
        <v>482</v>
      </c>
      <c r="C2" s="2" t="s">
        <v>483</v>
      </c>
      <c r="D2" s="2" t="s">
        <v>482</v>
      </c>
      <c r="E2" s="2" t="s">
        <v>483</v>
      </c>
    </row>
    <row r="3" spans="1:5">
      <c r="A3" s="3" t="s">
        <v>484</v>
      </c>
    </row>
    <row r="4" spans="1:5">
      <c r="A4" s="4" t="s">
        <v>498</v>
      </c>
      <c r="B4" s="5" t="n">
        <v>5730</v>
      </c>
      <c r="C4" s="5" t="n">
        <v>6268</v>
      </c>
      <c r="D4" s="5" t="n">
        <v>16073</v>
      </c>
      <c r="E4" s="5" t="n">
        <v>18559</v>
      </c>
    </row>
    <row r="5" spans="1:5">
      <c r="A5" s="4" t="s">
        <v>499</v>
      </c>
      <c r="B5" s="7" t="n">
        <v>816</v>
      </c>
      <c r="C5" s="7" t="n">
        <v>895</v>
      </c>
      <c r="D5" s="7" t="n">
        <v>2296</v>
      </c>
      <c r="E5" s="7" t="n">
        <v>2689</v>
      </c>
    </row>
    <row r="6" spans="1:5">
      <c r="A6" s="4" t="s">
        <v>243</v>
      </c>
    </row>
    <row r="7" spans="1:5">
      <c r="A7" s="3" t="s">
        <v>484</v>
      </c>
    </row>
    <row r="8" spans="1:5">
      <c r="A8" s="4" t="s">
        <v>498</v>
      </c>
      <c r="D8" s="5" t="n">
        <v>16072</v>
      </c>
      <c r="E8" s="5" t="n">
        <v>18559</v>
      </c>
    </row>
    <row r="9" spans="1:5">
      <c r="A9" s="4" t="s">
        <v>499</v>
      </c>
      <c r="D9" s="7" t="n">
        <v>2292</v>
      </c>
      <c r="E9" s="7" t="n">
        <v>2689</v>
      </c>
    </row>
    <row r="10" spans="1:5">
      <c r="A10" s="4" t="s">
        <v>419</v>
      </c>
    </row>
    <row r="11" spans="1:5">
      <c r="A11" s="3" t="s">
        <v>484</v>
      </c>
    </row>
    <row r="12" spans="1:5">
      <c r="A12" s="4" t="s">
        <v>498</v>
      </c>
      <c r="B12" s="5" t="n">
        <v>4900</v>
      </c>
      <c r="C12" s="5" t="n">
        <v>5268</v>
      </c>
      <c r="D12" s="5" t="n">
        <v>13617</v>
      </c>
      <c r="E12" s="5" t="n">
        <v>15377</v>
      </c>
    </row>
    <row r="13" spans="1:5">
      <c r="A13" s="4" t="s">
        <v>499</v>
      </c>
      <c r="B13" s="7" t="n">
        <v>684</v>
      </c>
      <c r="C13" s="7" t="n">
        <v>734</v>
      </c>
      <c r="D13" s="7" t="n">
        <v>1894</v>
      </c>
      <c r="E13" s="7" t="n">
        <v>2174</v>
      </c>
    </row>
    <row r="14" spans="1:5">
      <c r="A14" s="4" t="s">
        <v>423</v>
      </c>
    </row>
    <row r="15" spans="1:5">
      <c r="A15" s="3" t="s">
        <v>484</v>
      </c>
    </row>
    <row r="16" spans="1:5">
      <c r="A16" s="4" t="s">
        <v>498</v>
      </c>
      <c r="B16" s="5" t="n">
        <v>25</v>
      </c>
      <c r="C16" s="5" t="n">
        <v>31</v>
      </c>
      <c r="D16" s="5" t="n">
        <v>69</v>
      </c>
      <c r="E16" s="5" t="n">
        <v>73</v>
      </c>
    </row>
    <row r="17" spans="1:5">
      <c r="A17" s="4" t="s">
        <v>499</v>
      </c>
      <c r="B17" s="7" t="n">
        <v>3</v>
      </c>
      <c r="C17" s="7" t="n">
        <v>4</v>
      </c>
      <c r="D17" s="7" t="n">
        <v>8</v>
      </c>
      <c r="E17" s="7" t="n">
        <v>9</v>
      </c>
    </row>
    <row r="18" spans="1:5">
      <c r="A18" s="4" t="s">
        <v>427</v>
      </c>
    </row>
    <row r="19" spans="1:5">
      <c r="A19" s="3" t="s">
        <v>484</v>
      </c>
    </row>
    <row r="20" spans="1:5">
      <c r="A20" s="4" t="s">
        <v>498</v>
      </c>
      <c r="B20" s="5" t="n">
        <v>627</v>
      </c>
      <c r="C20" s="5" t="n">
        <v>734</v>
      </c>
      <c r="D20" s="5" t="n">
        <v>1857</v>
      </c>
      <c r="E20" s="5" t="n">
        <v>2342</v>
      </c>
    </row>
    <row r="21" spans="1:5">
      <c r="A21" s="4" t="s">
        <v>499</v>
      </c>
      <c r="B21" s="7" t="n">
        <v>95</v>
      </c>
      <c r="C21" s="7" t="n">
        <v>116</v>
      </c>
      <c r="D21" s="7" t="n">
        <v>288</v>
      </c>
      <c r="E21" s="7" t="n">
        <v>376</v>
      </c>
    </row>
    <row r="22" spans="1:5">
      <c r="A22" s="4" t="s">
        <v>431</v>
      </c>
    </row>
    <row r="23" spans="1:5">
      <c r="A23" s="3" t="s">
        <v>484</v>
      </c>
    </row>
    <row r="24" spans="1:5">
      <c r="A24" s="4" t="s">
        <v>498</v>
      </c>
      <c r="B24" s="5" t="n">
        <v>178</v>
      </c>
      <c r="C24" s="5" t="n">
        <v>235</v>
      </c>
      <c r="D24" s="5" t="n">
        <v>529</v>
      </c>
      <c r="E24" s="5" t="n">
        <v>767</v>
      </c>
    </row>
    <row r="25" spans="1:5">
      <c r="A25" s="4" t="s">
        <v>499</v>
      </c>
      <c r="B25" s="7" t="n">
        <v>34</v>
      </c>
      <c r="C25" s="7" t="n">
        <v>41</v>
      </c>
      <c r="D25" s="7" t="n">
        <v>102</v>
      </c>
      <c r="E25" s="7" t="n">
        <v>130</v>
      </c>
    </row>
    <row r="26" spans="1:5">
      <c r="A26" s="4" t="s">
        <v>246</v>
      </c>
    </row>
    <row r="27" spans="1:5">
      <c r="A27" s="3" t="s">
        <v>484</v>
      </c>
    </row>
    <row r="28" spans="1:5">
      <c r="A28" s="4" t="s">
        <v>498</v>
      </c>
      <c r="D28" s="5" t="n">
        <v>1</v>
      </c>
      <c r="E28" s="5" t="n">
        <v>0</v>
      </c>
    </row>
    <row r="29" spans="1:5">
      <c r="A29" s="4" t="s">
        <v>499</v>
      </c>
      <c r="D29" s="7" t="n">
        <v>4</v>
      </c>
      <c r="E29"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70</v>
      </c>
      <c r="D1" s="2" t="s">
        <v>1</v>
      </c>
    </row>
    <row r="2" spans="1:5">
      <c r="B2" s="2" t="s">
        <v>22</v>
      </c>
      <c r="C2" s="2" t="s">
        <v>71</v>
      </c>
      <c r="D2" s="2" t="s">
        <v>22</v>
      </c>
      <c r="E2" s="2" t="s">
        <v>71</v>
      </c>
    </row>
    <row r="3" spans="1:5">
      <c r="A3" s="3" t="s">
        <v>501</v>
      </c>
    </row>
    <row r="4" spans="1:5">
      <c r="A4" s="4" t="s">
        <v>502</v>
      </c>
      <c r="B4" s="7" t="n">
        <v>20399</v>
      </c>
      <c r="C4" s="7" t="n">
        <v>23799</v>
      </c>
      <c r="D4" s="7" t="n">
        <v>23465</v>
      </c>
      <c r="E4" s="7" t="n">
        <v>27951</v>
      </c>
    </row>
    <row r="5" spans="1:5">
      <c r="A5" s="4" t="s">
        <v>503</v>
      </c>
      <c r="B5" s="5" t="n">
        <v>205</v>
      </c>
      <c r="C5" s="5" t="n">
        <v>-636</v>
      </c>
      <c r="D5" s="5" t="n">
        <v>-1402</v>
      </c>
      <c r="E5" s="5" t="n">
        <v>-3004</v>
      </c>
    </row>
    <row r="6" spans="1:5">
      <c r="A6" s="4" t="s">
        <v>504</v>
      </c>
      <c r="B6" s="5" t="n">
        <v>-437</v>
      </c>
      <c r="C6" s="5" t="n">
        <v>-608</v>
      </c>
      <c r="D6" s="5" t="n">
        <v>-2166</v>
      </c>
      <c r="E6" s="5" t="n">
        <v>-2713</v>
      </c>
    </row>
    <row r="7" spans="1:5">
      <c r="A7" s="4" t="s">
        <v>505</v>
      </c>
      <c r="B7" s="5" t="n">
        <v>44</v>
      </c>
      <c r="C7" s="5" t="n">
        <v>141</v>
      </c>
      <c r="D7" s="5" t="n">
        <v>276</v>
      </c>
      <c r="E7" s="5" t="n">
        <v>376</v>
      </c>
    </row>
    <row r="8" spans="1:5">
      <c r="A8" s="4" t="s">
        <v>76</v>
      </c>
      <c r="B8" s="5" t="n">
        <v>-17</v>
      </c>
      <c r="C8" s="5" t="n">
        <v>10</v>
      </c>
      <c r="D8" s="5" t="n">
        <v>21</v>
      </c>
      <c r="E8" s="5" t="n">
        <v>96</v>
      </c>
    </row>
    <row r="9" spans="1:5">
      <c r="A9" s="4" t="s">
        <v>506</v>
      </c>
      <c r="B9" s="5" t="n">
        <v>20194</v>
      </c>
      <c r="C9" s="5" t="n">
        <v>22706</v>
      </c>
      <c r="D9" s="5" t="n">
        <v>20194</v>
      </c>
      <c r="E9" s="5" t="n">
        <v>22706</v>
      </c>
    </row>
    <row r="10" spans="1:5">
      <c r="A10" s="4" t="s">
        <v>507</v>
      </c>
    </row>
    <row r="11" spans="1:5">
      <c r="A11" s="3" t="s">
        <v>501</v>
      </c>
    </row>
    <row r="12" spans="1:5">
      <c r="A12" s="4" t="s">
        <v>503</v>
      </c>
      <c r="B12" s="5" t="n">
        <v>1000</v>
      </c>
    </row>
    <row r="13" spans="1:5">
      <c r="A13" s="4" t="s">
        <v>243</v>
      </c>
    </row>
    <row r="14" spans="1:5">
      <c r="A14" s="3" t="s">
        <v>501</v>
      </c>
    </row>
    <row r="15" spans="1:5">
      <c r="A15" s="4" t="s">
        <v>502</v>
      </c>
      <c r="B15" s="5" t="n">
        <v>20218</v>
      </c>
      <c r="C15" s="5" t="n">
        <v>23584</v>
      </c>
      <c r="D15" s="5" t="n">
        <v>23283</v>
      </c>
      <c r="E15" s="5" t="n">
        <v>27709</v>
      </c>
    </row>
    <row r="16" spans="1:5">
      <c r="A16" s="4" t="s">
        <v>503</v>
      </c>
      <c r="B16" s="5" t="n">
        <v>163</v>
      </c>
      <c r="C16" s="5" t="n">
        <v>-609</v>
      </c>
      <c r="D16" s="5" t="n">
        <v>-1442</v>
      </c>
      <c r="E16" s="5" t="n">
        <v>-2957</v>
      </c>
    </row>
    <row r="17" spans="1:5">
      <c r="A17" s="4" t="s">
        <v>504</v>
      </c>
      <c r="B17" s="5" t="n">
        <v>-434</v>
      </c>
      <c r="C17" s="5" t="n">
        <v>-604</v>
      </c>
      <c r="D17" s="5" t="n">
        <v>-2163</v>
      </c>
      <c r="E17" s="5" t="n">
        <v>-2701</v>
      </c>
    </row>
    <row r="18" spans="1:5">
      <c r="A18" s="4" t="s">
        <v>505</v>
      </c>
      <c r="B18" s="5" t="n">
        <v>42</v>
      </c>
      <c r="C18" s="5" t="n">
        <v>135</v>
      </c>
      <c r="D18" s="5" t="n">
        <v>273</v>
      </c>
      <c r="E18" s="5" t="n">
        <v>369</v>
      </c>
    </row>
    <row r="19" spans="1:5">
      <c r="A19" s="4" t="s">
        <v>76</v>
      </c>
      <c r="B19" s="5" t="n">
        <v>-17</v>
      </c>
      <c r="C19" s="5" t="n">
        <v>10</v>
      </c>
      <c r="D19" s="5" t="n">
        <v>21</v>
      </c>
      <c r="E19" s="5" t="n">
        <v>96</v>
      </c>
    </row>
    <row r="20" spans="1:5">
      <c r="A20" s="4" t="s">
        <v>506</v>
      </c>
      <c r="B20" s="5" t="n">
        <v>19972</v>
      </c>
      <c r="C20" s="5" t="n">
        <v>22516</v>
      </c>
      <c r="D20" s="5" t="n">
        <v>19972</v>
      </c>
      <c r="E20" s="5" t="n">
        <v>22516</v>
      </c>
    </row>
    <row r="21" spans="1:5">
      <c r="A21" s="4" t="s">
        <v>246</v>
      </c>
    </row>
    <row r="22" spans="1:5">
      <c r="A22" s="3" t="s">
        <v>501</v>
      </c>
    </row>
    <row r="23" spans="1:5">
      <c r="A23" s="4" t="s">
        <v>502</v>
      </c>
      <c r="B23" s="5" t="n">
        <v>181</v>
      </c>
      <c r="C23" s="5" t="n">
        <v>215</v>
      </c>
      <c r="D23" s="5" t="n">
        <v>182</v>
      </c>
      <c r="E23" s="5" t="n">
        <v>242</v>
      </c>
    </row>
    <row r="24" spans="1:5">
      <c r="A24" s="4" t="s">
        <v>503</v>
      </c>
      <c r="B24" s="5" t="n">
        <v>42</v>
      </c>
      <c r="C24" s="5" t="n">
        <v>-27</v>
      </c>
      <c r="D24" s="5" t="n">
        <v>40</v>
      </c>
      <c r="E24" s="5" t="n">
        <v>-47</v>
      </c>
    </row>
    <row r="25" spans="1:5">
      <c r="A25" s="4" t="s">
        <v>504</v>
      </c>
      <c r="B25" s="5" t="n">
        <v>-3</v>
      </c>
      <c r="C25" s="5" t="n">
        <v>-4</v>
      </c>
      <c r="D25" s="5" t="n">
        <v>-3</v>
      </c>
      <c r="E25" s="5" t="n">
        <v>-12</v>
      </c>
    </row>
    <row r="26" spans="1:5">
      <c r="A26" s="4" t="s">
        <v>505</v>
      </c>
      <c r="B26" s="5" t="n">
        <v>2</v>
      </c>
      <c r="C26" s="5" t="n">
        <v>6</v>
      </c>
      <c r="D26" s="5" t="n">
        <v>3</v>
      </c>
      <c r="E26" s="5" t="n">
        <v>7</v>
      </c>
    </row>
    <row r="27" spans="1:5">
      <c r="A27" s="4" t="s">
        <v>506</v>
      </c>
      <c r="B27" s="7" t="n">
        <v>222</v>
      </c>
      <c r="C27" s="7" t="n">
        <v>190</v>
      </c>
      <c r="D27" s="7" t="n">
        <v>222</v>
      </c>
      <c r="E27" s="7" t="n">
        <v>1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2</v>
      </c>
      <c r="C2" s="2" t="s">
        <v>71</v>
      </c>
    </row>
    <row r="3" spans="1:3">
      <c r="A3" s="3" t="s">
        <v>115</v>
      </c>
    </row>
    <row r="4" spans="1:3">
      <c r="A4" s="4" t="s">
        <v>115</v>
      </c>
      <c r="B4" s="7" t="n">
        <v>4123</v>
      </c>
      <c r="C4" s="7" t="n">
        <v>-4749</v>
      </c>
    </row>
    <row r="5" spans="1:3">
      <c r="A5" s="3" t="s">
        <v>116</v>
      </c>
    </row>
    <row r="6" spans="1:3">
      <c r="A6" s="4" t="s">
        <v>117</v>
      </c>
      <c r="B6" s="5" t="n">
        <v>1088</v>
      </c>
      <c r="C6" s="5" t="n">
        <v>1282</v>
      </c>
    </row>
    <row r="7" spans="1:3">
      <c r="A7" s="4" t="s">
        <v>118</v>
      </c>
      <c r="B7" s="5" t="n">
        <v>149</v>
      </c>
      <c r="C7" s="5" t="n">
        <v>1405</v>
      </c>
    </row>
    <row r="8" spans="1:3">
      <c r="A8" s="4" t="s">
        <v>119</v>
      </c>
      <c r="B8" s="5" t="n">
        <v>1671</v>
      </c>
      <c r="C8" s="5" t="n">
        <v>2355</v>
      </c>
    </row>
    <row r="9" spans="1:3">
      <c r="A9" s="4" t="s">
        <v>120</v>
      </c>
      <c r="B9" s="5" t="n">
        <v>1207</v>
      </c>
      <c r="C9" s="5" t="n">
        <v>10481</v>
      </c>
    </row>
    <row r="10" spans="1:3">
      <c r="A10" s="4" t="s">
        <v>121</v>
      </c>
      <c r="B10" s="5" t="n">
        <v>-142565</v>
      </c>
      <c r="C10" s="5" t="n">
        <v>-168729</v>
      </c>
    </row>
    <row r="11" spans="1:3">
      <c r="A11" s="4" t="s">
        <v>122</v>
      </c>
      <c r="B11" s="5" t="n">
        <v>8816</v>
      </c>
      <c r="C11" s="5" t="n">
        <v>-12047</v>
      </c>
    </row>
    <row r="12" spans="1:3">
      <c r="A12" s="4" t="s">
        <v>123</v>
      </c>
      <c r="B12" s="5" t="n">
        <v>-89348</v>
      </c>
      <c r="C12" s="5" t="n">
        <v>-96797</v>
      </c>
    </row>
    <row r="13" spans="1:3">
      <c r="A13" s="4" t="s">
        <v>124</v>
      </c>
      <c r="B13" s="5" t="n">
        <v>9671</v>
      </c>
      <c r="C13" s="5" t="n">
        <v>12478</v>
      </c>
    </row>
    <row r="14" spans="1:3">
      <c r="A14" s="4" t="s">
        <v>125</v>
      </c>
      <c r="B14" s="5" t="n">
        <v>6675</v>
      </c>
      <c r="C14" s="5" t="n">
        <v>9000</v>
      </c>
    </row>
    <row r="15" spans="1:3">
      <c r="A15" s="4" t="s">
        <v>126</v>
      </c>
      <c r="B15" s="5" t="n">
        <v>344</v>
      </c>
      <c r="C15" s="5" t="n">
        <v>-305</v>
      </c>
    </row>
    <row r="16" spans="1:3">
      <c r="A16" s="4" t="s">
        <v>127</v>
      </c>
      <c r="B16" s="5" t="n">
        <v>144252</v>
      </c>
      <c r="C16" s="5" t="n">
        <v>176306</v>
      </c>
    </row>
    <row r="17" spans="1:3">
      <c r="A17" s="3" t="s">
        <v>128</v>
      </c>
    </row>
    <row r="18" spans="1:3">
      <c r="A18" s="4" t="s">
        <v>129</v>
      </c>
      <c r="B18" s="5" t="n">
        <v>-11367</v>
      </c>
      <c r="C18" s="5" t="n">
        <v>-6647</v>
      </c>
    </row>
    <row r="19" spans="1:3">
      <c r="A19" s="4" t="s">
        <v>126</v>
      </c>
      <c r="B19" s="5" t="n">
        <v>88</v>
      </c>
      <c r="C19" s="5" t="n">
        <v>-62</v>
      </c>
    </row>
    <row r="20" spans="1:3">
      <c r="A20" s="4" t="s">
        <v>130</v>
      </c>
      <c r="B20" s="5" t="n">
        <v>-149685</v>
      </c>
      <c r="C20" s="5" t="n">
        <v>-159672</v>
      </c>
    </row>
    <row r="21" spans="1:3">
      <c r="A21" s="4" t="s">
        <v>131</v>
      </c>
      <c r="B21" s="5" t="n">
        <v>-1310</v>
      </c>
      <c r="C21" s="5" t="n">
        <v>11885</v>
      </c>
    </row>
    <row r="22" spans="1:3">
      <c r="A22" s="4" t="s">
        <v>132</v>
      </c>
      <c r="B22" s="5" t="n">
        <v>25224</v>
      </c>
      <c r="C22" s="5" t="n">
        <v>14674</v>
      </c>
    </row>
    <row r="23" spans="1:3">
      <c r="A23" s="4" t="s">
        <v>133</v>
      </c>
      <c r="B23" s="5" t="n">
        <v>23914</v>
      </c>
      <c r="C23" s="5" t="n">
        <v>26559</v>
      </c>
    </row>
    <row r="24" spans="1:3">
      <c r="A24" s="3" t="s">
        <v>134</v>
      </c>
    </row>
    <row r="25" spans="1:3">
      <c r="A25" s="4" t="s">
        <v>135</v>
      </c>
      <c r="B25" s="5" t="n">
        <v>82652</v>
      </c>
      <c r="C25" s="5" t="n">
        <v>78281</v>
      </c>
    </row>
    <row r="26" spans="1:3">
      <c r="A26" s="4" t="s">
        <v>136</v>
      </c>
      <c r="B26" s="5" t="n">
        <v>1670</v>
      </c>
      <c r="C26" s="5" t="n">
        <v>1141</v>
      </c>
    </row>
    <row r="27" spans="1:3">
      <c r="A27" s="4" t="s">
        <v>57</v>
      </c>
    </row>
    <row r="28" spans="1:3">
      <c r="A28" s="3" t="s">
        <v>116</v>
      </c>
    </row>
    <row r="29" spans="1:3">
      <c r="A29" s="4" t="s">
        <v>137</v>
      </c>
      <c r="B29" s="5" t="n">
        <v>17721</v>
      </c>
      <c r="C29" s="5" t="n">
        <v>18413</v>
      </c>
    </row>
    <row r="30" spans="1:3">
      <c r="A30" s="4" t="s">
        <v>138</v>
      </c>
      <c r="B30" s="5" t="n">
        <v>5399</v>
      </c>
      <c r="C30" s="5" t="n">
        <v>3209</v>
      </c>
    </row>
    <row r="31" spans="1:3">
      <c r="A31" s="3" t="s">
        <v>128</v>
      </c>
    </row>
    <row r="32" spans="1:3">
      <c r="A32" s="4" t="s">
        <v>139</v>
      </c>
      <c r="B32" s="5" t="n">
        <v>776380</v>
      </c>
      <c r="C32" s="5" t="n">
        <v>736239</v>
      </c>
    </row>
    <row r="33" spans="1:3">
      <c r="A33" s="4" t="s">
        <v>140</v>
      </c>
      <c r="B33" s="5" t="n">
        <v>-813250</v>
      </c>
      <c r="C33" s="5" t="n">
        <v>-772380</v>
      </c>
    </row>
    <row r="34" spans="1:3">
      <c r="A34" s="4" t="s">
        <v>59</v>
      </c>
    </row>
    <row r="35" spans="1:3">
      <c r="A35" s="3" t="s">
        <v>116</v>
      </c>
    </row>
    <row r="36" spans="1:3">
      <c r="A36" s="4" t="s">
        <v>137</v>
      </c>
      <c r="B36" s="5" t="n">
        <v>323424</v>
      </c>
      <c r="C36" s="5" t="n">
        <v>395561</v>
      </c>
    </row>
    <row r="37" spans="1:3">
      <c r="A37" s="3" t="s">
        <v>128</v>
      </c>
    </row>
    <row r="38" spans="1:3">
      <c r="A38" s="4" t="s">
        <v>139</v>
      </c>
      <c r="B38" s="5" t="n">
        <v>282433</v>
      </c>
      <c r="C38" s="5" t="n">
        <v>290146</v>
      </c>
    </row>
    <row r="39" spans="1:3">
      <c r="A39" s="4" t="s">
        <v>140</v>
      </c>
      <c r="B39" s="7" t="n">
        <v>-383969</v>
      </c>
      <c r="C39" s="7" t="n">
        <v>-40696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8</v>
      </c>
      <c r="B1" s="2" t="s">
        <v>22</v>
      </c>
      <c r="C1" s="2" t="s">
        <v>319</v>
      </c>
      <c r="D1" s="2" t="s">
        <v>23</v>
      </c>
      <c r="E1" s="2" t="s">
        <v>71</v>
      </c>
      <c r="F1" s="2" t="s">
        <v>392</v>
      </c>
      <c r="G1" s="2" t="s">
        <v>393</v>
      </c>
    </row>
    <row r="2" spans="1:7">
      <c r="A2" s="3" t="s">
        <v>509</v>
      </c>
    </row>
    <row r="3" spans="1:7">
      <c r="A3" s="4" t="s">
        <v>510</v>
      </c>
      <c r="B3" s="7" t="n">
        <v>18124</v>
      </c>
      <c r="D3" s="7" t="n">
        <v>21953</v>
      </c>
    </row>
    <row r="4" spans="1:7">
      <c r="A4" s="4" t="s">
        <v>511</v>
      </c>
      <c r="B4" s="5" t="n">
        <v>2070</v>
      </c>
      <c r="D4" s="5" t="n">
        <v>1512</v>
      </c>
    </row>
    <row r="5" spans="1:7">
      <c r="A5" s="4" t="s">
        <v>512</v>
      </c>
      <c r="B5" s="5" t="n">
        <v>20194</v>
      </c>
      <c r="C5" s="7" t="n">
        <v>20399</v>
      </c>
      <c r="D5" s="5" t="n">
        <v>23465</v>
      </c>
      <c r="E5" s="7" t="n">
        <v>22706</v>
      </c>
      <c r="F5" s="7" t="n">
        <v>23799</v>
      </c>
      <c r="G5" s="7" t="n">
        <v>27951</v>
      </c>
    </row>
    <row r="6" spans="1:7">
      <c r="A6" s="4" t="s">
        <v>513</v>
      </c>
      <c r="B6" s="5" t="n">
        <v>140592</v>
      </c>
      <c r="D6" s="5" t="n">
        <v>156187</v>
      </c>
    </row>
    <row r="7" spans="1:7">
      <c r="A7" s="4" t="s">
        <v>514</v>
      </c>
      <c r="B7" s="5" t="n">
        <v>3024739</v>
      </c>
      <c r="D7" s="5" t="n">
        <v>2939629</v>
      </c>
    </row>
    <row r="8" spans="1:7">
      <c r="A8" s="4" t="s">
        <v>406</v>
      </c>
      <c r="B8" s="5" t="n">
        <v>3165331</v>
      </c>
      <c r="D8" s="5" t="n">
        <v>3095816</v>
      </c>
    </row>
    <row r="9" spans="1:7">
      <c r="A9" s="4" t="s">
        <v>243</v>
      </c>
    </row>
    <row r="10" spans="1:7">
      <c r="A10" s="3" t="s">
        <v>509</v>
      </c>
    </row>
    <row r="11" spans="1:7">
      <c r="A11" s="4" t="s">
        <v>510</v>
      </c>
      <c r="B11" s="5" t="n">
        <v>18089</v>
      </c>
      <c r="D11" s="5" t="n">
        <v>21920</v>
      </c>
    </row>
    <row r="12" spans="1:7">
      <c r="A12" s="4" t="s">
        <v>511</v>
      </c>
      <c r="B12" s="5" t="n">
        <v>1883</v>
      </c>
      <c r="D12" s="5" t="n">
        <v>1363</v>
      </c>
    </row>
    <row r="13" spans="1:7">
      <c r="A13" s="4" t="s">
        <v>512</v>
      </c>
      <c r="B13" s="5" t="n">
        <v>19972</v>
      </c>
      <c r="C13" s="5" t="n">
        <v>20218</v>
      </c>
      <c r="D13" s="5" t="n">
        <v>23283</v>
      </c>
      <c r="E13" s="5" t="n">
        <v>22516</v>
      </c>
      <c r="F13" s="5" t="n">
        <v>23584</v>
      </c>
      <c r="G13" s="5" t="n">
        <v>27709</v>
      </c>
    </row>
    <row r="14" spans="1:7">
      <c r="A14" s="4" t="s">
        <v>513</v>
      </c>
      <c r="B14" s="5" t="n">
        <v>140007</v>
      </c>
      <c r="D14" s="5" t="n">
        <v>155598</v>
      </c>
    </row>
    <row r="15" spans="1:7">
      <c r="A15" s="4" t="s">
        <v>514</v>
      </c>
      <c r="B15" s="5" t="n">
        <v>2770331</v>
      </c>
      <c r="D15" s="5" t="n">
        <v>2708337</v>
      </c>
    </row>
    <row r="16" spans="1:7">
      <c r="A16" s="4" t="s">
        <v>406</v>
      </c>
      <c r="B16" s="5" t="n">
        <v>2910338</v>
      </c>
      <c r="D16" s="5" t="n">
        <v>2863935</v>
      </c>
    </row>
    <row r="17" spans="1:7">
      <c r="A17" s="4" t="s">
        <v>246</v>
      </c>
    </row>
    <row r="18" spans="1:7">
      <c r="A18" s="3" t="s">
        <v>509</v>
      </c>
    </row>
    <row r="19" spans="1:7">
      <c r="A19" s="4" t="s">
        <v>510</v>
      </c>
      <c r="B19" s="5" t="n">
        <v>35</v>
      </c>
      <c r="D19" s="5" t="n">
        <v>33</v>
      </c>
    </row>
    <row r="20" spans="1:7">
      <c r="A20" s="4" t="s">
        <v>511</v>
      </c>
      <c r="B20" s="5" t="n">
        <v>187</v>
      </c>
      <c r="D20" s="5" t="n">
        <v>149</v>
      </c>
    </row>
    <row r="21" spans="1:7">
      <c r="A21" s="4" t="s">
        <v>512</v>
      </c>
      <c r="B21" s="5" t="n">
        <v>222</v>
      </c>
      <c r="C21" s="7" t="n">
        <v>181</v>
      </c>
      <c r="D21" s="5" t="n">
        <v>182</v>
      </c>
      <c r="E21" s="7" t="n">
        <v>190</v>
      </c>
      <c r="F21" s="7" t="n">
        <v>215</v>
      </c>
      <c r="G21" s="7" t="n">
        <v>242</v>
      </c>
    </row>
    <row r="22" spans="1:7">
      <c r="A22" s="4" t="s">
        <v>513</v>
      </c>
      <c r="B22" s="5" t="n">
        <v>585</v>
      </c>
      <c r="D22" s="5" t="n">
        <v>589</v>
      </c>
    </row>
    <row r="23" spans="1:7">
      <c r="A23" s="4" t="s">
        <v>514</v>
      </c>
      <c r="B23" s="5" t="n">
        <v>254408</v>
      </c>
      <c r="D23" s="5" t="n">
        <v>231292</v>
      </c>
    </row>
    <row r="24" spans="1:7">
      <c r="A24" s="4" t="s">
        <v>406</v>
      </c>
      <c r="B24" s="7" t="n">
        <v>254993</v>
      </c>
      <c r="D24" s="7" t="n">
        <v>2318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15</v>
      </c>
      <c r="B1" s="2" t="s">
        <v>22</v>
      </c>
      <c r="C1" s="2" t="s">
        <v>23</v>
      </c>
    </row>
    <row r="2" spans="1:3">
      <c r="A2" s="3" t="s">
        <v>516</v>
      </c>
    </row>
    <row r="3" spans="1:3">
      <c r="A3" s="4" t="s">
        <v>369</v>
      </c>
      <c r="B3" s="7" t="n">
        <v>36886</v>
      </c>
      <c r="C3" s="7" t="n">
        <v>40562</v>
      </c>
    </row>
    <row r="4" spans="1:3">
      <c r="A4" s="4" t="s">
        <v>517</v>
      </c>
    </row>
    <row r="5" spans="1:3">
      <c r="A5" s="3" t="s">
        <v>516</v>
      </c>
    </row>
    <row r="6" spans="1:3">
      <c r="A6" s="4" t="s">
        <v>369</v>
      </c>
      <c r="B6" s="5" t="n">
        <v>6087</v>
      </c>
      <c r="C6" s="5" t="n">
        <v>8245</v>
      </c>
    </row>
    <row r="7" spans="1:3">
      <c r="A7" s="4" t="s">
        <v>57</v>
      </c>
    </row>
    <row r="8" spans="1:3">
      <c r="A8" s="3" t="s">
        <v>516</v>
      </c>
    </row>
    <row r="9" spans="1:3">
      <c r="A9" s="4" t="s">
        <v>369</v>
      </c>
      <c r="B9" s="5" t="n">
        <v>4100</v>
      </c>
      <c r="C9" s="5" t="n">
        <v>4769</v>
      </c>
    </row>
    <row r="10" spans="1:3">
      <c r="A10" s="4" t="s">
        <v>518</v>
      </c>
    </row>
    <row r="11" spans="1:3">
      <c r="A11" s="3" t="s">
        <v>516</v>
      </c>
    </row>
    <row r="12" spans="1:3">
      <c r="A12" s="4" t="s">
        <v>369</v>
      </c>
      <c r="B12" s="5" t="n">
        <v>1428</v>
      </c>
      <c r="C12" s="5" t="n">
        <v>2058</v>
      </c>
    </row>
    <row r="13" spans="1:3">
      <c r="A13" s="4" t="s">
        <v>519</v>
      </c>
    </row>
    <row r="14" spans="1:3">
      <c r="A14" s="3" t="s">
        <v>516</v>
      </c>
    </row>
    <row r="15" spans="1:3">
      <c r="A15" s="4" t="s">
        <v>369</v>
      </c>
      <c r="B15" s="5" t="n">
        <v>549</v>
      </c>
      <c r="C15" s="5" t="n">
        <v>636</v>
      </c>
    </row>
    <row r="16" spans="1:3">
      <c r="A16" s="4" t="s">
        <v>520</v>
      </c>
    </row>
    <row r="17" spans="1:3">
      <c r="A17" s="3" t="s">
        <v>516</v>
      </c>
    </row>
    <row r="18" spans="1:3">
      <c r="A18" s="4" t="s">
        <v>369</v>
      </c>
      <c r="B18" s="5" t="n">
        <v>9</v>
      </c>
      <c r="C18" s="5" t="n">
        <v>761</v>
      </c>
    </row>
    <row r="19" spans="1:3">
      <c r="A19" s="4" t="s">
        <v>521</v>
      </c>
    </row>
    <row r="20" spans="1:3">
      <c r="A20" s="3" t="s">
        <v>516</v>
      </c>
    </row>
    <row r="21" spans="1:3">
      <c r="A21" s="4" t="s">
        <v>369</v>
      </c>
      <c r="B21" s="5" t="n">
        <v>1</v>
      </c>
      <c r="C21" s="5" t="n">
        <v>21</v>
      </c>
    </row>
    <row r="22" spans="1:3">
      <c r="A22" s="4" t="s">
        <v>359</v>
      </c>
    </row>
    <row r="23" spans="1:3">
      <c r="A23" s="3" t="s">
        <v>516</v>
      </c>
    </row>
    <row r="24" spans="1:3">
      <c r="A24" s="4" t="s">
        <v>369</v>
      </c>
      <c r="B24" s="7" t="n">
        <v>30799</v>
      </c>
      <c r="C24" s="7" t="n">
        <v>3231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70</v>
      </c>
      <c r="D1" s="2" t="s">
        <v>1</v>
      </c>
    </row>
    <row r="2" spans="1:5">
      <c r="B2" s="2" t="s">
        <v>22</v>
      </c>
      <c r="C2" s="2" t="s">
        <v>71</v>
      </c>
      <c r="D2" s="2" t="s">
        <v>22</v>
      </c>
      <c r="E2" s="2" t="s">
        <v>71</v>
      </c>
    </row>
    <row r="3" spans="1:5">
      <c r="A3" s="3" t="s">
        <v>154</v>
      </c>
    </row>
    <row r="4" spans="1:5">
      <c r="A4" s="4" t="s">
        <v>523</v>
      </c>
      <c r="B4" s="7" t="n">
        <v>59</v>
      </c>
      <c r="C4" s="7" t="n">
        <v>38</v>
      </c>
      <c r="D4" s="7" t="n">
        <v>145</v>
      </c>
      <c r="E4" s="7" t="n">
        <v>88</v>
      </c>
    </row>
    <row r="5" spans="1:5">
      <c r="A5" s="4" t="s">
        <v>524</v>
      </c>
      <c r="B5" s="7" t="n">
        <v>51</v>
      </c>
      <c r="C5" s="7" t="n">
        <v>1</v>
      </c>
      <c r="D5" s="7" t="n">
        <v>125</v>
      </c>
      <c r="E5" s="7" t="n">
        <v>-3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70</v>
      </c>
      <c r="D1" s="2" t="s">
        <v>1</v>
      </c>
    </row>
    <row r="2" spans="1:5">
      <c r="B2" s="2" t="s">
        <v>22</v>
      </c>
      <c r="C2" s="2" t="s">
        <v>71</v>
      </c>
      <c r="D2" s="2" t="s">
        <v>22</v>
      </c>
      <c r="E2" s="2" t="s">
        <v>71</v>
      </c>
    </row>
    <row r="3" spans="1:5">
      <c r="A3" s="3" t="s">
        <v>154</v>
      </c>
    </row>
    <row r="4" spans="1:5">
      <c r="A4" s="4" t="s">
        <v>526</v>
      </c>
      <c r="B4" s="7" t="n">
        <v>30</v>
      </c>
      <c r="C4" s="7" t="n">
        <v>400</v>
      </c>
      <c r="D4" s="7" t="n">
        <v>260</v>
      </c>
      <c r="E4" s="7" t="n">
        <v>845</v>
      </c>
    </row>
    <row r="5" spans="1:5">
      <c r="A5" s="4" t="s">
        <v>527</v>
      </c>
      <c r="B5" s="5" t="n">
        <v>0</v>
      </c>
      <c r="C5" s="5" t="n">
        <v>0</v>
      </c>
      <c r="D5" s="5" t="n">
        <v>0</v>
      </c>
      <c r="E5" s="5" t="n">
        <v>12</v>
      </c>
    </row>
    <row r="6" spans="1:5">
      <c r="A6" s="4" t="s">
        <v>528</v>
      </c>
      <c r="B6" s="7" t="n">
        <v>187</v>
      </c>
      <c r="C6" s="7" t="n">
        <v>2819</v>
      </c>
      <c r="D6" s="7" t="n">
        <v>1081</v>
      </c>
      <c r="E6" s="7" t="n">
        <v>1008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2</v>
      </c>
      <c r="C1" s="2" t="s">
        <v>23</v>
      </c>
    </row>
    <row r="2" spans="1:3">
      <c r="A2" s="3" t="s">
        <v>530</v>
      </c>
    </row>
    <row r="3" spans="1:3">
      <c r="A3" s="4" t="s">
        <v>531</v>
      </c>
      <c r="B3" s="7" t="n">
        <v>4932</v>
      </c>
      <c r="C3" s="7" t="n">
        <v>7261</v>
      </c>
    </row>
    <row r="4" spans="1:3">
      <c r="A4" s="4" t="s">
        <v>532</v>
      </c>
      <c r="B4" s="5" t="n">
        <v>1063</v>
      </c>
      <c r="C4" s="5" t="n">
        <v>1142</v>
      </c>
    </row>
    <row r="5" spans="1:3">
      <c r="A5" s="4" t="s">
        <v>533</v>
      </c>
      <c r="B5" s="5" t="n">
        <v>-32</v>
      </c>
      <c r="C5" s="5" t="n">
        <v>-40</v>
      </c>
    </row>
    <row r="6" spans="1:3">
      <c r="A6" s="4" t="s">
        <v>370</v>
      </c>
      <c r="B6" s="5" t="n">
        <v>5963</v>
      </c>
      <c r="C6" s="5" t="n">
        <v>8363</v>
      </c>
    </row>
    <row r="7" spans="1:3">
      <c r="A7" s="4" t="s">
        <v>57</v>
      </c>
    </row>
    <row r="8" spans="1:3">
      <c r="A8" s="3" t="s">
        <v>530</v>
      </c>
    </row>
    <row r="9" spans="1:3">
      <c r="A9" s="4" t="s">
        <v>531</v>
      </c>
      <c r="B9" s="5" t="n">
        <v>2118</v>
      </c>
      <c r="C9" s="5" t="n">
        <v>2445</v>
      </c>
    </row>
    <row r="10" spans="1:3">
      <c r="A10" s="4" t="s">
        <v>532</v>
      </c>
      <c r="B10" s="5" t="n">
        <v>116</v>
      </c>
      <c r="C10" s="5" t="n">
        <v>137</v>
      </c>
    </row>
    <row r="11" spans="1:3">
      <c r="A11" s="4" t="s">
        <v>533</v>
      </c>
      <c r="B11" s="5" t="n">
        <v>-26</v>
      </c>
      <c r="C11" s="5" t="n">
        <v>-28</v>
      </c>
    </row>
    <row r="12" spans="1:3">
      <c r="A12" s="4" t="s">
        <v>370</v>
      </c>
      <c r="B12" s="5" t="n">
        <v>2208</v>
      </c>
      <c r="C12" s="5" t="n">
        <v>2554</v>
      </c>
    </row>
    <row r="13" spans="1:3">
      <c r="A13" s="4" t="s">
        <v>518</v>
      </c>
    </row>
    <row r="14" spans="1:3">
      <c r="A14" s="3" t="s">
        <v>530</v>
      </c>
    </row>
    <row r="15" spans="1:3">
      <c r="A15" s="4" t="s">
        <v>531</v>
      </c>
      <c r="B15" s="5" t="n">
        <v>361</v>
      </c>
      <c r="C15" s="5" t="n">
        <v>508</v>
      </c>
    </row>
    <row r="16" spans="1:3">
      <c r="A16" s="4" t="s">
        <v>532</v>
      </c>
      <c r="B16" s="5" t="n">
        <v>30</v>
      </c>
      <c r="C16" s="5" t="n">
        <v>39</v>
      </c>
    </row>
    <row r="17" spans="1:3">
      <c r="A17" s="4" t="s">
        <v>533</v>
      </c>
      <c r="B17" s="5" t="n">
        <v>0</v>
      </c>
      <c r="C17" s="5" t="n">
        <v>0</v>
      </c>
    </row>
    <row r="18" spans="1:3">
      <c r="A18" s="4" t="s">
        <v>370</v>
      </c>
      <c r="B18" s="5" t="n">
        <v>391</v>
      </c>
      <c r="C18" s="5" t="n">
        <v>547</v>
      </c>
    </row>
    <row r="19" spans="1:3">
      <c r="A19" s="4" t="s">
        <v>519</v>
      </c>
    </row>
    <row r="20" spans="1:3">
      <c r="A20" s="3" t="s">
        <v>530</v>
      </c>
    </row>
    <row r="21" spans="1:3">
      <c r="A21" s="4" t="s">
        <v>531</v>
      </c>
      <c r="B21" s="5" t="n">
        <v>1155</v>
      </c>
      <c r="C21" s="5" t="n">
        <v>1817</v>
      </c>
    </row>
    <row r="22" spans="1:3">
      <c r="A22" s="4" t="s">
        <v>532</v>
      </c>
      <c r="B22" s="5" t="n">
        <v>879</v>
      </c>
      <c r="C22" s="5" t="n">
        <v>895</v>
      </c>
    </row>
    <row r="23" spans="1:3">
      <c r="A23" s="4" t="s">
        <v>533</v>
      </c>
      <c r="B23" s="5" t="n">
        <v>0</v>
      </c>
      <c r="C23" s="5" t="n">
        <v>-3</v>
      </c>
    </row>
    <row r="24" spans="1:3">
      <c r="A24" s="4" t="s">
        <v>370</v>
      </c>
      <c r="B24" s="5" t="n">
        <v>2034</v>
      </c>
      <c r="C24" s="5" t="n">
        <v>2709</v>
      </c>
    </row>
    <row r="25" spans="1:3">
      <c r="A25" s="4" t="s">
        <v>520</v>
      </c>
    </row>
    <row r="26" spans="1:3">
      <c r="A26" s="3" t="s">
        <v>530</v>
      </c>
    </row>
    <row r="27" spans="1:3">
      <c r="A27" s="4" t="s">
        <v>531</v>
      </c>
      <c r="B27" s="5" t="n">
        <v>182</v>
      </c>
      <c r="C27" s="5" t="n">
        <v>815</v>
      </c>
    </row>
    <row r="28" spans="1:3">
      <c r="A28" s="4" t="s">
        <v>532</v>
      </c>
      <c r="B28" s="5" t="n">
        <v>0</v>
      </c>
      <c r="C28" s="5" t="n">
        <v>4</v>
      </c>
    </row>
    <row r="29" spans="1:3">
      <c r="A29" s="4" t="s">
        <v>533</v>
      </c>
      <c r="B29" s="5" t="n">
        <v>0</v>
      </c>
      <c r="C29" s="5" t="n">
        <v>0</v>
      </c>
    </row>
    <row r="30" spans="1:3">
      <c r="A30" s="4" t="s">
        <v>370</v>
      </c>
      <c r="B30" s="5" t="n">
        <v>182</v>
      </c>
      <c r="C30" s="5" t="n">
        <v>819</v>
      </c>
    </row>
    <row r="31" spans="1:3">
      <c r="A31" s="4" t="s">
        <v>521</v>
      </c>
    </row>
    <row r="32" spans="1:3">
      <c r="A32" s="3" t="s">
        <v>530</v>
      </c>
    </row>
    <row r="33" spans="1:3">
      <c r="A33" s="4" t="s">
        <v>531</v>
      </c>
      <c r="B33" s="5" t="n">
        <v>736</v>
      </c>
      <c r="C33" s="5" t="n">
        <v>1245</v>
      </c>
    </row>
    <row r="34" spans="1:3">
      <c r="A34" s="4" t="s">
        <v>532</v>
      </c>
      <c r="B34" s="5" t="n">
        <v>19</v>
      </c>
      <c r="C34" s="5" t="n">
        <v>36</v>
      </c>
    </row>
    <row r="35" spans="1:3">
      <c r="A35" s="4" t="s">
        <v>533</v>
      </c>
      <c r="B35" s="5" t="n">
        <v>-6</v>
      </c>
      <c r="C35" s="5" t="n">
        <v>-9</v>
      </c>
    </row>
    <row r="36" spans="1:3">
      <c r="A36" s="4" t="s">
        <v>370</v>
      </c>
      <c r="B36" s="5" t="n">
        <v>749</v>
      </c>
      <c r="C36" s="5" t="n">
        <v>1272</v>
      </c>
    </row>
    <row r="37" spans="1:3">
      <c r="A37" s="4" t="s">
        <v>534</v>
      </c>
    </row>
    <row r="38" spans="1:3">
      <c r="A38" s="3" t="s">
        <v>530</v>
      </c>
    </row>
    <row r="39" spans="1:3">
      <c r="A39" s="4" t="s">
        <v>531</v>
      </c>
      <c r="B39" s="5" t="n">
        <v>380</v>
      </c>
      <c r="C39" s="5" t="n">
        <v>431</v>
      </c>
    </row>
    <row r="40" spans="1:3">
      <c r="A40" s="4" t="s">
        <v>532</v>
      </c>
      <c r="B40" s="5" t="n">
        <v>19</v>
      </c>
      <c r="C40" s="5" t="n">
        <v>31</v>
      </c>
    </row>
    <row r="41" spans="1:3">
      <c r="A41" s="4" t="s">
        <v>533</v>
      </c>
      <c r="B41" s="5" t="n">
        <v>0</v>
      </c>
      <c r="C41" s="5" t="n">
        <v>0</v>
      </c>
    </row>
    <row r="42" spans="1:3">
      <c r="A42" s="4" t="s">
        <v>370</v>
      </c>
      <c r="B42" s="7" t="n">
        <v>399</v>
      </c>
      <c r="C42" s="7" t="n">
        <v>46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2</v>
      </c>
      <c r="C1" s="2" t="s">
        <v>23</v>
      </c>
    </row>
    <row r="2" spans="1:3">
      <c r="A2" s="3" t="s">
        <v>530</v>
      </c>
    </row>
    <row r="3" spans="1:3">
      <c r="A3" s="4" t="s">
        <v>536</v>
      </c>
      <c r="B3" s="7" t="n">
        <v>-2</v>
      </c>
      <c r="C3" s="7" t="n">
        <v>-9</v>
      </c>
    </row>
    <row r="4" spans="1:3">
      <c r="A4" s="4" t="s">
        <v>537</v>
      </c>
      <c r="B4" s="5" t="n">
        <v>150</v>
      </c>
      <c r="C4" s="5" t="n">
        <v>217</v>
      </c>
    </row>
    <row r="5" spans="1:3">
      <c r="A5" s="4" t="s">
        <v>538</v>
      </c>
      <c r="B5" s="5" t="n">
        <v>-30</v>
      </c>
      <c r="C5" s="5" t="n">
        <v>-31</v>
      </c>
    </row>
    <row r="6" spans="1:3">
      <c r="A6" s="4" t="s">
        <v>539</v>
      </c>
      <c r="B6" s="5" t="n">
        <v>445</v>
      </c>
      <c r="C6" s="5" t="n">
        <v>556</v>
      </c>
    </row>
    <row r="7" spans="1:3">
      <c r="A7" s="4" t="s">
        <v>57</v>
      </c>
    </row>
    <row r="8" spans="1:3">
      <c r="A8" s="3" t="s">
        <v>530</v>
      </c>
    </row>
    <row r="9" spans="1:3">
      <c r="A9" s="4" t="s">
        <v>536</v>
      </c>
      <c r="B9" s="5" t="n">
        <v>-2</v>
      </c>
      <c r="C9" s="5" t="n">
        <v>-2</v>
      </c>
    </row>
    <row r="10" spans="1:3">
      <c r="A10" s="4" t="s">
        <v>537</v>
      </c>
      <c r="B10" s="5" t="n">
        <v>150</v>
      </c>
      <c r="C10" s="5" t="n">
        <v>139</v>
      </c>
    </row>
    <row r="11" spans="1:3">
      <c r="A11" s="4" t="s">
        <v>538</v>
      </c>
      <c r="B11" s="5" t="n">
        <v>-24</v>
      </c>
      <c r="C11" s="5" t="n">
        <v>-26</v>
      </c>
    </row>
    <row r="12" spans="1:3">
      <c r="A12" s="4" t="s">
        <v>539</v>
      </c>
      <c r="B12" s="5" t="n">
        <v>430</v>
      </c>
      <c r="C12" s="5" t="n">
        <v>477</v>
      </c>
    </row>
    <row r="13" spans="1:3">
      <c r="A13" s="4" t="s">
        <v>519</v>
      </c>
    </row>
    <row r="14" spans="1:3">
      <c r="A14" s="3" t="s">
        <v>530</v>
      </c>
    </row>
    <row r="15" spans="1:3">
      <c r="A15" s="4" t="s">
        <v>536</v>
      </c>
      <c r="C15" s="5" t="n">
        <v>0</v>
      </c>
    </row>
    <row r="16" spans="1:3">
      <c r="A16" s="4" t="s">
        <v>537</v>
      </c>
      <c r="C16" s="5" t="n">
        <v>0</v>
      </c>
    </row>
    <row r="17" spans="1:3">
      <c r="A17" s="4" t="s">
        <v>538</v>
      </c>
      <c r="C17" s="5" t="n">
        <v>-3</v>
      </c>
    </row>
    <row r="18" spans="1:3">
      <c r="A18" s="4" t="s">
        <v>539</v>
      </c>
      <c r="C18" s="5" t="n">
        <v>73</v>
      </c>
    </row>
    <row r="19" spans="1:3">
      <c r="A19" s="4" t="s">
        <v>521</v>
      </c>
    </row>
    <row r="20" spans="1:3">
      <c r="A20" s="3" t="s">
        <v>530</v>
      </c>
    </row>
    <row r="21" spans="1:3">
      <c r="A21" s="4" t="s">
        <v>536</v>
      </c>
      <c r="B21" s="5" t="n">
        <v>0</v>
      </c>
      <c r="C21" s="5" t="n">
        <v>-7</v>
      </c>
    </row>
    <row r="22" spans="1:3">
      <c r="A22" s="4" t="s">
        <v>537</v>
      </c>
      <c r="B22" s="5" t="n">
        <v>0</v>
      </c>
      <c r="C22" s="5" t="n">
        <v>78</v>
      </c>
    </row>
    <row r="23" spans="1:3">
      <c r="A23" s="4" t="s">
        <v>538</v>
      </c>
      <c r="B23" s="5" t="n">
        <v>-6</v>
      </c>
      <c r="C23" s="5" t="n">
        <v>-2</v>
      </c>
    </row>
    <row r="24" spans="1:3">
      <c r="A24" s="4" t="s">
        <v>539</v>
      </c>
      <c r="B24" s="7" t="n">
        <v>15</v>
      </c>
      <c r="C24" s="7" t="n">
        <v>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0</v>
      </c>
      <c r="B1" s="2" t="s">
        <v>22</v>
      </c>
      <c r="C1" s="2" t="s">
        <v>319</v>
      </c>
      <c r="D1" s="2" t="s">
        <v>23</v>
      </c>
      <c r="E1" s="2" t="s">
        <v>71</v>
      </c>
      <c r="F1" s="2" t="s">
        <v>392</v>
      </c>
      <c r="G1" s="2" t="s">
        <v>393</v>
      </c>
    </row>
    <row r="2" spans="1:7">
      <c r="A2" s="3" t="s">
        <v>154</v>
      </c>
    </row>
    <row r="3" spans="1:7">
      <c r="A3" s="4" t="s">
        <v>541</v>
      </c>
      <c r="B3" s="9" t="n">
        <v>1.2</v>
      </c>
      <c r="C3" s="9" t="n">
        <v>1.8</v>
      </c>
      <c r="D3" s="9" t="n">
        <v>1.9</v>
      </c>
      <c r="E3" s="7" t="n">
        <v>2</v>
      </c>
      <c r="F3" s="9" t="n">
        <v>2.2</v>
      </c>
      <c r="G3" s="9" t="n">
        <v>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2</v>
      </c>
      <c r="C1" s="2" t="s">
        <v>23</v>
      </c>
    </row>
    <row r="2" spans="1:3">
      <c r="A2" s="3" t="s">
        <v>543</v>
      </c>
    </row>
    <row r="3" spans="1:3">
      <c r="A3" s="4" t="s">
        <v>531</v>
      </c>
      <c r="B3" s="7" t="n">
        <v>4932</v>
      </c>
      <c r="C3" s="7" t="n">
        <v>7261</v>
      </c>
    </row>
    <row r="4" spans="1:3">
      <c r="A4" s="4" t="s">
        <v>544</v>
      </c>
      <c r="B4" s="5" t="n">
        <v>5963</v>
      </c>
      <c r="C4" s="5" t="n">
        <v>8363</v>
      </c>
    </row>
    <row r="5" spans="1:3">
      <c r="A5" s="4" t="s">
        <v>545</v>
      </c>
      <c r="B5" s="5" t="n">
        <v>200</v>
      </c>
    </row>
    <row r="6" spans="1:3">
      <c r="A6" s="4" t="s">
        <v>546</v>
      </c>
      <c r="B6" s="5" t="n">
        <v>200</v>
      </c>
    </row>
    <row r="7" spans="1:3">
      <c r="A7" s="4" t="s">
        <v>547</v>
      </c>
      <c r="B7" s="5" t="n">
        <v>99</v>
      </c>
    </row>
    <row r="8" spans="1:3">
      <c r="A8" s="4" t="s">
        <v>548</v>
      </c>
      <c r="B8" s="5" t="n">
        <v>100</v>
      </c>
    </row>
    <row r="9" spans="1:3">
      <c r="A9" s="4" t="s">
        <v>549</v>
      </c>
      <c r="B9" s="5" t="n">
        <v>235</v>
      </c>
    </row>
    <row r="10" spans="1:3">
      <c r="A10" s="4" t="s">
        <v>550</v>
      </c>
      <c r="B10" s="5" t="n">
        <v>246</v>
      </c>
    </row>
    <row r="11" spans="1:3">
      <c r="A11" s="4" t="s">
        <v>551</v>
      </c>
      <c r="B11" s="5" t="n">
        <v>4398</v>
      </c>
    </row>
    <row r="12" spans="1:3">
      <c r="A12" s="4" t="s">
        <v>552</v>
      </c>
      <c r="B12" s="5" t="n">
        <v>5417</v>
      </c>
    </row>
    <row r="13" spans="1:3">
      <c r="A13" s="4" t="s">
        <v>57</v>
      </c>
    </row>
    <row r="14" spans="1:3">
      <c r="A14" s="3" t="s">
        <v>543</v>
      </c>
    </row>
    <row r="15" spans="1:3">
      <c r="A15" s="4" t="s">
        <v>531</v>
      </c>
      <c r="B15" s="5" t="n">
        <v>2118</v>
      </c>
      <c r="C15" s="5" t="n">
        <v>2445</v>
      </c>
    </row>
    <row r="16" spans="1:3">
      <c r="A16" s="4" t="s">
        <v>544</v>
      </c>
      <c r="B16" s="5" t="n">
        <v>2208</v>
      </c>
      <c r="C16" s="5" t="n">
        <v>2554</v>
      </c>
    </row>
    <row r="17" spans="1:3">
      <c r="A17" s="4" t="s">
        <v>545</v>
      </c>
      <c r="B17" s="5" t="n">
        <v>4</v>
      </c>
    </row>
    <row r="18" spans="1:3">
      <c r="A18" s="4" t="s">
        <v>546</v>
      </c>
      <c r="B18" s="5" t="n">
        <v>4</v>
      </c>
    </row>
    <row r="19" spans="1:3">
      <c r="A19" s="4" t="s">
        <v>547</v>
      </c>
      <c r="B19" s="5" t="n">
        <v>11</v>
      </c>
    </row>
    <row r="20" spans="1:3">
      <c r="A20" s="4" t="s">
        <v>548</v>
      </c>
      <c r="B20" s="5" t="n">
        <v>11</v>
      </c>
    </row>
    <row r="21" spans="1:3">
      <c r="A21" s="4" t="s">
        <v>549</v>
      </c>
      <c r="B21" s="5" t="n">
        <v>64</v>
      </c>
    </row>
    <row r="22" spans="1:3">
      <c r="A22" s="4" t="s">
        <v>550</v>
      </c>
      <c r="B22" s="5" t="n">
        <v>68</v>
      </c>
    </row>
    <row r="23" spans="1:3">
      <c r="A23" s="4" t="s">
        <v>551</v>
      </c>
      <c r="B23" s="5" t="n">
        <v>2039</v>
      </c>
    </row>
    <row r="24" spans="1:3">
      <c r="A24" s="4" t="s">
        <v>552</v>
      </c>
      <c r="B24" s="5" t="n">
        <v>2125</v>
      </c>
    </row>
    <row r="25" spans="1:3">
      <c r="A25" s="4" t="s">
        <v>518</v>
      </c>
    </row>
    <row r="26" spans="1:3">
      <c r="A26" s="3" t="s">
        <v>543</v>
      </c>
    </row>
    <row r="27" spans="1:3">
      <c r="A27" s="4" t="s">
        <v>531</v>
      </c>
      <c r="B27" s="5" t="n">
        <v>361</v>
      </c>
      <c r="C27" s="5" t="n">
        <v>508</v>
      </c>
    </row>
    <row r="28" spans="1:3">
      <c r="A28" s="4" t="s">
        <v>544</v>
      </c>
      <c r="B28" s="5" t="n">
        <v>391</v>
      </c>
      <c r="C28" s="5" t="n">
        <v>547</v>
      </c>
    </row>
    <row r="29" spans="1:3">
      <c r="A29" s="4" t="s">
        <v>545</v>
      </c>
      <c r="B29" s="5" t="n">
        <v>0</v>
      </c>
    </row>
    <row r="30" spans="1:3">
      <c r="A30" s="4" t="s">
        <v>546</v>
      </c>
      <c r="B30" s="5" t="n">
        <v>0</v>
      </c>
    </row>
    <row r="31" spans="1:3">
      <c r="A31" s="4" t="s">
        <v>547</v>
      </c>
      <c r="B31" s="5" t="n">
        <v>22</v>
      </c>
    </row>
    <row r="32" spans="1:3">
      <c r="A32" s="4" t="s">
        <v>548</v>
      </c>
      <c r="B32" s="5" t="n">
        <v>23</v>
      </c>
    </row>
    <row r="33" spans="1:3">
      <c r="A33" s="4" t="s">
        <v>549</v>
      </c>
      <c r="B33" s="5" t="n">
        <v>58</v>
      </c>
    </row>
    <row r="34" spans="1:3">
      <c r="A34" s="4" t="s">
        <v>550</v>
      </c>
      <c r="B34" s="5" t="n">
        <v>62</v>
      </c>
    </row>
    <row r="35" spans="1:3">
      <c r="A35" s="4" t="s">
        <v>551</v>
      </c>
      <c r="B35" s="5" t="n">
        <v>281</v>
      </c>
    </row>
    <row r="36" spans="1:3">
      <c r="A36" s="4" t="s">
        <v>552</v>
      </c>
      <c r="B36" s="5" t="n">
        <v>306</v>
      </c>
    </row>
    <row r="37" spans="1:3">
      <c r="A37" s="4" t="s">
        <v>519</v>
      </c>
    </row>
    <row r="38" spans="1:3">
      <c r="A38" s="3" t="s">
        <v>543</v>
      </c>
    </row>
    <row r="39" spans="1:3">
      <c r="A39" s="4" t="s">
        <v>531</v>
      </c>
      <c r="B39" s="5" t="n">
        <v>1155</v>
      </c>
      <c r="C39" s="5" t="n">
        <v>1817</v>
      </c>
    </row>
    <row r="40" spans="1:3">
      <c r="A40" s="4" t="s">
        <v>544</v>
      </c>
      <c r="B40" s="5" t="n">
        <v>2034</v>
      </c>
      <c r="C40" s="5" t="n">
        <v>2709</v>
      </c>
    </row>
    <row r="41" spans="1:3">
      <c r="A41" s="4" t="s">
        <v>545</v>
      </c>
      <c r="B41" s="5" t="n">
        <v>0</v>
      </c>
    </row>
    <row r="42" spans="1:3">
      <c r="A42" s="4" t="s">
        <v>546</v>
      </c>
      <c r="B42" s="5" t="n">
        <v>0</v>
      </c>
    </row>
    <row r="43" spans="1:3">
      <c r="A43" s="4" t="s">
        <v>547</v>
      </c>
      <c r="B43" s="5" t="n">
        <v>0</v>
      </c>
    </row>
    <row r="44" spans="1:3">
      <c r="A44" s="4" t="s">
        <v>548</v>
      </c>
      <c r="B44" s="5" t="n">
        <v>0</v>
      </c>
    </row>
    <row r="45" spans="1:3">
      <c r="A45" s="4" t="s">
        <v>549</v>
      </c>
      <c r="B45" s="5" t="n">
        <v>0</v>
      </c>
    </row>
    <row r="46" spans="1:3">
      <c r="A46" s="4" t="s">
        <v>550</v>
      </c>
      <c r="B46" s="5" t="n">
        <v>0</v>
      </c>
    </row>
    <row r="47" spans="1:3">
      <c r="A47" s="4" t="s">
        <v>551</v>
      </c>
      <c r="B47" s="5" t="n">
        <v>1155</v>
      </c>
    </row>
    <row r="48" spans="1:3">
      <c r="A48" s="4" t="s">
        <v>552</v>
      </c>
      <c r="B48" s="5" t="n">
        <v>2034</v>
      </c>
    </row>
    <row r="49" spans="1:3">
      <c r="A49" s="4" t="s">
        <v>520</v>
      </c>
    </row>
    <row r="50" spans="1:3">
      <c r="A50" s="3" t="s">
        <v>543</v>
      </c>
    </row>
    <row r="51" spans="1:3">
      <c r="A51" s="4" t="s">
        <v>531</v>
      </c>
      <c r="B51" s="5" t="n">
        <v>182</v>
      </c>
      <c r="C51" s="5" t="n">
        <v>815</v>
      </c>
    </row>
    <row r="52" spans="1:3">
      <c r="A52" s="4" t="s">
        <v>544</v>
      </c>
      <c r="B52" s="5" t="n">
        <v>182</v>
      </c>
      <c r="C52" s="5" t="n">
        <v>819</v>
      </c>
    </row>
    <row r="53" spans="1:3">
      <c r="A53" s="4" t="s">
        <v>545</v>
      </c>
      <c r="B53" s="5" t="n">
        <v>182</v>
      </c>
    </row>
    <row r="54" spans="1:3">
      <c r="A54" s="4" t="s">
        <v>546</v>
      </c>
      <c r="B54" s="5" t="n">
        <v>182</v>
      </c>
    </row>
    <row r="55" spans="1:3">
      <c r="A55" s="4" t="s">
        <v>547</v>
      </c>
      <c r="B55" s="5" t="n">
        <v>0</v>
      </c>
    </row>
    <row r="56" spans="1:3">
      <c r="A56" s="4" t="s">
        <v>548</v>
      </c>
      <c r="B56" s="5" t="n">
        <v>0</v>
      </c>
    </row>
    <row r="57" spans="1:3">
      <c r="A57" s="4" t="s">
        <v>549</v>
      </c>
      <c r="B57" s="5" t="n">
        <v>0</v>
      </c>
    </row>
    <row r="58" spans="1:3">
      <c r="A58" s="4" t="s">
        <v>550</v>
      </c>
      <c r="B58" s="5" t="n">
        <v>0</v>
      </c>
    </row>
    <row r="59" spans="1:3">
      <c r="A59" s="4" t="s">
        <v>551</v>
      </c>
      <c r="B59" s="5" t="n">
        <v>0</v>
      </c>
    </row>
    <row r="60" spans="1:3">
      <c r="A60" s="4" t="s">
        <v>552</v>
      </c>
      <c r="B60" s="5" t="n">
        <v>0</v>
      </c>
    </row>
    <row r="61" spans="1:3">
      <c r="A61" s="4" t="s">
        <v>521</v>
      </c>
    </row>
    <row r="62" spans="1:3">
      <c r="A62" s="3" t="s">
        <v>543</v>
      </c>
    </row>
    <row r="63" spans="1:3">
      <c r="A63" s="4" t="s">
        <v>531</v>
      </c>
      <c r="B63" s="5" t="n">
        <v>736</v>
      </c>
      <c r="C63" s="5" t="n">
        <v>1245</v>
      </c>
    </row>
    <row r="64" spans="1:3">
      <c r="A64" s="4" t="s">
        <v>544</v>
      </c>
      <c r="B64" s="5" t="n">
        <v>749</v>
      </c>
      <c r="C64" s="5" t="n">
        <v>1272</v>
      </c>
    </row>
    <row r="65" spans="1:3">
      <c r="A65" s="4" t="s">
        <v>545</v>
      </c>
      <c r="B65" s="5" t="n">
        <v>14</v>
      </c>
    </row>
    <row r="66" spans="1:3">
      <c r="A66" s="4" t="s">
        <v>546</v>
      </c>
      <c r="B66" s="5" t="n">
        <v>14</v>
      </c>
    </row>
    <row r="67" spans="1:3">
      <c r="A67" s="4" t="s">
        <v>547</v>
      </c>
      <c r="B67" s="5" t="n">
        <v>66</v>
      </c>
    </row>
    <row r="68" spans="1:3">
      <c r="A68" s="4" t="s">
        <v>548</v>
      </c>
      <c r="B68" s="5" t="n">
        <v>66</v>
      </c>
    </row>
    <row r="69" spans="1:3">
      <c r="A69" s="4" t="s">
        <v>549</v>
      </c>
      <c r="B69" s="5" t="n">
        <v>103</v>
      </c>
    </row>
    <row r="70" spans="1:3">
      <c r="A70" s="4" t="s">
        <v>550</v>
      </c>
      <c r="B70" s="5" t="n">
        <v>105</v>
      </c>
    </row>
    <row r="71" spans="1:3">
      <c r="A71" s="4" t="s">
        <v>551</v>
      </c>
      <c r="B71" s="5" t="n">
        <v>553</v>
      </c>
    </row>
    <row r="72" spans="1:3">
      <c r="A72" s="4" t="s">
        <v>552</v>
      </c>
      <c r="B72" s="5" t="n">
        <v>564</v>
      </c>
    </row>
    <row r="73" spans="1:3">
      <c r="A73" s="4" t="s">
        <v>534</v>
      </c>
    </row>
    <row r="74" spans="1:3">
      <c r="A74" s="3" t="s">
        <v>543</v>
      </c>
    </row>
    <row r="75" spans="1:3">
      <c r="A75" s="4" t="s">
        <v>531</v>
      </c>
      <c r="B75" s="5" t="n">
        <v>380</v>
      </c>
      <c r="C75" s="5" t="n">
        <v>431</v>
      </c>
    </row>
    <row r="76" spans="1:3">
      <c r="A76" s="4" t="s">
        <v>544</v>
      </c>
      <c r="B76" s="5" t="n">
        <v>399</v>
      </c>
      <c r="C76" s="7" t="n">
        <v>462</v>
      </c>
    </row>
    <row r="77" spans="1:3">
      <c r="A77" s="4" t="s">
        <v>545</v>
      </c>
      <c r="B77" s="5" t="n">
        <v>0</v>
      </c>
    </row>
    <row r="78" spans="1:3">
      <c r="A78" s="4" t="s">
        <v>546</v>
      </c>
      <c r="B78" s="5" t="n">
        <v>0</v>
      </c>
    </row>
    <row r="79" spans="1:3">
      <c r="A79" s="4" t="s">
        <v>547</v>
      </c>
      <c r="B79" s="5" t="n">
        <v>0</v>
      </c>
    </row>
    <row r="80" spans="1:3">
      <c r="A80" s="4" t="s">
        <v>548</v>
      </c>
      <c r="B80" s="5" t="n">
        <v>0</v>
      </c>
    </row>
    <row r="81" spans="1:3">
      <c r="A81" s="4" t="s">
        <v>549</v>
      </c>
      <c r="B81" s="5" t="n">
        <v>10</v>
      </c>
    </row>
    <row r="82" spans="1:3">
      <c r="A82" s="4" t="s">
        <v>550</v>
      </c>
      <c r="B82" s="5" t="n">
        <v>11</v>
      </c>
    </row>
    <row r="83" spans="1:3">
      <c r="A83" s="4" t="s">
        <v>551</v>
      </c>
      <c r="B83" s="5" t="n">
        <v>370</v>
      </c>
    </row>
    <row r="84" spans="1:3">
      <c r="A84" s="4" t="s">
        <v>552</v>
      </c>
      <c r="B84" s="7" t="n">
        <v>38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2</v>
      </c>
      <c r="C2" s="2" t="s">
        <v>23</v>
      </c>
    </row>
    <row r="3" spans="1:3">
      <c r="A3" s="3" t="s">
        <v>554</v>
      </c>
    </row>
    <row r="4" spans="1:3">
      <c r="A4" s="4" t="s">
        <v>555</v>
      </c>
      <c r="B4" s="7" t="n">
        <v>25704</v>
      </c>
      <c r="C4" s="7" t="n">
        <v>27942</v>
      </c>
    </row>
    <row r="5" spans="1:3">
      <c r="A5" s="4" t="s">
        <v>556</v>
      </c>
      <c r="B5" s="5" t="n">
        <v>267</v>
      </c>
      <c r="C5" s="5" t="n">
        <v>280</v>
      </c>
    </row>
    <row r="6" spans="1:3">
      <c r="A6" s="4" t="s">
        <v>557</v>
      </c>
      <c r="B6" s="5" t="n">
        <v>9936</v>
      </c>
      <c r="C6" s="5" t="n">
        <v>10711</v>
      </c>
    </row>
    <row r="7" spans="1:3">
      <c r="A7" s="4" t="s">
        <v>558</v>
      </c>
      <c r="B7" s="5" t="n">
        <v>275</v>
      </c>
      <c r="C7" s="5" t="n">
        <v>446</v>
      </c>
    </row>
    <row r="8" spans="1:3">
      <c r="A8" s="4" t="s">
        <v>559</v>
      </c>
    </row>
    <row r="9" spans="1:3">
      <c r="A9" s="3" t="s">
        <v>554</v>
      </c>
    </row>
    <row r="10" spans="1:3">
      <c r="A10" s="4" t="s">
        <v>555</v>
      </c>
      <c r="B10" s="5" t="n">
        <v>11215</v>
      </c>
      <c r="C10" s="5" t="n">
        <v>12607</v>
      </c>
    </row>
    <row r="11" spans="1:3">
      <c r="A11" s="4" t="s">
        <v>556</v>
      </c>
      <c r="B11" s="5" t="n">
        <v>129</v>
      </c>
      <c r="C11" s="5" t="n">
        <v>143</v>
      </c>
    </row>
    <row r="12" spans="1:3">
      <c r="A12" s="4" t="s">
        <v>557</v>
      </c>
      <c r="B12" s="5" t="n">
        <v>7469</v>
      </c>
      <c r="C12" s="5" t="n">
        <v>8048</v>
      </c>
    </row>
    <row r="13" spans="1:3">
      <c r="A13" s="4" t="s">
        <v>560</v>
      </c>
    </row>
    <row r="14" spans="1:3">
      <c r="A14" s="3" t="s">
        <v>554</v>
      </c>
    </row>
    <row r="15" spans="1:3">
      <c r="A15" s="4" t="s">
        <v>555</v>
      </c>
      <c r="B15" s="5" t="n">
        <v>14489</v>
      </c>
      <c r="C15" s="5" t="n">
        <v>15335</v>
      </c>
    </row>
    <row r="16" spans="1:3">
      <c r="A16" s="4" t="s">
        <v>556</v>
      </c>
      <c r="B16" s="5" t="n">
        <v>138</v>
      </c>
      <c r="C16" s="5" t="n">
        <v>137</v>
      </c>
    </row>
    <row r="17" spans="1:3">
      <c r="A17" s="4" t="s">
        <v>557</v>
      </c>
      <c r="B17" s="7" t="n">
        <v>2467</v>
      </c>
      <c r="C17" s="7" t="n">
        <v>2663</v>
      </c>
    </row>
    <row r="18" spans="1:3">
      <c r="A18" s="4" t="s">
        <v>561</v>
      </c>
    </row>
    <row r="19" spans="1:3">
      <c r="A19" s="3" t="s">
        <v>554</v>
      </c>
    </row>
    <row r="20" spans="1:3">
      <c r="A20" s="4" t="s">
        <v>562</v>
      </c>
      <c r="B20" s="4" t="s">
        <v>563</v>
      </c>
    </row>
    <row r="21" spans="1:3">
      <c r="A21" s="4" t="s">
        <v>564</v>
      </c>
    </row>
    <row r="22" spans="1:3">
      <c r="A22" s="3" t="s">
        <v>554</v>
      </c>
    </row>
    <row r="23" spans="1:3">
      <c r="A23" s="4" t="s">
        <v>562</v>
      </c>
      <c r="B23" s="4" t="s">
        <v>56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66</v>
      </c>
      <c r="B1" s="2" t="s">
        <v>22</v>
      </c>
      <c r="C1" s="2" t="s">
        <v>23</v>
      </c>
    </row>
    <row r="2" spans="1:3">
      <c r="A2" s="3" t="s">
        <v>567</v>
      </c>
    </row>
    <row r="3" spans="1:3">
      <c r="A3" s="4" t="s">
        <v>568</v>
      </c>
      <c r="B3" s="7" t="n">
        <v>81000000</v>
      </c>
      <c r="C3" s="7" t="n">
        <v>0</v>
      </c>
    </row>
    <row r="4" spans="1:3">
      <c r="A4" s="4" t="s">
        <v>569</v>
      </c>
      <c r="B4" s="7" t="n">
        <v>33791000000</v>
      </c>
      <c r="C4" s="7" t="n">
        <v>35579000000</v>
      </c>
    </row>
    <row r="5" spans="1:3">
      <c r="A5" s="4" t="s">
        <v>570</v>
      </c>
      <c r="B5" s="4" t="s">
        <v>571</v>
      </c>
      <c r="C5" s="4" t="s">
        <v>572</v>
      </c>
    </row>
    <row r="6" spans="1:3">
      <c r="A6" s="4" t="s">
        <v>573</v>
      </c>
    </row>
    <row r="7" spans="1:3">
      <c r="A7" s="3" t="s">
        <v>567</v>
      </c>
    </row>
    <row r="8" spans="1:3">
      <c r="A8" s="4" t="s">
        <v>574</v>
      </c>
      <c r="B8" s="4" t="s">
        <v>575</v>
      </c>
      <c r="C8" s="4" t="s">
        <v>576</v>
      </c>
    </row>
    <row r="9" spans="1:3">
      <c r="A9" s="4" t="s">
        <v>577</v>
      </c>
    </row>
    <row r="10" spans="1:3">
      <c r="A10" s="3" t="s">
        <v>567</v>
      </c>
    </row>
    <row r="11" spans="1:3">
      <c r="A11" s="4" t="s">
        <v>578</v>
      </c>
      <c r="B11" s="7" t="n">
        <v>15000000000</v>
      </c>
      <c r="C11" s="7" t="n">
        <v>15000000000</v>
      </c>
    </row>
    <row r="12" spans="1:3">
      <c r="A12" s="4" t="s">
        <v>59</v>
      </c>
    </row>
    <row r="13" spans="1:3">
      <c r="A13" s="3" t="s">
        <v>567</v>
      </c>
    </row>
    <row r="14" spans="1:3">
      <c r="A14" s="4" t="s">
        <v>569</v>
      </c>
      <c r="B14" s="7" t="n">
        <v>459000000</v>
      </c>
      <c r="C14" s="7" t="n">
        <v>584000000</v>
      </c>
    </row>
    <row r="15" spans="1:3">
      <c r="A15" s="4" t="s">
        <v>570</v>
      </c>
      <c r="B15" s="4" t="s">
        <v>579</v>
      </c>
      <c r="C15" s="4" t="s">
        <v>580</v>
      </c>
    </row>
    <row r="16" spans="1:3">
      <c r="A16" s="4" t="s">
        <v>57</v>
      </c>
    </row>
    <row r="17" spans="1:3">
      <c r="A17" s="3" t="s">
        <v>567</v>
      </c>
    </row>
    <row r="18" spans="1:3">
      <c r="A18" s="4" t="s">
        <v>569</v>
      </c>
      <c r="B18" s="7" t="n">
        <v>33332000000</v>
      </c>
      <c r="C18" s="7" t="n">
        <v>34995000000</v>
      </c>
    </row>
    <row r="19" spans="1:3">
      <c r="A19" s="4" t="s">
        <v>570</v>
      </c>
      <c r="B19" s="4" t="s">
        <v>581</v>
      </c>
      <c r="C19" s="4" t="s">
        <v>5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2</v>
      </c>
    </row>
    <row r="3" spans="1:2">
      <c r="A3" s="3" t="s">
        <v>142</v>
      </c>
    </row>
    <row r="4" spans="1:2">
      <c r="A4" s="4" t="s">
        <v>141</v>
      </c>
      <c r="B4" s="4" t="s">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2</v>
      </c>
      <c r="B1" s="2" t="s">
        <v>1</v>
      </c>
      <c r="C1" s="2" t="s">
        <v>402</v>
      </c>
    </row>
    <row r="2" spans="1:3">
      <c r="B2" s="2" t="s">
        <v>22</v>
      </c>
      <c r="C2" s="2" t="s">
        <v>23</v>
      </c>
    </row>
    <row r="3" spans="1:3">
      <c r="A3" s="3" t="s">
        <v>583</v>
      </c>
    </row>
    <row r="4" spans="1:3">
      <c r="A4" s="4" t="s">
        <v>584</v>
      </c>
      <c r="B4" s="7" t="n">
        <v>3274792</v>
      </c>
      <c r="C4" s="7" t="n">
        <v>3226737</v>
      </c>
    </row>
    <row r="5" spans="1:3">
      <c r="A5" s="4" t="s">
        <v>585</v>
      </c>
      <c r="B5" s="4" t="s">
        <v>586</v>
      </c>
      <c r="C5" s="4" t="s">
        <v>587</v>
      </c>
    </row>
    <row r="6" spans="1:3">
      <c r="A6" s="4" t="s">
        <v>59</v>
      </c>
    </row>
    <row r="7" spans="1:3">
      <c r="A7" s="3" t="s">
        <v>583</v>
      </c>
    </row>
    <row r="8" spans="1:3">
      <c r="A8" s="4" t="s">
        <v>584</v>
      </c>
      <c r="B8" s="7" t="n">
        <v>3016835</v>
      </c>
      <c r="C8" s="7" t="n">
        <v>2934635</v>
      </c>
    </row>
    <row r="9" spans="1:3">
      <c r="A9" s="4" t="s">
        <v>585</v>
      </c>
      <c r="B9" s="4" t="s">
        <v>588</v>
      </c>
      <c r="C9" s="4" t="s">
        <v>589</v>
      </c>
    </row>
    <row r="10" spans="1:3">
      <c r="A10" s="4" t="s">
        <v>57</v>
      </c>
    </row>
    <row r="11" spans="1:3">
      <c r="A11" s="3" t="s">
        <v>583</v>
      </c>
    </row>
    <row r="12" spans="1:3">
      <c r="A12" s="4" t="s">
        <v>584</v>
      </c>
      <c r="B12" s="7" t="n">
        <v>257957</v>
      </c>
      <c r="C12" s="7" t="n">
        <v>292102</v>
      </c>
    </row>
    <row r="13" spans="1:3">
      <c r="A13" s="4" t="s">
        <v>585</v>
      </c>
      <c r="B13" s="4" t="s">
        <v>590</v>
      </c>
      <c r="C13" s="4" t="s">
        <v>591</v>
      </c>
    </row>
    <row r="14" spans="1:3">
      <c r="A14" s="4" t="s">
        <v>592</v>
      </c>
      <c r="B14" s="7" t="n">
        <v>979</v>
      </c>
      <c r="C14" s="7" t="n">
        <v>1800</v>
      </c>
    </row>
    <row r="15" spans="1:3">
      <c r="A15" s="4" t="s">
        <v>593</v>
      </c>
    </row>
    <row r="16" spans="1:3">
      <c r="A16" s="3" t="s">
        <v>583</v>
      </c>
    </row>
    <row r="17" spans="1:3">
      <c r="A17" s="4" t="s">
        <v>594</v>
      </c>
      <c r="B17" s="4" t="s">
        <v>595</v>
      </c>
      <c r="C17" s="4" t="s">
        <v>595</v>
      </c>
    </row>
    <row r="18" spans="1:3">
      <c r="A18" s="4" t="s">
        <v>596</v>
      </c>
      <c r="B18" s="4" t="s">
        <v>597</v>
      </c>
      <c r="C18" s="4" t="s">
        <v>597</v>
      </c>
    </row>
    <row r="19" spans="1:3">
      <c r="A19" s="4" t="s">
        <v>598</v>
      </c>
    </row>
    <row r="20" spans="1:3">
      <c r="A20" s="3" t="s">
        <v>583</v>
      </c>
    </row>
    <row r="21" spans="1:3">
      <c r="A21" s="4" t="s">
        <v>594</v>
      </c>
      <c r="B21" s="4" t="s">
        <v>597</v>
      </c>
      <c r="C21" s="4" t="s">
        <v>597</v>
      </c>
    </row>
    <row r="22" spans="1:3">
      <c r="A22" s="4" t="s">
        <v>599</v>
      </c>
    </row>
    <row r="23" spans="1:3">
      <c r="A23" s="3" t="s">
        <v>583</v>
      </c>
    </row>
    <row r="24" spans="1:3">
      <c r="A24" s="4" t="s">
        <v>584</v>
      </c>
      <c r="B24" s="7" t="n">
        <v>218961</v>
      </c>
      <c r="C24" s="7" t="n">
        <v>249013</v>
      </c>
    </row>
    <row r="25" spans="1:3">
      <c r="A25" s="4" t="s">
        <v>585</v>
      </c>
      <c r="B25" s="4" t="s">
        <v>600</v>
      </c>
      <c r="C25" s="4" t="s">
        <v>601</v>
      </c>
    </row>
    <row r="26" spans="1:3">
      <c r="A26" s="4" t="s">
        <v>602</v>
      </c>
    </row>
    <row r="27" spans="1:3">
      <c r="A27" s="3" t="s">
        <v>583</v>
      </c>
    </row>
    <row r="28" spans="1:3">
      <c r="A28" s="4" t="s">
        <v>584</v>
      </c>
      <c r="B28" s="7" t="n">
        <v>133022</v>
      </c>
      <c r="C28" s="7" t="n">
        <v>153983</v>
      </c>
    </row>
    <row r="29" spans="1:3">
      <c r="A29" s="4" t="s">
        <v>585</v>
      </c>
      <c r="B29" s="4" t="s">
        <v>603</v>
      </c>
      <c r="C29" s="4" t="s">
        <v>604</v>
      </c>
    </row>
    <row r="30" spans="1:3">
      <c r="A30" s="4" t="s">
        <v>605</v>
      </c>
    </row>
    <row r="31" spans="1:3">
      <c r="A31" s="3" t="s">
        <v>583</v>
      </c>
    </row>
    <row r="32" spans="1:3">
      <c r="A32" s="4" t="s">
        <v>584</v>
      </c>
      <c r="B32" s="7" t="n">
        <v>78087</v>
      </c>
      <c r="C32" s="7" t="n">
        <v>82230</v>
      </c>
    </row>
    <row r="33" spans="1:3">
      <c r="A33" s="4" t="s">
        <v>585</v>
      </c>
      <c r="B33" s="4" t="s">
        <v>606</v>
      </c>
      <c r="C33" s="4" t="s">
        <v>607</v>
      </c>
    </row>
    <row r="34" spans="1:3">
      <c r="A34" s="4" t="s">
        <v>608</v>
      </c>
    </row>
    <row r="35" spans="1:3">
      <c r="A35" s="3" t="s">
        <v>583</v>
      </c>
    </row>
    <row r="36" spans="1:3">
      <c r="A36" s="4" t="s">
        <v>584</v>
      </c>
      <c r="B36" s="7" t="n">
        <v>7852</v>
      </c>
      <c r="C36" s="7" t="n">
        <v>12800</v>
      </c>
    </row>
    <row r="37" spans="1:3">
      <c r="A37" s="4" t="s">
        <v>585</v>
      </c>
      <c r="B37" s="4" t="s">
        <v>609</v>
      </c>
      <c r="C37" s="4" t="s">
        <v>610</v>
      </c>
    </row>
    <row r="38" spans="1:3">
      <c r="A38" s="4" t="s">
        <v>611</v>
      </c>
    </row>
    <row r="39" spans="1:3">
      <c r="A39" s="3" t="s">
        <v>583</v>
      </c>
    </row>
    <row r="40" spans="1:3">
      <c r="A40" s="4" t="s">
        <v>584</v>
      </c>
      <c r="B40" s="7" t="n">
        <v>33924</v>
      </c>
      <c r="C40" s="7" t="n">
        <v>38333</v>
      </c>
    </row>
    <row r="41" spans="1:3">
      <c r="A41" s="4" t="s">
        <v>585</v>
      </c>
      <c r="B41" s="4" t="s">
        <v>612</v>
      </c>
      <c r="C41" s="4" t="s">
        <v>613</v>
      </c>
    </row>
    <row r="42" spans="1:3">
      <c r="A42" s="4" t="s">
        <v>614</v>
      </c>
    </row>
    <row r="43" spans="1:3">
      <c r="A43" s="3" t="s">
        <v>583</v>
      </c>
    </row>
    <row r="44" spans="1:3">
      <c r="A44" s="4" t="s">
        <v>584</v>
      </c>
      <c r="B44" s="7" t="n">
        <v>11424</v>
      </c>
      <c r="C44" s="7" t="n">
        <v>21476</v>
      </c>
    </row>
    <row r="45" spans="1:3">
      <c r="A45" s="4" t="s">
        <v>585</v>
      </c>
      <c r="B45" s="4" t="s">
        <v>615</v>
      </c>
      <c r="C45" s="4" t="s">
        <v>616</v>
      </c>
    </row>
    <row r="46" spans="1:3">
      <c r="A46" s="4" t="s">
        <v>617</v>
      </c>
    </row>
    <row r="47" spans="1:3">
      <c r="A47" s="3" t="s">
        <v>583</v>
      </c>
    </row>
    <row r="48" spans="1:3">
      <c r="A48" s="4" t="s">
        <v>584</v>
      </c>
      <c r="B48" s="7" t="n">
        <v>22131</v>
      </c>
      <c r="C48" s="7" t="n">
        <v>16511</v>
      </c>
    </row>
    <row r="49" spans="1:3">
      <c r="A49" s="4" t="s">
        <v>585</v>
      </c>
      <c r="B49" s="4" t="s">
        <v>618</v>
      </c>
      <c r="C49" s="4" t="s">
        <v>619</v>
      </c>
    </row>
    <row r="50" spans="1:3">
      <c r="A50" s="4" t="s">
        <v>620</v>
      </c>
    </row>
    <row r="51" spans="1:3">
      <c r="A51" s="3" t="s">
        <v>583</v>
      </c>
    </row>
    <row r="52" spans="1:3">
      <c r="A52" s="4" t="s">
        <v>584</v>
      </c>
      <c r="B52" s="7" t="n">
        <v>369</v>
      </c>
      <c r="C52" s="7" t="n">
        <v>346</v>
      </c>
    </row>
    <row r="53" spans="1:3">
      <c r="A53" s="4" t="s">
        <v>585</v>
      </c>
      <c r="B53" s="4" t="s">
        <v>621</v>
      </c>
      <c r="C53" s="4" t="s">
        <v>622</v>
      </c>
    </row>
    <row r="54" spans="1:3">
      <c r="A54" s="4" t="s">
        <v>623</v>
      </c>
    </row>
    <row r="55" spans="1:3">
      <c r="A55" s="3" t="s">
        <v>583</v>
      </c>
    </row>
    <row r="56" spans="1:3">
      <c r="A56" s="4" t="s">
        <v>584</v>
      </c>
      <c r="B56" s="7" t="n">
        <v>4987</v>
      </c>
      <c r="C56" s="7" t="n">
        <v>4645</v>
      </c>
    </row>
    <row r="57" spans="1:3">
      <c r="A57" s="4" t="s">
        <v>585</v>
      </c>
      <c r="B57" s="4" t="s">
        <v>624</v>
      </c>
      <c r="C57" s="4" t="s">
        <v>624</v>
      </c>
    </row>
    <row r="58" spans="1:3">
      <c r="A58" s="4" t="s">
        <v>625</v>
      </c>
    </row>
    <row r="59" spans="1:3">
      <c r="A59" s="3" t="s">
        <v>583</v>
      </c>
    </row>
    <row r="60" spans="1:3">
      <c r="A60" s="4" t="s">
        <v>584</v>
      </c>
      <c r="B60" s="7" t="n">
        <v>85</v>
      </c>
      <c r="C60" s="7" t="n">
        <v>111</v>
      </c>
    </row>
    <row r="61" spans="1:3">
      <c r="A61" s="4" t="s">
        <v>585</v>
      </c>
      <c r="B61" s="4" t="s">
        <v>626</v>
      </c>
      <c r="C61" s="4" t="s">
        <v>62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2</v>
      </c>
      <c r="C1" s="2" t="s">
        <v>23</v>
      </c>
    </row>
    <row r="2" spans="1:3">
      <c r="A2" s="3" t="s">
        <v>629</v>
      </c>
    </row>
    <row r="3" spans="1:3">
      <c r="A3" s="4" t="s">
        <v>630</v>
      </c>
      <c r="B3" s="7" t="n">
        <v>224699</v>
      </c>
      <c r="C3" s="7" t="n">
        <v>156763</v>
      </c>
    </row>
    <row r="4" spans="1:3">
      <c r="A4" s="4" t="s">
        <v>631</v>
      </c>
      <c r="B4" s="5" t="n">
        <v>284</v>
      </c>
      <c r="C4" s="5" t="n">
        <v>687</v>
      </c>
    </row>
    <row r="5" spans="1:3">
      <c r="A5" s="4" t="s">
        <v>632</v>
      </c>
      <c r="B5" s="5" t="n">
        <v>-4034</v>
      </c>
      <c r="C5" s="5" t="n">
        <v>-4514</v>
      </c>
    </row>
    <row r="6" spans="1:3">
      <c r="A6" s="3" t="s">
        <v>633</v>
      </c>
    </row>
    <row r="7" spans="1:3">
      <c r="A7" s="4" t="s">
        <v>630</v>
      </c>
      <c r="B7" s="5" t="n">
        <v>310179</v>
      </c>
      <c r="C7" s="5" t="n">
        <v>339456</v>
      </c>
    </row>
    <row r="8" spans="1:3">
      <c r="A8" s="4" t="s">
        <v>634</v>
      </c>
      <c r="B8" s="5" t="n">
        <v>-337</v>
      </c>
      <c r="C8" s="5" t="n">
        <v>-1215</v>
      </c>
    </row>
    <row r="9" spans="1:3">
      <c r="A9" s="4" t="s">
        <v>632</v>
      </c>
      <c r="B9" s="5" t="n">
        <v>4877</v>
      </c>
      <c r="C9" s="5" t="n">
        <v>6844</v>
      </c>
    </row>
    <row r="10" spans="1:3">
      <c r="A10" s="3" t="s">
        <v>413</v>
      </c>
    </row>
    <row r="11" spans="1:3">
      <c r="A11" s="4" t="s">
        <v>635</v>
      </c>
      <c r="B11" s="5" t="n">
        <v>1500</v>
      </c>
      <c r="C11" s="5" t="n">
        <v>2900</v>
      </c>
    </row>
    <row r="12" spans="1:3">
      <c r="A12" s="4" t="s">
        <v>636</v>
      </c>
      <c r="B12" s="5" t="n">
        <v>690</v>
      </c>
      <c r="C12" s="5" t="n">
        <v>535</v>
      </c>
    </row>
    <row r="13" spans="1:3">
      <c r="A13" s="4" t="s">
        <v>637</v>
      </c>
    </row>
    <row r="14" spans="1:3">
      <c r="A14" s="3" t="s">
        <v>629</v>
      </c>
    </row>
    <row r="15" spans="1:3">
      <c r="A15" s="4" t="s">
        <v>630</v>
      </c>
      <c r="B15" s="5" t="n">
        <v>129119</v>
      </c>
      <c r="C15" s="5" t="n">
        <v>86272</v>
      </c>
    </row>
    <row r="16" spans="1:3">
      <c r="A16" s="4" t="s">
        <v>631</v>
      </c>
      <c r="B16" s="5" t="n">
        <v>3373</v>
      </c>
      <c r="C16" s="5" t="n">
        <v>3785</v>
      </c>
    </row>
    <row r="17" spans="1:3">
      <c r="A17" s="4" t="s">
        <v>638</v>
      </c>
      <c r="B17" s="5" t="n">
        <v>724</v>
      </c>
      <c r="C17" s="5" t="n">
        <v>785</v>
      </c>
    </row>
    <row r="18" spans="1:3">
      <c r="A18" s="4" t="s">
        <v>632</v>
      </c>
      <c r="B18" s="5" t="n">
        <v>-4034</v>
      </c>
      <c r="C18" s="5" t="n">
        <v>-4514</v>
      </c>
    </row>
    <row r="19" spans="1:3">
      <c r="A19" s="4" t="s">
        <v>639</v>
      </c>
      <c r="B19" s="5" t="n">
        <v>63</v>
      </c>
      <c r="C19" s="5" t="n">
        <v>56</v>
      </c>
    </row>
    <row r="20" spans="1:3">
      <c r="A20" s="3" t="s">
        <v>633</v>
      </c>
    </row>
    <row r="21" spans="1:3">
      <c r="A21" s="4" t="s">
        <v>630</v>
      </c>
      <c r="B21" s="5" t="n">
        <v>211734</v>
      </c>
      <c r="C21" s="5" t="n">
        <v>261475</v>
      </c>
    </row>
    <row r="22" spans="1:3">
      <c r="A22" s="4" t="s">
        <v>634</v>
      </c>
      <c r="B22" s="5" t="n">
        <v>-4097</v>
      </c>
      <c r="C22" s="5" t="n">
        <v>-6385</v>
      </c>
    </row>
    <row r="23" spans="1:3">
      <c r="A23" s="4" t="s">
        <v>638</v>
      </c>
      <c r="B23" s="5" t="n">
        <v>-907</v>
      </c>
      <c r="C23" s="5" t="n">
        <v>-937</v>
      </c>
    </row>
    <row r="24" spans="1:3">
      <c r="A24" s="4" t="s">
        <v>632</v>
      </c>
      <c r="B24" s="5" t="n">
        <v>4877</v>
      </c>
      <c r="C24" s="5" t="n">
        <v>6844</v>
      </c>
    </row>
    <row r="25" spans="1:3">
      <c r="A25" s="4" t="s">
        <v>639</v>
      </c>
      <c r="B25" s="5" t="n">
        <v>-127</v>
      </c>
      <c r="C25" s="5" t="n">
        <v>-478</v>
      </c>
    </row>
    <row r="26" spans="1:3">
      <c r="A26" s="4" t="s">
        <v>640</v>
      </c>
    </row>
    <row r="27" spans="1:3">
      <c r="A27" s="3" t="s">
        <v>629</v>
      </c>
    </row>
    <row r="28" spans="1:3">
      <c r="A28" s="4" t="s">
        <v>630</v>
      </c>
      <c r="B28" s="5" t="n">
        <v>95580</v>
      </c>
      <c r="C28" s="5" t="n">
        <v>70491</v>
      </c>
    </row>
    <row r="29" spans="1:3">
      <c r="A29" s="4" t="s">
        <v>631</v>
      </c>
      <c r="B29" s="5" t="n">
        <v>221</v>
      </c>
      <c r="C29" s="5" t="n">
        <v>631</v>
      </c>
    </row>
    <row r="30" spans="1:3">
      <c r="A30" s="4" t="s">
        <v>632</v>
      </c>
      <c r="B30" s="5" t="n">
        <v>0</v>
      </c>
      <c r="C30" s="5" t="n">
        <v>0</v>
      </c>
    </row>
    <row r="31" spans="1:3">
      <c r="A31" s="3" t="s">
        <v>633</v>
      </c>
    </row>
    <row r="32" spans="1:3">
      <c r="A32" s="4" t="s">
        <v>630</v>
      </c>
      <c r="B32" s="5" t="n">
        <v>98445</v>
      </c>
      <c r="C32" s="5" t="n">
        <v>77981</v>
      </c>
    </row>
    <row r="33" spans="1:3">
      <c r="A33" s="4" t="s">
        <v>634</v>
      </c>
      <c r="B33" s="5" t="n">
        <v>-210</v>
      </c>
      <c r="C33" s="5" t="n">
        <v>-737</v>
      </c>
    </row>
    <row r="34" spans="1:3">
      <c r="A34" s="4" t="s">
        <v>632</v>
      </c>
      <c r="B34" s="5" t="n">
        <v>0</v>
      </c>
      <c r="C34" s="5" t="n">
        <v>0</v>
      </c>
    </row>
    <row r="35" spans="1:3">
      <c r="A35" s="4" t="s">
        <v>641</v>
      </c>
    </row>
    <row r="36" spans="1:3">
      <c r="A36" s="3" t="s">
        <v>629</v>
      </c>
    </row>
    <row r="37" spans="1:3">
      <c r="A37" s="4" t="s">
        <v>630</v>
      </c>
      <c r="B37" s="5" t="n">
        <v>40400</v>
      </c>
      <c r="C37" s="5" t="n">
        <v>29540</v>
      </c>
    </row>
    <row r="38" spans="1:3">
      <c r="A38" s="4" t="s">
        <v>631</v>
      </c>
      <c r="B38" s="5" t="n">
        <v>472</v>
      </c>
      <c r="C38" s="5" t="n">
        <v>660</v>
      </c>
    </row>
    <row r="39" spans="1:3">
      <c r="A39" s="3" t="s">
        <v>633</v>
      </c>
    </row>
    <row r="40" spans="1:3">
      <c r="A40" s="4" t="s">
        <v>630</v>
      </c>
      <c r="B40" s="5" t="n">
        <v>75647</v>
      </c>
      <c r="C40" s="5" t="n">
        <v>94584</v>
      </c>
    </row>
    <row r="41" spans="1:3">
      <c r="A41" s="4" t="s">
        <v>634</v>
      </c>
      <c r="B41" s="5" t="n">
        <v>-2639</v>
      </c>
      <c r="C41" s="5" t="n">
        <v>-4396</v>
      </c>
    </row>
    <row r="42" spans="1:3">
      <c r="A42" s="4" t="s">
        <v>642</v>
      </c>
    </row>
    <row r="43" spans="1:3">
      <c r="A43" s="3" t="s">
        <v>629</v>
      </c>
    </row>
    <row r="44" spans="1:3">
      <c r="A44" s="4" t="s">
        <v>630</v>
      </c>
      <c r="B44" s="5" t="n">
        <v>46989</v>
      </c>
      <c r="C44" s="5" t="n">
        <v>30207</v>
      </c>
    </row>
    <row r="45" spans="1:3">
      <c r="A45" s="4" t="s">
        <v>631</v>
      </c>
      <c r="B45" s="5" t="n">
        <v>2554</v>
      </c>
      <c r="C45" s="5" t="n">
        <v>2696</v>
      </c>
    </row>
    <row r="46" spans="1:3">
      <c r="A46" s="3" t="s">
        <v>633</v>
      </c>
    </row>
    <row r="47" spans="1:3">
      <c r="A47" s="4" t="s">
        <v>630</v>
      </c>
      <c r="B47" s="5" t="n">
        <v>124153</v>
      </c>
      <c r="C47" s="5" t="n">
        <v>135470</v>
      </c>
    </row>
    <row r="48" spans="1:3">
      <c r="A48" s="4" t="s">
        <v>634</v>
      </c>
      <c r="B48" s="5" t="n">
        <v>-1109</v>
      </c>
      <c r="C48" s="5" t="n">
        <v>-1552</v>
      </c>
    </row>
    <row r="49" spans="1:3">
      <c r="A49" s="4" t="s">
        <v>643</v>
      </c>
    </row>
    <row r="50" spans="1:3">
      <c r="A50" s="3" t="s">
        <v>629</v>
      </c>
    </row>
    <row r="51" spans="1:3">
      <c r="A51" s="4" t="s">
        <v>630</v>
      </c>
      <c r="B51" s="5" t="n">
        <v>6524</v>
      </c>
      <c r="C51" s="5" t="n">
        <v>1624</v>
      </c>
    </row>
    <row r="52" spans="1:3">
      <c r="A52" s="4" t="s">
        <v>631</v>
      </c>
      <c r="B52" s="5" t="n">
        <v>129</v>
      </c>
      <c r="C52" s="5" t="n">
        <v>115</v>
      </c>
    </row>
    <row r="53" spans="1:3">
      <c r="A53" s="3" t="s">
        <v>633</v>
      </c>
    </row>
    <row r="54" spans="1:3">
      <c r="A54" s="4" t="s">
        <v>630</v>
      </c>
      <c r="B54" s="5" t="n">
        <v>600</v>
      </c>
      <c r="C54" s="5" t="n">
        <v>15600</v>
      </c>
    </row>
    <row r="55" spans="1:3">
      <c r="A55" s="4" t="s">
        <v>634</v>
      </c>
      <c r="B55" s="5" t="n">
        <v>0</v>
      </c>
      <c r="C55" s="5" t="n">
        <v>-11</v>
      </c>
    </row>
    <row r="56" spans="1:3">
      <c r="A56" s="4" t="s">
        <v>644</v>
      </c>
    </row>
    <row r="57" spans="1:3">
      <c r="A57" s="3" t="s">
        <v>629</v>
      </c>
    </row>
    <row r="58" spans="1:3">
      <c r="A58" s="4" t="s">
        <v>630</v>
      </c>
      <c r="B58" s="5" t="n">
        <v>232</v>
      </c>
      <c r="C58" s="5" t="n">
        <v>214</v>
      </c>
    </row>
    <row r="59" spans="1:3">
      <c r="A59" s="4" t="s">
        <v>631</v>
      </c>
      <c r="B59" s="5" t="n">
        <v>54</v>
      </c>
      <c r="C59" s="5" t="n">
        <v>40</v>
      </c>
    </row>
    <row r="60" spans="1:3">
      <c r="A60" s="3" t="s">
        <v>633</v>
      </c>
    </row>
    <row r="61" spans="1:3">
      <c r="A61" s="4" t="s">
        <v>630</v>
      </c>
      <c r="B61" s="5" t="n">
        <v>234</v>
      </c>
      <c r="C61" s="5" t="n">
        <v>216</v>
      </c>
    </row>
    <row r="62" spans="1:3">
      <c r="A62" s="4" t="s">
        <v>634</v>
      </c>
      <c r="B62" s="5" t="n">
        <v>-64</v>
      </c>
      <c r="C62" s="5" t="n">
        <v>-85</v>
      </c>
    </row>
    <row r="63" spans="1:3">
      <c r="A63" s="4" t="s">
        <v>645</v>
      </c>
    </row>
    <row r="64" spans="1:3">
      <c r="A64" s="3" t="s">
        <v>629</v>
      </c>
    </row>
    <row r="65" spans="1:3">
      <c r="A65" s="4" t="s">
        <v>630</v>
      </c>
      <c r="B65" s="5" t="n">
        <v>10250</v>
      </c>
      <c r="C65" s="5" t="n">
        <v>9600</v>
      </c>
    </row>
    <row r="66" spans="1:3">
      <c r="A66" s="4" t="s">
        <v>631</v>
      </c>
      <c r="B66" s="5" t="n">
        <v>141</v>
      </c>
      <c r="C66" s="5" t="n">
        <v>241</v>
      </c>
    </row>
    <row r="67" spans="1:3">
      <c r="A67" s="3" t="s">
        <v>633</v>
      </c>
    </row>
    <row r="68" spans="1:3">
      <c r="A68" s="4" t="s">
        <v>630</v>
      </c>
      <c r="B68" s="5" t="n">
        <v>2750</v>
      </c>
      <c r="C68" s="5" t="n">
        <v>4850</v>
      </c>
    </row>
    <row r="69" spans="1:3">
      <c r="A69" s="4" t="s">
        <v>634</v>
      </c>
      <c r="B69" s="5" t="n">
        <v>-4</v>
      </c>
      <c r="C69" s="5" t="n">
        <v>-82</v>
      </c>
    </row>
    <row r="70" spans="1:3">
      <c r="A70" s="4" t="s">
        <v>646</v>
      </c>
    </row>
    <row r="71" spans="1:3">
      <c r="A71" s="3" t="s">
        <v>629</v>
      </c>
    </row>
    <row r="72" spans="1:3">
      <c r="A72" s="4" t="s">
        <v>630</v>
      </c>
      <c r="B72" s="5" t="n">
        <v>400</v>
      </c>
      <c r="C72" s="5" t="n">
        <v>0</v>
      </c>
    </row>
    <row r="73" spans="1:3">
      <c r="A73" s="4" t="s">
        <v>631</v>
      </c>
      <c r="B73" s="5" t="n">
        <v>0</v>
      </c>
      <c r="C73" s="5" t="n">
        <v>0</v>
      </c>
    </row>
    <row r="74" spans="1:3">
      <c r="A74" s="3" t="s">
        <v>633</v>
      </c>
    </row>
    <row r="75" spans="1:3">
      <c r="A75" s="4" t="s">
        <v>630</v>
      </c>
      <c r="B75" s="5" t="n">
        <v>8350</v>
      </c>
      <c r="C75" s="5" t="n">
        <v>10100</v>
      </c>
    </row>
    <row r="76" spans="1:3">
      <c r="A76" s="4" t="s">
        <v>634</v>
      </c>
      <c r="B76" s="5" t="n">
        <v>-280</v>
      </c>
      <c r="C76" s="5" t="n">
        <v>-257</v>
      </c>
    </row>
    <row r="77" spans="1:3">
      <c r="A77" s="4" t="s">
        <v>76</v>
      </c>
    </row>
    <row r="78" spans="1:3">
      <c r="A78" s="3" t="s">
        <v>629</v>
      </c>
    </row>
    <row r="79" spans="1:3">
      <c r="A79" s="4" t="s">
        <v>630</v>
      </c>
      <c r="B79" s="5" t="n">
        <v>24324</v>
      </c>
      <c r="C79" s="5" t="n">
        <v>15087</v>
      </c>
    </row>
    <row r="80" spans="1:3">
      <c r="A80" s="4" t="s">
        <v>631</v>
      </c>
      <c r="B80" s="5" t="n">
        <v>23</v>
      </c>
      <c r="C80" s="5" t="n">
        <v>33</v>
      </c>
    </row>
    <row r="81" spans="1:3">
      <c r="A81" s="3" t="s">
        <v>633</v>
      </c>
    </row>
    <row r="82" spans="1:3">
      <c r="A82" s="4" t="s">
        <v>630</v>
      </c>
      <c r="B82" s="5" t="n">
        <v>0</v>
      </c>
      <c r="C82" s="5" t="n">
        <v>655</v>
      </c>
    </row>
    <row r="83" spans="1:3">
      <c r="A83" s="4" t="s">
        <v>634</v>
      </c>
      <c r="B83" s="5" t="n">
        <v>-1</v>
      </c>
      <c r="C83" s="5" t="n">
        <v>-2</v>
      </c>
    </row>
    <row r="84" spans="1:3">
      <c r="A84" s="4" t="s">
        <v>647</v>
      </c>
    </row>
    <row r="85" spans="1:3">
      <c r="A85" s="3" t="s">
        <v>629</v>
      </c>
    </row>
    <row r="86" spans="1:3">
      <c r="A86" s="4" t="s">
        <v>630</v>
      </c>
      <c r="B86" s="5" t="n">
        <v>1227</v>
      </c>
      <c r="C86" s="5" t="n">
        <v>4753</v>
      </c>
    </row>
    <row r="87" spans="1:3">
      <c r="A87" s="4" t="s">
        <v>631</v>
      </c>
      <c r="B87" s="5" t="n">
        <v>2</v>
      </c>
      <c r="C87" s="5" t="n">
        <v>28</v>
      </c>
    </row>
    <row r="88" spans="1:3">
      <c r="A88" s="3" t="s">
        <v>633</v>
      </c>
    </row>
    <row r="89" spans="1:3">
      <c r="A89" s="4" t="s">
        <v>630</v>
      </c>
      <c r="B89" s="5" t="n">
        <v>6808</v>
      </c>
      <c r="C89" s="5" t="n">
        <v>3039</v>
      </c>
    </row>
    <row r="90" spans="1:3">
      <c r="A90" s="4" t="s">
        <v>634</v>
      </c>
      <c r="B90" s="5" t="n">
        <v>-18</v>
      </c>
      <c r="C90" s="5" t="n">
        <v>-49</v>
      </c>
    </row>
    <row r="91" spans="1:3">
      <c r="A91" s="4" t="s">
        <v>648</v>
      </c>
    </row>
    <row r="92" spans="1:3">
      <c r="A92" s="3" t="s">
        <v>629</v>
      </c>
    </row>
    <row r="93" spans="1:3">
      <c r="A93" s="4" t="s">
        <v>630</v>
      </c>
      <c r="B93" s="5" t="n">
        <v>16572</v>
      </c>
      <c r="C93" s="5" t="n">
        <v>31635</v>
      </c>
    </row>
    <row r="94" spans="1:3">
      <c r="A94" s="4" t="s">
        <v>631</v>
      </c>
      <c r="B94" s="5" t="n">
        <v>38</v>
      </c>
      <c r="C94" s="5" t="n">
        <v>198</v>
      </c>
    </row>
    <row r="95" spans="1:3">
      <c r="A95" s="3" t="s">
        <v>633</v>
      </c>
    </row>
    <row r="96" spans="1:3">
      <c r="A96" s="4" t="s">
        <v>630</v>
      </c>
      <c r="B96" s="5" t="n">
        <v>55847</v>
      </c>
      <c r="C96" s="5" t="n">
        <v>27297</v>
      </c>
    </row>
    <row r="97" spans="1:3">
      <c r="A97" s="4" t="s">
        <v>634</v>
      </c>
      <c r="B97" s="5" t="n">
        <v>-137</v>
      </c>
      <c r="C97" s="5" t="n">
        <v>-388</v>
      </c>
    </row>
    <row r="98" spans="1:3">
      <c r="A98" s="4" t="s">
        <v>649</v>
      </c>
    </row>
    <row r="99" spans="1:3">
      <c r="A99" s="3" t="s">
        <v>629</v>
      </c>
    </row>
    <row r="100" spans="1:3">
      <c r="A100" s="4" t="s">
        <v>630</v>
      </c>
      <c r="B100" s="5" t="n">
        <v>77781</v>
      </c>
      <c r="C100" s="5" t="n">
        <v>34103</v>
      </c>
    </row>
    <row r="101" spans="1:3">
      <c r="A101" s="4" t="s">
        <v>631</v>
      </c>
      <c r="B101" s="5" t="n">
        <v>181</v>
      </c>
      <c r="C101" s="5" t="n">
        <v>405</v>
      </c>
    </row>
    <row r="102" spans="1:3">
      <c r="A102" s="3" t="s">
        <v>633</v>
      </c>
    </row>
    <row r="103" spans="1:3">
      <c r="A103" s="4" t="s">
        <v>630</v>
      </c>
      <c r="B103" s="5" t="n">
        <v>35790</v>
      </c>
      <c r="C103" s="5" t="n">
        <v>47645</v>
      </c>
    </row>
    <row r="104" spans="1:3">
      <c r="A104" s="4" t="s">
        <v>634</v>
      </c>
      <c r="B104" s="7" t="n">
        <v>-55</v>
      </c>
      <c r="C104" s="7" t="n">
        <v>-3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0</v>
      </c>
      <c r="B1" s="2" t="s">
        <v>70</v>
      </c>
      <c r="D1" s="2" t="s">
        <v>1</v>
      </c>
    </row>
    <row r="2" spans="1:5">
      <c r="B2" s="2" t="s">
        <v>22</v>
      </c>
      <c r="C2" s="2" t="s">
        <v>71</v>
      </c>
      <c r="D2" s="2" t="s">
        <v>22</v>
      </c>
      <c r="E2" s="2" t="s">
        <v>71</v>
      </c>
    </row>
    <row r="3" spans="1:5">
      <c r="A3" s="3" t="s">
        <v>651</v>
      </c>
    </row>
    <row r="4" spans="1:5">
      <c r="A4" s="4" t="s">
        <v>652</v>
      </c>
      <c r="B4" s="7" t="n">
        <v>-396</v>
      </c>
      <c r="C4" s="7" t="n">
        <v>-149</v>
      </c>
      <c r="D4" s="7" t="n">
        <v>-858</v>
      </c>
      <c r="E4" s="7" t="n">
        <v>-4439</v>
      </c>
    </row>
    <row r="5" spans="1:5">
      <c r="A5" s="4" t="s">
        <v>653</v>
      </c>
      <c r="B5" s="5" t="n">
        <v>5274</v>
      </c>
      <c r="C5" s="5" t="n">
        <v>5435</v>
      </c>
      <c r="D5" s="5" t="n">
        <v>15622</v>
      </c>
      <c r="E5" s="5" t="n">
        <v>15490</v>
      </c>
    </row>
    <row r="6" spans="1:5">
      <c r="A6" s="4" t="s">
        <v>641</v>
      </c>
    </row>
    <row r="7" spans="1:5">
      <c r="A7" s="3" t="s">
        <v>651</v>
      </c>
    </row>
    <row r="8" spans="1:5">
      <c r="A8" s="4" t="s">
        <v>652</v>
      </c>
      <c r="B8" s="5" t="n">
        <v>300</v>
      </c>
      <c r="C8" s="5" t="n">
        <v>1386</v>
      </c>
      <c r="D8" s="5" t="n">
        <v>300</v>
      </c>
      <c r="E8" s="5" t="n">
        <v>-6044</v>
      </c>
    </row>
    <row r="9" spans="1:5">
      <c r="A9" s="4" t="s">
        <v>642</v>
      </c>
    </row>
    <row r="10" spans="1:5">
      <c r="A10" s="3" t="s">
        <v>651</v>
      </c>
    </row>
    <row r="11" spans="1:5">
      <c r="A11" s="4" t="s">
        <v>652</v>
      </c>
      <c r="B11" s="5" t="n">
        <v>-202</v>
      </c>
      <c r="C11" s="5" t="n">
        <v>-1020</v>
      </c>
      <c r="D11" s="5" t="n">
        <v>120</v>
      </c>
      <c r="E11" s="5" t="n">
        <v>3338</v>
      </c>
    </row>
    <row r="12" spans="1:5">
      <c r="A12" s="4" t="s">
        <v>643</v>
      </c>
    </row>
    <row r="13" spans="1:5">
      <c r="A13" s="3" t="s">
        <v>651</v>
      </c>
    </row>
    <row r="14" spans="1:5">
      <c r="A14" s="4" t="s">
        <v>652</v>
      </c>
      <c r="B14" s="5" t="n">
        <v>1</v>
      </c>
      <c r="C14" s="5" t="n">
        <v>2</v>
      </c>
      <c r="D14" s="5" t="n">
        <v>24</v>
      </c>
      <c r="E14" s="5" t="n">
        <v>51</v>
      </c>
    </row>
    <row r="15" spans="1:5">
      <c r="A15" s="4" t="s">
        <v>644</v>
      </c>
    </row>
    <row r="16" spans="1:5">
      <c r="A16" s="3" t="s">
        <v>651</v>
      </c>
    </row>
    <row r="17" spans="1:5">
      <c r="A17" s="4" t="s">
        <v>652</v>
      </c>
      <c r="B17" s="5" t="n">
        <v>13</v>
      </c>
      <c r="C17" s="5" t="n">
        <v>-6</v>
      </c>
      <c r="D17" s="5" t="n">
        <v>36</v>
      </c>
      <c r="E17" s="5" t="n">
        <v>-37</v>
      </c>
    </row>
    <row r="18" spans="1:5">
      <c r="A18" s="4" t="s">
        <v>645</v>
      </c>
    </row>
    <row r="19" spans="1:5">
      <c r="A19" s="3" t="s">
        <v>651</v>
      </c>
    </row>
    <row r="20" spans="1:5">
      <c r="A20" s="4" t="s">
        <v>652</v>
      </c>
      <c r="B20" s="5" t="n">
        <v>-40</v>
      </c>
      <c r="C20" s="5" t="n">
        <v>-3</v>
      </c>
      <c r="D20" s="5" t="n">
        <v>-88</v>
      </c>
      <c r="E20" s="5" t="n">
        <v>26</v>
      </c>
    </row>
    <row r="21" spans="1:5">
      <c r="A21" s="4" t="s">
        <v>646</v>
      </c>
    </row>
    <row r="22" spans="1:5">
      <c r="A22" s="3" t="s">
        <v>651</v>
      </c>
    </row>
    <row r="23" spans="1:5">
      <c r="A23" s="4" t="s">
        <v>652</v>
      </c>
      <c r="B23" s="5" t="n">
        <v>-8</v>
      </c>
      <c r="C23" s="5" t="n">
        <v>10</v>
      </c>
      <c r="D23" s="5" t="n">
        <v>-34</v>
      </c>
      <c r="E23" s="5" t="n">
        <v>-126</v>
      </c>
    </row>
    <row r="24" spans="1:5">
      <c r="A24" s="4" t="s">
        <v>76</v>
      </c>
    </row>
    <row r="25" spans="1:5">
      <c r="A25" s="3" t="s">
        <v>651</v>
      </c>
    </row>
    <row r="26" spans="1:5">
      <c r="A26" s="4" t="s">
        <v>652</v>
      </c>
      <c r="B26" s="5" t="n">
        <v>11</v>
      </c>
      <c r="C26" s="5" t="n">
        <v>-7</v>
      </c>
      <c r="D26" s="5" t="n">
        <v>6</v>
      </c>
      <c r="E26" s="5" t="n">
        <v>153</v>
      </c>
    </row>
    <row r="27" spans="1:5">
      <c r="A27" s="4" t="s">
        <v>637</v>
      </c>
    </row>
    <row r="28" spans="1:5">
      <c r="A28" s="3" t="s">
        <v>651</v>
      </c>
    </row>
    <row r="29" spans="1:5">
      <c r="A29" s="4" t="s">
        <v>652</v>
      </c>
      <c r="B29" s="5" t="n">
        <v>-148</v>
      </c>
      <c r="C29" s="5" t="n">
        <v>67</v>
      </c>
      <c r="D29" s="5" t="n">
        <v>-338</v>
      </c>
      <c r="E29" s="5" t="n">
        <v>-3494</v>
      </c>
    </row>
    <row r="30" spans="1:5">
      <c r="A30" s="4" t="s">
        <v>653</v>
      </c>
      <c r="B30" s="5" t="n">
        <v>-223</v>
      </c>
      <c r="C30" s="5" t="n">
        <v>-295</v>
      </c>
      <c r="D30" s="5" t="n">
        <v>-702</v>
      </c>
      <c r="E30" s="5" t="n">
        <v>-855</v>
      </c>
    </row>
    <row r="31" spans="1:5">
      <c r="A31" s="4" t="s">
        <v>640</v>
      </c>
    </row>
    <row r="32" spans="1:5">
      <c r="A32" s="3" t="s">
        <v>651</v>
      </c>
    </row>
    <row r="33" spans="1:5">
      <c r="A33" s="4" t="s">
        <v>652</v>
      </c>
      <c r="B33" s="7" t="n">
        <v>-248</v>
      </c>
      <c r="C33" s="7" t="n">
        <v>-216</v>
      </c>
      <c r="D33" s="7" t="n">
        <v>-520</v>
      </c>
      <c r="E33" s="7" t="n">
        <v>-94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4</v>
      </c>
      <c r="B1" s="2" t="s">
        <v>70</v>
      </c>
      <c r="D1" s="2" t="s">
        <v>1</v>
      </c>
    </row>
    <row r="2" spans="1:5">
      <c r="B2" s="2" t="s">
        <v>22</v>
      </c>
      <c r="C2" s="2" t="s">
        <v>71</v>
      </c>
      <c r="D2" s="2" t="s">
        <v>22</v>
      </c>
      <c r="E2" s="2" t="s">
        <v>71</v>
      </c>
    </row>
    <row r="3" spans="1:5">
      <c r="A3" s="3" t="s">
        <v>166</v>
      </c>
    </row>
    <row r="4" spans="1:5">
      <c r="A4" s="4" t="s">
        <v>102</v>
      </c>
      <c r="B4" s="7" t="n">
        <v>3023</v>
      </c>
      <c r="C4" s="7" t="n">
        <v>3196</v>
      </c>
      <c r="D4" s="7" t="n">
        <v>8996</v>
      </c>
      <c r="E4" s="7" t="n">
        <v>7278</v>
      </c>
    </row>
    <row r="5" spans="1:5">
      <c r="A5" s="4" t="s">
        <v>655</v>
      </c>
      <c r="B5" s="5" t="n">
        <v>-3048</v>
      </c>
      <c r="C5" s="5" t="n">
        <v>-2977</v>
      </c>
      <c r="D5" s="5" t="n">
        <v>-8944</v>
      </c>
      <c r="E5" s="5" t="n">
        <v>-6765</v>
      </c>
    </row>
    <row r="6" spans="1:5">
      <c r="A6" s="4" t="s">
        <v>656</v>
      </c>
      <c r="B6" s="7" t="n">
        <v>-25</v>
      </c>
      <c r="C6" s="7" t="n">
        <v>219</v>
      </c>
      <c r="D6" s="7" t="n">
        <v>52</v>
      </c>
      <c r="E6" s="7" t="n">
        <v>513</v>
      </c>
    </row>
    <row r="7" spans="1:5">
      <c r="A7" s="4" t="s">
        <v>111</v>
      </c>
      <c r="B7" s="5" t="n">
        <v>5762</v>
      </c>
      <c r="C7" s="5" t="n">
        <v>5762</v>
      </c>
      <c r="D7" s="5" t="n">
        <v>5762</v>
      </c>
      <c r="E7" s="5" t="n">
        <v>5762</v>
      </c>
    </row>
    <row r="8" spans="1:5">
      <c r="A8" s="4" t="s">
        <v>657</v>
      </c>
      <c r="B8" s="5" t="n">
        <v>0</v>
      </c>
      <c r="C8" s="5" t="n">
        <v>131</v>
      </c>
      <c r="D8" s="5" t="n">
        <v>131</v>
      </c>
      <c r="E8" s="5" t="n">
        <v>131</v>
      </c>
    </row>
    <row r="9" spans="1:5">
      <c r="A9" s="4" t="s">
        <v>112</v>
      </c>
      <c r="B9" s="5" t="n">
        <v>5762</v>
      </c>
      <c r="C9" s="5" t="n">
        <v>5893</v>
      </c>
      <c r="D9" s="5" t="n">
        <v>5893</v>
      </c>
      <c r="E9" s="5" t="n">
        <v>5893</v>
      </c>
    </row>
    <row r="10" spans="1:5">
      <c r="A10" s="4" t="s">
        <v>658</v>
      </c>
      <c r="B10" s="7" t="n">
        <v>0</v>
      </c>
      <c r="C10" s="8" t="n">
        <v>0.04</v>
      </c>
      <c r="D10" s="8" t="n">
        <v>0.01</v>
      </c>
      <c r="E10" s="8" t="n">
        <v>0.09</v>
      </c>
    </row>
    <row r="11" spans="1:5">
      <c r="A11" s="4" t="s">
        <v>659</v>
      </c>
      <c r="B11" s="7" t="n">
        <v>0</v>
      </c>
      <c r="C11" s="8" t="n">
        <v>0.04</v>
      </c>
      <c r="D11" s="8" t="n">
        <v>0.01</v>
      </c>
      <c r="E11" s="8" t="n">
        <v>0.09</v>
      </c>
    </row>
    <row r="12" spans="1:5">
      <c r="A12" s="4" t="s">
        <v>660</v>
      </c>
      <c r="B12" s="5" t="n">
        <v>4600</v>
      </c>
      <c r="C12" s="5" t="n">
        <v>4600</v>
      </c>
      <c r="D12" s="5" t="n">
        <v>4600</v>
      </c>
      <c r="E12" s="5" t="n">
        <v>46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2"/>
  </cols>
  <sheetData>
    <row r="1" spans="1:2">
      <c r="A1" s="1" t="s">
        <v>661</v>
      </c>
      <c r="B1" s="2" t="s">
        <v>1</v>
      </c>
    </row>
    <row r="2" spans="1:2">
      <c r="B2" s="2" t="s">
        <v>662</v>
      </c>
    </row>
    <row r="3" spans="1:2">
      <c r="A3" s="3" t="s">
        <v>169</v>
      </c>
    </row>
    <row r="4" spans="1:2">
      <c r="A4" s="4" t="s">
        <v>663</v>
      </c>
      <c r="B4" s="5" t="n">
        <v>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64</v>
      </c>
      <c r="B1" s="2" t="s">
        <v>70</v>
      </c>
      <c r="D1" s="2" t="s">
        <v>1</v>
      </c>
    </row>
    <row r="2" spans="1:5">
      <c r="B2" s="2" t="s">
        <v>22</v>
      </c>
      <c r="C2" s="2" t="s">
        <v>71</v>
      </c>
      <c r="D2" s="2" t="s">
        <v>22</v>
      </c>
      <c r="E2" s="2" t="s">
        <v>71</v>
      </c>
    </row>
    <row r="3" spans="1:5">
      <c r="A3" s="3" t="s">
        <v>665</v>
      </c>
    </row>
    <row r="4" spans="1:5">
      <c r="A4" s="4" t="s">
        <v>82</v>
      </c>
      <c r="B4" s="7" t="n">
        <v>5274</v>
      </c>
      <c r="C4" s="7" t="n">
        <v>5435</v>
      </c>
      <c r="D4" s="7" t="n">
        <v>15622</v>
      </c>
      <c r="E4" s="7" t="n">
        <v>15490</v>
      </c>
    </row>
    <row r="5" spans="1:5">
      <c r="A5" s="4" t="s">
        <v>88</v>
      </c>
      <c r="B5" s="5" t="n">
        <v>1194</v>
      </c>
      <c r="C5" s="5" t="n">
        <v>175</v>
      </c>
      <c r="D5" s="5" t="n">
        <v>1796</v>
      </c>
      <c r="E5" s="5" t="n">
        <v>552</v>
      </c>
    </row>
    <row r="6" spans="1:5">
      <c r="A6" s="4" t="s">
        <v>666</v>
      </c>
      <c r="B6" s="5" t="n">
        <v>6468</v>
      </c>
      <c r="C6" s="5" t="n">
        <v>5610</v>
      </c>
      <c r="D6" s="5" t="n">
        <v>17418</v>
      </c>
      <c r="E6" s="5" t="n">
        <v>16042</v>
      </c>
    </row>
    <row r="7" spans="1:5">
      <c r="A7" s="4" t="s">
        <v>86</v>
      </c>
      <c r="B7" s="5" t="n">
        <v>313</v>
      </c>
      <c r="C7" s="5" t="n">
        <v>467</v>
      </c>
      <c r="D7" s="5" t="n">
        <v>689</v>
      </c>
      <c r="E7" s="5" t="n">
        <v>934</v>
      </c>
    </row>
    <row r="8" spans="1:5">
      <c r="A8" s="4" t="s">
        <v>667</v>
      </c>
      <c r="B8" s="5" t="n">
        <v>-289</v>
      </c>
      <c r="C8" s="5" t="n">
        <v>-491</v>
      </c>
      <c r="D8" s="5" t="n">
        <v>-1020</v>
      </c>
      <c r="E8" s="5" t="n">
        <v>-4971</v>
      </c>
    </row>
    <row r="9" spans="1:5">
      <c r="A9" s="4" t="s">
        <v>668</v>
      </c>
      <c r="B9" s="5" t="n">
        <v>-664</v>
      </c>
      <c r="C9" s="5" t="n">
        <v>-661</v>
      </c>
      <c r="D9" s="5" t="n">
        <v>-2034</v>
      </c>
      <c r="E9" s="5" t="n">
        <v>-2027</v>
      </c>
    </row>
    <row r="10" spans="1:5">
      <c r="A10" s="4" t="s">
        <v>83</v>
      </c>
      <c r="B10" s="5" t="n">
        <v>-182</v>
      </c>
      <c r="C10" s="5" t="n">
        <v>673</v>
      </c>
      <c r="D10" s="5" t="n">
        <v>1481</v>
      </c>
      <c r="E10" s="5" t="n">
        <v>3458</v>
      </c>
    </row>
    <row r="11" spans="1:5">
      <c r="A11" s="4" t="s">
        <v>669</v>
      </c>
      <c r="B11" s="5" t="n">
        <v>-140</v>
      </c>
      <c r="C11" s="5" t="n">
        <v>-110</v>
      </c>
      <c r="D11" s="5" t="n">
        <v>-391</v>
      </c>
      <c r="E11" s="5" t="n">
        <v>-507</v>
      </c>
    </row>
    <row r="12" spans="1:5">
      <c r="A12" s="4" t="s">
        <v>670</v>
      </c>
      <c r="B12" s="5" t="n">
        <v>-322</v>
      </c>
      <c r="C12" s="5" t="n">
        <v>563</v>
      </c>
      <c r="D12" s="5" t="n">
        <v>1090</v>
      </c>
      <c r="E12" s="5" t="n">
        <v>2951</v>
      </c>
    </row>
    <row r="13" spans="1:5">
      <c r="A13" s="4" t="s">
        <v>671</v>
      </c>
      <c r="B13" s="5" t="n">
        <v>-531</v>
      </c>
      <c r="C13" s="5" t="n">
        <v>-465</v>
      </c>
      <c r="D13" s="5" t="n">
        <v>-1552</v>
      </c>
      <c r="E13" s="5" t="n">
        <v>-1358</v>
      </c>
    </row>
    <row r="14" spans="1:5">
      <c r="A14" s="4" t="s">
        <v>98</v>
      </c>
      <c r="B14" s="5" t="n">
        <v>-427</v>
      </c>
      <c r="C14" s="5" t="n">
        <v>-300</v>
      </c>
      <c r="D14" s="5" t="n">
        <v>-1100</v>
      </c>
      <c r="E14" s="5" t="n">
        <v>-818</v>
      </c>
    </row>
    <row r="15" spans="1:5">
      <c r="A15" s="4" t="s">
        <v>100</v>
      </c>
      <c r="B15" s="5" t="n">
        <v>4548</v>
      </c>
      <c r="C15" s="5" t="n">
        <v>4723</v>
      </c>
      <c r="D15" s="5" t="n">
        <v>13491</v>
      </c>
      <c r="E15" s="5" t="n">
        <v>10753</v>
      </c>
    </row>
    <row r="16" spans="1:5">
      <c r="A16" s="4" t="s">
        <v>101</v>
      </c>
      <c r="B16" s="5" t="n">
        <v>-1525</v>
      </c>
      <c r="C16" s="5" t="n">
        <v>-1527</v>
      </c>
      <c r="D16" s="5" t="n">
        <v>-4495</v>
      </c>
      <c r="E16" s="5" t="n">
        <v>-3475</v>
      </c>
    </row>
    <row r="17" spans="1:5">
      <c r="A17" s="4" t="s">
        <v>102</v>
      </c>
      <c r="B17" s="5" t="n">
        <v>3023</v>
      </c>
      <c r="C17" s="5" t="n">
        <v>3196</v>
      </c>
      <c r="D17" s="5" t="n">
        <v>8996</v>
      </c>
      <c r="E17" s="5" t="n">
        <v>7278</v>
      </c>
    </row>
    <row r="18" spans="1:5">
      <c r="A18" s="4" t="s">
        <v>337</v>
      </c>
    </row>
    <row r="19" spans="1:5">
      <c r="A19" s="3" t="s">
        <v>665</v>
      </c>
    </row>
    <row r="20" spans="1:5">
      <c r="A20" s="4" t="s">
        <v>671</v>
      </c>
      <c r="B20" s="5" t="n">
        <v>-531</v>
      </c>
      <c r="C20" s="5" t="n">
        <v>-465</v>
      </c>
      <c r="D20" s="5" t="n">
        <v>-1552</v>
      </c>
      <c r="E20" s="5" t="n">
        <v>-1358</v>
      </c>
    </row>
    <row r="21" spans="1:5">
      <c r="A21" s="4" t="s">
        <v>672</v>
      </c>
    </row>
    <row r="22" spans="1:5">
      <c r="A22" s="3" t="s">
        <v>665</v>
      </c>
    </row>
    <row r="23" spans="1:5">
      <c r="A23" s="4" t="s">
        <v>82</v>
      </c>
      <c r="B23" s="5" t="n">
        <v>4627</v>
      </c>
      <c r="C23" s="5" t="n">
        <v>4857</v>
      </c>
      <c r="D23" s="5" t="n">
        <v>13749</v>
      </c>
      <c r="E23" s="5" t="n">
        <v>13832</v>
      </c>
    </row>
    <row r="24" spans="1:5">
      <c r="A24" s="4" t="s">
        <v>88</v>
      </c>
      <c r="B24" s="5" t="n">
        <v>1005</v>
      </c>
      <c r="C24" s="5" t="n">
        <v>77</v>
      </c>
      <c r="D24" s="5" t="n">
        <v>1192</v>
      </c>
      <c r="E24" s="5" t="n">
        <v>222</v>
      </c>
    </row>
    <row r="25" spans="1:5">
      <c r="A25" s="4" t="s">
        <v>666</v>
      </c>
      <c r="B25" s="5" t="n">
        <v>5632</v>
      </c>
      <c r="C25" s="5" t="n">
        <v>4934</v>
      </c>
      <c r="D25" s="5" t="n">
        <v>14941</v>
      </c>
      <c r="E25" s="5" t="n">
        <v>14054</v>
      </c>
    </row>
    <row r="26" spans="1:5">
      <c r="A26" s="4" t="s">
        <v>86</v>
      </c>
      <c r="B26" s="5" t="n">
        <v>286</v>
      </c>
      <c r="C26" s="5" t="n">
        <v>399</v>
      </c>
      <c r="D26" s="5" t="n">
        <v>557</v>
      </c>
      <c r="E26" s="5" t="n">
        <v>735</v>
      </c>
    </row>
    <row r="27" spans="1:5">
      <c r="A27" s="4" t="s">
        <v>667</v>
      </c>
      <c r="B27" s="5" t="n">
        <v>-300</v>
      </c>
      <c r="C27" s="5" t="n">
        <v>-499</v>
      </c>
      <c r="D27" s="5" t="n">
        <v>-997</v>
      </c>
      <c r="E27" s="5" t="n">
        <v>-5028</v>
      </c>
    </row>
    <row r="28" spans="1:5">
      <c r="A28" s="4" t="s">
        <v>668</v>
      </c>
      <c r="B28" s="5" t="n">
        <v>-580</v>
      </c>
      <c r="C28" s="5" t="n">
        <v>-582</v>
      </c>
      <c r="D28" s="5" t="n">
        <v>-1781</v>
      </c>
      <c r="E28" s="5" t="n">
        <v>-1788</v>
      </c>
    </row>
    <row r="29" spans="1:5">
      <c r="A29" s="4" t="s">
        <v>83</v>
      </c>
      <c r="B29" s="5" t="n">
        <v>-137</v>
      </c>
      <c r="C29" s="5" t="n">
        <v>646</v>
      </c>
      <c r="D29" s="5" t="n">
        <v>1518</v>
      </c>
      <c r="E29" s="5" t="n">
        <v>3405</v>
      </c>
    </row>
    <row r="30" spans="1:5">
      <c r="A30" s="4" t="s">
        <v>669</v>
      </c>
      <c r="B30" s="5" t="n">
        <v>-157</v>
      </c>
      <c r="C30" s="5" t="n">
        <v>-114</v>
      </c>
      <c r="D30" s="5" t="n">
        <v>-405</v>
      </c>
      <c r="E30" s="5" t="n">
        <v>-510</v>
      </c>
    </row>
    <row r="31" spans="1:5">
      <c r="A31" s="4" t="s">
        <v>670</v>
      </c>
      <c r="B31" s="5" t="n">
        <v>-294</v>
      </c>
      <c r="C31" s="5" t="n">
        <v>532</v>
      </c>
      <c r="D31" s="5" t="n">
        <v>1113</v>
      </c>
      <c r="E31" s="5" t="n">
        <v>2895</v>
      </c>
    </row>
    <row r="32" spans="1:5">
      <c r="A32" s="4" t="s">
        <v>98</v>
      </c>
      <c r="B32" s="5" t="n">
        <v>-320</v>
      </c>
      <c r="C32" s="5" t="n">
        <v>-275</v>
      </c>
      <c r="D32" s="5" t="n">
        <v>-731</v>
      </c>
      <c r="E32" s="5" t="n">
        <v>-773</v>
      </c>
    </row>
    <row r="33" spans="1:5">
      <c r="A33" s="4" t="s">
        <v>100</v>
      </c>
      <c r="B33" s="5" t="n">
        <v>3893</v>
      </c>
      <c r="C33" s="5" t="n">
        <v>4044</v>
      </c>
      <c r="D33" s="5" t="n">
        <v>11550</v>
      </c>
      <c r="E33" s="5" t="n">
        <v>8737</v>
      </c>
    </row>
    <row r="34" spans="1:5">
      <c r="A34" s="4" t="s">
        <v>101</v>
      </c>
      <c r="B34" s="5" t="n">
        <v>-1361</v>
      </c>
      <c r="C34" s="5" t="n">
        <v>-1399</v>
      </c>
      <c r="D34" s="5" t="n">
        <v>-4014</v>
      </c>
      <c r="E34" s="5" t="n">
        <v>-3042</v>
      </c>
    </row>
    <row r="35" spans="1:5">
      <c r="A35" s="4" t="s">
        <v>102</v>
      </c>
      <c r="B35" s="5" t="n">
        <v>2532</v>
      </c>
      <c r="C35" s="5" t="n">
        <v>2645</v>
      </c>
      <c r="D35" s="5" t="n">
        <v>7536</v>
      </c>
      <c r="E35" s="5" t="n">
        <v>5695</v>
      </c>
    </row>
    <row r="36" spans="1:5">
      <c r="A36" s="4" t="s">
        <v>673</v>
      </c>
    </row>
    <row r="37" spans="1:5">
      <c r="A37" s="3" t="s">
        <v>665</v>
      </c>
    </row>
    <row r="38" spans="1:5">
      <c r="A38" s="4" t="s">
        <v>671</v>
      </c>
      <c r="B38" s="5" t="n">
        <v>-531</v>
      </c>
      <c r="C38" s="5" t="n">
        <v>-465</v>
      </c>
      <c r="D38" s="5" t="n">
        <v>-1552</v>
      </c>
      <c r="E38" s="5" t="n">
        <v>-1358</v>
      </c>
    </row>
    <row r="39" spans="1:5">
      <c r="A39" s="4" t="s">
        <v>674</v>
      </c>
    </row>
    <row r="40" spans="1:5">
      <c r="A40" s="3" t="s">
        <v>665</v>
      </c>
    </row>
    <row r="41" spans="1:5">
      <c r="A41" s="4" t="s">
        <v>82</v>
      </c>
      <c r="B41" s="5" t="n">
        <v>647</v>
      </c>
      <c r="C41" s="5" t="n">
        <v>578</v>
      </c>
      <c r="D41" s="5" t="n">
        <v>1873</v>
      </c>
      <c r="E41" s="5" t="n">
        <v>1658</v>
      </c>
    </row>
    <row r="42" spans="1:5">
      <c r="A42" s="4" t="s">
        <v>88</v>
      </c>
      <c r="B42" s="5" t="n">
        <v>189</v>
      </c>
      <c r="C42" s="5" t="n">
        <v>98</v>
      </c>
      <c r="D42" s="5" t="n">
        <v>604</v>
      </c>
      <c r="E42" s="5" t="n">
        <v>330</v>
      </c>
    </row>
    <row r="43" spans="1:5">
      <c r="A43" s="4" t="s">
        <v>666</v>
      </c>
      <c r="B43" s="5" t="n">
        <v>836</v>
      </c>
      <c r="C43" s="5" t="n">
        <v>676</v>
      </c>
      <c r="D43" s="5" t="n">
        <v>2477</v>
      </c>
      <c r="E43" s="5" t="n">
        <v>1988</v>
      </c>
    </row>
    <row r="44" spans="1:5">
      <c r="A44" s="4" t="s">
        <v>86</v>
      </c>
      <c r="B44" s="5" t="n">
        <v>27</v>
      </c>
      <c r="C44" s="5" t="n">
        <v>68</v>
      </c>
      <c r="D44" s="5" t="n">
        <v>132</v>
      </c>
      <c r="E44" s="5" t="n">
        <v>199</v>
      </c>
    </row>
    <row r="45" spans="1:5">
      <c r="A45" s="4" t="s">
        <v>667</v>
      </c>
      <c r="B45" s="5" t="n">
        <v>11</v>
      </c>
      <c r="C45" s="5" t="n">
        <v>8</v>
      </c>
      <c r="D45" s="5" t="n">
        <v>-23</v>
      </c>
      <c r="E45" s="5" t="n">
        <v>57</v>
      </c>
    </row>
    <row r="46" spans="1:5">
      <c r="A46" s="4" t="s">
        <v>668</v>
      </c>
      <c r="B46" s="5" t="n">
        <v>-84</v>
      </c>
      <c r="C46" s="5" t="n">
        <v>-79</v>
      </c>
      <c r="D46" s="5" t="n">
        <v>-253</v>
      </c>
      <c r="E46" s="5" t="n">
        <v>-239</v>
      </c>
    </row>
    <row r="47" spans="1:5">
      <c r="A47" s="4" t="s">
        <v>83</v>
      </c>
      <c r="B47" s="5" t="n">
        <v>-45</v>
      </c>
      <c r="C47" s="5" t="n">
        <v>27</v>
      </c>
      <c r="D47" s="5" t="n">
        <v>-37</v>
      </c>
      <c r="E47" s="5" t="n">
        <v>53</v>
      </c>
    </row>
    <row r="48" spans="1:5">
      <c r="A48" s="4" t="s">
        <v>669</v>
      </c>
      <c r="B48" s="5" t="n">
        <v>17</v>
      </c>
      <c r="C48" s="5" t="n">
        <v>4</v>
      </c>
      <c r="D48" s="5" t="n">
        <v>14</v>
      </c>
      <c r="E48" s="5" t="n">
        <v>3</v>
      </c>
    </row>
    <row r="49" spans="1:5">
      <c r="A49" s="4" t="s">
        <v>670</v>
      </c>
      <c r="B49" s="5" t="n">
        <v>-28</v>
      </c>
      <c r="C49" s="5" t="n">
        <v>31</v>
      </c>
      <c r="D49" s="5" t="n">
        <v>-23</v>
      </c>
      <c r="E49" s="5" t="n">
        <v>56</v>
      </c>
    </row>
    <row r="50" spans="1:5">
      <c r="A50" s="4" t="s">
        <v>98</v>
      </c>
      <c r="B50" s="5" t="n">
        <v>-107</v>
      </c>
      <c r="C50" s="5" t="n">
        <v>-25</v>
      </c>
      <c r="D50" s="5" t="n">
        <v>-369</v>
      </c>
      <c r="E50" s="5" t="n">
        <v>-45</v>
      </c>
    </row>
    <row r="51" spans="1:5">
      <c r="A51" s="4" t="s">
        <v>100</v>
      </c>
      <c r="B51" s="5" t="n">
        <v>655</v>
      </c>
      <c r="C51" s="5" t="n">
        <v>679</v>
      </c>
      <c r="D51" s="5" t="n">
        <v>1941</v>
      </c>
      <c r="E51" s="5" t="n">
        <v>2016</v>
      </c>
    </row>
    <row r="52" spans="1:5">
      <c r="A52" s="4" t="s">
        <v>101</v>
      </c>
      <c r="B52" s="5" t="n">
        <v>-164</v>
      </c>
      <c r="C52" s="5" t="n">
        <v>-128</v>
      </c>
      <c r="D52" s="5" t="n">
        <v>-481</v>
      </c>
      <c r="E52" s="5" t="n">
        <v>-433</v>
      </c>
    </row>
    <row r="53" spans="1:5">
      <c r="A53" s="4" t="s">
        <v>102</v>
      </c>
      <c r="B53" s="7" t="n">
        <v>491</v>
      </c>
      <c r="C53" s="7" t="n">
        <v>551</v>
      </c>
      <c r="D53" s="7" t="n">
        <v>1460</v>
      </c>
      <c r="E53" s="7" t="n">
        <v>158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5</v>
      </c>
      <c r="B1" s="2" t="s">
        <v>70</v>
      </c>
      <c r="D1" s="2" t="s">
        <v>1</v>
      </c>
    </row>
    <row r="2" spans="1:5">
      <c r="B2" s="2" t="s">
        <v>22</v>
      </c>
      <c r="C2" s="2" t="s">
        <v>71</v>
      </c>
      <c r="D2" s="2" t="s">
        <v>22</v>
      </c>
      <c r="E2" s="2" t="s">
        <v>71</v>
      </c>
    </row>
    <row r="3" spans="1:5">
      <c r="A3" s="3" t="s">
        <v>172</v>
      </c>
    </row>
    <row r="4" spans="1:5">
      <c r="A4" s="4" t="s">
        <v>102</v>
      </c>
      <c r="B4" s="7" t="n">
        <v>3023</v>
      </c>
      <c r="C4" s="7" t="n">
        <v>3196</v>
      </c>
      <c r="D4" s="7" t="n">
        <v>8996</v>
      </c>
      <c r="E4" s="7" t="n">
        <v>7278</v>
      </c>
    </row>
    <row r="5" spans="1:5">
      <c r="A5" s="3" t="s">
        <v>676</v>
      </c>
    </row>
    <row r="6" spans="1:5">
      <c r="A6" s="4" t="s">
        <v>677</v>
      </c>
      <c r="B6" s="5" t="n">
        <v>47</v>
      </c>
      <c r="C6" s="5" t="n">
        <v>33</v>
      </c>
      <c r="D6" s="5" t="n">
        <v>67</v>
      </c>
      <c r="E6" s="5" t="n">
        <v>-6</v>
      </c>
    </row>
    <row r="7" spans="1:5">
      <c r="A7" s="4" t="s">
        <v>678</v>
      </c>
      <c r="B7" s="5" t="n">
        <v>1</v>
      </c>
      <c r="C7" s="5" t="n">
        <v>2</v>
      </c>
      <c r="D7" s="5" t="n">
        <v>2</v>
      </c>
      <c r="E7" s="5" t="n">
        <v>22</v>
      </c>
    </row>
    <row r="8" spans="1:5">
      <c r="A8" s="4" t="s">
        <v>679</v>
      </c>
      <c r="B8" s="5" t="n">
        <v>-21</v>
      </c>
      <c r="C8" s="5" t="n">
        <v>-240</v>
      </c>
      <c r="D8" s="5" t="n">
        <v>-115</v>
      </c>
      <c r="E8" s="5" t="n">
        <v>-494</v>
      </c>
    </row>
    <row r="9" spans="1:5">
      <c r="A9" s="4" t="s">
        <v>76</v>
      </c>
      <c r="B9" s="5" t="n">
        <v>-2</v>
      </c>
      <c r="C9" s="5" t="n">
        <v>-2</v>
      </c>
      <c r="D9" s="5" t="n">
        <v>-6</v>
      </c>
      <c r="E9" s="5" t="n">
        <v>-6</v>
      </c>
    </row>
    <row r="10" spans="1:5">
      <c r="A10" s="4" t="s">
        <v>105</v>
      </c>
      <c r="B10" s="5" t="n">
        <v>25</v>
      </c>
      <c r="C10" s="5" t="n">
        <v>-207</v>
      </c>
      <c r="D10" s="5" t="n">
        <v>-52</v>
      </c>
      <c r="E10" s="5" t="n">
        <v>-484</v>
      </c>
    </row>
    <row r="11" spans="1:5">
      <c r="A11" s="4" t="s">
        <v>106</v>
      </c>
      <c r="B11" s="5" t="n">
        <v>3048</v>
      </c>
      <c r="C11" s="5" t="n">
        <v>2989</v>
      </c>
      <c r="D11" s="5" t="n">
        <v>8944</v>
      </c>
      <c r="E11" s="5" t="n">
        <v>6794</v>
      </c>
    </row>
    <row r="12" spans="1:5">
      <c r="A12" s="3" t="s">
        <v>680</v>
      </c>
    </row>
    <row r="13" spans="1:5">
      <c r="A13" s="4" t="s">
        <v>677</v>
      </c>
      <c r="B13" s="5" t="n">
        <v>25</v>
      </c>
      <c r="C13" s="5" t="n">
        <v>18</v>
      </c>
      <c r="D13" s="5" t="n">
        <v>36</v>
      </c>
      <c r="E13" s="5" t="n">
        <v>3</v>
      </c>
    </row>
    <row r="14" spans="1:5">
      <c r="A14" s="4" t="s">
        <v>678</v>
      </c>
      <c r="B14" s="5" t="n">
        <v>1</v>
      </c>
      <c r="C14" s="5" t="n">
        <v>1</v>
      </c>
      <c r="D14" s="5" t="n">
        <v>1</v>
      </c>
      <c r="E14" s="5" t="n">
        <v>12</v>
      </c>
    </row>
    <row r="15" spans="1:5">
      <c r="A15" s="4" t="s">
        <v>679</v>
      </c>
      <c r="B15" s="7" t="n">
        <v>11</v>
      </c>
      <c r="C15" s="7" t="n">
        <v>129</v>
      </c>
      <c r="D15" s="7" t="n">
        <v>62</v>
      </c>
      <c r="E15" s="7" t="n">
        <v>26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81</v>
      </c>
      <c r="B1" s="2" t="s">
        <v>22</v>
      </c>
      <c r="C1" s="2" t="s">
        <v>23</v>
      </c>
    </row>
    <row r="2" spans="1:3">
      <c r="A2" s="3" t="s">
        <v>172</v>
      </c>
    </row>
    <row r="3" spans="1:3">
      <c r="A3" s="4" t="s">
        <v>682</v>
      </c>
      <c r="B3" s="7" t="n">
        <v>102</v>
      </c>
      <c r="C3" s="7" t="n">
        <v>135</v>
      </c>
    </row>
    <row r="4" spans="1:3">
      <c r="A4" s="4" t="s">
        <v>683</v>
      </c>
      <c r="B4" s="5" t="n">
        <v>568</v>
      </c>
      <c r="C4" s="5" t="n">
        <v>581</v>
      </c>
    </row>
    <row r="5" spans="1:3">
      <c r="A5" s="4" t="s">
        <v>76</v>
      </c>
      <c r="B5" s="5" t="n">
        <v>37</v>
      </c>
      <c r="C5" s="5" t="n">
        <v>43</v>
      </c>
    </row>
    <row r="6" spans="1:3">
      <c r="A6" s="4" t="s">
        <v>53</v>
      </c>
      <c r="B6" s="7" t="n">
        <v>707</v>
      </c>
      <c r="C6" s="7" t="n">
        <v>75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84</v>
      </c>
      <c r="B1" s="2" t="s">
        <v>70</v>
      </c>
      <c r="D1" s="2" t="s">
        <v>1</v>
      </c>
    </row>
    <row r="2" spans="1:5">
      <c r="B2" s="2" t="s">
        <v>22</v>
      </c>
      <c r="C2" s="2" t="s">
        <v>71</v>
      </c>
      <c r="D2" s="2" t="s">
        <v>22</v>
      </c>
      <c r="E2" s="2" t="s">
        <v>71</v>
      </c>
    </row>
    <row r="3" spans="1:5">
      <c r="A3" s="3" t="s">
        <v>685</v>
      </c>
    </row>
    <row r="4" spans="1:5">
      <c r="A4" s="4" t="s">
        <v>502</v>
      </c>
      <c r="D4" s="7" t="n">
        <v>6071</v>
      </c>
    </row>
    <row r="5" spans="1:5">
      <c r="A5" s="4" t="s">
        <v>686</v>
      </c>
      <c r="B5" s="7" t="n">
        <v>25</v>
      </c>
      <c r="C5" s="7" t="n">
        <v>-207</v>
      </c>
      <c r="D5" s="5" t="n">
        <v>-52</v>
      </c>
      <c r="E5" s="7" t="n">
        <v>-484</v>
      </c>
    </row>
    <row r="6" spans="1:5">
      <c r="A6" s="4" t="s">
        <v>506</v>
      </c>
      <c r="B6" s="5" t="n">
        <v>3648</v>
      </c>
      <c r="D6" s="5" t="n">
        <v>3648</v>
      </c>
    </row>
    <row r="7" spans="1:5">
      <c r="A7" s="4" t="s">
        <v>687</v>
      </c>
    </row>
    <row r="8" spans="1:5">
      <c r="A8" s="3" t="s">
        <v>685</v>
      </c>
    </row>
    <row r="9" spans="1:5">
      <c r="A9" s="4" t="s">
        <v>502</v>
      </c>
      <c r="B9" s="5" t="n">
        <v>643</v>
      </c>
      <c r="C9" s="5" t="n">
        <v>1085</v>
      </c>
      <c r="D9" s="5" t="n">
        <v>716</v>
      </c>
      <c r="E9" s="5" t="n">
        <v>1358</v>
      </c>
    </row>
    <row r="10" spans="1:5">
      <c r="A10" s="4" t="s">
        <v>688</v>
      </c>
      <c r="B10" s="5" t="n">
        <v>47</v>
      </c>
      <c r="C10" s="5" t="n">
        <v>33</v>
      </c>
      <c r="D10" s="5" t="n">
        <v>67</v>
      </c>
      <c r="E10" s="5" t="n">
        <v>-6</v>
      </c>
    </row>
    <row r="11" spans="1:5">
      <c r="A11" s="4" t="s">
        <v>689</v>
      </c>
      <c r="B11" s="5" t="n">
        <v>-20</v>
      </c>
      <c r="C11" s="5" t="n">
        <v>-238</v>
      </c>
      <c r="D11" s="5" t="n">
        <v>-113</v>
      </c>
      <c r="E11" s="5" t="n">
        <v>-472</v>
      </c>
    </row>
    <row r="12" spans="1:5">
      <c r="A12" s="4" t="s">
        <v>686</v>
      </c>
      <c r="B12" s="5" t="n">
        <v>27</v>
      </c>
      <c r="C12" s="5" t="n">
        <v>-205</v>
      </c>
      <c r="D12" s="5" t="n">
        <v>-46</v>
      </c>
      <c r="E12" s="5" t="n">
        <v>-478</v>
      </c>
    </row>
    <row r="13" spans="1:5">
      <c r="A13" s="4" t="s">
        <v>506</v>
      </c>
      <c r="B13" s="5" t="n">
        <v>670</v>
      </c>
      <c r="C13" s="5" t="n">
        <v>880</v>
      </c>
      <c r="D13" s="5" t="n">
        <v>670</v>
      </c>
      <c r="E13" s="5" t="n">
        <v>880</v>
      </c>
    </row>
    <row r="14" spans="1:5">
      <c r="A14" s="4" t="s">
        <v>690</v>
      </c>
    </row>
    <row r="15" spans="1:5">
      <c r="A15" s="3" t="s">
        <v>685</v>
      </c>
    </row>
    <row r="16" spans="1:5">
      <c r="A16" s="4" t="s">
        <v>502</v>
      </c>
      <c r="B16" s="5" t="n">
        <v>39</v>
      </c>
      <c r="C16" s="5" t="n">
        <v>45</v>
      </c>
      <c r="D16" s="5" t="n">
        <v>43</v>
      </c>
      <c r="E16" s="5" t="n">
        <v>49</v>
      </c>
    </row>
    <row r="17" spans="1:5">
      <c r="A17" s="4" t="s">
        <v>688</v>
      </c>
      <c r="B17" s="5" t="n">
        <v>0</v>
      </c>
      <c r="C17" s="5" t="n">
        <v>0</v>
      </c>
      <c r="D17" s="5" t="n">
        <v>0</v>
      </c>
      <c r="E17" s="5" t="n">
        <v>0</v>
      </c>
    </row>
    <row r="18" spans="1:5">
      <c r="A18" s="4" t="s">
        <v>689</v>
      </c>
      <c r="B18" s="5" t="n">
        <v>-2</v>
      </c>
      <c r="C18" s="5" t="n">
        <v>-2</v>
      </c>
      <c r="D18" s="5" t="n">
        <v>-6</v>
      </c>
      <c r="E18" s="5" t="n">
        <v>-6</v>
      </c>
    </row>
    <row r="19" spans="1:5">
      <c r="A19" s="4" t="s">
        <v>686</v>
      </c>
      <c r="B19" s="5" t="n">
        <v>-2</v>
      </c>
      <c r="C19" s="5" t="n">
        <v>-2</v>
      </c>
      <c r="D19" s="5" t="n">
        <v>-6</v>
      </c>
      <c r="E19" s="5" t="n">
        <v>-6</v>
      </c>
    </row>
    <row r="20" spans="1:5">
      <c r="A20" s="4" t="s">
        <v>506</v>
      </c>
      <c r="B20" s="5" t="n">
        <v>37</v>
      </c>
      <c r="C20" s="5" t="n">
        <v>43</v>
      </c>
      <c r="D20" s="5" t="n">
        <v>37</v>
      </c>
      <c r="E20" s="5" t="n">
        <v>43</v>
      </c>
    </row>
    <row r="21" spans="1:5">
      <c r="A21" s="4" t="s">
        <v>691</v>
      </c>
    </row>
    <row r="22" spans="1:5">
      <c r="A22" s="3" t="s">
        <v>685</v>
      </c>
    </row>
    <row r="23" spans="1:5">
      <c r="A23" s="4" t="s">
        <v>502</v>
      </c>
      <c r="B23" s="5" t="n">
        <v>682</v>
      </c>
      <c r="C23" s="5" t="n">
        <v>1130</v>
      </c>
      <c r="D23" s="5" t="n">
        <v>759</v>
      </c>
      <c r="E23" s="5" t="n">
        <v>1407</v>
      </c>
    </row>
    <row r="24" spans="1:5">
      <c r="A24" s="4" t="s">
        <v>688</v>
      </c>
      <c r="B24" s="5" t="n">
        <v>47</v>
      </c>
      <c r="C24" s="5" t="n">
        <v>33</v>
      </c>
      <c r="D24" s="5" t="n">
        <v>67</v>
      </c>
      <c r="E24" s="5" t="n">
        <v>-6</v>
      </c>
    </row>
    <row r="25" spans="1:5">
      <c r="A25" s="4" t="s">
        <v>689</v>
      </c>
      <c r="B25" s="5" t="n">
        <v>-22</v>
      </c>
      <c r="C25" s="5" t="n">
        <v>-240</v>
      </c>
      <c r="D25" s="5" t="n">
        <v>-119</v>
      </c>
      <c r="E25" s="5" t="n">
        <v>-478</v>
      </c>
    </row>
    <row r="26" spans="1:5">
      <c r="A26" s="4" t="s">
        <v>686</v>
      </c>
      <c r="B26" s="5" t="n">
        <v>25</v>
      </c>
      <c r="C26" s="5" t="n">
        <v>-207</v>
      </c>
      <c r="D26" s="5" t="n">
        <v>-52</v>
      </c>
      <c r="E26" s="5" t="n">
        <v>-484</v>
      </c>
    </row>
    <row r="27" spans="1:5">
      <c r="A27" s="4" t="s">
        <v>506</v>
      </c>
      <c r="B27" s="7" t="n">
        <v>707</v>
      </c>
      <c r="C27" s="7" t="n">
        <v>923</v>
      </c>
      <c r="D27" s="7" t="n">
        <v>707</v>
      </c>
      <c r="E27" s="7" t="n">
        <v>92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2</v>
      </c>
      <c r="B1" s="2" t="s">
        <v>1</v>
      </c>
      <c r="C1" s="2" t="s">
        <v>402</v>
      </c>
    </row>
    <row r="2" spans="1:3">
      <c r="B2" s="2" t="s">
        <v>22</v>
      </c>
      <c r="C2" s="2" t="s">
        <v>23</v>
      </c>
    </row>
    <row r="3" spans="1:3">
      <c r="A3" s="4" t="s">
        <v>693</v>
      </c>
    </row>
    <row r="4" spans="1:3">
      <c r="A4" s="3" t="s">
        <v>509</v>
      </c>
    </row>
    <row r="5" spans="1:3">
      <c r="A5" s="4" t="s">
        <v>694</v>
      </c>
      <c r="B5" s="4" t="s">
        <v>695</v>
      </c>
      <c r="C5" s="4" t="s">
        <v>696</v>
      </c>
    </row>
    <row r="6" spans="1:3">
      <c r="A6" s="4" t="s">
        <v>697</v>
      </c>
      <c r="B6" s="4" t="s">
        <v>698</v>
      </c>
      <c r="C6" s="4" t="s">
        <v>699</v>
      </c>
    </row>
    <row r="7" spans="1:3">
      <c r="A7" s="4" t="s">
        <v>700</v>
      </c>
      <c r="B7" s="4" t="s">
        <v>701</v>
      </c>
      <c r="C7" s="4" t="s">
        <v>702</v>
      </c>
    </row>
    <row r="8" spans="1:3">
      <c r="A8" s="4" t="s">
        <v>703</v>
      </c>
      <c r="B8" s="4" t="s">
        <v>704</v>
      </c>
      <c r="C8" s="4" t="s">
        <v>705</v>
      </c>
    </row>
    <row r="9" spans="1:3">
      <c r="A9" s="4" t="s">
        <v>706</v>
      </c>
      <c r="B9" s="4" t="s">
        <v>707</v>
      </c>
      <c r="C9" s="4" t="s">
        <v>708</v>
      </c>
    </row>
    <row r="10" spans="1:3">
      <c r="A10" s="4" t="s">
        <v>709</v>
      </c>
      <c r="B10" s="4" t="s">
        <v>710</v>
      </c>
      <c r="C10" s="4" t="s">
        <v>711</v>
      </c>
    </row>
    <row r="11" spans="1:3">
      <c r="A11" s="4" t="s">
        <v>712</v>
      </c>
      <c r="B11" s="4" t="s">
        <v>713</v>
      </c>
      <c r="C11" s="4" t="s">
        <v>713</v>
      </c>
    </row>
    <row r="12" spans="1:3">
      <c r="A12" s="4" t="s">
        <v>714</v>
      </c>
    </row>
    <row r="13" spans="1:3">
      <c r="A13" s="3" t="s">
        <v>509</v>
      </c>
    </row>
    <row r="14" spans="1:3">
      <c r="A14" s="4" t="s">
        <v>715</v>
      </c>
      <c r="B14" s="4" t="s">
        <v>716</v>
      </c>
      <c r="C14" s="4" t="s">
        <v>716</v>
      </c>
    </row>
    <row r="15" spans="1:3">
      <c r="A15" s="4" t="s">
        <v>709</v>
      </c>
      <c r="B15" s="4" t="s">
        <v>717</v>
      </c>
      <c r="C15" s="4" t="s">
        <v>718</v>
      </c>
    </row>
    <row r="16" spans="1:3">
      <c r="A16" s="4" t="s">
        <v>719</v>
      </c>
    </row>
    <row r="17" spans="1:3">
      <c r="A17" s="3" t="s">
        <v>509</v>
      </c>
    </row>
    <row r="18" spans="1:3">
      <c r="A18" s="4" t="s">
        <v>715</v>
      </c>
      <c r="B18" s="4" t="s">
        <v>720</v>
      </c>
      <c r="C18" s="4" t="s">
        <v>720</v>
      </c>
    </row>
    <row r="19" spans="1:3">
      <c r="A19" s="4" t="s">
        <v>709</v>
      </c>
      <c r="B19" s="4" t="s">
        <v>721</v>
      </c>
      <c r="C19" s="4" t="s">
        <v>722</v>
      </c>
    </row>
    <row r="20" spans="1:3">
      <c r="A20" s="4" t="s">
        <v>723</v>
      </c>
    </row>
    <row r="21" spans="1:3">
      <c r="A21" s="3" t="s">
        <v>509</v>
      </c>
    </row>
    <row r="22" spans="1:3">
      <c r="A22" s="4" t="s">
        <v>715</v>
      </c>
      <c r="B22" s="4" t="s">
        <v>724</v>
      </c>
      <c r="C22" s="4" t="s">
        <v>724</v>
      </c>
    </row>
    <row r="23" spans="1:3">
      <c r="A23" s="4" t="s">
        <v>709</v>
      </c>
      <c r="B23" s="4" t="s">
        <v>725</v>
      </c>
      <c r="C23" s="4" t="s">
        <v>726</v>
      </c>
    </row>
    <row r="24" spans="1:3">
      <c r="A24" s="4" t="s">
        <v>727</v>
      </c>
    </row>
    <row r="25" spans="1:3">
      <c r="A25" s="3" t="s">
        <v>509</v>
      </c>
    </row>
    <row r="26" spans="1:3">
      <c r="A26" s="4" t="s">
        <v>715</v>
      </c>
      <c r="B26" s="4" t="s">
        <v>728</v>
      </c>
      <c r="C26" s="4" t="s">
        <v>728</v>
      </c>
    </row>
    <row r="27" spans="1:3">
      <c r="A27" s="4" t="s">
        <v>709</v>
      </c>
      <c r="B27" s="4" t="s">
        <v>729</v>
      </c>
      <c r="C27" s="4" t="s">
        <v>730</v>
      </c>
    </row>
    <row r="28" spans="1:3">
      <c r="A28" s="4" t="s">
        <v>731</v>
      </c>
    </row>
    <row r="29" spans="1:3">
      <c r="A29" s="3" t="s">
        <v>509</v>
      </c>
    </row>
    <row r="30" spans="1:3">
      <c r="A30" s="4" t="s">
        <v>715</v>
      </c>
      <c r="B30" s="4" t="s">
        <v>732</v>
      </c>
      <c r="C30" s="4" t="s">
        <v>732</v>
      </c>
    </row>
    <row r="31" spans="1:3">
      <c r="A31" s="4" t="s">
        <v>709</v>
      </c>
      <c r="B31" s="4" t="s">
        <v>733</v>
      </c>
      <c r="C31" s="4" t="s">
        <v>734</v>
      </c>
    </row>
    <row r="32" spans="1:3">
      <c r="A32" s="4" t="s">
        <v>735</v>
      </c>
    </row>
    <row r="33" spans="1:3">
      <c r="A33" s="3" t="s">
        <v>509</v>
      </c>
    </row>
    <row r="34" spans="1:3">
      <c r="A34" s="4" t="s">
        <v>715</v>
      </c>
      <c r="B34" s="4" t="s">
        <v>736</v>
      </c>
      <c r="C34" s="4" t="s">
        <v>737</v>
      </c>
    </row>
    <row r="35" spans="1:3">
      <c r="A35" s="4" t="s">
        <v>709</v>
      </c>
      <c r="B35" s="4" t="s">
        <v>738</v>
      </c>
      <c r="C35" s="4" t="s">
        <v>739</v>
      </c>
    </row>
    <row r="36" spans="1:3">
      <c r="A36" s="4" t="s">
        <v>740</v>
      </c>
    </row>
    <row r="37" spans="1:3">
      <c r="A37" s="3" t="s">
        <v>509</v>
      </c>
    </row>
    <row r="38" spans="1:3">
      <c r="A38" s="4" t="s">
        <v>715</v>
      </c>
      <c r="B38" s="4" t="s">
        <v>741</v>
      </c>
      <c r="C38" s="4" t="s">
        <v>741</v>
      </c>
    </row>
    <row r="39" spans="1:3">
      <c r="A39" s="4" t="s">
        <v>709</v>
      </c>
      <c r="B39" s="4" t="s">
        <v>742</v>
      </c>
      <c r="C39" s="4" t="s">
        <v>728</v>
      </c>
    </row>
    <row r="40" spans="1:3">
      <c r="A40" s="4" t="s">
        <v>743</v>
      </c>
    </row>
    <row r="41" spans="1:3">
      <c r="A41" s="3" t="s">
        <v>509</v>
      </c>
    </row>
    <row r="42" spans="1:3">
      <c r="A42" s="4" t="s">
        <v>715</v>
      </c>
      <c r="B42" s="4" t="s">
        <v>724</v>
      </c>
      <c r="C42" s="4" t="s">
        <v>728</v>
      </c>
    </row>
    <row r="43" spans="1:3">
      <c r="A43" s="4" t="s">
        <v>709</v>
      </c>
      <c r="B43" s="4" t="s">
        <v>588</v>
      </c>
      <c r="C43" s="4" t="s">
        <v>744</v>
      </c>
    </row>
    <row r="44" spans="1:3">
      <c r="A44" s="4" t="s">
        <v>745</v>
      </c>
    </row>
    <row r="45" spans="1:3">
      <c r="A45" s="3" t="s">
        <v>509</v>
      </c>
    </row>
    <row r="46" spans="1:3">
      <c r="A46" s="4" t="s">
        <v>715</v>
      </c>
      <c r="B46" s="4" t="s">
        <v>746</v>
      </c>
      <c r="C46" s="4" t="s">
        <v>747</v>
      </c>
    </row>
    <row r="47" spans="1:3">
      <c r="A47" s="4" t="s">
        <v>709</v>
      </c>
      <c r="B47" s="4" t="s">
        <v>748</v>
      </c>
      <c r="C47" s="4" t="s">
        <v>749</v>
      </c>
    </row>
    <row r="48" spans="1:3">
      <c r="A48" s="4" t="s">
        <v>750</v>
      </c>
    </row>
    <row r="49" spans="1:3">
      <c r="A49" s="3" t="s">
        <v>509</v>
      </c>
    </row>
    <row r="50" spans="1:3">
      <c r="A50" s="4" t="s">
        <v>715</v>
      </c>
      <c r="B50" s="4" t="s">
        <v>751</v>
      </c>
      <c r="C50" s="4" t="s">
        <v>752</v>
      </c>
    </row>
    <row r="51" spans="1:3">
      <c r="A51" s="4" t="s">
        <v>709</v>
      </c>
      <c r="B51" s="4" t="s">
        <v>753</v>
      </c>
      <c r="C51" s="4" t="s">
        <v>699</v>
      </c>
    </row>
    <row r="52" spans="1:3">
      <c r="A52" s="4" t="s">
        <v>561</v>
      </c>
    </row>
    <row r="53" spans="1:3">
      <c r="A53" s="3" t="s">
        <v>509</v>
      </c>
    </row>
    <row r="54" spans="1:3">
      <c r="A54" s="4" t="s">
        <v>414</v>
      </c>
      <c r="B54" s="4" t="s">
        <v>415</v>
      </c>
      <c r="C54" s="4" t="s">
        <v>4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4</v>
      </c>
      <c r="B1" s="2" t="s">
        <v>1</v>
      </c>
    </row>
    <row r="2" spans="1:2">
      <c r="B2" s="2" t="s">
        <v>22</v>
      </c>
    </row>
    <row r="3" spans="1:2">
      <c r="A3" s="3" t="s">
        <v>145</v>
      </c>
    </row>
    <row r="4" spans="1:2">
      <c r="A4" s="4" t="s">
        <v>144</v>
      </c>
      <c r="B4" s="4" t="s">
        <v>1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4</v>
      </c>
      <c r="B1" s="2" t="s">
        <v>1</v>
      </c>
      <c r="C1" s="2" t="s">
        <v>402</v>
      </c>
    </row>
    <row r="2" spans="1:3">
      <c r="B2" s="2" t="s">
        <v>22</v>
      </c>
      <c r="C2" s="2" t="s">
        <v>23</v>
      </c>
    </row>
    <row r="3" spans="1:3">
      <c r="A3" s="4" t="s">
        <v>561</v>
      </c>
    </row>
    <row r="4" spans="1:3">
      <c r="A4" s="3" t="s">
        <v>509</v>
      </c>
    </row>
    <row r="5" spans="1:3">
      <c r="A5" s="4" t="s">
        <v>414</v>
      </c>
      <c r="B5" s="4" t="s">
        <v>324</v>
      </c>
      <c r="C5" s="4" t="s">
        <v>324</v>
      </c>
    </row>
    <row r="6" spans="1:3">
      <c r="A6" s="4" t="s">
        <v>755</v>
      </c>
      <c r="B6" s="4" t="s">
        <v>756</v>
      </c>
      <c r="C6" s="4" t="s">
        <v>756</v>
      </c>
    </row>
    <row r="7" spans="1:3">
      <c r="A7" s="4" t="s">
        <v>564</v>
      </c>
    </row>
    <row r="8" spans="1:3">
      <c r="A8" s="3" t="s">
        <v>509</v>
      </c>
    </row>
    <row r="9" spans="1:3">
      <c r="A9" s="4" t="s">
        <v>757</v>
      </c>
      <c r="B9" s="5" t="n">
        <v>1</v>
      </c>
      <c r="C9" s="5" t="n">
        <v>1</v>
      </c>
    </row>
    <row r="10" spans="1:3">
      <c r="A10" s="4" t="s">
        <v>414</v>
      </c>
      <c r="B10" s="4" t="s">
        <v>437</v>
      </c>
      <c r="C10" s="4" t="s">
        <v>437</v>
      </c>
    </row>
    <row r="11" spans="1:3">
      <c r="A11" s="4" t="s">
        <v>755</v>
      </c>
      <c r="B11" s="4" t="s">
        <v>758</v>
      </c>
      <c r="C11" s="4" t="s">
        <v>758</v>
      </c>
    </row>
    <row r="12" spans="1:3">
      <c r="A12" s="4" t="s">
        <v>759</v>
      </c>
    </row>
    <row r="13" spans="1:3">
      <c r="A13" s="3" t="s">
        <v>509</v>
      </c>
    </row>
    <row r="14" spans="1:3">
      <c r="A14" s="4" t="s">
        <v>694</v>
      </c>
      <c r="B14" s="4" t="s">
        <v>760</v>
      </c>
      <c r="C14" s="4" t="s">
        <v>760</v>
      </c>
    </row>
    <row r="15" spans="1:3">
      <c r="A15" s="4" t="s">
        <v>700</v>
      </c>
      <c r="B15" s="4" t="s">
        <v>761</v>
      </c>
      <c r="C15" s="4" t="s">
        <v>762</v>
      </c>
    </row>
    <row r="16" spans="1:3">
      <c r="A16" s="4" t="s">
        <v>712</v>
      </c>
      <c r="B16" s="4" t="s">
        <v>713</v>
      </c>
      <c r="C16" s="4" t="s">
        <v>713</v>
      </c>
    </row>
    <row r="17" spans="1:3">
      <c r="A17" s="4" t="s">
        <v>763</v>
      </c>
    </row>
    <row r="18" spans="1:3">
      <c r="A18" s="3" t="s">
        <v>509</v>
      </c>
    </row>
    <row r="19" spans="1:3">
      <c r="A19" s="4" t="s">
        <v>715</v>
      </c>
      <c r="B19" s="4" t="s">
        <v>737</v>
      </c>
      <c r="C19" s="4" t="s">
        <v>737</v>
      </c>
    </row>
    <row r="20" spans="1:3">
      <c r="A20" s="4" t="s">
        <v>764</v>
      </c>
      <c r="B20" s="4" t="s">
        <v>765</v>
      </c>
      <c r="C20" s="4" t="s">
        <v>766</v>
      </c>
    </row>
    <row r="21" spans="1:3">
      <c r="A21" s="4" t="s">
        <v>767</v>
      </c>
    </row>
    <row r="22" spans="1:3">
      <c r="A22" s="3" t="s">
        <v>509</v>
      </c>
    </row>
    <row r="23" spans="1:3">
      <c r="A23" s="4" t="s">
        <v>715</v>
      </c>
      <c r="B23" s="4" t="s">
        <v>768</v>
      </c>
      <c r="C23" s="4" t="s">
        <v>768</v>
      </c>
    </row>
    <row r="24" spans="1:3">
      <c r="A24" s="4" t="s">
        <v>764</v>
      </c>
      <c r="B24" s="4" t="s">
        <v>761</v>
      </c>
      <c r="C24" s="4" t="s">
        <v>762</v>
      </c>
    </row>
    <row r="25" spans="1:3">
      <c r="A25" s="4" t="s">
        <v>769</v>
      </c>
    </row>
    <row r="26" spans="1:3">
      <c r="A26" s="3" t="s">
        <v>509</v>
      </c>
    </row>
    <row r="27" spans="1:3">
      <c r="A27" s="4" t="s">
        <v>715</v>
      </c>
      <c r="B27" s="4" t="s">
        <v>736</v>
      </c>
      <c r="C27" s="4" t="s">
        <v>737</v>
      </c>
    </row>
    <row r="28" spans="1:3">
      <c r="A28" s="4" t="s">
        <v>764</v>
      </c>
      <c r="B28" s="4" t="s">
        <v>770</v>
      </c>
      <c r="C28" s="4" t="s">
        <v>77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772</v>
      </c>
      <c r="B1" s="2" t="s">
        <v>773</v>
      </c>
      <c r="C1" s="2" t="s">
        <v>774</v>
      </c>
    </row>
    <row r="2" spans="1:3">
      <c r="A2" s="3" t="s">
        <v>290</v>
      </c>
    </row>
    <row r="3" spans="1:3">
      <c r="A3" s="4" t="s">
        <v>775</v>
      </c>
      <c r="B3" s="7" t="n">
        <v>1000</v>
      </c>
      <c r="C3" s="7" t="n">
        <v>1400</v>
      </c>
    </row>
    <row r="4" spans="1:3">
      <c r="A4" s="4" t="s">
        <v>776</v>
      </c>
      <c r="B4" s="5" t="n">
        <v>875</v>
      </c>
      <c r="C4" s="5" t="n">
        <v>1000</v>
      </c>
    </row>
    <row r="5" spans="1:3">
      <c r="A5" s="4" t="s">
        <v>777</v>
      </c>
      <c r="B5" s="5" t="n">
        <v>596</v>
      </c>
      <c r="C5" s="5" t="n">
        <v>638</v>
      </c>
    </row>
    <row r="6" spans="1:3">
      <c r="A6" s="4" t="s">
        <v>778</v>
      </c>
    </row>
    <row r="7" spans="1:3">
      <c r="A7" s="3" t="s">
        <v>290</v>
      </c>
    </row>
    <row r="8" spans="1:3">
      <c r="A8" s="4" t="s">
        <v>776</v>
      </c>
      <c r="B8" s="7" t="n">
        <v>84</v>
      </c>
      <c r="C8" s="7" t="n">
        <v>141</v>
      </c>
    </row>
    <row r="9" spans="1:3">
      <c r="A9" s="4" t="s">
        <v>243</v>
      </c>
    </row>
    <row r="10" spans="1:3">
      <c r="A10" s="3" t="s">
        <v>290</v>
      </c>
    </row>
    <row r="11" spans="1:3">
      <c r="A11" s="4" t="s">
        <v>779</v>
      </c>
      <c r="B11" s="5" t="n">
        <v>5</v>
      </c>
      <c r="C11" s="5" t="n">
        <v>5</v>
      </c>
    </row>
    <row r="12" spans="1:3">
      <c r="A12" s="4" t="s">
        <v>780</v>
      </c>
      <c r="B12" s="5" t="n">
        <v>3</v>
      </c>
      <c r="C12" s="5" t="n">
        <v>3</v>
      </c>
    </row>
    <row r="13" spans="1:3">
      <c r="A13" s="4" t="s">
        <v>781</v>
      </c>
      <c r="B13" s="5" t="n">
        <v>3</v>
      </c>
    </row>
    <row r="14" spans="1:3">
      <c r="A14" s="4" t="s">
        <v>782</v>
      </c>
    </row>
    <row r="15" spans="1:3">
      <c r="A15" s="3" t="s">
        <v>290</v>
      </c>
    </row>
    <row r="16" spans="1:3">
      <c r="A16" s="4" t="s">
        <v>783</v>
      </c>
      <c r="B16" s="7" t="n">
        <v>135400</v>
      </c>
      <c r="C16" s="7" t="n">
        <v>126200</v>
      </c>
    </row>
    <row r="17" spans="1:3">
      <c r="A17" s="4" t="s">
        <v>784</v>
      </c>
      <c r="B17" s="4" t="s">
        <v>728</v>
      </c>
      <c r="C17" s="4" t="s">
        <v>724</v>
      </c>
    </row>
    <row r="18" spans="1:3">
      <c r="A18" s="4" t="s">
        <v>785</v>
      </c>
      <c r="B18" s="7" t="n">
        <v>134900</v>
      </c>
      <c r="C18" s="7" t="n">
        <v>125600</v>
      </c>
    </row>
    <row r="19" spans="1:3">
      <c r="A19" s="4" t="s">
        <v>786</v>
      </c>
      <c r="B19" s="7" t="n">
        <v>540</v>
      </c>
      <c r="C19" s="7" t="n">
        <v>617</v>
      </c>
    </row>
    <row r="20" spans="1:3">
      <c r="A20" s="4" t="s">
        <v>787</v>
      </c>
    </row>
    <row r="21" spans="1:3">
      <c r="A21" s="3" t="s">
        <v>290</v>
      </c>
    </row>
    <row r="22" spans="1:3">
      <c r="A22" s="4" t="s">
        <v>788</v>
      </c>
      <c r="B22" s="4" t="s">
        <v>789</v>
      </c>
      <c r="C22" s="4" t="s">
        <v>790</v>
      </c>
    </row>
    <row r="23" spans="1:3">
      <c r="A23" s="4" t="s">
        <v>791</v>
      </c>
    </row>
    <row r="24" spans="1:3">
      <c r="A24" s="3" t="s">
        <v>290</v>
      </c>
    </row>
    <row r="25" spans="1:3">
      <c r="A25" s="4" t="s">
        <v>788</v>
      </c>
      <c r="B25" s="4" t="s">
        <v>728</v>
      </c>
    </row>
    <row r="26" spans="1:3">
      <c r="A26" s="4" t="s">
        <v>792</v>
      </c>
      <c r="B26" s="7" t="n">
        <v>6600</v>
      </c>
    </row>
    <row r="27" spans="1:3">
      <c r="A27" s="4" t="s">
        <v>793</v>
      </c>
    </row>
    <row r="28" spans="1:3">
      <c r="A28" s="3" t="s">
        <v>290</v>
      </c>
    </row>
    <row r="29" spans="1:3">
      <c r="A29" s="4" t="s">
        <v>788</v>
      </c>
      <c r="B29" s="4" t="s">
        <v>794</v>
      </c>
      <c r="C29" s="4" t="s">
        <v>732</v>
      </c>
    </row>
    <row r="30" spans="1:3">
      <c r="A30" s="4" t="s">
        <v>246</v>
      </c>
    </row>
    <row r="31" spans="1:3">
      <c r="A31" s="3" t="s">
        <v>290</v>
      </c>
    </row>
    <row r="32" spans="1:3">
      <c r="A32" s="4" t="s">
        <v>779</v>
      </c>
      <c r="B32" s="5" t="n">
        <v>5</v>
      </c>
      <c r="C32" s="5" t="n">
        <v>5</v>
      </c>
    </row>
    <row r="33" spans="1:3">
      <c r="A33" s="4" t="s">
        <v>795</v>
      </c>
    </row>
    <row r="34" spans="1:3">
      <c r="A34" s="3" t="s">
        <v>290</v>
      </c>
    </row>
    <row r="35" spans="1:3">
      <c r="A35" s="4" t="s">
        <v>788</v>
      </c>
      <c r="B35" s="4" t="s">
        <v>796</v>
      </c>
      <c r="C35" s="4" t="s">
        <v>79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2</v>
      </c>
      <c r="C1" s="2" t="s">
        <v>23</v>
      </c>
    </row>
    <row r="2" spans="1:3">
      <c r="A2" s="3" t="s">
        <v>24</v>
      </c>
    </row>
    <row r="3" spans="1:3">
      <c r="A3" s="4" t="s">
        <v>798</v>
      </c>
      <c r="B3" s="7" t="n">
        <v>4295</v>
      </c>
      <c r="C3" s="7" t="n">
        <v>5168</v>
      </c>
    </row>
    <row r="4" spans="1:3">
      <c r="A4" s="4" t="s">
        <v>799</v>
      </c>
      <c r="B4" s="5" t="n">
        <v>-4034</v>
      </c>
      <c r="C4" s="5" t="n">
        <v>-4514</v>
      </c>
    </row>
    <row r="5" spans="1:3">
      <c r="A5" s="4" t="s">
        <v>800</v>
      </c>
      <c r="B5" s="5" t="n">
        <v>261</v>
      </c>
      <c r="C5" s="5" t="n">
        <v>654</v>
      </c>
    </row>
    <row r="6" spans="1:3">
      <c r="A6" s="4" t="s">
        <v>801</v>
      </c>
      <c r="B6" s="5" t="n">
        <v>-154</v>
      </c>
      <c r="C6" s="5" t="n">
        <v>-357</v>
      </c>
    </row>
    <row r="7" spans="1:3">
      <c r="A7" s="4" t="s">
        <v>802</v>
      </c>
      <c r="B7" s="5" t="n">
        <v>-11</v>
      </c>
      <c r="C7" s="5" t="n">
        <v>-22</v>
      </c>
    </row>
    <row r="8" spans="1:3">
      <c r="A8" s="4" t="s">
        <v>803</v>
      </c>
      <c r="B8" s="5" t="n">
        <v>96</v>
      </c>
      <c r="C8" s="5" t="n">
        <v>275</v>
      </c>
    </row>
    <row r="9" spans="1:3">
      <c r="A9" s="4" t="s">
        <v>804</v>
      </c>
      <c r="B9" s="5" t="n">
        <v>40490</v>
      </c>
      <c r="C9" s="5" t="n">
        <v>51115</v>
      </c>
    </row>
    <row r="10" spans="1:3">
      <c r="A10" s="4" t="s">
        <v>805</v>
      </c>
      <c r="B10" s="5" t="n">
        <v>0</v>
      </c>
      <c r="C10" s="5" t="n">
        <v>0</v>
      </c>
    </row>
    <row r="11" spans="1:3">
      <c r="A11" s="4" t="s">
        <v>806</v>
      </c>
      <c r="B11" s="5" t="n">
        <v>40490</v>
      </c>
      <c r="C11" s="5" t="n">
        <v>51115</v>
      </c>
    </row>
    <row r="12" spans="1:3">
      <c r="A12" s="4" t="s">
        <v>807</v>
      </c>
      <c r="B12" s="5" t="n">
        <v>0</v>
      </c>
      <c r="C12" s="5" t="n">
        <v>0</v>
      </c>
    </row>
    <row r="13" spans="1:3">
      <c r="A13" s="4" t="s">
        <v>808</v>
      </c>
      <c r="B13" s="5" t="n">
        <v>-40490</v>
      </c>
      <c r="C13" s="5" t="n">
        <v>-51115</v>
      </c>
    </row>
    <row r="14" spans="1:3">
      <c r="A14" s="4" t="s">
        <v>809</v>
      </c>
      <c r="B14" s="5" t="n">
        <v>0</v>
      </c>
      <c r="C14" s="5" t="n">
        <v>0</v>
      </c>
    </row>
    <row r="15" spans="1:3">
      <c r="A15" s="4" t="s">
        <v>810</v>
      </c>
      <c r="B15" s="5" t="n">
        <v>44785</v>
      </c>
      <c r="C15" s="5" t="n">
        <v>56283</v>
      </c>
    </row>
    <row r="16" spans="1:3">
      <c r="A16" s="4" t="s">
        <v>811</v>
      </c>
      <c r="B16" s="5" t="n">
        <v>-4034</v>
      </c>
      <c r="C16" s="5" t="n">
        <v>-4514</v>
      </c>
    </row>
    <row r="17" spans="1:3">
      <c r="A17" s="4" t="s">
        <v>812</v>
      </c>
      <c r="B17" s="5" t="n">
        <v>40751</v>
      </c>
      <c r="C17" s="5" t="n">
        <v>51769</v>
      </c>
    </row>
    <row r="18" spans="1:3">
      <c r="A18" s="4" t="s">
        <v>813</v>
      </c>
      <c r="B18" s="5" t="n">
        <v>-154</v>
      </c>
      <c r="C18" s="5" t="n">
        <v>-357</v>
      </c>
    </row>
    <row r="19" spans="1:3">
      <c r="A19" s="4" t="s">
        <v>814</v>
      </c>
      <c r="B19" s="5" t="n">
        <v>-40501</v>
      </c>
      <c r="C19" s="5" t="n">
        <v>-51137</v>
      </c>
    </row>
    <row r="20" spans="1:3">
      <c r="A20" s="4" t="s">
        <v>815</v>
      </c>
      <c r="B20" s="5" t="n">
        <v>96</v>
      </c>
      <c r="C20" s="5" t="n">
        <v>275</v>
      </c>
    </row>
    <row r="21" spans="1:3">
      <c r="A21" s="3" t="s">
        <v>43</v>
      </c>
    </row>
    <row r="22" spans="1:3">
      <c r="A22" s="4" t="s">
        <v>816</v>
      </c>
      <c r="B22" s="5" t="n">
        <v>-5213</v>
      </c>
      <c r="C22" s="5" t="n">
        <v>-8057</v>
      </c>
    </row>
    <row r="23" spans="1:3">
      <c r="A23" s="4" t="s">
        <v>817</v>
      </c>
      <c r="B23" s="5" t="n">
        <v>4877</v>
      </c>
      <c r="C23" s="5" t="n">
        <v>6844</v>
      </c>
    </row>
    <row r="24" spans="1:3">
      <c r="A24" s="4" t="s">
        <v>818</v>
      </c>
      <c r="B24" s="5" t="n">
        <v>-336</v>
      </c>
      <c r="C24" s="5" t="n">
        <v>-1213</v>
      </c>
    </row>
    <row r="25" spans="1:3">
      <c r="A25" s="4" t="s">
        <v>819</v>
      </c>
      <c r="B25" s="5" t="n">
        <v>154</v>
      </c>
      <c r="C25" s="5" t="n">
        <v>357</v>
      </c>
    </row>
    <row r="26" spans="1:3">
      <c r="A26" s="4" t="s">
        <v>820</v>
      </c>
      <c r="B26" s="5" t="n">
        <v>15</v>
      </c>
      <c r="C26" s="5" t="n">
        <v>107</v>
      </c>
    </row>
    <row r="27" spans="1:3">
      <c r="A27" s="4" t="s">
        <v>821</v>
      </c>
      <c r="B27" s="5" t="n">
        <v>-167</v>
      </c>
      <c r="C27" s="5" t="n">
        <v>-749</v>
      </c>
    </row>
    <row r="28" spans="1:3">
      <c r="A28" s="4" t="s">
        <v>822</v>
      </c>
      <c r="B28" s="5" t="n">
        <v>-81</v>
      </c>
    </row>
    <row r="29" spans="1:3">
      <c r="A29" s="4" t="s">
        <v>823</v>
      </c>
      <c r="B29" s="5" t="n">
        <v>0</v>
      </c>
    </row>
    <row r="30" spans="1:3">
      <c r="A30" s="4" t="s">
        <v>824</v>
      </c>
      <c r="B30" s="5" t="n">
        <v>-81</v>
      </c>
    </row>
    <row r="31" spans="1:3">
      <c r="A31" s="4" t="s">
        <v>825</v>
      </c>
      <c r="B31" s="5" t="n">
        <v>0</v>
      </c>
    </row>
    <row r="32" spans="1:3">
      <c r="A32" s="4" t="s">
        <v>826</v>
      </c>
      <c r="B32" s="5" t="n">
        <v>81</v>
      </c>
    </row>
    <row r="33" spans="1:3">
      <c r="A33" s="4" t="s">
        <v>827</v>
      </c>
      <c r="B33" s="5" t="n">
        <v>0</v>
      </c>
    </row>
    <row r="34" spans="1:3">
      <c r="A34" s="4" t="s">
        <v>828</v>
      </c>
      <c r="B34" s="5" t="n">
        <v>-5294</v>
      </c>
      <c r="C34" s="5" t="n">
        <v>-8057</v>
      </c>
    </row>
    <row r="35" spans="1:3">
      <c r="A35" s="4" t="s">
        <v>829</v>
      </c>
      <c r="B35" s="5" t="n">
        <v>4877</v>
      </c>
      <c r="C35" s="5" t="n">
        <v>6844</v>
      </c>
    </row>
    <row r="36" spans="1:3">
      <c r="A36" s="4" t="s">
        <v>830</v>
      </c>
      <c r="B36" s="5" t="n">
        <v>-417</v>
      </c>
      <c r="C36" s="5" t="n">
        <v>-1213</v>
      </c>
    </row>
    <row r="37" spans="1:3">
      <c r="A37" s="4" t="s">
        <v>831</v>
      </c>
      <c r="B37" s="5" t="n">
        <v>154</v>
      </c>
      <c r="C37" s="5" t="n">
        <v>357</v>
      </c>
    </row>
    <row r="38" spans="1:3">
      <c r="A38" s="4" t="s">
        <v>832</v>
      </c>
      <c r="B38" s="5" t="n">
        <v>96</v>
      </c>
      <c r="C38" s="5" t="n">
        <v>107</v>
      </c>
    </row>
    <row r="39" spans="1:3">
      <c r="A39" s="4" t="s">
        <v>833</v>
      </c>
      <c r="B39" s="5" t="n">
        <v>-167</v>
      </c>
      <c r="C39" s="5" t="n">
        <v>-749</v>
      </c>
    </row>
    <row r="40" spans="1:3">
      <c r="A40" s="4" t="s">
        <v>637</v>
      </c>
    </row>
    <row r="41" spans="1:3">
      <c r="A41" s="3" t="s">
        <v>24</v>
      </c>
    </row>
    <row r="42" spans="1:3">
      <c r="A42" s="4" t="s">
        <v>799</v>
      </c>
      <c r="B42" s="5" t="n">
        <v>-4034</v>
      </c>
      <c r="C42" s="5" t="n">
        <v>-4514</v>
      </c>
    </row>
    <row r="43" spans="1:3">
      <c r="A43" s="3" t="s">
        <v>43</v>
      </c>
    </row>
    <row r="44" spans="1:3">
      <c r="A44" s="4" t="s">
        <v>817</v>
      </c>
      <c r="B44" s="5" t="n">
        <v>4877</v>
      </c>
      <c r="C44" s="5" t="n">
        <v>6844</v>
      </c>
    </row>
    <row r="45" spans="1:3">
      <c r="A45" s="4" t="s">
        <v>640</v>
      </c>
    </row>
    <row r="46" spans="1:3">
      <c r="A46" s="3" t="s">
        <v>24</v>
      </c>
    </row>
    <row r="47" spans="1:3">
      <c r="A47" s="4" t="s">
        <v>798</v>
      </c>
      <c r="B47" s="5" t="n">
        <v>221</v>
      </c>
      <c r="C47" s="5" t="n">
        <v>631</v>
      </c>
    </row>
    <row r="48" spans="1:3">
      <c r="A48" s="4" t="s">
        <v>799</v>
      </c>
      <c r="B48" s="5" t="n">
        <v>0</v>
      </c>
      <c r="C48" s="5" t="n">
        <v>0</v>
      </c>
    </row>
    <row r="49" spans="1:3">
      <c r="A49" s="4" t="s">
        <v>800</v>
      </c>
      <c r="B49" s="5" t="n">
        <v>221</v>
      </c>
      <c r="C49" s="5" t="n">
        <v>631</v>
      </c>
    </row>
    <row r="50" spans="1:3">
      <c r="A50" s="4" t="s">
        <v>801</v>
      </c>
      <c r="B50" s="5" t="n">
        <v>-154</v>
      </c>
      <c r="C50" s="5" t="n">
        <v>-357</v>
      </c>
    </row>
    <row r="51" spans="1:3">
      <c r="A51" s="4" t="s">
        <v>802</v>
      </c>
      <c r="B51" s="5" t="n">
        <v>-11</v>
      </c>
      <c r="C51" s="5" t="n">
        <v>-22</v>
      </c>
    </row>
    <row r="52" spans="1:3">
      <c r="A52" s="4" t="s">
        <v>803</v>
      </c>
      <c r="B52" s="5" t="n">
        <v>56</v>
      </c>
      <c r="C52" s="5" t="n">
        <v>252</v>
      </c>
    </row>
    <row r="53" spans="1:3">
      <c r="A53" s="3" t="s">
        <v>43</v>
      </c>
    </row>
    <row r="54" spans="1:3">
      <c r="A54" s="4" t="s">
        <v>816</v>
      </c>
      <c r="B54" s="5" t="n">
        <v>-210</v>
      </c>
      <c r="C54" s="5" t="n">
        <v>-737</v>
      </c>
    </row>
    <row r="55" spans="1:3">
      <c r="A55" s="4" t="s">
        <v>817</v>
      </c>
      <c r="B55" s="5" t="n">
        <v>0</v>
      </c>
      <c r="C55" s="5" t="n">
        <v>0</v>
      </c>
    </row>
    <row r="56" spans="1:3">
      <c r="A56" s="4" t="s">
        <v>818</v>
      </c>
      <c r="B56" s="5" t="n">
        <v>-210</v>
      </c>
      <c r="C56" s="5" t="n">
        <v>-737</v>
      </c>
    </row>
    <row r="57" spans="1:3">
      <c r="A57" s="4" t="s">
        <v>819</v>
      </c>
      <c r="B57" s="5" t="n">
        <v>154</v>
      </c>
      <c r="C57" s="5" t="n">
        <v>357</v>
      </c>
    </row>
    <row r="58" spans="1:3">
      <c r="A58" s="4" t="s">
        <v>820</v>
      </c>
      <c r="B58" s="5" t="n">
        <v>0</v>
      </c>
      <c r="C58" s="5" t="n">
        <v>16</v>
      </c>
    </row>
    <row r="59" spans="1:3">
      <c r="A59" s="4" t="s">
        <v>821</v>
      </c>
      <c r="B59" s="5" t="n">
        <v>-56</v>
      </c>
      <c r="C59" s="5" t="n">
        <v>-364</v>
      </c>
    </row>
    <row r="60" spans="1:3">
      <c r="A60" s="4" t="s">
        <v>834</v>
      </c>
    </row>
    <row r="61" spans="1:3">
      <c r="A61" s="3" t="s">
        <v>24</v>
      </c>
    </row>
    <row r="62" spans="1:3">
      <c r="A62" s="4" t="s">
        <v>798</v>
      </c>
      <c r="B62" s="5" t="n">
        <v>2504</v>
      </c>
      <c r="C62" s="5" t="n">
        <v>3688</v>
      </c>
    </row>
    <row r="63" spans="1:3">
      <c r="A63" s="4" t="s">
        <v>799</v>
      </c>
      <c r="B63" s="5" t="n">
        <v>-2478</v>
      </c>
      <c r="C63" s="5" t="n">
        <v>-3667</v>
      </c>
    </row>
    <row r="64" spans="1:3">
      <c r="A64" s="4" t="s">
        <v>800</v>
      </c>
      <c r="B64" s="5" t="n">
        <v>26</v>
      </c>
      <c r="C64" s="5" t="n">
        <v>21</v>
      </c>
    </row>
    <row r="65" spans="1:3">
      <c r="A65" s="4" t="s">
        <v>801</v>
      </c>
      <c r="B65" s="5" t="n">
        <v>0</v>
      </c>
      <c r="C65" s="5" t="n">
        <v>0</v>
      </c>
    </row>
    <row r="66" spans="1:3">
      <c r="A66" s="4" t="s">
        <v>802</v>
      </c>
      <c r="B66" s="5" t="n">
        <v>0</v>
      </c>
      <c r="C66" s="5" t="n">
        <v>0</v>
      </c>
    </row>
    <row r="67" spans="1:3">
      <c r="A67" s="4" t="s">
        <v>803</v>
      </c>
      <c r="B67" s="5" t="n">
        <v>26</v>
      </c>
      <c r="C67" s="5" t="n">
        <v>21</v>
      </c>
    </row>
    <row r="68" spans="1:3">
      <c r="A68" s="3" t="s">
        <v>43</v>
      </c>
    </row>
    <row r="69" spans="1:3">
      <c r="A69" s="4" t="s">
        <v>816</v>
      </c>
      <c r="B69" s="5" t="n">
        <v>-3292</v>
      </c>
      <c r="C69" s="5" t="n">
        <v>-4905</v>
      </c>
    </row>
    <row r="70" spans="1:3">
      <c r="A70" s="4" t="s">
        <v>817</v>
      </c>
      <c r="B70" s="5" t="n">
        <v>3181</v>
      </c>
      <c r="C70" s="5" t="n">
        <v>4520</v>
      </c>
    </row>
    <row r="71" spans="1:3">
      <c r="A71" s="4" t="s">
        <v>818</v>
      </c>
      <c r="B71" s="5" t="n">
        <v>-111</v>
      </c>
      <c r="C71" s="5" t="n">
        <v>-385</v>
      </c>
    </row>
    <row r="72" spans="1:3">
      <c r="A72" s="4" t="s">
        <v>819</v>
      </c>
      <c r="B72" s="5" t="n">
        <v>0</v>
      </c>
      <c r="C72" s="5" t="n">
        <v>0</v>
      </c>
    </row>
    <row r="73" spans="1:3">
      <c r="A73" s="4" t="s">
        <v>820</v>
      </c>
      <c r="B73" s="5" t="n">
        <v>0</v>
      </c>
      <c r="C73" s="5" t="n">
        <v>0</v>
      </c>
    </row>
    <row r="74" spans="1:3">
      <c r="A74" s="4" t="s">
        <v>821</v>
      </c>
      <c r="B74" s="5" t="n">
        <v>-111</v>
      </c>
      <c r="C74" s="5" t="n">
        <v>-385</v>
      </c>
    </row>
    <row r="75" spans="1:3">
      <c r="A75" s="4" t="s">
        <v>835</v>
      </c>
    </row>
    <row r="76" spans="1:3">
      <c r="A76" s="3" t="s">
        <v>24</v>
      </c>
    </row>
    <row r="77" spans="1:3">
      <c r="A77" s="4" t="s">
        <v>798</v>
      </c>
      <c r="B77" s="5" t="n">
        <v>1570</v>
      </c>
      <c r="C77" s="5" t="n">
        <v>849</v>
      </c>
    </row>
    <row r="78" spans="1:3">
      <c r="A78" s="4" t="s">
        <v>799</v>
      </c>
      <c r="B78" s="5" t="n">
        <v>-1556</v>
      </c>
      <c r="C78" s="5" t="n">
        <v>-847</v>
      </c>
    </row>
    <row r="79" spans="1:3">
      <c r="A79" s="4" t="s">
        <v>800</v>
      </c>
      <c r="B79" s="5" t="n">
        <v>14</v>
      </c>
      <c r="C79" s="5" t="n">
        <v>2</v>
      </c>
    </row>
    <row r="80" spans="1:3">
      <c r="A80" s="4" t="s">
        <v>801</v>
      </c>
      <c r="B80" s="5" t="n">
        <v>0</v>
      </c>
      <c r="C80" s="5" t="n">
        <v>0</v>
      </c>
    </row>
    <row r="81" spans="1:3">
      <c r="A81" s="4" t="s">
        <v>802</v>
      </c>
      <c r="B81" s="5" t="n">
        <v>0</v>
      </c>
      <c r="C81" s="5" t="n">
        <v>0</v>
      </c>
    </row>
    <row r="82" spans="1:3">
      <c r="A82" s="4" t="s">
        <v>803</v>
      </c>
      <c r="B82" s="5" t="n">
        <v>14</v>
      </c>
      <c r="C82" s="5" t="n">
        <v>2</v>
      </c>
    </row>
    <row r="83" spans="1:3">
      <c r="A83" s="3" t="s">
        <v>43</v>
      </c>
    </row>
    <row r="84" spans="1:3">
      <c r="A84" s="4" t="s">
        <v>816</v>
      </c>
      <c r="B84" s="5" t="n">
        <v>-1711</v>
      </c>
      <c r="C84" s="5" t="n">
        <v>-2415</v>
      </c>
    </row>
    <row r="85" spans="1:3">
      <c r="A85" s="4" t="s">
        <v>817</v>
      </c>
      <c r="B85" s="5" t="n">
        <v>1696</v>
      </c>
      <c r="C85" s="5" t="n">
        <v>2324</v>
      </c>
    </row>
    <row r="86" spans="1:3">
      <c r="A86" s="4" t="s">
        <v>818</v>
      </c>
      <c r="B86" s="5" t="n">
        <v>-15</v>
      </c>
      <c r="C86" s="5" t="n">
        <v>-91</v>
      </c>
    </row>
    <row r="87" spans="1:3">
      <c r="A87" s="4" t="s">
        <v>819</v>
      </c>
      <c r="B87" s="5" t="n">
        <v>0</v>
      </c>
      <c r="C87" s="5" t="n">
        <v>0</v>
      </c>
    </row>
    <row r="88" spans="1:3">
      <c r="A88" s="4" t="s">
        <v>820</v>
      </c>
      <c r="B88" s="5" t="n">
        <v>15</v>
      </c>
      <c r="C88" s="5" t="n">
        <v>91</v>
      </c>
    </row>
    <row r="89" spans="1:3">
      <c r="A89" s="4" t="s">
        <v>821</v>
      </c>
      <c r="B89" s="7" t="n">
        <v>0</v>
      </c>
      <c r="C89"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2</v>
      </c>
      <c r="C1" s="2" t="s">
        <v>23</v>
      </c>
    </row>
    <row r="2" spans="1:3">
      <c r="A2" s="3" t="s">
        <v>837</v>
      </c>
    </row>
    <row r="3" spans="1:3">
      <c r="A3" s="4" t="s">
        <v>838</v>
      </c>
      <c r="B3" s="7" t="n">
        <v>808</v>
      </c>
      <c r="C3" s="7" t="n">
        <v>1277</v>
      </c>
    </row>
    <row r="4" spans="1:3">
      <c r="A4" s="4" t="s">
        <v>839</v>
      </c>
      <c r="B4" s="5" t="n">
        <v>40500</v>
      </c>
      <c r="C4" s="5" t="n">
        <v>51200</v>
      </c>
    </row>
    <row r="5" spans="1:3">
      <c r="A5" s="4" t="s">
        <v>840</v>
      </c>
      <c r="B5" s="5" t="n">
        <v>38300</v>
      </c>
      <c r="C5" s="5" t="n">
        <v>45500</v>
      </c>
    </row>
    <row r="6" spans="1:3">
      <c r="A6" s="4" t="s">
        <v>841</v>
      </c>
      <c r="B6" s="5" t="n">
        <v>0</v>
      </c>
      <c r="C6" s="5" t="n">
        <v>0</v>
      </c>
    </row>
    <row r="7" spans="1:3">
      <c r="A7" s="4" t="s">
        <v>842</v>
      </c>
      <c r="B7" s="5" t="n">
        <v>23</v>
      </c>
      <c r="C7" s="5" t="n">
        <v>33</v>
      </c>
    </row>
    <row r="8" spans="1:3">
      <c r="A8" s="4" t="s">
        <v>843</v>
      </c>
      <c r="B8" s="5" t="n">
        <v>1</v>
      </c>
      <c r="C8" s="5" t="n">
        <v>2</v>
      </c>
    </row>
    <row r="9" spans="1:3">
      <c r="A9" s="4" t="s">
        <v>844</v>
      </c>
    </row>
    <row r="10" spans="1:3">
      <c r="A10" s="3" t="s">
        <v>837</v>
      </c>
    </row>
    <row r="11" spans="1:3">
      <c r="A11" s="4" t="s">
        <v>845</v>
      </c>
      <c r="B11" s="7" t="n">
        <v>16800</v>
      </c>
      <c r="C11" s="7" t="n">
        <v>207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2</v>
      </c>
      <c r="C1" s="2" t="s">
        <v>23</v>
      </c>
    </row>
    <row r="2" spans="1:3">
      <c r="A2" s="3" t="s">
        <v>847</v>
      </c>
    </row>
    <row r="3" spans="1:3">
      <c r="A3" s="4" t="s">
        <v>848</v>
      </c>
      <c r="B3" s="7" t="n">
        <v>11013</v>
      </c>
      <c r="C3" s="7" t="n">
        <v>12057</v>
      </c>
    </row>
    <row r="4" spans="1:3">
      <c r="A4" s="3" t="s">
        <v>849</v>
      </c>
    </row>
    <row r="5" spans="1:3">
      <c r="A5" s="4" t="s">
        <v>799</v>
      </c>
      <c r="B5" s="5" t="n">
        <v>-4034</v>
      </c>
      <c r="C5" s="5" t="n">
        <v>-4514</v>
      </c>
    </row>
    <row r="6" spans="1:3">
      <c r="A6" s="3" t="s">
        <v>850</v>
      </c>
    </row>
    <row r="7" spans="1:3">
      <c r="A7" s="4" t="s">
        <v>817</v>
      </c>
      <c r="B7" s="5" t="n">
        <v>-4877</v>
      </c>
      <c r="C7" s="5" t="n">
        <v>-6844</v>
      </c>
    </row>
    <row r="8" spans="1:3">
      <c r="A8" s="4" t="s">
        <v>640</v>
      </c>
    </row>
    <row r="9" spans="1:3">
      <c r="A9" s="3" t="s">
        <v>849</v>
      </c>
    </row>
    <row r="10" spans="1:3">
      <c r="A10" s="4" t="s">
        <v>799</v>
      </c>
      <c r="B10" s="5" t="n">
        <v>0</v>
      </c>
      <c r="C10" s="5" t="n">
        <v>0</v>
      </c>
    </row>
    <row r="11" spans="1:3">
      <c r="A11" s="3" t="s">
        <v>850</v>
      </c>
    </row>
    <row r="12" spans="1:3">
      <c r="A12" s="4" t="s">
        <v>817</v>
      </c>
      <c r="B12" s="5" t="n">
        <v>0</v>
      </c>
      <c r="C12" s="5" t="n">
        <v>0</v>
      </c>
    </row>
    <row r="13" spans="1:3">
      <c r="A13" s="4" t="s">
        <v>57</v>
      </c>
    </row>
    <row r="14" spans="1:3">
      <c r="A14" s="3" t="s">
        <v>851</v>
      </c>
    </row>
    <row r="15" spans="1:3">
      <c r="A15" s="4" t="s">
        <v>852</v>
      </c>
      <c r="B15" s="5" t="n">
        <v>8491</v>
      </c>
      <c r="C15" s="5" t="n">
        <v>9582</v>
      </c>
    </row>
    <row r="16" spans="1:3">
      <c r="A16" s="4" t="s">
        <v>59</v>
      </c>
    </row>
    <row r="17" spans="1:3">
      <c r="A17" s="3" t="s">
        <v>851</v>
      </c>
    </row>
    <row r="18" spans="1:3">
      <c r="A18" s="4" t="s">
        <v>852</v>
      </c>
      <c r="B18" s="5" t="n">
        <v>32760</v>
      </c>
      <c r="C18" s="5" t="n">
        <v>36524</v>
      </c>
    </row>
    <row r="19" spans="1:3">
      <c r="A19" s="4" t="s">
        <v>853</v>
      </c>
    </row>
    <row r="20" spans="1:3">
      <c r="A20" s="3" t="s">
        <v>847</v>
      </c>
    </row>
    <row r="21" spans="1:3">
      <c r="A21" s="4" t="s">
        <v>73</v>
      </c>
      <c r="B21" s="5" t="n">
        <v>30799</v>
      </c>
      <c r="C21" s="5" t="n">
        <v>32317</v>
      </c>
    </row>
    <row r="22" spans="1:3">
      <c r="A22" s="4" t="s">
        <v>74</v>
      </c>
      <c r="B22" s="5" t="n">
        <v>0</v>
      </c>
      <c r="C22" s="5" t="n">
        <v>0</v>
      </c>
    </row>
    <row r="23" spans="1:3">
      <c r="A23" s="4" t="s">
        <v>848</v>
      </c>
      <c r="B23" s="5" t="n">
        <v>0</v>
      </c>
      <c r="C23" s="5" t="n">
        <v>0</v>
      </c>
    </row>
    <row r="24" spans="1:3">
      <c r="A24" s="3" t="s">
        <v>849</v>
      </c>
    </row>
    <row r="25" spans="1:3">
      <c r="A25" s="4" t="s">
        <v>854</v>
      </c>
      <c r="B25" s="5" t="n">
        <v>0</v>
      </c>
      <c r="C25" s="5" t="n">
        <v>0</v>
      </c>
    </row>
    <row r="26" spans="1:3">
      <c r="A26" s="4" t="s">
        <v>855</v>
      </c>
      <c r="B26" s="5" t="n">
        <v>66100</v>
      </c>
      <c r="C26" s="5" t="n">
        <v>73794</v>
      </c>
    </row>
    <row r="27" spans="1:3">
      <c r="A27" s="3" t="s">
        <v>850</v>
      </c>
    </row>
    <row r="28" spans="1:3">
      <c r="A28" s="4" t="s">
        <v>856</v>
      </c>
      <c r="B28" s="5" t="n">
        <v>0</v>
      </c>
      <c r="C28" s="5" t="n">
        <v>0</v>
      </c>
    </row>
    <row r="29" spans="1:3">
      <c r="A29" s="4" t="s">
        <v>857</v>
      </c>
      <c r="B29" s="5" t="n">
        <v>0</v>
      </c>
      <c r="C29" s="5" t="n">
        <v>0</v>
      </c>
    </row>
    <row r="30" spans="1:3">
      <c r="A30" s="4" t="s">
        <v>858</v>
      </c>
    </row>
    <row r="31" spans="1:3">
      <c r="A31" s="3" t="s">
        <v>851</v>
      </c>
    </row>
    <row r="32" spans="1:3">
      <c r="A32" s="4" t="s">
        <v>852</v>
      </c>
      <c r="B32" s="5" t="n">
        <v>0</v>
      </c>
      <c r="C32" s="5" t="n">
        <v>0</v>
      </c>
    </row>
    <row r="33" spans="1:3">
      <c r="A33" s="4" t="s">
        <v>859</v>
      </c>
    </row>
    <row r="34" spans="1:3">
      <c r="A34" s="3" t="s">
        <v>851</v>
      </c>
    </row>
    <row r="35" spans="1:3">
      <c r="A35" s="4" t="s">
        <v>852</v>
      </c>
      <c r="B35" s="5" t="n">
        <v>0</v>
      </c>
      <c r="C35" s="5" t="n">
        <v>0</v>
      </c>
    </row>
    <row r="36" spans="1:3">
      <c r="A36" s="4" t="s">
        <v>860</v>
      </c>
    </row>
    <row r="37" spans="1:3">
      <c r="A37" s="3" t="s">
        <v>847</v>
      </c>
    </row>
    <row r="38" spans="1:3">
      <c r="A38" s="4" t="s">
        <v>73</v>
      </c>
      <c r="B38" s="5" t="n">
        <v>3947</v>
      </c>
      <c r="C38" s="5" t="n">
        <v>7118</v>
      </c>
    </row>
    <row r="39" spans="1:3">
      <c r="A39" s="4" t="s">
        <v>74</v>
      </c>
      <c r="B39" s="5" t="n">
        <v>4468</v>
      </c>
      <c r="C39" s="5" t="n">
        <v>6210</v>
      </c>
    </row>
    <row r="40" spans="1:3">
      <c r="A40" s="4" t="s">
        <v>848</v>
      </c>
      <c r="B40" s="5" t="n">
        <v>2869318</v>
      </c>
      <c r="C40" s="5" t="n">
        <v>2767813</v>
      </c>
    </row>
    <row r="41" spans="1:3">
      <c r="A41" s="3" t="s">
        <v>849</v>
      </c>
    </row>
    <row r="42" spans="1:3">
      <c r="A42" s="4" t="s">
        <v>854</v>
      </c>
      <c r="B42" s="5" t="n">
        <v>4152</v>
      </c>
      <c r="C42" s="5" t="n">
        <v>5019</v>
      </c>
    </row>
    <row r="43" spans="1:3">
      <c r="A43" s="4" t="s">
        <v>855</v>
      </c>
      <c r="B43" s="5" t="n">
        <v>2929533</v>
      </c>
      <c r="C43" s="5" t="n">
        <v>2844940</v>
      </c>
    </row>
    <row r="44" spans="1:3">
      <c r="A44" s="3" t="s">
        <v>850</v>
      </c>
    </row>
    <row r="45" spans="1:3">
      <c r="A45" s="4" t="s">
        <v>856</v>
      </c>
      <c r="B45" s="5" t="n">
        <v>5173</v>
      </c>
      <c r="C45" s="5" t="n">
        <v>7921</v>
      </c>
    </row>
    <row r="46" spans="1:3">
      <c r="A46" s="4" t="s">
        <v>857</v>
      </c>
      <c r="B46" s="5" t="n">
        <v>3299024</v>
      </c>
      <c r="C46" s="5" t="n">
        <v>3243215</v>
      </c>
    </row>
    <row r="47" spans="1:3">
      <c r="A47" s="4" t="s">
        <v>861</v>
      </c>
    </row>
    <row r="48" spans="1:3">
      <c r="A48" s="3" t="s">
        <v>851</v>
      </c>
    </row>
    <row r="49" spans="1:3">
      <c r="A49" s="4" t="s">
        <v>852</v>
      </c>
      <c r="B49" s="5" t="n">
        <v>265390</v>
      </c>
      <c r="C49" s="5" t="n">
        <v>298980</v>
      </c>
    </row>
    <row r="50" spans="1:3">
      <c r="A50" s="4" t="s">
        <v>862</v>
      </c>
    </row>
    <row r="51" spans="1:3">
      <c r="A51" s="3" t="s">
        <v>851</v>
      </c>
    </row>
    <row r="52" spans="1:3">
      <c r="A52" s="4" t="s">
        <v>852</v>
      </c>
      <c r="B52" s="5" t="n">
        <v>2995046</v>
      </c>
      <c r="C52" s="5" t="n">
        <v>2901316</v>
      </c>
    </row>
    <row r="53" spans="1:3">
      <c r="A53" s="4" t="s">
        <v>863</v>
      </c>
    </row>
    <row r="54" spans="1:3">
      <c r="A54" s="3" t="s">
        <v>847</v>
      </c>
    </row>
    <row r="55" spans="1:3">
      <c r="A55" s="4" t="s">
        <v>73</v>
      </c>
      <c r="B55" s="5" t="n">
        <v>2140</v>
      </c>
      <c r="C55" s="5" t="n">
        <v>1127</v>
      </c>
    </row>
    <row r="56" spans="1:3">
      <c r="A56" s="4" t="s">
        <v>74</v>
      </c>
      <c r="B56" s="5" t="n">
        <v>1495</v>
      </c>
      <c r="C56" s="5" t="n">
        <v>2153</v>
      </c>
    </row>
    <row r="57" spans="1:3">
      <c r="A57" s="4" t="s">
        <v>848</v>
      </c>
      <c r="B57" s="5" t="n">
        <v>318453</v>
      </c>
      <c r="C57" s="5" t="n">
        <v>316742</v>
      </c>
    </row>
    <row r="58" spans="1:3">
      <c r="A58" s="3" t="s">
        <v>849</v>
      </c>
    </row>
    <row r="59" spans="1:3">
      <c r="A59" s="4" t="s">
        <v>854</v>
      </c>
      <c r="B59" s="5" t="n">
        <v>166</v>
      </c>
      <c r="C59" s="5" t="n">
        <v>182</v>
      </c>
    </row>
    <row r="60" spans="1:3">
      <c r="A60" s="4" t="s">
        <v>855</v>
      </c>
      <c r="B60" s="5" t="n">
        <v>325480</v>
      </c>
      <c r="C60" s="5" t="n">
        <v>323739</v>
      </c>
    </row>
    <row r="61" spans="1:3">
      <c r="A61" s="3" t="s">
        <v>850</v>
      </c>
    </row>
    <row r="62" spans="1:3">
      <c r="A62" s="4" t="s">
        <v>856</v>
      </c>
      <c r="B62" s="5" t="n">
        <v>41</v>
      </c>
      <c r="C62" s="5" t="n">
        <v>138</v>
      </c>
    </row>
    <row r="63" spans="1:3">
      <c r="A63" s="4" t="s">
        <v>857</v>
      </c>
      <c r="B63" s="5" t="n">
        <v>41887</v>
      </c>
      <c r="C63" s="5" t="n">
        <v>38870</v>
      </c>
    </row>
    <row r="64" spans="1:3">
      <c r="A64" s="4" t="s">
        <v>864</v>
      </c>
    </row>
    <row r="65" spans="1:3">
      <c r="A65" s="3" t="s">
        <v>851</v>
      </c>
    </row>
    <row r="66" spans="1:3">
      <c r="A66" s="4" t="s">
        <v>852</v>
      </c>
      <c r="B66" s="5" t="n">
        <v>824</v>
      </c>
      <c r="C66" s="5" t="n">
        <v>770</v>
      </c>
    </row>
    <row r="67" spans="1:3">
      <c r="A67" s="4" t="s">
        <v>865</v>
      </c>
    </row>
    <row r="68" spans="1:3">
      <c r="A68" s="3" t="s">
        <v>851</v>
      </c>
    </row>
    <row r="69" spans="1:3">
      <c r="A69" s="4" t="s">
        <v>852</v>
      </c>
      <c r="B69" s="5" t="n">
        <v>40075</v>
      </c>
      <c r="C69" s="5" t="n">
        <v>36668</v>
      </c>
    </row>
    <row r="70" spans="1:3">
      <c r="A70" s="4" t="s">
        <v>866</v>
      </c>
    </row>
    <row r="71" spans="1:3">
      <c r="A71" s="3" t="s">
        <v>847</v>
      </c>
    </row>
    <row r="72" spans="1:3">
      <c r="A72" s="4" t="s">
        <v>73</v>
      </c>
      <c r="B72" s="5" t="n">
        <v>36886</v>
      </c>
      <c r="C72" s="5" t="n">
        <v>40562</v>
      </c>
    </row>
    <row r="73" spans="1:3">
      <c r="A73" s="4" t="s">
        <v>74</v>
      </c>
      <c r="B73" s="5" t="n">
        <v>5963</v>
      </c>
      <c r="C73" s="5" t="n">
        <v>8363</v>
      </c>
    </row>
    <row r="74" spans="1:3">
      <c r="A74" s="4" t="s">
        <v>848</v>
      </c>
      <c r="B74" s="5" t="n">
        <v>11013</v>
      </c>
      <c r="C74" s="5" t="n">
        <v>12057</v>
      </c>
    </row>
    <row r="75" spans="1:3">
      <c r="A75" s="3" t="s">
        <v>849</v>
      </c>
    </row>
    <row r="76" spans="1:3">
      <c r="A76" s="4" t="s">
        <v>854</v>
      </c>
      <c r="B76" s="5" t="n">
        <v>284</v>
      </c>
      <c r="C76" s="5" t="n">
        <v>687</v>
      </c>
    </row>
    <row r="77" spans="1:3">
      <c r="A77" s="4" t="s">
        <v>799</v>
      </c>
      <c r="B77" s="5" t="n">
        <v>-4034</v>
      </c>
      <c r="C77" s="5" t="n">
        <v>-4514</v>
      </c>
    </row>
    <row r="78" spans="1:3">
      <c r="A78" s="4" t="s">
        <v>855</v>
      </c>
      <c r="B78" s="5" t="n">
        <v>54146</v>
      </c>
      <c r="C78" s="5" t="n">
        <v>61669</v>
      </c>
    </row>
    <row r="79" spans="1:3">
      <c r="A79" s="3" t="s">
        <v>851</v>
      </c>
    </row>
    <row r="80" spans="1:3">
      <c r="A80" s="4" t="s">
        <v>852</v>
      </c>
      <c r="B80" s="5" t="n">
        <v>41251</v>
      </c>
      <c r="C80" s="5" t="n">
        <v>46106</v>
      </c>
    </row>
    <row r="81" spans="1:3">
      <c r="A81" s="3" t="s">
        <v>850</v>
      </c>
    </row>
    <row r="82" spans="1:3">
      <c r="A82" s="4" t="s">
        <v>856</v>
      </c>
      <c r="B82" s="5" t="n">
        <v>337</v>
      </c>
      <c r="C82" s="5" t="n">
        <v>1215</v>
      </c>
    </row>
    <row r="83" spans="1:3">
      <c r="A83" s="4" t="s">
        <v>817</v>
      </c>
      <c r="B83" s="5" t="n">
        <v>-4877</v>
      </c>
      <c r="C83" s="5" t="n">
        <v>-6844</v>
      </c>
    </row>
    <row r="84" spans="1:3">
      <c r="A84" s="4" t="s">
        <v>857</v>
      </c>
      <c r="B84" s="5" t="n">
        <v>41588</v>
      </c>
      <c r="C84" s="5" t="n">
        <v>47321</v>
      </c>
    </row>
    <row r="85" spans="1:3">
      <c r="A85" s="4" t="s">
        <v>867</v>
      </c>
    </row>
    <row r="86" spans="1:3">
      <c r="A86" s="3" t="s">
        <v>849</v>
      </c>
    </row>
    <row r="87" spans="1:3">
      <c r="A87" s="4" t="s">
        <v>854</v>
      </c>
      <c r="B87" s="5" t="n">
        <v>3933</v>
      </c>
      <c r="C87" s="5" t="n">
        <v>4296</v>
      </c>
    </row>
    <row r="88" spans="1:3">
      <c r="A88" s="3" t="s">
        <v>850</v>
      </c>
    </row>
    <row r="89" spans="1:3">
      <c r="A89" s="4" t="s">
        <v>856</v>
      </c>
      <c r="B89" s="5" t="n">
        <v>4719</v>
      </c>
      <c r="C89" s="5" t="n">
        <v>6981</v>
      </c>
    </row>
    <row r="90" spans="1:3">
      <c r="A90" s="4" t="s">
        <v>868</v>
      </c>
    </row>
    <row r="91" spans="1:3">
      <c r="A91" s="3" t="s">
        <v>849</v>
      </c>
    </row>
    <row r="92" spans="1:3">
      <c r="A92" s="4" t="s">
        <v>854</v>
      </c>
      <c r="B92" s="5" t="n">
        <v>141</v>
      </c>
      <c r="C92" s="5" t="n">
        <v>241</v>
      </c>
    </row>
    <row r="93" spans="1:3">
      <c r="A93" s="3" t="s">
        <v>850</v>
      </c>
    </row>
    <row r="94" spans="1:3">
      <c r="A94" s="4" t="s">
        <v>856</v>
      </c>
      <c r="B94" s="5" t="n">
        <v>284</v>
      </c>
      <c r="C94" s="5" t="n">
        <v>339</v>
      </c>
    </row>
    <row r="95" spans="1:3">
      <c r="A95" s="4" t="s">
        <v>869</v>
      </c>
    </row>
    <row r="96" spans="1:3">
      <c r="A96" s="3" t="s">
        <v>849</v>
      </c>
    </row>
    <row r="97" spans="1:3">
      <c r="A97" s="4" t="s">
        <v>854</v>
      </c>
      <c r="B97" s="5" t="n">
        <v>23</v>
      </c>
      <c r="C97" s="5" t="n">
        <v>33</v>
      </c>
    </row>
    <row r="98" spans="1:3">
      <c r="A98" s="3" t="s">
        <v>850</v>
      </c>
    </row>
    <row r="99" spans="1:3">
      <c r="A99" s="4" t="s">
        <v>856</v>
      </c>
      <c r="B99" s="5" t="n">
        <v>1</v>
      </c>
      <c r="C99" s="5" t="n">
        <v>2</v>
      </c>
    </row>
    <row r="100" spans="1:3">
      <c r="A100" s="4" t="s">
        <v>870</v>
      </c>
    </row>
    <row r="101" spans="1:3">
      <c r="A101" s="3" t="s">
        <v>849</v>
      </c>
    </row>
    <row r="102" spans="1:3">
      <c r="A102" s="4" t="s">
        <v>854</v>
      </c>
      <c r="B102" s="5" t="n">
        <v>221</v>
      </c>
      <c r="C102" s="5" t="n">
        <v>631</v>
      </c>
    </row>
    <row r="103" spans="1:3">
      <c r="A103" s="3" t="s">
        <v>850</v>
      </c>
    </row>
    <row r="104" spans="1:3">
      <c r="A104" s="4" t="s">
        <v>856</v>
      </c>
      <c r="B104" s="5" t="n">
        <v>210</v>
      </c>
      <c r="C104" s="5" t="n">
        <v>737</v>
      </c>
    </row>
    <row r="105" spans="1:3">
      <c r="A105" s="4" t="s">
        <v>871</v>
      </c>
    </row>
    <row r="106" spans="1:3">
      <c r="A106" s="3" t="s">
        <v>851</v>
      </c>
    </row>
    <row r="107" spans="1:3">
      <c r="A107" s="4" t="s">
        <v>852</v>
      </c>
      <c r="B107" s="5" t="n">
        <v>8491</v>
      </c>
      <c r="C107" s="5" t="n">
        <v>9582</v>
      </c>
    </row>
    <row r="108" spans="1:3">
      <c r="A108" s="4" t="s">
        <v>872</v>
      </c>
    </row>
    <row r="109" spans="1:3">
      <c r="A109" s="3" t="s">
        <v>851</v>
      </c>
    </row>
    <row r="110" spans="1:3">
      <c r="A110" s="4" t="s">
        <v>852</v>
      </c>
      <c r="B110" s="5" t="n">
        <v>8491</v>
      </c>
      <c r="C110" s="5" t="n">
        <v>9582</v>
      </c>
    </row>
    <row r="111" spans="1:3">
      <c r="A111" s="4" t="s">
        <v>873</v>
      </c>
    </row>
    <row r="112" spans="1:3">
      <c r="A112" s="3" t="s">
        <v>851</v>
      </c>
    </row>
    <row r="113" spans="1:3">
      <c r="A113" s="4" t="s">
        <v>852</v>
      </c>
      <c r="B113" s="5" t="n">
        <v>32760</v>
      </c>
      <c r="C113" s="5" t="n">
        <v>36524</v>
      </c>
    </row>
    <row r="114" spans="1:3">
      <c r="A114" s="4" t="s">
        <v>871</v>
      </c>
    </row>
    <row r="115" spans="1:3">
      <c r="A115" s="3" t="s">
        <v>847</v>
      </c>
    </row>
    <row r="116" spans="1:3">
      <c r="A116" s="4" t="s">
        <v>73</v>
      </c>
      <c r="B116" s="5" t="n">
        <v>4100</v>
      </c>
      <c r="C116" s="5" t="n">
        <v>4769</v>
      </c>
    </row>
    <row r="117" spans="1:3">
      <c r="A117" s="4" t="s">
        <v>74</v>
      </c>
      <c r="B117" s="5" t="n">
        <v>2208</v>
      </c>
      <c r="C117" s="5" t="n">
        <v>2554</v>
      </c>
    </row>
    <row r="118" spans="1:3">
      <c r="A118" s="4" t="s">
        <v>874</v>
      </c>
    </row>
    <row r="119" spans="1:3">
      <c r="A119" s="3" t="s">
        <v>847</v>
      </c>
    </row>
    <row r="120" spans="1:3">
      <c r="A120" s="4" t="s">
        <v>73</v>
      </c>
      <c r="B120" s="5" t="n">
        <v>1428</v>
      </c>
      <c r="C120" s="5" t="n">
        <v>2058</v>
      </c>
    </row>
    <row r="121" spans="1:3">
      <c r="A121" s="4" t="s">
        <v>74</v>
      </c>
      <c r="B121" s="5" t="n">
        <v>391</v>
      </c>
      <c r="C121" s="5" t="n">
        <v>547</v>
      </c>
    </row>
    <row r="122" spans="1:3">
      <c r="A122" s="4" t="s">
        <v>875</v>
      </c>
    </row>
    <row r="123" spans="1:3">
      <c r="A123" s="3" t="s">
        <v>847</v>
      </c>
    </row>
    <row r="124" spans="1:3">
      <c r="A124" s="4" t="s">
        <v>73</v>
      </c>
      <c r="B124" s="5" t="n">
        <v>549</v>
      </c>
      <c r="C124" s="5" t="n">
        <v>636</v>
      </c>
    </row>
    <row r="125" spans="1:3">
      <c r="A125" s="4" t="s">
        <v>74</v>
      </c>
      <c r="B125" s="5" t="n">
        <v>2034</v>
      </c>
      <c r="C125" s="5" t="n">
        <v>2709</v>
      </c>
    </row>
    <row r="126" spans="1:3">
      <c r="A126" s="4" t="s">
        <v>876</v>
      </c>
    </row>
    <row r="127" spans="1:3">
      <c r="A127" s="3" t="s">
        <v>847</v>
      </c>
    </row>
    <row r="128" spans="1:3">
      <c r="A128" s="4" t="s">
        <v>73</v>
      </c>
      <c r="B128" s="5" t="n">
        <v>9</v>
      </c>
      <c r="C128" s="5" t="n">
        <v>761</v>
      </c>
    </row>
    <row r="129" spans="1:3">
      <c r="A129" s="4" t="s">
        <v>74</v>
      </c>
      <c r="B129" s="5" t="n">
        <v>182</v>
      </c>
      <c r="C129" s="5" t="n">
        <v>819</v>
      </c>
    </row>
    <row r="130" spans="1:3">
      <c r="A130" s="4" t="s">
        <v>877</v>
      </c>
    </row>
    <row r="131" spans="1:3">
      <c r="A131" s="3" t="s">
        <v>847</v>
      </c>
    </row>
    <row r="132" spans="1:3">
      <c r="A132" s="4" t="s">
        <v>73</v>
      </c>
      <c r="B132" s="5" t="n">
        <v>1</v>
      </c>
      <c r="C132" s="5" t="n">
        <v>21</v>
      </c>
    </row>
    <row r="133" spans="1:3">
      <c r="A133" s="4" t="s">
        <v>74</v>
      </c>
      <c r="B133" s="5" t="n">
        <v>749</v>
      </c>
      <c r="C133" s="5" t="n">
        <v>1272</v>
      </c>
    </row>
    <row r="134" spans="1:3">
      <c r="A134" s="4" t="s">
        <v>869</v>
      </c>
    </row>
    <row r="135" spans="1:3">
      <c r="A135" s="3" t="s">
        <v>847</v>
      </c>
    </row>
    <row r="136" spans="1:3">
      <c r="A136" s="4" t="s">
        <v>74</v>
      </c>
      <c r="B136" s="5" t="n">
        <v>399</v>
      </c>
      <c r="C136" s="5" t="n">
        <v>462</v>
      </c>
    </row>
    <row r="137" spans="1:3">
      <c r="A137" s="4" t="s">
        <v>878</v>
      </c>
    </row>
    <row r="138" spans="1:3">
      <c r="A138" s="3" t="s">
        <v>847</v>
      </c>
    </row>
    <row r="139" spans="1:3">
      <c r="A139" s="4" t="s">
        <v>73</v>
      </c>
      <c r="B139" s="5" t="n">
        <v>30799</v>
      </c>
      <c r="C139" s="5" t="n">
        <v>32317</v>
      </c>
    </row>
    <row r="140" spans="1:3">
      <c r="A140" s="4" t="s">
        <v>879</v>
      </c>
    </row>
    <row r="141" spans="1:3">
      <c r="A141" s="3" t="s">
        <v>847</v>
      </c>
    </row>
    <row r="142" spans="1:3">
      <c r="A142" s="4" t="s">
        <v>73</v>
      </c>
      <c r="B142" s="5" t="n">
        <v>30799</v>
      </c>
      <c r="C142" s="5" t="n">
        <v>32317</v>
      </c>
    </row>
    <row r="143" spans="1:3">
      <c r="A143" s="4" t="s">
        <v>74</v>
      </c>
      <c r="B143" s="5" t="n">
        <v>0</v>
      </c>
      <c r="C143" s="5" t="n">
        <v>0</v>
      </c>
    </row>
    <row r="144" spans="1:3">
      <c r="A144" s="4" t="s">
        <v>848</v>
      </c>
      <c r="B144" s="5" t="n">
        <v>0</v>
      </c>
      <c r="C144" s="5" t="n">
        <v>0</v>
      </c>
    </row>
    <row r="145" spans="1:3">
      <c r="A145" s="3" t="s">
        <v>849</v>
      </c>
    </row>
    <row r="146" spans="1:3">
      <c r="A146" s="4" t="s">
        <v>854</v>
      </c>
      <c r="B146" s="5" t="n">
        <v>0</v>
      </c>
      <c r="C146" s="5" t="n">
        <v>0</v>
      </c>
    </row>
    <row r="147" spans="1:3">
      <c r="A147" s="4" t="s">
        <v>855</v>
      </c>
      <c r="B147" s="5" t="n">
        <v>30799</v>
      </c>
      <c r="C147" s="5" t="n">
        <v>32317</v>
      </c>
    </row>
    <row r="148" spans="1:3">
      <c r="A148" s="3" t="s">
        <v>851</v>
      </c>
    </row>
    <row r="149" spans="1:3">
      <c r="A149" s="4" t="s">
        <v>852</v>
      </c>
      <c r="B149" s="5" t="n">
        <v>0</v>
      </c>
      <c r="C149" s="5" t="n">
        <v>0</v>
      </c>
    </row>
    <row r="150" spans="1:3">
      <c r="A150" s="3" t="s">
        <v>850</v>
      </c>
    </row>
    <row r="151" spans="1:3">
      <c r="A151" s="4" t="s">
        <v>856</v>
      </c>
      <c r="B151" s="5" t="n">
        <v>0</v>
      </c>
      <c r="C151" s="5" t="n">
        <v>0</v>
      </c>
    </row>
    <row r="152" spans="1:3">
      <c r="A152" s="4" t="s">
        <v>857</v>
      </c>
      <c r="B152" s="5" t="n">
        <v>0</v>
      </c>
      <c r="C152" s="5" t="n">
        <v>0</v>
      </c>
    </row>
    <row r="153" spans="1:3">
      <c r="A153" s="4" t="s">
        <v>880</v>
      </c>
    </row>
    <row r="154" spans="1:3">
      <c r="A154" s="3" t="s">
        <v>849</v>
      </c>
    </row>
    <row r="155" spans="1:3">
      <c r="A155" s="4" t="s">
        <v>854</v>
      </c>
      <c r="B155" s="5" t="n">
        <v>0</v>
      </c>
      <c r="C155" s="5" t="n">
        <v>0</v>
      </c>
    </row>
    <row r="156" spans="1:3">
      <c r="A156" s="3" t="s">
        <v>850</v>
      </c>
    </row>
    <row r="157" spans="1:3">
      <c r="A157" s="4" t="s">
        <v>856</v>
      </c>
      <c r="B157" s="5" t="n">
        <v>0</v>
      </c>
      <c r="C157" s="5" t="n">
        <v>0</v>
      </c>
    </row>
    <row r="158" spans="1:3">
      <c r="A158" s="4" t="s">
        <v>881</v>
      </c>
    </row>
    <row r="159" spans="1:3">
      <c r="A159" s="3" t="s">
        <v>849</v>
      </c>
    </row>
    <row r="160" spans="1:3">
      <c r="A160" s="4" t="s">
        <v>854</v>
      </c>
      <c r="B160" s="5" t="n">
        <v>0</v>
      </c>
      <c r="C160" s="5" t="n">
        <v>0</v>
      </c>
    </row>
    <row r="161" spans="1:3">
      <c r="A161" s="3" t="s">
        <v>850</v>
      </c>
    </row>
    <row r="162" spans="1:3">
      <c r="A162" s="4" t="s">
        <v>856</v>
      </c>
      <c r="B162" s="5" t="n">
        <v>0</v>
      </c>
      <c r="C162" s="5" t="n">
        <v>0</v>
      </c>
    </row>
    <row r="163" spans="1:3">
      <c r="A163" s="4" t="s">
        <v>882</v>
      </c>
    </row>
    <row r="164" spans="1:3">
      <c r="A164" s="3" t="s">
        <v>849</v>
      </c>
    </row>
    <row r="165" spans="1:3">
      <c r="A165" s="4" t="s">
        <v>854</v>
      </c>
      <c r="B165" s="5" t="n">
        <v>0</v>
      </c>
      <c r="C165" s="5" t="n">
        <v>0</v>
      </c>
    </row>
    <row r="166" spans="1:3">
      <c r="A166" s="3" t="s">
        <v>850</v>
      </c>
    </row>
    <row r="167" spans="1:3">
      <c r="A167" s="4" t="s">
        <v>856</v>
      </c>
      <c r="B167" s="5" t="n">
        <v>0</v>
      </c>
      <c r="C167" s="5" t="n">
        <v>0</v>
      </c>
    </row>
    <row r="168" spans="1:3">
      <c r="A168" s="4" t="s">
        <v>883</v>
      </c>
    </row>
    <row r="169" spans="1:3">
      <c r="A169" s="3" t="s">
        <v>849</v>
      </c>
    </row>
    <row r="170" spans="1:3">
      <c r="A170" s="4" t="s">
        <v>854</v>
      </c>
      <c r="B170" s="5" t="n">
        <v>0</v>
      </c>
      <c r="C170" s="5" t="n">
        <v>0</v>
      </c>
    </row>
    <row r="171" spans="1:3">
      <c r="A171" s="3" t="s">
        <v>850</v>
      </c>
    </row>
    <row r="172" spans="1:3">
      <c r="A172" s="4" t="s">
        <v>856</v>
      </c>
      <c r="B172" s="5" t="n">
        <v>0</v>
      </c>
      <c r="C172" s="5" t="n">
        <v>0</v>
      </c>
    </row>
    <row r="173" spans="1:3">
      <c r="A173" s="4" t="s">
        <v>884</v>
      </c>
    </row>
    <row r="174" spans="1:3">
      <c r="A174" s="3" t="s">
        <v>851</v>
      </c>
    </row>
    <row r="175" spans="1:3">
      <c r="A175" s="4" t="s">
        <v>852</v>
      </c>
      <c r="B175" s="5" t="n">
        <v>0</v>
      </c>
      <c r="C175" s="5" t="n">
        <v>0</v>
      </c>
    </row>
    <row r="176" spans="1:3">
      <c r="A176" s="4" t="s">
        <v>885</v>
      </c>
    </row>
    <row r="177" spans="1:3">
      <c r="A177" s="3" t="s">
        <v>851</v>
      </c>
    </row>
    <row r="178" spans="1:3">
      <c r="A178" s="4" t="s">
        <v>852</v>
      </c>
      <c r="B178" s="5" t="n">
        <v>0</v>
      </c>
      <c r="C178" s="5" t="n">
        <v>0</v>
      </c>
    </row>
    <row r="179" spans="1:3">
      <c r="A179" s="4" t="s">
        <v>886</v>
      </c>
    </row>
    <row r="180" spans="1:3">
      <c r="A180" s="3" t="s">
        <v>851</v>
      </c>
    </row>
    <row r="181" spans="1:3">
      <c r="A181" s="4" t="s">
        <v>852</v>
      </c>
      <c r="B181" s="5" t="n">
        <v>0</v>
      </c>
      <c r="C181" s="5" t="n">
        <v>0</v>
      </c>
    </row>
    <row r="182" spans="1:3">
      <c r="A182" s="4" t="s">
        <v>884</v>
      </c>
    </row>
    <row r="183" spans="1:3">
      <c r="A183" s="3" t="s">
        <v>847</v>
      </c>
    </row>
    <row r="184" spans="1:3">
      <c r="A184" s="4" t="s">
        <v>73</v>
      </c>
      <c r="B184" s="5" t="n">
        <v>0</v>
      </c>
      <c r="C184" s="5" t="n">
        <v>0</v>
      </c>
    </row>
    <row r="185" spans="1:3">
      <c r="A185" s="4" t="s">
        <v>74</v>
      </c>
      <c r="B185" s="5" t="n">
        <v>0</v>
      </c>
      <c r="C185" s="5" t="n">
        <v>0</v>
      </c>
    </row>
    <row r="186" spans="1:3">
      <c r="A186" s="4" t="s">
        <v>887</v>
      </c>
    </row>
    <row r="187" spans="1:3">
      <c r="A187" s="3" t="s">
        <v>847</v>
      </c>
    </row>
    <row r="188" spans="1:3">
      <c r="A188" s="4" t="s">
        <v>73</v>
      </c>
      <c r="B188" s="5" t="n">
        <v>0</v>
      </c>
      <c r="C188" s="5" t="n">
        <v>0</v>
      </c>
    </row>
    <row r="189" spans="1:3">
      <c r="A189" s="4" t="s">
        <v>74</v>
      </c>
      <c r="B189" s="5" t="n">
        <v>0</v>
      </c>
      <c r="C189" s="5" t="n">
        <v>0</v>
      </c>
    </row>
    <row r="190" spans="1:3">
      <c r="A190" s="4" t="s">
        <v>888</v>
      </c>
    </row>
    <row r="191" spans="1:3">
      <c r="A191" s="3" t="s">
        <v>847</v>
      </c>
    </row>
    <row r="192" spans="1:3">
      <c r="A192" s="4" t="s">
        <v>73</v>
      </c>
      <c r="B192" s="5" t="n">
        <v>0</v>
      </c>
      <c r="C192" s="5" t="n">
        <v>0</v>
      </c>
    </row>
    <row r="193" spans="1:3">
      <c r="A193" s="4" t="s">
        <v>74</v>
      </c>
      <c r="B193" s="5" t="n">
        <v>0</v>
      </c>
      <c r="C193" s="5" t="n">
        <v>0</v>
      </c>
    </row>
    <row r="194" spans="1:3">
      <c r="A194" s="4" t="s">
        <v>889</v>
      </c>
    </row>
    <row r="195" spans="1:3">
      <c r="A195" s="3" t="s">
        <v>847</v>
      </c>
    </row>
    <row r="196" spans="1:3">
      <c r="A196" s="4" t="s">
        <v>73</v>
      </c>
      <c r="B196" s="5" t="n">
        <v>0</v>
      </c>
      <c r="C196" s="5" t="n">
        <v>0</v>
      </c>
    </row>
    <row r="197" spans="1:3">
      <c r="A197" s="4" t="s">
        <v>74</v>
      </c>
      <c r="B197" s="5" t="n">
        <v>0</v>
      </c>
      <c r="C197" s="5" t="n">
        <v>0</v>
      </c>
    </row>
    <row r="198" spans="1:3">
      <c r="A198" s="4" t="s">
        <v>890</v>
      </c>
    </row>
    <row r="199" spans="1:3">
      <c r="A199" s="3" t="s">
        <v>847</v>
      </c>
    </row>
    <row r="200" spans="1:3">
      <c r="A200" s="4" t="s">
        <v>73</v>
      </c>
      <c r="B200" s="5" t="n">
        <v>0</v>
      </c>
      <c r="C200" s="5" t="n">
        <v>0</v>
      </c>
    </row>
    <row r="201" spans="1:3">
      <c r="A201" s="4" t="s">
        <v>74</v>
      </c>
      <c r="B201" s="5" t="n">
        <v>0</v>
      </c>
      <c r="C201" s="5" t="n">
        <v>0</v>
      </c>
    </row>
    <row r="202" spans="1:3">
      <c r="A202" s="4" t="s">
        <v>882</v>
      </c>
    </row>
    <row r="203" spans="1:3">
      <c r="A203" s="3" t="s">
        <v>847</v>
      </c>
    </row>
    <row r="204" spans="1:3">
      <c r="A204" s="4" t="s">
        <v>74</v>
      </c>
      <c r="B204" s="5" t="n">
        <v>0</v>
      </c>
      <c r="C204" s="5" t="n">
        <v>0</v>
      </c>
    </row>
    <row r="205" spans="1:3">
      <c r="A205" s="4" t="s">
        <v>891</v>
      </c>
    </row>
    <row r="206" spans="1:3">
      <c r="A206" s="3" t="s">
        <v>847</v>
      </c>
    </row>
    <row r="207" spans="1:3">
      <c r="A207" s="4" t="s">
        <v>73</v>
      </c>
      <c r="B207" s="5" t="n">
        <v>30799</v>
      </c>
      <c r="C207" s="5" t="n">
        <v>32317</v>
      </c>
    </row>
    <row r="208" spans="1:3">
      <c r="A208" s="4" t="s">
        <v>892</v>
      </c>
    </row>
    <row r="209" spans="1:3">
      <c r="A209" s="3" t="s">
        <v>847</v>
      </c>
    </row>
    <row r="210" spans="1:3">
      <c r="A210" s="4" t="s">
        <v>73</v>
      </c>
      <c r="B210" s="5" t="n">
        <v>3947</v>
      </c>
      <c r="C210" s="5" t="n">
        <v>7118</v>
      </c>
    </row>
    <row r="211" spans="1:3">
      <c r="A211" s="4" t="s">
        <v>74</v>
      </c>
      <c r="B211" s="5" t="n">
        <v>4468</v>
      </c>
      <c r="C211" s="5" t="n">
        <v>6210</v>
      </c>
    </row>
    <row r="212" spans="1:3">
      <c r="A212" s="4" t="s">
        <v>848</v>
      </c>
      <c r="B212" s="5" t="n">
        <v>9923</v>
      </c>
      <c r="C212" s="5" t="n">
        <v>10860</v>
      </c>
    </row>
    <row r="213" spans="1:3">
      <c r="A213" s="3" t="s">
        <v>849</v>
      </c>
    </row>
    <row r="214" spans="1:3">
      <c r="A214" s="4" t="s">
        <v>854</v>
      </c>
      <c r="B214" s="5" t="n">
        <v>4152</v>
      </c>
      <c r="C214" s="5" t="n">
        <v>5019</v>
      </c>
    </row>
    <row r="215" spans="1:3">
      <c r="A215" s="4" t="s">
        <v>855</v>
      </c>
      <c r="B215" s="5" t="n">
        <v>22490</v>
      </c>
      <c r="C215" s="5" t="n">
        <v>29207</v>
      </c>
    </row>
    <row r="216" spans="1:3">
      <c r="A216" s="3" t="s">
        <v>851</v>
      </c>
    </row>
    <row r="217" spans="1:3">
      <c r="A217" s="4" t="s">
        <v>852</v>
      </c>
      <c r="B217" s="5" t="n">
        <v>40177</v>
      </c>
      <c r="C217" s="5" t="n">
        <v>45518</v>
      </c>
    </row>
    <row r="218" spans="1:3">
      <c r="A218" s="3" t="s">
        <v>850</v>
      </c>
    </row>
    <row r="219" spans="1:3">
      <c r="A219" s="4" t="s">
        <v>856</v>
      </c>
      <c r="B219" s="5" t="n">
        <v>5173</v>
      </c>
      <c r="C219" s="5" t="n">
        <v>7921</v>
      </c>
    </row>
    <row r="220" spans="1:3">
      <c r="A220" s="4" t="s">
        <v>857</v>
      </c>
      <c r="B220" s="5" t="n">
        <v>45350</v>
      </c>
      <c r="C220" s="5" t="n">
        <v>53439</v>
      </c>
    </row>
    <row r="221" spans="1:3">
      <c r="A221" s="4" t="s">
        <v>893</v>
      </c>
    </row>
    <row r="222" spans="1:3">
      <c r="A222" s="3" t="s">
        <v>849</v>
      </c>
    </row>
    <row r="223" spans="1:3">
      <c r="A223" s="4" t="s">
        <v>854</v>
      </c>
      <c r="B223" s="5" t="n">
        <v>3790</v>
      </c>
      <c r="C223" s="5" t="n">
        <v>4159</v>
      </c>
    </row>
    <row r="224" spans="1:3">
      <c r="A224" s="3" t="s">
        <v>850</v>
      </c>
    </row>
    <row r="225" spans="1:3">
      <c r="A225" s="4" t="s">
        <v>856</v>
      </c>
      <c r="B225" s="5" t="n">
        <v>4695</v>
      </c>
      <c r="C225" s="5" t="n">
        <v>6933</v>
      </c>
    </row>
    <row r="226" spans="1:3">
      <c r="A226" s="4" t="s">
        <v>894</v>
      </c>
    </row>
    <row r="227" spans="1:3">
      <c r="A227" s="3" t="s">
        <v>849</v>
      </c>
    </row>
    <row r="228" spans="1:3">
      <c r="A228" s="4" t="s">
        <v>854</v>
      </c>
      <c r="B228" s="5" t="n">
        <v>141</v>
      </c>
      <c r="C228" s="5" t="n">
        <v>241</v>
      </c>
    </row>
    <row r="229" spans="1:3">
      <c r="A229" s="3" t="s">
        <v>850</v>
      </c>
    </row>
    <row r="230" spans="1:3">
      <c r="A230" s="4" t="s">
        <v>856</v>
      </c>
      <c r="B230" s="5" t="n">
        <v>284</v>
      </c>
      <c r="C230" s="5" t="n">
        <v>339</v>
      </c>
    </row>
    <row r="231" spans="1:3">
      <c r="A231" s="4" t="s">
        <v>895</v>
      </c>
    </row>
    <row r="232" spans="1:3">
      <c r="A232" s="3" t="s">
        <v>849</v>
      </c>
    </row>
    <row r="233" spans="1:3">
      <c r="A233" s="4" t="s">
        <v>854</v>
      </c>
      <c r="B233" s="5" t="n">
        <v>0</v>
      </c>
      <c r="C233" s="5" t="n">
        <v>0</v>
      </c>
    </row>
    <row r="234" spans="1:3">
      <c r="A234" s="3" t="s">
        <v>850</v>
      </c>
    </row>
    <row r="235" spans="1:3">
      <c r="A235" s="4" t="s">
        <v>856</v>
      </c>
      <c r="B235" s="5" t="n">
        <v>0</v>
      </c>
      <c r="C235" s="5" t="n">
        <v>0</v>
      </c>
    </row>
    <row r="236" spans="1:3">
      <c r="A236" s="4" t="s">
        <v>896</v>
      </c>
    </row>
    <row r="237" spans="1:3">
      <c r="A237" s="3" t="s">
        <v>849</v>
      </c>
    </row>
    <row r="238" spans="1:3">
      <c r="A238" s="4" t="s">
        <v>854</v>
      </c>
      <c r="B238" s="5" t="n">
        <v>221</v>
      </c>
      <c r="C238" s="5" t="n">
        <v>619</v>
      </c>
    </row>
    <row r="239" spans="1:3">
      <c r="A239" s="3" t="s">
        <v>850</v>
      </c>
    </row>
    <row r="240" spans="1:3">
      <c r="A240" s="4" t="s">
        <v>856</v>
      </c>
      <c r="B240" s="5" t="n">
        <v>194</v>
      </c>
      <c r="C240" s="5" t="n">
        <v>649</v>
      </c>
    </row>
    <row r="241" spans="1:3">
      <c r="A241" s="4" t="s">
        <v>897</v>
      </c>
    </row>
    <row r="242" spans="1:3">
      <c r="A242" s="3" t="s">
        <v>851</v>
      </c>
    </row>
    <row r="243" spans="1:3">
      <c r="A243" s="4" t="s">
        <v>852</v>
      </c>
      <c r="B243" s="5" t="n">
        <v>8122</v>
      </c>
      <c r="C243" s="5" t="n">
        <v>9235</v>
      </c>
    </row>
    <row r="244" spans="1:3">
      <c r="A244" s="4" t="s">
        <v>898</v>
      </c>
    </row>
    <row r="245" spans="1:3">
      <c r="A245" s="3" t="s">
        <v>851</v>
      </c>
    </row>
    <row r="246" spans="1:3">
      <c r="A246" s="4" t="s">
        <v>852</v>
      </c>
      <c r="B246" s="5" t="n">
        <v>8122</v>
      </c>
      <c r="C246" s="5" t="n">
        <v>9235</v>
      </c>
    </row>
    <row r="247" spans="1:3">
      <c r="A247" s="4" t="s">
        <v>899</v>
      </c>
    </row>
    <row r="248" spans="1:3">
      <c r="A248" s="3" t="s">
        <v>851</v>
      </c>
    </row>
    <row r="249" spans="1:3">
      <c r="A249" s="4" t="s">
        <v>852</v>
      </c>
      <c r="B249" s="5" t="n">
        <v>32055</v>
      </c>
      <c r="C249" s="5" t="n">
        <v>36283</v>
      </c>
    </row>
    <row r="250" spans="1:3">
      <c r="A250" s="4" t="s">
        <v>897</v>
      </c>
    </row>
    <row r="251" spans="1:3">
      <c r="A251" s="3" t="s">
        <v>847</v>
      </c>
    </row>
    <row r="252" spans="1:3">
      <c r="A252" s="4" t="s">
        <v>73</v>
      </c>
      <c r="B252" s="5" t="n">
        <v>2214</v>
      </c>
      <c r="C252" s="5" t="n">
        <v>3934</v>
      </c>
    </row>
    <row r="253" spans="1:3">
      <c r="A253" s="4" t="s">
        <v>74</v>
      </c>
      <c r="B253" s="5" t="n">
        <v>2012</v>
      </c>
      <c r="C253" s="5" t="n">
        <v>2324</v>
      </c>
    </row>
    <row r="254" spans="1:3">
      <c r="A254" s="4" t="s">
        <v>900</v>
      </c>
    </row>
    <row r="255" spans="1:3">
      <c r="A255" s="3" t="s">
        <v>847</v>
      </c>
    </row>
    <row r="256" spans="1:3">
      <c r="A256" s="4" t="s">
        <v>73</v>
      </c>
      <c r="B256" s="5" t="n">
        <v>1428</v>
      </c>
      <c r="C256" s="5" t="n">
        <v>2058</v>
      </c>
    </row>
    <row r="257" spans="1:3">
      <c r="A257" s="4" t="s">
        <v>74</v>
      </c>
      <c r="B257" s="5" t="n">
        <v>391</v>
      </c>
      <c r="C257" s="5" t="n">
        <v>542</v>
      </c>
    </row>
    <row r="258" spans="1:3">
      <c r="A258" s="4" t="s">
        <v>901</v>
      </c>
    </row>
    <row r="259" spans="1:3">
      <c r="A259" s="3" t="s">
        <v>847</v>
      </c>
    </row>
    <row r="260" spans="1:3">
      <c r="A260" s="4" t="s">
        <v>73</v>
      </c>
      <c r="B260" s="5" t="n">
        <v>296</v>
      </c>
      <c r="C260" s="5" t="n">
        <v>365</v>
      </c>
    </row>
    <row r="261" spans="1:3">
      <c r="A261" s="4" t="s">
        <v>74</v>
      </c>
      <c r="B261" s="5" t="n">
        <v>1854</v>
      </c>
      <c r="C261" s="5" t="n">
        <v>2492</v>
      </c>
    </row>
    <row r="262" spans="1:3">
      <c r="A262" s="4" t="s">
        <v>902</v>
      </c>
    </row>
    <row r="263" spans="1:3">
      <c r="A263" s="3" t="s">
        <v>847</v>
      </c>
    </row>
    <row r="264" spans="1:3">
      <c r="A264" s="4" t="s">
        <v>73</v>
      </c>
      <c r="B264" s="5" t="n">
        <v>9</v>
      </c>
      <c r="C264" s="5" t="n">
        <v>761</v>
      </c>
    </row>
    <row r="265" spans="1:3">
      <c r="A265" s="4" t="s">
        <v>74</v>
      </c>
      <c r="B265" s="5" t="n">
        <v>182</v>
      </c>
      <c r="C265" s="5" t="n">
        <v>819</v>
      </c>
    </row>
    <row r="266" spans="1:3">
      <c r="A266" s="4" t="s">
        <v>903</v>
      </c>
    </row>
    <row r="267" spans="1:3">
      <c r="A267" s="3" t="s">
        <v>847</v>
      </c>
    </row>
    <row r="268" spans="1:3">
      <c r="A268" s="4" t="s">
        <v>73</v>
      </c>
      <c r="B268" s="5" t="n">
        <v>0</v>
      </c>
      <c r="C268" s="5" t="n">
        <v>0</v>
      </c>
    </row>
    <row r="269" spans="1:3">
      <c r="A269" s="4" t="s">
        <v>74</v>
      </c>
      <c r="B269" s="5" t="n">
        <v>0</v>
      </c>
      <c r="C269" s="5" t="n">
        <v>0</v>
      </c>
    </row>
    <row r="270" spans="1:3">
      <c r="A270" s="4" t="s">
        <v>895</v>
      </c>
    </row>
    <row r="271" spans="1:3">
      <c r="A271" s="3" t="s">
        <v>847</v>
      </c>
    </row>
    <row r="272" spans="1:3">
      <c r="A272" s="4" t="s">
        <v>74</v>
      </c>
      <c r="B272" s="5" t="n">
        <v>29</v>
      </c>
      <c r="C272" s="5" t="n">
        <v>33</v>
      </c>
    </row>
    <row r="273" spans="1:3">
      <c r="A273" s="4" t="s">
        <v>904</v>
      </c>
    </row>
    <row r="274" spans="1:3">
      <c r="A274" s="3" t="s">
        <v>847</v>
      </c>
    </row>
    <row r="275" spans="1:3">
      <c r="A275" s="4" t="s">
        <v>73</v>
      </c>
      <c r="B275" s="5" t="n">
        <v>0</v>
      </c>
      <c r="C275" s="5" t="n">
        <v>0</v>
      </c>
    </row>
    <row r="276" spans="1:3">
      <c r="A276" s="4" t="s">
        <v>905</v>
      </c>
    </row>
    <row r="277" spans="1:3">
      <c r="A277" s="3" t="s">
        <v>847</v>
      </c>
    </row>
    <row r="278" spans="1:3">
      <c r="A278" s="4" t="s">
        <v>73</v>
      </c>
      <c r="B278" s="5" t="n">
        <v>2140</v>
      </c>
      <c r="C278" s="5" t="n">
        <v>1127</v>
      </c>
    </row>
    <row r="279" spans="1:3">
      <c r="A279" s="4" t="s">
        <v>74</v>
      </c>
      <c r="B279" s="5" t="n">
        <v>1495</v>
      </c>
      <c r="C279" s="5" t="n">
        <v>2153</v>
      </c>
    </row>
    <row r="280" spans="1:3">
      <c r="A280" s="4" t="s">
        <v>848</v>
      </c>
      <c r="B280" s="5" t="n">
        <v>1090</v>
      </c>
      <c r="C280" s="5" t="n">
        <v>1197</v>
      </c>
    </row>
    <row r="281" spans="1:3">
      <c r="A281" s="3" t="s">
        <v>849</v>
      </c>
    </row>
    <row r="282" spans="1:3">
      <c r="A282" s="4" t="s">
        <v>854</v>
      </c>
      <c r="B282" s="5" t="n">
        <v>166</v>
      </c>
      <c r="C282" s="5" t="n">
        <v>182</v>
      </c>
    </row>
    <row r="283" spans="1:3">
      <c r="A283" s="4" t="s">
        <v>855</v>
      </c>
      <c r="B283" s="5" t="n">
        <v>4891</v>
      </c>
      <c r="C283" s="5" t="n">
        <v>4659</v>
      </c>
    </row>
    <row r="284" spans="1:3">
      <c r="A284" s="3" t="s">
        <v>851</v>
      </c>
    </row>
    <row r="285" spans="1:3">
      <c r="A285" s="4" t="s">
        <v>852</v>
      </c>
      <c r="B285" s="5" t="n">
        <v>1074</v>
      </c>
      <c r="C285" s="5" t="n">
        <v>588</v>
      </c>
    </row>
    <row r="286" spans="1:3">
      <c r="A286" s="3" t="s">
        <v>850</v>
      </c>
    </row>
    <row r="287" spans="1:3">
      <c r="A287" s="4" t="s">
        <v>856</v>
      </c>
      <c r="B287" s="5" t="n">
        <v>41</v>
      </c>
      <c r="C287" s="5" t="n">
        <v>138</v>
      </c>
    </row>
    <row r="288" spans="1:3">
      <c r="A288" s="4" t="s">
        <v>857</v>
      </c>
      <c r="B288" s="5" t="n">
        <v>1115</v>
      </c>
      <c r="C288" s="5" t="n">
        <v>726</v>
      </c>
    </row>
    <row r="289" spans="1:3">
      <c r="A289" s="4" t="s">
        <v>906</v>
      </c>
    </row>
    <row r="290" spans="1:3">
      <c r="A290" s="3" t="s">
        <v>849</v>
      </c>
    </row>
    <row r="291" spans="1:3">
      <c r="A291" s="4" t="s">
        <v>854</v>
      </c>
      <c r="B291" s="5" t="n">
        <v>143</v>
      </c>
      <c r="C291" s="5" t="n">
        <v>137</v>
      </c>
    </row>
    <row r="292" spans="1:3">
      <c r="A292" s="3" t="s">
        <v>850</v>
      </c>
    </row>
    <row r="293" spans="1:3">
      <c r="A293" s="4" t="s">
        <v>856</v>
      </c>
      <c r="B293" s="5" t="n">
        <v>24</v>
      </c>
      <c r="C293" s="5" t="n">
        <v>48</v>
      </c>
    </row>
    <row r="294" spans="1:3">
      <c r="A294" s="4" t="s">
        <v>907</v>
      </c>
    </row>
    <row r="295" spans="1:3">
      <c r="A295" s="3" t="s">
        <v>849</v>
      </c>
    </row>
    <row r="296" spans="1:3">
      <c r="A296" s="4" t="s">
        <v>854</v>
      </c>
      <c r="B296" s="5" t="n">
        <v>0</v>
      </c>
      <c r="C296" s="5" t="n">
        <v>0</v>
      </c>
    </row>
    <row r="297" spans="1:3">
      <c r="A297" s="3" t="s">
        <v>850</v>
      </c>
    </row>
    <row r="298" spans="1:3">
      <c r="A298" s="4" t="s">
        <v>856</v>
      </c>
      <c r="B298" s="5" t="n">
        <v>0</v>
      </c>
      <c r="C298" s="5" t="n">
        <v>0</v>
      </c>
    </row>
    <row r="299" spans="1:3">
      <c r="A299" s="4" t="s">
        <v>908</v>
      </c>
    </row>
    <row r="300" spans="1:3">
      <c r="A300" s="3" t="s">
        <v>849</v>
      </c>
    </row>
    <row r="301" spans="1:3">
      <c r="A301" s="4" t="s">
        <v>854</v>
      </c>
      <c r="B301" s="5" t="n">
        <v>23</v>
      </c>
      <c r="C301" s="5" t="n">
        <v>33</v>
      </c>
    </row>
    <row r="302" spans="1:3">
      <c r="A302" s="3" t="s">
        <v>850</v>
      </c>
    </row>
    <row r="303" spans="1:3">
      <c r="A303" s="4" t="s">
        <v>856</v>
      </c>
      <c r="B303" s="5" t="n">
        <v>1</v>
      </c>
      <c r="C303" s="5" t="n">
        <v>2</v>
      </c>
    </row>
    <row r="304" spans="1:3">
      <c r="A304" s="4" t="s">
        <v>909</v>
      </c>
    </row>
    <row r="305" spans="1:3">
      <c r="A305" s="3" t="s">
        <v>849</v>
      </c>
    </row>
    <row r="306" spans="1:3">
      <c r="A306" s="4" t="s">
        <v>854</v>
      </c>
      <c r="B306" s="5" t="n">
        <v>0</v>
      </c>
      <c r="C306" s="5" t="n">
        <v>12</v>
      </c>
    </row>
    <row r="307" spans="1:3">
      <c r="A307" s="3" t="s">
        <v>850</v>
      </c>
    </row>
    <row r="308" spans="1:3">
      <c r="A308" s="4" t="s">
        <v>856</v>
      </c>
      <c r="B308" s="5" t="n">
        <v>16</v>
      </c>
      <c r="C308" s="5" t="n">
        <v>88</v>
      </c>
    </row>
    <row r="309" spans="1:3">
      <c r="A309" s="4" t="s">
        <v>910</v>
      </c>
    </row>
    <row r="310" spans="1:3">
      <c r="A310" s="3" t="s">
        <v>851</v>
      </c>
    </row>
    <row r="311" spans="1:3">
      <c r="A311" s="4" t="s">
        <v>852</v>
      </c>
      <c r="B311" s="5" t="n">
        <v>369</v>
      </c>
      <c r="C311" s="5" t="n">
        <v>347</v>
      </c>
    </row>
    <row r="312" spans="1:3">
      <c r="A312" s="4" t="s">
        <v>911</v>
      </c>
    </row>
    <row r="313" spans="1:3">
      <c r="A313" s="3" t="s">
        <v>851</v>
      </c>
    </row>
    <row r="314" spans="1:3">
      <c r="A314" s="4" t="s">
        <v>852</v>
      </c>
      <c r="B314" s="5" t="n">
        <v>369</v>
      </c>
      <c r="C314" s="5" t="n">
        <v>347</v>
      </c>
    </row>
    <row r="315" spans="1:3">
      <c r="A315" s="4" t="s">
        <v>912</v>
      </c>
    </row>
    <row r="316" spans="1:3">
      <c r="A316" s="3" t="s">
        <v>851</v>
      </c>
    </row>
    <row r="317" spans="1:3">
      <c r="A317" s="4" t="s">
        <v>852</v>
      </c>
      <c r="B317" s="5" t="n">
        <v>705</v>
      </c>
      <c r="C317" s="5" t="n">
        <v>241</v>
      </c>
    </row>
    <row r="318" spans="1:3">
      <c r="A318" s="4" t="s">
        <v>910</v>
      </c>
    </row>
    <row r="319" spans="1:3">
      <c r="A319" s="3" t="s">
        <v>847</v>
      </c>
    </row>
    <row r="320" spans="1:3">
      <c r="A320" s="4" t="s">
        <v>73</v>
      </c>
      <c r="B320" s="5" t="n">
        <v>1886</v>
      </c>
      <c r="C320" s="5" t="n">
        <v>835</v>
      </c>
    </row>
    <row r="321" spans="1:3">
      <c r="A321" s="4" t="s">
        <v>74</v>
      </c>
      <c r="B321" s="5" t="n">
        <v>196</v>
      </c>
      <c r="C321" s="5" t="n">
        <v>230</v>
      </c>
    </row>
    <row r="322" spans="1:3">
      <c r="A322" s="4" t="s">
        <v>913</v>
      </c>
    </row>
    <row r="323" spans="1:3">
      <c r="A323" s="3" t="s">
        <v>847</v>
      </c>
    </row>
    <row r="324" spans="1:3">
      <c r="A324" s="4" t="s">
        <v>73</v>
      </c>
      <c r="B324" s="5" t="n">
        <v>0</v>
      </c>
      <c r="C324" s="5" t="n">
        <v>0</v>
      </c>
    </row>
    <row r="325" spans="1:3">
      <c r="A325" s="4" t="s">
        <v>74</v>
      </c>
      <c r="B325" s="5" t="n">
        <v>0</v>
      </c>
      <c r="C325" s="5" t="n">
        <v>5</v>
      </c>
    </row>
    <row r="326" spans="1:3">
      <c r="A326" s="4" t="s">
        <v>914</v>
      </c>
    </row>
    <row r="327" spans="1:3">
      <c r="A327" s="3" t="s">
        <v>847</v>
      </c>
    </row>
    <row r="328" spans="1:3">
      <c r="A328" s="4" t="s">
        <v>73</v>
      </c>
      <c r="B328" s="5" t="n">
        <v>253</v>
      </c>
      <c r="C328" s="5" t="n">
        <v>271</v>
      </c>
    </row>
    <row r="329" spans="1:3">
      <c r="A329" s="4" t="s">
        <v>74</v>
      </c>
      <c r="B329" s="5" t="n">
        <v>180</v>
      </c>
      <c r="C329" s="5" t="n">
        <v>217</v>
      </c>
    </row>
    <row r="330" spans="1:3">
      <c r="A330" s="4" t="s">
        <v>915</v>
      </c>
    </row>
    <row r="331" spans="1:3">
      <c r="A331" s="3" t="s">
        <v>847</v>
      </c>
    </row>
    <row r="332" spans="1:3">
      <c r="A332" s="4" t="s">
        <v>73</v>
      </c>
      <c r="B332" s="5" t="n">
        <v>0</v>
      </c>
      <c r="C332" s="5" t="n">
        <v>0</v>
      </c>
    </row>
    <row r="333" spans="1:3">
      <c r="A333" s="4" t="s">
        <v>74</v>
      </c>
      <c r="B333" s="5" t="n">
        <v>0</v>
      </c>
      <c r="C333" s="5" t="n">
        <v>0</v>
      </c>
    </row>
    <row r="334" spans="1:3">
      <c r="A334" s="4" t="s">
        <v>916</v>
      </c>
    </row>
    <row r="335" spans="1:3">
      <c r="A335" s="3" t="s">
        <v>847</v>
      </c>
    </row>
    <row r="336" spans="1:3">
      <c r="A336" s="4" t="s">
        <v>73</v>
      </c>
      <c r="B336" s="5" t="n">
        <v>1</v>
      </c>
      <c r="C336" s="5" t="n">
        <v>21</v>
      </c>
    </row>
    <row r="337" spans="1:3">
      <c r="A337" s="4" t="s">
        <v>74</v>
      </c>
      <c r="B337" s="5" t="n">
        <v>749</v>
      </c>
      <c r="C337" s="5" t="n">
        <v>1272</v>
      </c>
    </row>
    <row r="338" spans="1:3">
      <c r="A338" s="4" t="s">
        <v>908</v>
      </c>
    </row>
    <row r="339" spans="1:3">
      <c r="A339" s="3" t="s">
        <v>847</v>
      </c>
    </row>
    <row r="340" spans="1:3">
      <c r="A340" s="4" t="s">
        <v>74</v>
      </c>
      <c r="B340" s="5" t="n">
        <v>370</v>
      </c>
      <c r="C340" s="5" t="n">
        <v>429</v>
      </c>
    </row>
    <row r="341" spans="1:3">
      <c r="A341" s="4" t="s">
        <v>917</v>
      </c>
    </row>
    <row r="342" spans="1:3">
      <c r="A342" s="3" t="s">
        <v>847</v>
      </c>
    </row>
    <row r="343" spans="1:3">
      <c r="A343" s="4" t="s">
        <v>73</v>
      </c>
      <c r="B343" s="7" t="n">
        <v>0</v>
      </c>
      <c r="C343"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8</v>
      </c>
      <c r="B1" s="2" t="s">
        <v>70</v>
      </c>
      <c r="D1" s="2" t="s">
        <v>1</v>
      </c>
    </row>
    <row r="2" spans="1:5">
      <c r="B2" s="2" t="s">
        <v>22</v>
      </c>
      <c r="C2" s="2" t="s">
        <v>71</v>
      </c>
      <c r="D2" s="2" t="s">
        <v>22</v>
      </c>
      <c r="E2" s="2" t="s">
        <v>71</v>
      </c>
    </row>
    <row r="3" spans="1:5">
      <c r="A3" s="4" t="s">
        <v>919</v>
      </c>
    </row>
    <row r="4" spans="1:5">
      <c r="A4" s="3" t="s">
        <v>920</v>
      </c>
    </row>
    <row r="5" spans="1:5">
      <c r="A5" s="4" t="s">
        <v>921</v>
      </c>
      <c r="B5" s="7" t="n">
        <v>26</v>
      </c>
      <c r="C5" s="7" t="n">
        <v>12</v>
      </c>
      <c r="D5" s="7" t="n">
        <v>13</v>
      </c>
      <c r="E5" s="7" t="n">
        <v>-18</v>
      </c>
    </row>
    <row r="6" spans="1:5">
      <c r="A6" s="3" t="s">
        <v>922</v>
      </c>
    </row>
    <row r="7" spans="1:5">
      <c r="A7" s="4" t="s">
        <v>923</v>
      </c>
      <c r="B7" s="5" t="n">
        <v>2136</v>
      </c>
      <c r="C7" s="5" t="n">
        <v>496</v>
      </c>
      <c r="D7" s="5" t="n">
        <v>1127</v>
      </c>
      <c r="E7" s="5" t="n">
        <v>1398</v>
      </c>
    </row>
    <row r="8" spans="1:5">
      <c r="A8" s="4" t="s">
        <v>924</v>
      </c>
      <c r="B8" s="5" t="n">
        <v>14</v>
      </c>
      <c r="C8" s="5" t="n">
        <v>13</v>
      </c>
      <c r="D8" s="5" t="n">
        <v>32</v>
      </c>
      <c r="E8" s="5" t="n">
        <v>-22</v>
      </c>
    </row>
    <row r="9" spans="1:5">
      <c r="A9" s="4" t="s">
        <v>925</v>
      </c>
      <c r="B9" s="5" t="n">
        <v>0</v>
      </c>
      <c r="C9" s="5" t="n">
        <v>0</v>
      </c>
      <c r="D9" s="5" t="n">
        <v>0</v>
      </c>
      <c r="E9" s="5" t="n">
        <v>0</v>
      </c>
    </row>
    <row r="10" spans="1:5">
      <c r="A10" s="4" t="s">
        <v>926</v>
      </c>
      <c r="B10" s="5" t="n">
        <v>0</v>
      </c>
      <c r="C10" s="5" t="n">
        <v>0</v>
      </c>
      <c r="D10" s="5" t="n">
        <v>63</v>
      </c>
      <c r="E10" s="5" t="n">
        <v>0</v>
      </c>
    </row>
    <row r="11" spans="1:5">
      <c r="A11" s="4" t="s">
        <v>927</v>
      </c>
      <c r="B11" s="5" t="n">
        <v>0</v>
      </c>
      <c r="C11" s="5" t="n">
        <v>0</v>
      </c>
      <c r="D11" s="5" t="n">
        <v>-21</v>
      </c>
      <c r="E11" s="5" t="n">
        <v>-466</v>
      </c>
    </row>
    <row r="12" spans="1:5">
      <c r="A12" s="4" t="s">
        <v>928</v>
      </c>
      <c r="B12" s="5" t="n">
        <v>0</v>
      </c>
      <c r="C12" s="5" t="n">
        <v>0</v>
      </c>
      <c r="D12" s="5" t="n">
        <v>0</v>
      </c>
      <c r="E12" s="5" t="n">
        <v>0</v>
      </c>
    </row>
    <row r="13" spans="1:5">
      <c r="A13" s="4" t="s">
        <v>929</v>
      </c>
      <c r="B13" s="5" t="n">
        <v>-9</v>
      </c>
      <c r="C13" s="5" t="n">
        <v>-19</v>
      </c>
      <c r="D13" s="5" t="n">
        <v>-34</v>
      </c>
      <c r="E13" s="5" t="n">
        <v>-58</v>
      </c>
    </row>
    <row r="14" spans="1:5">
      <c r="A14" s="4" t="s">
        <v>930</v>
      </c>
      <c r="B14" s="5" t="n">
        <v>-8</v>
      </c>
      <c r="C14" s="5" t="n">
        <v>0</v>
      </c>
      <c r="D14" s="5" t="n">
        <v>-30</v>
      </c>
      <c r="E14" s="5" t="n">
        <v>-388</v>
      </c>
    </row>
    <row r="15" spans="1:5">
      <c r="A15" s="4" t="s">
        <v>931</v>
      </c>
      <c r="B15" s="5" t="n">
        <v>7</v>
      </c>
      <c r="C15" s="5" t="n">
        <v>0</v>
      </c>
      <c r="D15" s="5" t="n">
        <v>1003</v>
      </c>
      <c r="E15" s="5" t="n">
        <v>26</v>
      </c>
    </row>
    <row r="16" spans="1:5">
      <c r="A16" s="4" t="s">
        <v>932</v>
      </c>
      <c r="B16" s="5" t="n">
        <v>2140</v>
      </c>
      <c r="C16" s="5" t="n">
        <v>490</v>
      </c>
      <c r="D16" s="5" t="n">
        <v>2140</v>
      </c>
      <c r="E16" s="5" t="n">
        <v>490</v>
      </c>
    </row>
    <row r="17" spans="1:5">
      <c r="A17" s="4" t="s">
        <v>933</v>
      </c>
    </row>
    <row r="18" spans="1:5">
      <c r="A18" s="3" t="s">
        <v>920</v>
      </c>
    </row>
    <row r="19" spans="1:5">
      <c r="A19" s="4" t="s">
        <v>921</v>
      </c>
      <c r="B19" s="5" t="n">
        <v>27</v>
      </c>
      <c r="D19" s="5" t="n">
        <v>3</v>
      </c>
      <c r="E19" s="5" t="n">
        <v>0</v>
      </c>
    </row>
    <row r="20" spans="1:5">
      <c r="A20" s="3" t="s">
        <v>922</v>
      </c>
    </row>
    <row r="21" spans="1:5">
      <c r="A21" s="4" t="s">
        <v>923</v>
      </c>
      <c r="B21" s="5" t="n">
        <v>1871</v>
      </c>
      <c r="D21" s="5" t="n">
        <v>835</v>
      </c>
      <c r="E21" s="5" t="n">
        <v>0</v>
      </c>
    </row>
    <row r="22" spans="1:5">
      <c r="A22" s="4" t="s">
        <v>924</v>
      </c>
      <c r="B22" s="5" t="n">
        <v>16</v>
      </c>
      <c r="D22" s="5" t="n">
        <v>20</v>
      </c>
      <c r="E22" s="5" t="n">
        <v>0</v>
      </c>
    </row>
    <row r="23" spans="1:5">
      <c r="A23" s="4" t="s">
        <v>925</v>
      </c>
      <c r="B23" s="5" t="n">
        <v>0</v>
      </c>
      <c r="D23" s="5" t="n">
        <v>0</v>
      </c>
      <c r="E23" s="5" t="n">
        <v>0</v>
      </c>
    </row>
    <row r="24" spans="1:5">
      <c r="A24" s="4" t="s">
        <v>926</v>
      </c>
      <c r="B24" s="5" t="n">
        <v>0</v>
      </c>
      <c r="D24" s="5" t="n">
        <v>63</v>
      </c>
      <c r="E24" s="5" t="n">
        <v>0</v>
      </c>
    </row>
    <row r="25" spans="1:5">
      <c r="A25" s="4" t="s">
        <v>927</v>
      </c>
      <c r="B25" s="5" t="n">
        <v>0</v>
      </c>
      <c r="D25" s="5" t="n">
        <v>0</v>
      </c>
      <c r="E25" s="5" t="n">
        <v>0</v>
      </c>
    </row>
    <row r="26" spans="1:5">
      <c r="A26" s="4" t="s">
        <v>928</v>
      </c>
      <c r="B26" s="5" t="n">
        <v>0</v>
      </c>
      <c r="D26" s="5" t="n">
        <v>0</v>
      </c>
      <c r="E26" s="5" t="n">
        <v>0</v>
      </c>
    </row>
    <row r="27" spans="1:5">
      <c r="A27" s="4" t="s">
        <v>929</v>
      </c>
      <c r="B27" s="5" t="n">
        <v>0</v>
      </c>
      <c r="D27" s="5" t="n">
        <v>-5</v>
      </c>
      <c r="E27" s="5" t="n">
        <v>-1</v>
      </c>
    </row>
    <row r="28" spans="1:5">
      <c r="A28" s="4" t="s">
        <v>930</v>
      </c>
      <c r="B28" s="5" t="n">
        <v>-8</v>
      </c>
      <c r="D28" s="5" t="n">
        <v>-30</v>
      </c>
      <c r="E28" s="5" t="n">
        <v>-24</v>
      </c>
    </row>
    <row r="29" spans="1:5">
      <c r="A29" s="4" t="s">
        <v>931</v>
      </c>
      <c r="B29" s="5" t="n">
        <v>7</v>
      </c>
      <c r="D29" s="5" t="n">
        <v>1003</v>
      </c>
      <c r="E29" s="5" t="n">
        <v>25</v>
      </c>
    </row>
    <row r="30" spans="1:5">
      <c r="A30" s="4" t="s">
        <v>932</v>
      </c>
      <c r="B30" s="5" t="n">
        <v>1886</v>
      </c>
      <c r="C30" s="5" t="n">
        <v>0</v>
      </c>
      <c r="D30" s="5" t="n">
        <v>1886</v>
      </c>
      <c r="E30" s="5" t="n">
        <v>0</v>
      </c>
    </row>
    <row r="31" spans="1:5">
      <c r="A31" s="4" t="s">
        <v>934</v>
      </c>
    </row>
    <row r="32" spans="1:5">
      <c r="A32" s="3" t="s">
        <v>920</v>
      </c>
    </row>
    <row r="33" spans="1:5">
      <c r="A33" s="4" t="s">
        <v>921</v>
      </c>
      <c r="E33" s="5" t="n">
        <v>0</v>
      </c>
    </row>
    <row r="34" spans="1:5">
      <c r="A34" s="3" t="s">
        <v>922</v>
      </c>
    </row>
    <row r="35" spans="1:5">
      <c r="A35" s="4" t="s">
        <v>923</v>
      </c>
      <c r="E35" s="5" t="n">
        <v>0</v>
      </c>
    </row>
    <row r="36" spans="1:5">
      <c r="A36" s="4" t="s">
        <v>924</v>
      </c>
      <c r="E36" s="5" t="n">
        <v>0</v>
      </c>
    </row>
    <row r="37" spans="1:5">
      <c r="A37" s="4" t="s">
        <v>925</v>
      </c>
      <c r="E37" s="5" t="n">
        <v>0</v>
      </c>
    </row>
    <row r="38" spans="1:5">
      <c r="A38" s="4" t="s">
        <v>926</v>
      </c>
      <c r="E38" s="5" t="n">
        <v>0</v>
      </c>
    </row>
    <row r="39" spans="1:5">
      <c r="A39" s="4" t="s">
        <v>927</v>
      </c>
      <c r="E39" s="5" t="n">
        <v>0</v>
      </c>
    </row>
    <row r="40" spans="1:5">
      <c r="A40" s="4" t="s">
        <v>928</v>
      </c>
      <c r="E40" s="5" t="n">
        <v>0</v>
      </c>
    </row>
    <row r="41" spans="1:5">
      <c r="A41" s="4" t="s">
        <v>929</v>
      </c>
      <c r="E41" s="5" t="n">
        <v>0</v>
      </c>
    </row>
    <row r="42" spans="1:5">
      <c r="A42" s="4" t="s">
        <v>930</v>
      </c>
      <c r="E42" s="5" t="n">
        <v>-1</v>
      </c>
    </row>
    <row r="43" spans="1:5">
      <c r="A43" s="4" t="s">
        <v>931</v>
      </c>
      <c r="E43" s="5" t="n">
        <v>1</v>
      </c>
    </row>
    <row r="44" spans="1:5">
      <c r="A44" s="4" t="s">
        <v>932</v>
      </c>
      <c r="C44" s="5" t="n">
        <v>0</v>
      </c>
      <c r="E44" s="5" t="n">
        <v>0</v>
      </c>
    </row>
    <row r="45" spans="1:5">
      <c r="A45" s="4" t="s">
        <v>935</v>
      </c>
    </row>
    <row r="46" spans="1:5">
      <c r="A46" s="3" t="s">
        <v>920</v>
      </c>
    </row>
    <row r="47" spans="1:5">
      <c r="A47" s="4" t="s">
        <v>921</v>
      </c>
      <c r="B47" s="5" t="n">
        <v>-1</v>
      </c>
      <c r="C47" s="5" t="n">
        <v>8</v>
      </c>
      <c r="D47" s="5" t="n">
        <v>10</v>
      </c>
      <c r="E47" s="5" t="n">
        <v>-32</v>
      </c>
    </row>
    <row r="48" spans="1:5">
      <c r="A48" s="3" t="s">
        <v>922</v>
      </c>
    </row>
    <row r="49" spans="1:5">
      <c r="A49" s="4" t="s">
        <v>923</v>
      </c>
      <c r="B49" s="5" t="n">
        <v>264</v>
      </c>
      <c r="C49" s="5" t="n">
        <v>303</v>
      </c>
      <c r="D49" s="5" t="n">
        <v>271</v>
      </c>
      <c r="E49" s="5" t="n">
        <v>949</v>
      </c>
    </row>
    <row r="50" spans="1:5">
      <c r="A50" s="4" t="s">
        <v>924</v>
      </c>
      <c r="B50" s="5" t="n">
        <v>-2</v>
      </c>
      <c r="C50" s="5" t="n">
        <v>8</v>
      </c>
      <c r="D50" s="5" t="n">
        <v>9</v>
      </c>
      <c r="E50" s="5" t="n">
        <v>-56</v>
      </c>
    </row>
    <row r="51" spans="1:5">
      <c r="A51" s="4" t="s">
        <v>925</v>
      </c>
      <c r="B51" s="5" t="n">
        <v>0</v>
      </c>
      <c r="C51" s="5" t="n">
        <v>0</v>
      </c>
      <c r="D51" s="5" t="n">
        <v>0</v>
      </c>
      <c r="E51" s="5" t="n">
        <v>0</v>
      </c>
    </row>
    <row r="52" spans="1:5">
      <c r="A52" s="4" t="s">
        <v>926</v>
      </c>
      <c r="B52" s="5" t="n">
        <v>0</v>
      </c>
      <c r="C52" s="5" t="n">
        <v>0</v>
      </c>
      <c r="D52" s="5" t="n">
        <v>0</v>
      </c>
      <c r="E52" s="5" t="n">
        <v>0</v>
      </c>
    </row>
    <row r="53" spans="1:5">
      <c r="A53" s="4" t="s">
        <v>927</v>
      </c>
      <c r="B53" s="5" t="n">
        <v>0</v>
      </c>
      <c r="C53" s="5" t="n">
        <v>0</v>
      </c>
      <c r="D53" s="5" t="n">
        <v>0</v>
      </c>
      <c r="E53" s="5" t="n">
        <v>-187</v>
      </c>
    </row>
    <row r="54" spans="1:5">
      <c r="A54" s="4" t="s">
        <v>928</v>
      </c>
      <c r="B54" s="5" t="n">
        <v>0</v>
      </c>
      <c r="C54" s="5" t="n">
        <v>0</v>
      </c>
      <c r="D54" s="5" t="n">
        <v>0</v>
      </c>
      <c r="E54" s="5" t="n">
        <v>0</v>
      </c>
    </row>
    <row r="55" spans="1:5">
      <c r="A55" s="4" t="s">
        <v>929</v>
      </c>
      <c r="B55" s="5" t="n">
        <v>-9</v>
      </c>
      <c r="C55" s="5" t="n">
        <v>-12</v>
      </c>
      <c r="D55" s="5" t="n">
        <v>-27</v>
      </c>
      <c r="E55" s="5" t="n">
        <v>-44</v>
      </c>
    </row>
    <row r="56" spans="1:5">
      <c r="A56" s="4" t="s">
        <v>930</v>
      </c>
      <c r="B56" s="5" t="n">
        <v>0</v>
      </c>
      <c r="C56" s="5" t="n">
        <v>0</v>
      </c>
      <c r="D56" s="5" t="n">
        <v>0</v>
      </c>
      <c r="E56" s="5" t="n">
        <v>-363</v>
      </c>
    </row>
    <row r="57" spans="1:5">
      <c r="A57" s="4" t="s">
        <v>931</v>
      </c>
      <c r="B57" s="5" t="n">
        <v>0</v>
      </c>
      <c r="C57" s="5" t="n">
        <v>0</v>
      </c>
      <c r="D57" s="5" t="n">
        <v>0</v>
      </c>
      <c r="E57" s="5" t="n">
        <v>0</v>
      </c>
    </row>
    <row r="58" spans="1:5">
      <c r="A58" s="4" t="s">
        <v>932</v>
      </c>
      <c r="B58" s="5" t="n">
        <v>253</v>
      </c>
      <c r="C58" s="5" t="n">
        <v>299</v>
      </c>
      <c r="D58" s="5" t="n">
        <v>253</v>
      </c>
      <c r="E58" s="5" t="n">
        <v>299</v>
      </c>
    </row>
    <row r="59" spans="1:5">
      <c r="A59" s="4" t="s">
        <v>936</v>
      </c>
    </row>
    <row r="60" spans="1:5">
      <c r="A60" s="3" t="s">
        <v>920</v>
      </c>
    </row>
    <row r="61" spans="1:5">
      <c r="A61" s="4" t="s">
        <v>921</v>
      </c>
      <c r="B61" s="5" t="n">
        <v>0</v>
      </c>
      <c r="C61" s="5" t="n">
        <v>4</v>
      </c>
      <c r="D61" s="5" t="n">
        <v>0</v>
      </c>
      <c r="E61" s="5" t="n">
        <v>14</v>
      </c>
    </row>
    <row r="62" spans="1:5">
      <c r="A62" s="3" t="s">
        <v>922</v>
      </c>
    </row>
    <row r="63" spans="1:5">
      <c r="A63" s="4" t="s">
        <v>923</v>
      </c>
      <c r="B63" s="5" t="n">
        <v>1</v>
      </c>
      <c r="C63" s="5" t="n">
        <v>193</v>
      </c>
      <c r="D63" s="5" t="n">
        <v>21</v>
      </c>
      <c r="E63" s="5" t="n">
        <v>449</v>
      </c>
    </row>
    <row r="64" spans="1:5">
      <c r="A64" s="4" t="s">
        <v>924</v>
      </c>
      <c r="B64" s="5" t="n">
        <v>0</v>
      </c>
      <c r="C64" s="5" t="n">
        <v>5</v>
      </c>
      <c r="D64" s="5" t="n">
        <v>3</v>
      </c>
      <c r="E64" s="5" t="n">
        <v>34</v>
      </c>
    </row>
    <row r="65" spans="1:5">
      <c r="A65" s="4" t="s">
        <v>925</v>
      </c>
      <c r="B65" s="5" t="n">
        <v>0</v>
      </c>
      <c r="C65" s="5" t="n">
        <v>0</v>
      </c>
      <c r="D65" s="5" t="n">
        <v>0</v>
      </c>
      <c r="E65" s="5" t="n">
        <v>0</v>
      </c>
    </row>
    <row r="66" spans="1:5">
      <c r="A66" s="4" t="s">
        <v>926</v>
      </c>
      <c r="B66" s="5" t="n">
        <v>0</v>
      </c>
      <c r="C66" s="5" t="n">
        <v>0</v>
      </c>
      <c r="D66" s="5" t="n">
        <v>0</v>
      </c>
      <c r="E66" s="5" t="n">
        <v>0</v>
      </c>
    </row>
    <row r="67" spans="1:5">
      <c r="A67" s="4" t="s">
        <v>927</v>
      </c>
      <c r="B67" s="5" t="n">
        <v>0</v>
      </c>
      <c r="C67" s="5" t="n">
        <v>0</v>
      </c>
      <c r="D67" s="5" t="n">
        <v>-21</v>
      </c>
      <c r="E67" s="5" t="n">
        <v>-279</v>
      </c>
    </row>
    <row r="68" spans="1:5">
      <c r="A68" s="4" t="s">
        <v>928</v>
      </c>
      <c r="B68" s="5" t="n">
        <v>0</v>
      </c>
      <c r="C68" s="5" t="n">
        <v>0</v>
      </c>
      <c r="D68" s="5" t="n">
        <v>0</v>
      </c>
      <c r="E68" s="5" t="n">
        <v>0</v>
      </c>
    </row>
    <row r="69" spans="1:5">
      <c r="A69" s="4" t="s">
        <v>929</v>
      </c>
      <c r="B69" s="5" t="n">
        <v>0</v>
      </c>
      <c r="C69" s="5" t="n">
        <v>-7</v>
      </c>
      <c r="D69" s="5" t="n">
        <v>-2</v>
      </c>
      <c r="E69" s="5" t="n">
        <v>-13</v>
      </c>
    </row>
    <row r="70" spans="1:5">
      <c r="A70" s="4" t="s">
        <v>930</v>
      </c>
      <c r="B70" s="5" t="n">
        <v>0</v>
      </c>
      <c r="C70" s="5" t="n">
        <v>0</v>
      </c>
      <c r="D70" s="5" t="n">
        <v>0</v>
      </c>
      <c r="E70" s="5" t="n">
        <v>0</v>
      </c>
    </row>
    <row r="71" spans="1:5">
      <c r="A71" s="4" t="s">
        <v>931</v>
      </c>
      <c r="B71" s="5" t="n">
        <v>0</v>
      </c>
      <c r="C71" s="5" t="n">
        <v>0</v>
      </c>
      <c r="D71" s="5" t="n">
        <v>0</v>
      </c>
      <c r="E71" s="5" t="n">
        <v>0</v>
      </c>
    </row>
    <row r="72" spans="1:5">
      <c r="A72" s="4" t="s">
        <v>932</v>
      </c>
      <c r="B72" s="5" t="n">
        <v>1</v>
      </c>
      <c r="C72" s="5" t="n">
        <v>191</v>
      </c>
      <c r="D72" s="5" t="n">
        <v>1</v>
      </c>
      <c r="E72" s="5" t="n">
        <v>191</v>
      </c>
    </row>
    <row r="73" spans="1:5">
      <c r="A73" s="4" t="s">
        <v>937</v>
      </c>
    </row>
    <row r="74" spans="1:5">
      <c r="A74" s="3" t="s">
        <v>920</v>
      </c>
    </row>
    <row r="75" spans="1:5">
      <c r="A75" s="4" t="s">
        <v>921</v>
      </c>
      <c r="B75" s="5" t="n">
        <v>0</v>
      </c>
      <c r="C75" s="5" t="n">
        <v>0</v>
      </c>
      <c r="D75" s="5" t="n">
        <v>0</v>
      </c>
      <c r="E75" s="5" t="n">
        <v>0</v>
      </c>
    </row>
    <row r="76" spans="1:5">
      <c r="A76" s="3" t="s">
        <v>922</v>
      </c>
    </row>
    <row r="77" spans="1:5">
      <c r="A77" s="4" t="s">
        <v>923</v>
      </c>
      <c r="B77" s="5" t="n">
        <v>1637</v>
      </c>
      <c r="C77" s="5" t="n">
        <v>2828</v>
      </c>
      <c r="D77" s="5" t="n">
        <v>2153</v>
      </c>
      <c r="E77" s="5" t="n">
        <v>8431</v>
      </c>
    </row>
    <row r="78" spans="1:5">
      <c r="A78" s="4" t="s">
        <v>924</v>
      </c>
      <c r="B78" s="5" t="n">
        <v>5</v>
      </c>
      <c r="C78" s="5" t="n">
        <v>115</v>
      </c>
      <c r="D78" s="5" t="n">
        <v>41</v>
      </c>
      <c r="E78" s="5" t="n">
        <v>299</v>
      </c>
    </row>
    <row r="79" spans="1:5">
      <c r="A79" s="4" t="s">
        <v>925</v>
      </c>
      <c r="B79" s="5" t="n">
        <v>11</v>
      </c>
      <c r="C79" s="5" t="n">
        <v>-93</v>
      </c>
      <c r="D79" s="5" t="n">
        <v>-32</v>
      </c>
      <c r="E79" s="5" t="n">
        <v>-230</v>
      </c>
    </row>
    <row r="80" spans="1:5">
      <c r="A80" s="4" t="s">
        <v>926</v>
      </c>
      <c r="B80" s="5" t="n">
        <v>0</v>
      </c>
      <c r="C80" s="5" t="n">
        <v>0</v>
      </c>
      <c r="D80" s="5" t="n">
        <v>0</v>
      </c>
      <c r="E80" s="5" t="n">
        <v>0</v>
      </c>
    </row>
    <row r="81" spans="1:5">
      <c r="A81" s="4" t="s">
        <v>927</v>
      </c>
      <c r="B81" s="5" t="n">
        <v>-59</v>
      </c>
      <c r="C81" s="5" t="n">
        <v>-324</v>
      </c>
      <c r="D81" s="5" t="n">
        <v>-384</v>
      </c>
      <c r="E81" s="5" t="n">
        <v>-2415</v>
      </c>
    </row>
    <row r="82" spans="1:5">
      <c r="A82" s="4" t="s">
        <v>928</v>
      </c>
      <c r="B82" s="5" t="n">
        <v>0</v>
      </c>
      <c r="C82" s="5" t="n">
        <v>0</v>
      </c>
      <c r="D82" s="5" t="n">
        <v>0</v>
      </c>
      <c r="E82" s="5" t="n">
        <v>0</v>
      </c>
    </row>
    <row r="83" spans="1:5">
      <c r="A83" s="4" t="s">
        <v>929</v>
      </c>
      <c r="B83" s="5" t="n">
        <v>-91</v>
      </c>
      <c r="C83" s="5" t="n">
        <v>-142</v>
      </c>
      <c r="D83" s="5" t="n">
        <v>-254</v>
      </c>
      <c r="E83" s="5" t="n">
        <v>-575</v>
      </c>
    </row>
    <row r="84" spans="1:5">
      <c r="A84" s="4" t="s">
        <v>930</v>
      </c>
      <c r="B84" s="5" t="n">
        <v>-16</v>
      </c>
      <c r="C84" s="5" t="n">
        <v>0</v>
      </c>
      <c r="D84" s="5" t="n">
        <v>-67</v>
      </c>
      <c r="E84" s="5" t="n">
        <v>-3127</v>
      </c>
    </row>
    <row r="85" spans="1:5">
      <c r="A85" s="4" t="s">
        <v>931</v>
      </c>
      <c r="B85" s="5" t="n">
        <v>8</v>
      </c>
      <c r="C85" s="5" t="n">
        <v>1</v>
      </c>
      <c r="D85" s="5" t="n">
        <v>38</v>
      </c>
      <c r="E85" s="5" t="n">
        <v>2</v>
      </c>
    </row>
    <row r="86" spans="1:5">
      <c r="A86" s="4" t="s">
        <v>932</v>
      </c>
      <c r="B86" s="5" t="n">
        <v>1495</v>
      </c>
      <c r="C86" s="5" t="n">
        <v>2385</v>
      </c>
      <c r="D86" s="5" t="n">
        <v>1495</v>
      </c>
      <c r="E86" s="5" t="n">
        <v>2385</v>
      </c>
    </row>
    <row r="87" spans="1:5">
      <c r="A87" s="4" t="s">
        <v>938</v>
      </c>
    </row>
    <row r="88" spans="1:5">
      <c r="A88" s="3" t="s">
        <v>920</v>
      </c>
    </row>
    <row r="89" spans="1:5">
      <c r="A89" s="4" t="s">
        <v>921</v>
      </c>
      <c r="B89" s="5" t="n">
        <v>0</v>
      </c>
      <c r="D89" s="5" t="n">
        <v>0</v>
      </c>
      <c r="E89" s="5" t="n">
        <v>0</v>
      </c>
    </row>
    <row r="90" spans="1:5">
      <c r="A90" s="3" t="s">
        <v>922</v>
      </c>
    </row>
    <row r="91" spans="1:5">
      <c r="A91" s="4" t="s">
        <v>923</v>
      </c>
      <c r="B91" s="5" t="n">
        <v>206</v>
      </c>
      <c r="D91" s="5" t="n">
        <v>230</v>
      </c>
      <c r="E91" s="5" t="n">
        <v>0</v>
      </c>
    </row>
    <row r="92" spans="1:5">
      <c r="A92" s="4" t="s">
        <v>924</v>
      </c>
      <c r="B92" s="5" t="n">
        <v>0</v>
      </c>
      <c r="D92" s="5" t="n">
        <v>1</v>
      </c>
      <c r="E92" s="5" t="n">
        <v>0</v>
      </c>
    </row>
    <row r="93" spans="1:5">
      <c r="A93" s="4" t="s">
        <v>925</v>
      </c>
      <c r="B93" s="5" t="n">
        <v>0</v>
      </c>
      <c r="D93" s="5" t="n">
        <v>-2</v>
      </c>
      <c r="E93" s="5" t="n">
        <v>0</v>
      </c>
    </row>
    <row r="94" spans="1:5">
      <c r="A94" s="4" t="s">
        <v>926</v>
      </c>
      <c r="B94" s="5" t="n">
        <v>0</v>
      </c>
      <c r="D94" s="5" t="n">
        <v>0</v>
      </c>
      <c r="E94" s="5" t="n">
        <v>0</v>
      </c>
    </row>
    <row r="95" spans="1:5">
      <c r="A95" s="4" t="s">
        <v>927</v>
      </c>
      <c r="B95" s="5" t="n">
        <v>0</v>
      </c>
      <c r="D95" s="5" t="n">
        <v>0</v>
      </c>
      <c r="E95" s="5" t="n">
        <v>0</v>
      </c>
    </row>
    <row r="96" spans="1:5">
      <c r="A96" s="4" t="s">
        <v>928</v>
      </c>
      <c r="B96" s="5" t="n">
        <v>0</v>
      </c>
      <c r="D96" s="5" t="n">
        <v>0</v>
      </c>
      <c r="E96" s="5" t="n">
        <v>0</v>
      </c>
    </row>
    <row r="97" spans="1:5">
      <c r="A97" s="4" t="s">
        <v>929</v>
      </c>
      <c r="B97" s="5" t="n">
        <v>-2</v>
      </c>
      <c r="D97" s="5" t="n">
        <v>-8</v>
      </c>
      <c r="E97" s="5" t="n">
        <v>0</v>
      </c>
    </row>
    <row r="98" spans="1:5">
      <c r="A98" s="4" t="s">
        <v>930</v>
      </c>
      <c r="B98" s="5" t="n">
        <v>-16</v>
      </c>
      <c r="D98" s="5" t="n">
        <v>-63</v>
      </c>
      <c r="E98" s="5" t="n">
        <v>-1</v>
      </c>
    </row>
    <row r="99" spans="1:5">
      <c r="A99" s="4" t="s">
        <v>931</v>
      </c>
      <c r="B99" s="5" t="n">
        <v>8</v>
      </c>
      <c r="D99" s="5" t="n">
        <v>38</v>
      </c>
      <c r="E99" s="5" t="n">
        <v>1</v>
      </c>
    </row>
    <row r="100" spans="1:5">
      <c r="A100" s="4" t="s">
        <v>932</v>
      </c>
      <c r="B100" s="5" t="n">
        <v>196</v>
      </c>
      <c r="C100" s="5" t="n">
        <v>0</v>
      </c>
      <c r="D100" s="5" t="n">
        <v>196</v>
      </c>
      <c r="E100" s="5" t="n">
        <v>0</v>
      </c>
    </row>
    <row r="101" spans="1:5">
      <c r="A101" s="4" t="s">
        <v>939</v>
      </c>
    </row>
    <row r="102" spans="1:5">
      <c r="A102" s="3" t="s">
        <v>920</v>
      </c>
    </row>
    <row r="103" spans="1:5">
      <c r="A103" s="4" t="s">
        <v>921</v>
      </c>
      <c r="C103" s="5" t="n">
        <v>0</v>
      </c>
      <c r="D103" s="5" t="n">
        <v>0</v>
      </c>
      <c r="E103" s="5" t="n">
        <v>0</v>
      </c>
    </row>
    <row r="104" spans="1:5">
      <c r="A104" s="3" t="s">
        <v>922</v>
      </c>
    </row>
    <row r="105" spans="1:5">
      <c r="A105" s="4" t="s">
        <v>923</v>
      </c>
      <c r="C105" s="5" t="n">
        <v>1</v>
      </c>
      <c r="D105" s="5" t="n">
        <v>5</v>
      </c>
      <c r="E105" s="5" t="n">
        <v>4</v>
      </c>
    </row>
    <row r="106" spans="1:5">
      <c r="A106" s="4" t="s">
        <v>924</v>
      </c>
      <c r="C106" s="5" t="n">
        <v>0</v>
      </c>
      <c r="D106" s="5" t="n">
        <v>0</v>
      </c>
      <c r="E106" s="5" t="n">
        <v>0</v>
      </c>
    </row>
    <row r="107" spans="1:5">
      <c r="A107" s="4" t="s">
        <v>925</v>
      </c>
      <c r="C107" s="5" t="n">
        <v>0</v>
      </c>
      <c r="D107" s="5" t="n">
        <v>0</v>
      </c>
      <c r="E107" s="5" t="n">
        <v>0</v>
      </c>
    </row>
    <row r="108" spans="1:5">
      <c r="A108" s="4" t="s">
        <v>926</v>
      </c>
      <c r="C108" s="5" t="n">
        <v>0</v>
      </c>
      <c r="D108" s="5" t="n">
        <v>0</v>
      </c>
      <c r="E108" s="5" t="n">
        <v>0</v>
      </c>
    </row>
    <row r="109" spans="1:5">
      <c r="A109" s="4" t="s">
        <v>927</v>
      </c>
      <c r="C109" s="5" t="n">
        <v>0</v>
      </c>
      <c r="D109" s="5" t="n">
        <v>-1</v>
      </c>
      <c r="E109" s="5" t="n">
        <v>0</v>
      </c>
    </row>
    <row r="110" spans="1:5">
      <c r="A110" s="4" t="s">
        <v>928</v>
      </c>
      <c r="C110" s="5" t="n">
        <v>0</v>
      </c>
      <c r="D110" s="5" t="n">
        <v>0</v>
      </c>
      <c r="E110" s="5" t="n">
        <v>0</v>
      </c>
    </row>
    <row r="111" spans="1:5">
      <c r="A111" s="4" t="s">
        <v>929</v>
      </c>
      <c r="C111" s="5" t="n">
        <v>0</v>
      </c>
      <c r="D111" s="5" t="n">
        <v>0</v>
      </c>
      <c r="E111" s="5" t="n">
        <v>0</v>
      </c>
    </row>
    <row r="112" spans="1:5">
      <c r="A112" s="4" t="s">
        <v>930</v>
      </c>
      <c r="C112" s="5" t="n">
        <v>0</v>
      </c>
      <c r="D112" s="5" t="n">
        <v>-4</v>
      </c>
      <c r="E112" s="5" t="n">
        <v>-3</v>
      </c>
    </row>
    <row r="113" spans="1:5">
      <c r="A113" s="4" t="s">
        <v>931</v>
      </c>
      <c r="C113" s="5" t="n">
        <v>1</v>
      </c>
      <c r="D113" s="5" t="n">
        <v>0</v>
      </c>
      <c r="E113" s="5" t="n">
        <v>1</v>
      </c>
    </row>
    <row r="114" spans="1:5">
      <c r="A114" s="4" t="s">
        <v>932</v>
      </c>
      <c r="B114" s="5" t="n">
        <v>0</v>
      </c>
      <c r="C114" s="5" t="n">
        <v>2</v>
      </c>
      <c r="D114" s="5" t="n">
        <v>0</v>
      </c>
      <c r="E114" s="5" t="n">
        <v>2</v>
      </c>
    </row>
    <row r="115" spans="1:5">
      <c r="A115" s="4" t="s">
        <v>940</v>
      </c>
    </row>
    <row r="116" spans="1:5">
      <c r="A116" s="3" t="s">
        <v>920</v>
      </c>
    </row>
    <row r="117" spans="1:5">
      <c r="A117" s="4" t="s">
        <v>921</v>
      </c>
      <c r="B117" s="5" t="n">
        <v>0</v>
      </c>
      <c r="C117" s="5" t="n">
        <v>0</v>
      </c>
      <c r="D117" s="5" t="n">
        <v>0</v>
      </c>
      <c r="E117" s="5" t="n">
        <v>0</v>
      </c>
    </row>
    <row r="118" spans="1:5">
      <c r="A118" s="3" t="s">
        <v>922</v>
      </c>
    </row>
    <row r="119" spans="1:5">
      <c r="A119" s="4" t="s">
        <v>923</v>
      </c>
      <c r="B119" s="5" t="n">
        <v>178</v>
      </c>
      <c r="C119" s="5" t="n">
        <v>348</v>
      </c>
      <c r="D119" s="5" t="n">
        <v>217</v>
      </c>
      <c r="E119" s="5" t="n">
        <v>4322</v>
      </c>
    </row>
    <row r="120" spans="1:5">
      <c r="A120" s="4" t="s">
        <v>924</v>
      </c>
      <c r="B120" s="5" t="n">
        <v>0</v>
      </c>
      <c r="C120" s="5" t="n">
        <v>80</v>
      </c>
      <c r="D120" s="5" t="n">
        <v>0</v>
      </c>
      <c r="E120" s="5" t="n">
        <v>184</v>
      </c>
    </row>
    <row r="121" spans="1:5">
      <c r="A121" s="4" t="s">
        <v>925</v>
      </c>
      <c r="B121" s="5" t="n">
        <v>10</v>
      </c>
      <c r="C121" s="5" t="n">
        <v>-76</v>
      </c>
      <c r="D121" s="5" t="n">
        <v>-5</v>
      </c>
      <c r="E121" s="5" t="n">
        <v>-235</v>
      </c>
    </row>
    <row r="122" spans="1:5">
      <c r="A122" s="4" t="s">
        <v>926</v>
      </c>
      <c r="B122" s="5" t="n">
        <v>0</v>
      </c>
      <c r="C122" s="5" t="n">
        <v>0</v>
      </c>
      <c r="D122" s="5" t="n">
        <v>0</v>
      </c>
      <c r="E122" s="5" t="n">
        <v>0</v>
      </c>
    </row>
    <row r="123" spans="1:5">
      <c r="A123" s="4" t="s">
        <v>927</v>
      </c>
      <c r="B123" s="5" t="n">
        <v>0</v>
      </c>
      <c r="C123" s="5" t="n">
        <v>-123</v>
      </c>
      <c r="D123" s="5" t="n">
        <v>0</v>
      </c>
      <c r="E123" s="5" t="n">
        <v>-998</v>
      </c>
    </row>
    <row r="124" spans="1:5">
      <c r="A124" s="4" t="s">
        <v>928</v>
      </c>
      <c r="B124" s="5" t="n">
        <v>0</v>
      </c>
      <c r="C124" s="5" t="n">
        <v>0</v>
      </c>
      <c r="D124" s="5" t="n">
        <v>0</v>
      </c>
      <c r="E124" s="5" t="n">
        <v>0</v>
      </c>
    </row>
    <row r="125" spans="1:5">
      <c r="A125" s="4" t="s">
        <v>929</v>
      </c>
      <c r="B125" s="5" t="n">
        <v>-8</v>
      </c>
      <c r="C125" s="5" t="n">
        <v>-7</v>
      </c>
      <c r="D125" s="5" t="n">
        <v>-32</v>
      </c>
      <c r="E125" s="5" t="n">
        <v>-212</v>
      </c>
    </row>
    <row r="126" spans="1:5">
      <c r="A126" s="4" t="s">
        <v>930</v>
      </c>
      <c r="B126" s="5" t="n">
        <v>0</v>
      </c>
      <c r="C126" s="5" t="n">
        <v>0</v>
      </c>
      <c r="D126" s="5" t="n">
        <v>0</v>
      </c>
      <c r="E126" s="5" t="n">
        <v>-2839</v>
      </c>
    </row>
    <row r="127" spans="1:5">
      <c r="A127" s="4" t="s">
        <v>931</v>
      </c>
      <c r="B127" s="5" t="n">
        <v>0</v>
      </c>
      <c r="C127" s="5" t="n">
        <v>0</v>
      </c>
      <c r="D127" s="5" t="n">
        <v>0</v>
      </c>
      <c r="E127" s="5" t="n">
        <v>0</v>
      </c>
    </row>
    <row r="128" spans="1:5">
      <c r="A128" s="4" t="s">
        <v>932</v>
      </c>
      <c r="B128" s="5" t="n">
        <v>180</v>
      </c>
      <c r="C128" s="5" t="n">
        <v>222</v>
      </c>
      <c r="D128" s="5" t="n">
        <v>180</v>
      </c>
      <c r="E128" s="5" t="n">
        <v>222</v>
      </c>
    </row>
    <row r="129" spans="1:5">
      <c r="A129" s="4" t="s">
        <v>941</v>
      </c>
    </row>
    <row r="130" spans="1:5">
      <c r="A130" s="3" t="s">
        <v>920</v>
      </c>
    </row>
    <row r="131" spans="1:5">
      <c r="A131" s="4" t="s">
        <v>921</v>
      </c>
      <c r="B131" s="5" t="n">
        <v>0</v>
      </c>
      <c r="C131" s="5" t="n">
        <v>0</v>
      </c>
      <c r="D131" s="5" t="n">
        <v>0</v>
      </c>
      <c r="E131" s="5" t="n">
        <v>0</v>
      </c>
    </row>
    <row r="132" spans="1:5">
      <c r="A132" s="3" t="s">
        <v>922</v>
      </c>
    </row>
    <row r="133" spans="1:5">
      <c r="A133" s="4" t="s">
        <v>923</v>
      </c>
      <c r="B133" s="5" t="n">
        <v>873</v>
      </c>
      <c r="C133" s="5" t="n">
        <v>2029</v>
      </c>
      <c r="D133" s="5" t="n">
        <v>1272</v>
      </c>
      <c r="E133" s="5" t="n">
        <v>2701</v>
      </c>
    </row>
    <row r="134" spans="1:5">
      <c r="A134" s="4" t="s">
        <v>924</v>
      </c>
      <c r="B134" s="5" t="n">
        <v>5</v>
      </c>
      <c r="C134" s="5" t="n">
        <v>35</v>
      </c>
      <c r="D134" s="5" t="n">
        <v>40</v>
      </c>
      <c r="E134" s="5" t="n">
        <v>115</v>
      </c>
    </row>
    <row r="135" spans="1:5">
      <c r="A135" s="4" t="s">
        <v>925</v>
      </c>
      <c r="B135" s="5" t="n">
        <v>-3</v>
      </c>
      <c r="C135" s="5" t="n">
        <v>-23</v>
      </c>
      <c r="D135" s="5" t="n">
        <v>-15</v>
      </c>
      <c r="E135" s="5" t="n">
        <v>25</v>
      </c>
    </row>
    <row r="136" spans="1:5">
      <c r="A136" s="4" t="s">
        <v>926</v>
      </c>
      <c r="B136" s="5" t="n">
        <v>0</v>
      </c>
      <c r="C136" s="5" t="n">
        <v>0</v>
      </c>
      <c r="D136" s="5" t="n">
        <v>0</v>
      </c>
      <c r="E136" s="5" t="n">
        <v>0</v>
      </c>
    </row>
    <row r="137" spans="1:5">
      <c r="A137" s="4" t="s">
        <v>927</v>
      </c>
      <c r="B137" s="5" t="n">
        <v>-59</v>
      </c>
      <c r="C137" s="5" t="n">
        <v>-201</v>
      </c>
      <c r="D137" s="5" t="n">
        <v>-383</v>
      </c>
      <c r="E137" s="5" t="n">
        <v>-812</v>
      </c>
    </row>
    <row r="138" spans="1:5">
      <c r="A138" s="4" t="s">
        <v>928</v>
      </c>
      <c r="B138" s="5" t="n">
        <v>0</v>
      </c>
      <c r="C138" s="5" t="n">
        <v>0</v>
      </c>
      <c r="D138" s="5" t="n">
        <v>0</v>
      </c>
      <c r="E138" s="5" t="n">
        <v>0</v>
      </c>
    </row>
    <row r="139" spans="1:5">
      <c r="A139" s="4" t="s">
        <v>929</v>
      </c>
      <c r="B139" s="5" t="n">
        <v>-67</v>
      </c>
      <c r="C139" s="5" t="n">
        <v>-115</v>
      </c>
      <c r="D139" s="5" t="n">
        <v>-165</v>
      </c>
      <c r="E139" s="5" t="n">
        <v>-304</v>
      </c>
    </row>
    <row r="140" spans="1:5">
      <c r="A140" s="4" t="s">
        <v>930</v>
      </c>
      <c r="B140" s="5" t="n">
        <v>0</v>
      </c>
      <c r="C140" s="5" t="n">
        <v>0</v>
      </c>
      <c r="D140" s="5" t="n">
        <v>0</v>
      </c>
      <c r="E140" s="5" t="n">
        <v>0</v>
      </c>
    </row>
    <row r="141" spans="1:5">
      <c r="A141" s="4" t="s">
        <v>931</v>
      </c>
      <c r="B141" s="5" t="n">
        <v>0</v>
      </c>
      <c r="C141" s="5" t="n">
        <v>0</v>
      </c>
      <c r="D141" s="5" t="n">
        <v>0</v>
      </c>
      <c r="E141" s="5" t="n">
        <v>0</v>
      </c>
    </row>
    <row r="142" spans="1:5">
      <c r="A142" s="4" t="s">
        <v>932</v>
      </c>
      <c r="B142" s="5" t="n">
        <v>749</v>
      </c>
      <c r="C142" s="5" t="n">
        <v>1725</v>
      </c>
      <c r="D142" s="5" t="n">
        <v>749</v>
      </c>
      <c r="E142" s="5" t="n">
        <v>1725</v>
      </c>
    </row>
    <row r="143" spans="1:5">
      <c r="A143" s="4" t="s">
        <v>942</v>
      </c>
    </row>
    <row r="144" spans="1:5">
      <c r="A144" s="3" t="s">
        <v>920</v>
      </c>
    </row>
    <row r="145" spans="1:5">
      <c r="A145" s="4" t="s">
        <v>921</v>
      </c>
      <c r="B145" s="5" t="n">
        <v>0</v>
      </c>
      <c r="C145" s="5" t="n">
        <v>0</v>
      </c>
      <c r="D145" s="5" t="n">
        <v>0</v>
      </c>
      <c r="E145" s="5" t="n">
        <v>0</v>
      </c>
    </row>
    <row r="146" spans="1:5">
      <c r="A146" s="3" t="s">
        <v>922</v>
      </c>
    </row>
    <row r="147" spans="1:5">
      <c r="A147" s="4" t="s">
        <v>923</v>
      </c>
      <c r="B147" s="5" t="n">
        <v>380</v>
      </c>
      <c r="C147" s="5" t="n">
        <v>450</v>
      </c>
      <c r="D147" s="5" t="n">
        <v>429</v>
      </c>
      <c r="E147" s="5" t="n">
        <v>1404</v>
      </c>
    </row>
    <row r="148" spans="1:5">
      <c r="A148" s="4" t="s">
        <v>924</v>
      </c>
      <c r="B148" s="5" t="n">
        <v>0</v>
      </c>
      <c r="C148" s="5" t="n">
        <v>0</v>
      </c>
      <c r="D148" s="5" t="n">
        <v>0</v>
      </c>
      <c r="E148" s="5" t="n">
        <v>0</v>
      </c>
    </row>
    <row r="149" spans="1:5">
      <c r="A149" s="4" t="s">
        <v>925</v>
      </c>
      <c r="B149" s="5" t="n">
        <v>4</v>
      </c>
      <c r="C149" s="5" t="n">
        <v>6</v>
      </c>
      <c r="D149" s="5" t="n">
        <v>-10</v>
      </c>
      <c r="E149" s="5" t="n">
        <v>-20</v>
      </c>
    </row>
    <row r="150" spans="1:5">
      <c r="A150" s="4" t="s">
        <v>926</v>
      </c>
      <c r="B150" s="5" t="n">
        <v>0</v>
      </c>
      <c r="C150" s="5" t="n">
        <v>0</v>
      </c>
      <c r="D150" s="5" t="n">
        <v>0</v>
      </c>
      <c r="E150" s="5" t="n">
        <v>0</v>
      </c>
    </row>
    <row r="151" spans="1:5">
      <c r="A151" s="4" t="s">
        <v>927</v>
      </c>
      <c r="B151" s="5" t="n">
        <v>0</v>
      </c>
      <c r="C151" s="5" t="n">
        <v>0</v>
      </c>
      <c r="D151" s="5" t="n">
        <v>0</v>
      </c>
      <c r="E151" s="5" t="n">
        <v>-605</v>
      </c>
    </row>
    <row r="152" spans="1:5">
      <c r="A152" s="4" t="s">
        <v>928</v>
      </c>
      <c r="B152" s="5" t="n">
        <v>0</v>
      </c>
      <c r="C152" s="5" t="n">
        <v>0</v>
      </c>
      <c r="D152" s="5" t="n">
        <v>0</v>
      </c>
      <c r="E152" s="5" t="n">
        <v>0</v>
      </c>
    </row>
    <row r="153" spans="1:5">
      <c r="A153" s="4" t="s">
        <v>929</v>
      </c>
      <c r="B153" s="5" t="n">
        <v>-14</v>
      </c>
      <c r="C153" s="5" t="n">
        <v>-20</v>
      </c>
      <c r="D153" s="5" t="n">
        <v>-49</v>
      </c>
      <c r="E153" s="5" t="n">
        <v>-59</v>
      </c>
    </row>
    <row r="154" spans="1:5">
      <c r="A154" s="4" t="s">
        <v>930</v>
      </c>
      <c r="B154" s="5" t="n">
        <v>0</v>
      </c>
      <c r="C154" s="5" t="n">
        <v>0</v>
      </c>
      <c r="D154" s="5" t="n">
        <v>0</v>
      </c>
      <c r="E154" s="5" t="n">
        <v>-284</v>
      </c>
    </row>
    <row r="155" spans="1:5">
      <c r="A155" s="4" t="s">
        <v>931</v>
      </c>
      <c r="B155" s="5" t="n">
        <v>0</v>
      </c>
      <c r="C155" s="5" t="n">
        <v>0</v>
      </c>
      <c r="D155" s="5" t="n">
        <v>0</v>
      </c>
      <c r="E155" s="5" t="n">
        <v>0</v>
      </c>
    </row>
    <row r="156" spans="1:5">
      <c r="A156" s="4" t="s">
        <v>932</v>
      </c>
      <c r="B156" s="5" t="n">
        <v>370</v>
      </c>
      <c r="C156" s="5" t="n">
        <v>436</v>
      </c>
      <c r="D156" s="5" t="n">
        <v>370</v>
      </c>
      <c r="E156" s="5" t="n">
        <v>436</v>
      </c>
    </row>
    <row r="157" spans="1:5">
      <c r="A157" s="4" t="s">
        <v>943</v>
      </c>
    </row>
    <row r="158" spans="1:5">
      <c r="A158" s="3" t="s">
        <v>920</v>
      </c>
    </row>
    <row r="159" spans="1:5">
      <c r="A159" s="4" t="s">
        <v>921</v>
      </c>
      <c r="B159" s="5" t="n">
        <v>6</v>
      </c>
      <c r="C159" s="5" t="n">
        <v>6</v>
      </c>
      <c r="D159" s="5" t="n">
        <v>21</v>
      </c>
      <c r="E159" s="5" t="n">
        <v>24</v>
      </c>
    </row>
    <row r="160" spans="1:5">
      <c r="A160" s="3" t="s">
        <v>922</v>
      </c>
    </row>
    <row r="161" spans="1:5">
      <c r="A161" s="4" t="s">
        <v>923</v>
      </c>
      <c r="B161" s="5" t="n">
        <v>1119</v>
      </c>
      <c r="C161" s="5" t="n">
        <v>1280</v>
      </c>
      <c r="D161" s="5" t="n">
        <v>1197</v>
      </c>
      <c r="E161" s="5" t="n">
        <v>1477</v>
      </c>
    </row>
    <row r="162" spans="1:5">
      <c r="A162" s="4" t="s">
        <v>924</v>
      </c>
      <c r="B162" s="5" t="n">
        <v>9</v>
      </c>
      <c r="C162" s="5" t="n">
        <v>23</v>
      </c>
      <c r="D162" s="5" t="n">
        <v>41</v>
      </c>
      <c r="E162" s="5" t="n">
        <v>139</v>
      </c>
    </row>
    <row r="163" spans="1:5">
      <c r="A163" s="4" t="s">
        <v>925</v>
      </c>
      <c r="B163" s="5" t="n">
        <v>0</v>
      </c>
      <c r="C163" s="5" t="n">
        <v>0</v>
      </c>
      <c r="D163" s="5" t="n">
        <v>0</v>
      </c>
      <c r="E163" s="5" t="n">
        <v>0</v>
      </c>
    </row>
    <row r="164" spans="1:5">
      <c r="A164" s="4" t="s">
        <v>926</v>
      </c>
      <c r="B164" s="5" t="n">
        <v>0</v>
      </c>
      <c r="C164" s="5" t="n">
        <v>4</v>
      </c>
      <c r="D164" s="5" t="n">
        <v>0</v>
      </c>
      <c r="E164" s="5" t="n">
        <v>29</v>
      </c>
    </row>
    <row r="165" spans="1:5">
      <c r="A165" s="4" t="s">
        <v>927</v>
      </c>
      <c r="B165" s="5" t="n">
        <v>0</v>
      </c>
      <c r="C165" s="5" t="n">
        <v>-72</v>
      </c>
      <c r="D165" s="5" t="n">
        <v>0</v>
      </c>
      <c r="E165" s="5" t="n">
        <v>-392</v>
      </c>
    </row>
    <row r="166" spans="1:5">
      <c r="A166" s="4" t="s">
        <v>928</v>
      </c>
      <c r="B166" s="5" t="n">
        <v>0</v>
      </c>
      <c r="C166" s="5" t="n">
        <v>0</v>
      </c>
      <c r="D166" s="5" t="n">
        <v>0</v>
      </c>
      <c r="E166" s="5" t="n">
        <v>0</v>
      </c>
    </row>
    <row r="167" spans="1:5">
      <c r="A167" s="4" t="s">
        <v>929</v>
      </c>
      <c r="B167" s="5" t="n">
        <v>-58</v>
      </c>
      <c r="C167" s="5" t="n">
        <v>-60</v>
      </c>
      <c r="D167" s="5" t="n">
        <v>-175</v>
      </c>
      <c r="E167" s="5" t="n">
        <v>-199</v>
      </c>
    </row>
    <row r="168" spans="1:5">
      <c r="A168" s="4" t="s">
        <v>930</v>
      </c>
      <c r="B168" s="5" t="n">
        <v>-6</v>
      </c>
      <c r="C168" s="5" t="n">
        <v>-17</v>
      </c>
      <c r="D168" s="5" t="n">
        <v>-73</v>
      </c>
      <c r="E168" s="5" t="n">
        <v>-101</v>
      </c>
    </row>
    <row r="169" spans="1:5">
      <c r="A169" s="4" t="s">
        <v>931</v>
      </c>
      <c r="B169" s="5" t="n">
        <v>26</v>
      </c>
      <c r="C169" s="5" t="n">
        <v>15</v>
      </c>
      <c r="D169" s="5" t="n">
        <v>100</v>
      </c>
      <c r="E169" s="5" t="n">
        <v>220</v>
      </c>
    </row>
    <row r="170" spans="1:5">
      <c r="A170" s="4" t="s">
        <v>932</v>
      </c>
      <c r="B170" s="5" t="n">
        <v>1090</v>
      </c>
      <c r="C170" s="5" t="n">
        <v>1173</v>
      </c>
      <c r="D170" s="5" t="n">
        <v>1090</v>
      </c>
      <c r="E170" s="5" t="n">
        <v>1173</v>
      </c>
    </row>
    <row r="171" spans="1:5">
      <c r="A171" s="4" t="s">
        <v>944</v>
      </c>
    </row>
    <row r="172" spans="1:5">
      <c r="A172" s="3" t="s">
        <v>920</v>
      </c>
    </row>
    <row r="173" spans="1:5">
      <c r="A173" s="4" t="s">
        <v>921</v>
      </c>
      <c r="B173" s="5" t="n">
        <v>-14</v>
      </c>
      <c r="C173" s="5" t="n">
        <v>-18</v>
      </c>
      <c r="D173" s="5" t="n">
        <v>3</v>
      </c>
      <c r="E173" s="5" t="n">
        <v>41</v>
      </c>
    </row>
    <row r="174" spans="1:5">
      <c r="A174" s="3" t="s">
        <v>922</v>
      </c>
    </row>
    <row r="175" spans="1:5">
      <c r="A175" s="4" t="s">
        <v>923</v>
      </c>
      <c r="B175" s="5" t="n">
        <v>124</v>
      </c>
      <c r="C175" s="5" t="n">
        <v>248</v>
      </c>
      <c r="D175" s="5" t="n">
        <v>44</v>
      </c>
      <c r="E175" s="5" t="n">
        <v>157</v>
      </c>
    </row>
    <row r="176" spans="1:5">
      <c r="A176" s="4" t="s">
        <v>924</v>
      </c>
      <c r="B176" s="5" t="n">
        <v>18</v>
      </c>
      <c r="C176" s="5" t="n">
        <v>11</v>
      </c>
      <c r="D176" s="5" t="n">
        <v>118</v>
      </c>
      <c r="E176" s="5" t="n">
        <v>243</v>
      </c>
    </row>
    <row r="177" spans="1:5">
      <c r="A177" s="4" t="s">
        <v>925</v>
      </c>
      <c r="B177" s="5" t="n">
        <v>0</v>
      </c>
      <c r="C177" s="5" t="n">
        <v>0</v>
      </c>
      <c r="D177" s="5" t="n">
        <v>0</v>
      </c>
      <c r="E177" s="5" t="n">
        <v>0</v>
      </c>
    </row>
    <row r="178" spans="1:5">
      <c r="A178" s="4" t="s">
        <v>926</v>
      </c>
      <c r="B178" s="5" t="n">
        <v>0</v>
      </c>
      <c r="C178" s="5" t="n">
        <v>0</v>
      </c>
      <c r="D178" s="5" t="n">
        <v>0</v>
      </c>
      <c r="E178" s="5" t="n">
        <v>0</v>
      </c>
    </row>
    <row r="179" spans="1:5">
      <c r="A179" s="4" t="s">
        <v>927</v>
      </c>
      <c r="B179" s="5" t="n">
        <v>0</v>
      </c>
      <c r="C179" s="5" t="n">
        <v>0</v>
      </c>
      <c r="D179" s="5" t="n">
        <v>0</v>
      </c>
      <c r="E179" s="5" t="n">
        <v>0</v>
      </c>
    </row>
    <row r="180" spans="1:5">
      <c r="A180" s="4" t="s">
        <v>928</v>
      </c>
      <c r="B180" s="5" t="n">
        <v>0</v>
      </c>
      <c r="C180" s="5" t="n">
        <v>-1</v>
      </c>
      <c r="D180" s="5" t="n">
        <v>0</v>
      </c>
      <c r="E180" s="5" t="n">
        <v>-8</v>
      </c>
    </row>
    <row r="181" spans="1:5">
      <c r="A181" s="4" t="s">
        <v>929</v>
      </c>
      <c r="B181" s="5" t="n">
        <v>-16</v>
      </c>
      <c r="C181" s="5" t="n">
        <v>-43</v>
      </c>
      <c r="D181" s="5" t="n">
        <v>-40</v>
      </c>
      <c r="E181" s="5" t="n">
        <v>-176</v>
      </c>
    </row>
    <row r="182" spans="1:5">
      <c r="A182" s="4" t="s">
        <v>930</v>
      </c>
      <c r="B182" s="5" t="n">
        <v>0</v>
      </c>
      <c r="C182" s="5" t="n">
        <v>0</v>
      </c>
      <c r="D182" s="5" t="n">
        <v>5</v>
      </c>
      <c r="E182" s="5" t="n">
        <v>-2</v>
      </c>
    </row>
    <row r="183" spans="1:5">
      <c r="A183" s="4" t="s">
        <v>931</v>
      </c>
      <c r="B183" s="5" t="n">
        <v>-1</v>
      </c>
      <c r="C183" s="5" t="n">
        <v>1</v>
      </c>
      <c r="D183" s="5" t="n">
        <v>-2</v>
      </c>
      <c r="E183" s="5" t="n">
        <v>2</v>
      </c>
    </row>
    <row r="184" spans="1:5">
      <c r="A184" s="4" t="s">
        <v>932</v>
      </c>
      <c r="B184" s="5" t="n">
        <v>125</v>
      </c>
      <c r="C184" s="5" t="n">
        <v>216</v>
      </c>
      <c r="D184" s="5" t="n">
        <v>125</v>
      </c>
      <c r="E184" s="5" t="n">
        <v>216</v>
      </c>
    </row>
    <row r="185" spans="1:5">
      <c r="A185" s="4" t="s">
        <v>945</v>
      </c>
    </row>
    <row r="186" spans="1:5">
      <c r="A186" s="3" t="s">
        <v>920</v>
      </c>
    </row>
    <row r="187" spans="1:5">
      <c r="A187" s="4" t="s">
        <v>946</v>
      </c>
      <c r="B187" s="5" t="n">
        <v>-9</v>
      </c>
      <c r="C187" s="5" t="n">
        <v>-9</v>
      </c>
      <c r="D187" s="5" t="n">
        <v>-28</v>
      </c>
      <c r="E187" s="5" t="n">
        <v>-59</v>
      </c>
    </row>
    <row r="188" spans="1:5">
      <c r="A188" s="3" t="s">
        <v>947</v>
      </c>
    </row>
    <row r="189" spans="1:5">
      <c r="A189" s="4" t="s">
        <v>923</v>
      </c>
      <c r="B189" s="5" t="n">
        <v>-1125</v>
      </c>
      <c r="C189" s="5" t="n">
        <v>-736</v>
      </c>
      <c r="D189" s="5" t="n">
        <v>-588</v>
      </c>
      <c r="E189" s="5" t="n">
        <v>-865</v>
      </c>
    </row>
    <row r="190" spans="1:5">
      <c r="A190" s="4" t="s">
        <v>924</v>
      </c>
      <c r="B190" s="5" t="n">
        <v>-6</v>
      </c>
      <c r="C190" s="5" t="n">
        <v>-11</v>
      </c>
      <c r="D190" s="5" t="n">
        <v>-28</v>
      </c>
      <c r="E190" s="5" t="n">
        <v>-127</v>
      </c>
    </row>
    <row r="191" spans="1:5">
      <c r="A191" s="4" t="s">
        <v>925</v>
      </c>
      <c r="B191" s="5" t="n">
        <v>0</v>
      </c>
      <c r="C191" s="5" t="n">
        <v>0</v>
      </c>
      <c r="D191" s="5" t="n">
        <v>0</v>
      </c>
      <c r="E191" s="5" t="n">
        <v>0</v>
      </c>
    </row>
    <row r="192" spans="1:5">
      <c r="A192" s="4" t="s">
        <v>926</v>
      </c>
      <c r="B192" s="5" t="n">
        <v>0</v>
      </c>
      <c r="C192" s="5" t="n">
        <v>0</v>
      </c>
      <c r="D192" s="5" t="n">
        <v>0</v>
      </c>
      <c r="E192" s="5" t="n">
        <v>0</v>
      </c>
    </row>
    <row r="193" spans="1:5">
      <c r="A193" s="4" t="s">
        <v>927</v>
      </c>
      <c r="B193" s="5" t="n">
        <v>0</v>
      </c>
      <c r="C193" s="5" t="n">
        <v>0</v>
      </c>
      <c r="D193" s="5" t="n">
        <v>0</v>
      </c>
      <c r="E193" s="5" t="n">
        <v>0</v>
      </c>
    </row>
    <row r="194" spans="1:5">
      <c r="A194" s="4" t="s">
        <v>928</v>
      </c>
      <c r="B194" s="5" t="n">
        <v>0</v>
      </c>
      <c r="C194" s="5" t="n">
        <v>-16</v>
      </c>
      <c r="D194" s="5" t="n">
        <v>-2</v>
      </c>
      <c r="E194" s="5" t="n">
        <v>-70</v>
      </c>
    </row>
    <row r="195" spans="1:5">
      <c r="A195" s="4" t="s">
        <v>929</v>
      </c>
      <c r="B195" s="5" t="n">
        <v>33</v>
      </c>
      <c r="C195" s="5" t="n">
        <v>11</v>
      </c>
      <c r="D195" s="5" t="n">
        <v>52</v>
      </c>
      <c r="E195" s="5" t="n">
        <v>329</v>
      </c>
    </row>
    <row r="196" spans="1:5">
      <c r="A196" s="4" t="s">
        <v>930</v>
      </c>
      <c r="B196" s="5" t="n">
        <v>141</v>
      </c>
      <c r="C196" s="5" t="n">
        <v>95</v>
      </c>
      <c r="D196" s="5" t="n">
        <v>229</v>
      </c>
      <c r="E196" s="5" t="n">
        <v>140</v>
      </c>
    </row>
    <row r="197" spans="1:5">
      <c r="A197" s="4" t="s">
        <v>931</v>
      </c>
      <c r="B197" s="5" t="n">
        <v>-117</v>
      </c>
      <c r="C197" s="5" t="n">
        <v>-64</v>
      </c>
      <c r="D197" s="5" t="n">
        <v>-737</v>
      </c>
      <c r="E197" s="5" t="n">
        <v>-128</v>
      </c>
    </row>
    <row r="198" spans="1:5">
      <c r="A198" s="4" t="s">
        <v>932</v>
      </c>
      <c r="B198" s="5" t="n">
        <v>-1074</v>
      </c>
      <c r="C198" s="5" t="n">
        <v>-721</v>
      </c>
      <c r="D198" s="5" t="n">
        <v>-1074</v>
      </c>
      <c r="E198" s="5" t="n">
        <v>-721</v>
      </c>
    </row>
    <row r="199" spans="1:5">
      <c r="A199" s="4" t="s">
        <v>948</v>
      </c>
    </row>
    <row r="200" spans="1:5">
      <c r="A200" s="3" t="s">
        <v>920</v>
      </c>
    </row>
    <row r="201" spans="1:5">
      <c r="A201" s="4" t="s">
        <v>946</v>
      </c>
      <c r="B201" s="5" t="n">
        <v>-5</v>
      </c>
      <c r="C201" s="5" t="n">
        <v>0</v>
      </c>
      <c r="D201" s="5" t="n">
        <v>-6</v>
      </c>
      <c r="E201" s="5" t="n">
        <v>-9</v>
      </c>
    </row>
    <row r="202" spans="1:5">
      <c r="A202" s="3" t="s">
        <v>947</v>
      </c>
    </row>
    <row r="203" spans="1:5">
      <c r="A203" s="4" t="s">
        <v>923</v>
      </c>
      <c r="B203" s="5" t="n">
        <v>-760</v>
      </c>
      <c r="C203" s="5" t="n">
        <v>-326</v>
      </c>
      <c r="D203" s="5" t="n">
        <v>-241</v>
      </c>
      <c r="E203" s="5" t="n">
        <v>-496</v>
      </c>
    </row>
    <row r="204" spans="1:5">
      <c r="A204" s="4" t="s">
        <v>924</v>
      </c>
      <c r="B204" s="5" t="n">
        <v>-2</v>
      </c>
      <c r="C204" s="5" t="n">
        <v>-2</v>
      </c>
      <c r="D204" s="5" t="n">
        <v>-6</v>
      </c>
      <c r="E204" s="5" t="n">
        <v>-77</v>
      </c>
    </row>
    <row r="205" spans="1:5">
      <c r="A205" s="4" t="s">
        <v>925</v>
      </c>
      <c r="B205" s="5" t="n">
        <v>0</v>
      </c>
      <c r="C205" s="5" t="n">
        <v>0</v>
      </c>
      <c r="D205" s="5" t="n">
        <v>0</v>
      </c>
      <c r="E205" s="5" t="n">
        <v>0</v>
      </c>
    </row>
    <row r="206" spans="1:5">
      <c r="A206" s="4" t="s">
        <v>926</v>
      </c>
      <c r="B206" s="5" t="n">
        <v>0</v>
      </c>
      <c r="C206" s="5" t="n">
        <v>0</v>
      </c>
      <c r="D206" s="5" t="n">
        <v>0</v>
      </c>
      <c r="E206" s="5" t="n">
        <v>0</v>
      </c>
    </row>
    <row r="207" spans="1:5">
      <c r="A207" s="4" t="s">
        <v>927</v>
      </c>
      <c r="B207" s="5" t="n">
        <v>0</v>
      </c>
      <c r="C207" s="5" t="n">
        <v>0</v>
      </c>
      <c r="D207" s="5" t="n">
        <v>0</v>
      </c>
      <c r="E207" s="5" t="n">
        <v>0</v>
      </c>
    </row>
    <row r="208" spans="1:5">
      <c r="A208" s="4" t="s">
        <v>928</v>
      </c>
      <c r="B208" s="5" t="n">
        <v>0</v>
      </c>
      <c r="C208" s="5" t="n">
        <v>-16</v>
      </c>
      <c r="D208" s="5" t="n">
        <v>-2</v>
      </c>
      <c r="E208" s="5" t="n">
        <v>-70</v>
      </c>
    </row>
    <row r="209" spans="1:5">
      <c r="A209" s="4" t="s">
        <v>929</v>
      </c>
      <c r="B209" s="5" t="n">
        <v>33</v>
      </c>
      <c r="C209" s="5" t="n">
        <v>11</v>
      </c>
      <c r="D209" s="5" t="n">
        <v>52</v>
      </c>
      <c r="E209" s="5" t="n">
        <v>329</v>
      </c>
    </row>
    <row r="210" spans="1:5">
      <c r="A210" s="4" t="s">
        <v>930</v>
      </c>
      <c r="B210" s="5" t="n">
        <v>141</v>
      </c>
      <c r="C210" s="5" t="n">
        <v>95</v>
      </c>
      <c r="D210" s="5" t="n">
        <v>229</v>
      </c>
      <c r="E210" s="5" t="n">
        <v>140</v>
      </c>
    </row>
    <row r="211" spans="1:5">
      <c r="A211" s="4" t="s">
        <v>931</v>
      </c>
      <c r="B211" s="5" t="n">
        <v>-117</v>
      </c>
      <c r="C211" s="5" t="n">
        <v>-64</v>
      </c>
      <c r="D211" s="5" t="n">
        <v>-737</v>
      </c>
      <c r="E211" s="5" t="n">
        <v>-128</v>
      </c>
    </row>
    <row r="212" spans="1:5">
      <c r="A212" s="4" t="s">
        <v>932</v>
      </c>
      <c r="B212" s="5" t="n">
        <v>-705</v>
      </c>
      <c r="C212" s="5" t="n">
        <v>-302</v>
      </c>
      <c r="D212" s="5" t="n">
        <v>-705</v>
      </c>
      <c r="E212" s="5" t="n">
        <v>-302</v>
      </c>
    </row>
    <row r="213" spans="1:5">
      <c r="A213" s="4" t="s">
        <v>949</v>
      </c>
    </row>
    <row r="214" spans="1:5">
      <c r="A214" s="3" t="s">
        <v>920</v>
      </c>
    </row>
    <row r="215" spans="1:5">
      <c r="A215" s="4" t="s">
        <v>946</v>
      </c>
      <c r="B215" s="5" t="n">
        <v>-4</v>
      </c>
      <c r="C215" s="5" t="n">
        <v>-9</v>
      </c>
      <c r="D215" s="5" t="n">
        <v>-22</v>
      </c>
      <c r="E215" s="5" t="n">
        <v>-50</v>
      </c>
    </row>
    <row r="216" spans="1:5">
      <c r="A216" s="3" t="s">
        <v>947</v>
      </c>
    </row>
    <row r="217" spans="1:5">
      <c r="A217" s="4" t="s">
        <v>923</v>
      </c>
      <c r="B217" s="5" t="n">
        <v>-365</v>
      </c>
      <c r="C217" s="5" t="n">
        <v>-410</v>
      </c>
      <c r="D217" s="5" t="n">
        <v>-347</v>
      </c>
      <c r="E217" s="5" t="n">
        <v>-369</v>
      </c>
    </row>
    <row r="218" spans="1:5">
      <c r="A218" s="4" t="s">
        <v>924</v>
      </c>
      <c r="B218" s="5" t="n">
        <v>-4</v>
      </c>
      <c r="C218" s="5" t="n">
        <v>-9</v>
      </c>
      <c r="D218" s="5" t="n">
        <v>-22</v>
      </c>
      <c r="E218" s="5" t="n">
        <v>-50</v>
      </c>
    </row>
    <row r="219" spans="1:5">
      <c r="A219" s="4" t="s">
        <v>925</v>
      </c>
      <c r="B219" s="5" t="n">
        <v>0</v>
      </c>
      <c r="C219" s="5" t="n">
        <v>0</v>
      </c>
      <c r="D219" s="5" t="n">
        <v>0</v>
      </c>
      <c r="E219" s="5" t="n">
        <v>0</v>
      </c>
    </row>
    <row r="220" spans="1:5">
      <c r="A220" s="4" t="s">
        <v>926</v>
      </c>
      <c r="B220" s="5" t="n">
        <v>0</v>
      </c>
      <c r="C220" s="5" t="n">
        <v>0</v>
      </c>
      <c r="D220" s="5" t="n">
        <v>0</v>
      </c>
      <c r="E220" s="5" t="n">
        <v>0</v>
      </c>
    </row>
    <row r="221" spans="1:5">
      <c r="A221" s="4" t="s">
        <v>927</v>
      </c>
      <c r="B221" s="5" t="n">
        <v>0</v>
      </c>
      <c r="C221" s="5" t="n">
        <v>0</v>
      </c>
      <c r="D221" s="5" t="n">
        <v>0</v>
      </c>
      <c r="E221" s="5" t="n">
        <v>0</v>
      </c>
    </row>
    <row r="222" spans="1:5">
      <c r="A222" s="4" t="s">
        <v>928</v>
      </c>
      <c r="B222" s="5" t="n">
        <v>0</v>
      </c>
      <c r="C222" s="5" t="n">
        <v>0</v>
      </c>
      <c r="D222" s="5" t="n">
        <v>0</v>
      </c>
      <c r="E222" s="5" t="n">
        <v>0</v>
      </c>
    </row>
    <row r="223" spans="1:5">
      <c r="A223" s="4" t="s">
        <v>929</v>
      </c>
      <c r="B223" s="5" t="n">
        <v>0</v>
      </c>
      <c r="C223" s="5" t="n">
        <v>0</v>
      </c>
      <c r="D223" s="5" t="n">
        <v>0</v>
      </c>
      <c r="E223" s="5" t="n">
        <v>0</v>
      </c>
    </row>
    <row r="224" spans="1:5">
      <c r="A224" s="4" t="s">
        <v>930</v>
      </c>
      <c r="B224" s="5" t="n">
        <v>0</v>
      </c>
      <c r="C224" s="5" t="n">
        <v>0</v>
      </c>
      <c r="D224" s="5" t="n">
        <v>0</v>
      </c>
      <c r="E224" s="5" t="n">
        <v>0</v>
      </c>
    </row>
    <row r="225" spans="1:5">
      <c r="A225" s="4" t="s">
        <v>931</v>
      </c>
      <c r="B225" s="5" t="n">
        <v>0</v>
      </c>
      <c r="C225" s="5" t="n">
        <v>0</v>
      </c>
      <c r="D225" s="5" t="n">
        <v>0</v>
      </c>
      <c r="E225" s="5" t="n">
        <v>0</v>
      </c>
    </row>
    <row r="226" spans="1:5">
      <c r="A226" s="4" t="s">
        <v>932</v>
      </c>
      <c r="B226" s="7" t="n">
        <v>-369</v>
      </c>
      <c r="C226" s="7" t="n">
        <v>-419</v>
      </c>
      <c r="D226" s="7" t="n">
        <v>-369</v>
      </c>
      <c r="E226" s="7" t="n">
        <v>-419</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4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50</v>
      </c>
      <c r="B1" s="2" t="s">
        <v>1</v>
      </c>
      <c r="C1" s="2" t="s">
        <v>402</v>
      </c>
    </row>
    <row r="2" spans="1:3">
      <c r="B2" s="2" t="s">
        <v>22</v>
      </c>
      <c r="C2" s="2" t="s">
        <v>23</v>
      </c>
    </row>
    <row r="3" spans="1:3">
      <c r="A3" s="3" t="s">
        <v>951</v>
      </c>
    </row>
    <row r="4" spans="1:3">
      <c r="A4" s="4" t="s">
        <v>848</v>
      </c>
      <c r="B4" s="7" t="n">
        <v>11013</v>
      </c>
      <c r="C4" s="7" t="n">
        <v>12057</v>
      </c>
    </row>
    <row r="5" spans="1:3">
      <c r="A5" s="4" t="s">
        <v>952</v>
      </c>
      <c r="B5" s="5" t="n">
        <v>261</v>
      </c>
      <c r="C5" s="5" t="n">
        <v>654</v>
      </c>
    </row>
    <row r="6" spans="1:3">
      <c r="A6" s="4" t="s">
        <v>57</v>
      </c>
    </row>
    <row r="7" spans="1:3">
      <c r="A7" s="3" t="s">
        <v>951</v>
      </c>
    </row>
    <row r="8" spans="1:3">
      <c r="A8" s="4" t="s">
        <v>852</v>
      </c>
      <c r="B8" s="5" t="n">
        <v>-8491</v>
      </c>
      <c r="C8" s="5" t="n">
        <v>-9582</v>
      </c>
    </row>
    <row r="9" spans="1:3">
      <c r="A9" s="4" t="s">
        <v>59</v>
      </c>
    </row>
    <row r="10" spans="1:3">
      <c r="A10" s="3" t="s">
        <v>951</v>
      </c>
    </row>
    <row r="11" spans="1:3">
      <c r="A11" s="4" t="s">
        <v>852</v>
      </c>
      <c r="B11" s="5" t="n">
        <v>-32760</v>
      </c>
      <c r="C11" s="5" t="n">
        <v>-36524</v>
      </c>
    </row>
    <row r="12" spans="1:3">
      <c r="A12" s="4" t="s">
        <v>866</v>
      </c>
    </row>
    <row r="13" spans="1:3">
      <c r="A13" s="3" t="s">
        <v>951</v>
      </c>
    </row>
    <row r="14" spans="1:3">
      <c r="A14" s="4" t="s">
        <v>73</v>
      </c>
      <c r="B14" s="5" t="n">
        <v>36886</v>
      </c>
      <c r="C14" s="5" t="n">
        <v>40562</v>
      </c>
    </row>
    <row r="15" spans="1:3">
      <c r="A15" s="4" t="s">
        <v>74</v>
      </c>
      <c r="B15" s="5" t="n">
        <v>5963</v>
      </c>
      <c r="C15" s="5" t="n">
        <v>8363</v>
      </c>
    </row>
    <row r="16" spans="1:3">
      <c r="A16" s="4" t="s">
        <v>848</v>
      </c>
      <c r="B16" s="5" t="n">
        <v>11013</v>
      </c>
      <c r="C16" s="5" t="n">
        <v>12057</v>
      </c>
    </row>
    <row r="17" spans="1:3">
      <c r="A17" s="4" t="s">
        <v>852</v>
      </c>
      <c r="B17" s="5" t="n">
        <v>-41251</v>
      </c>
      <c r="C17" s="5" t="n">
        <v>-46106</v>
      </c>
    </row>
    <row r="18" spans="1:3">
      <c r="A18" s="4" t="s">
        <v>871</v>
      </c>
    </row>
    <row r="19" spans="1:3">
      <c r="A19" s="3" t="s">
        <v>951</v>
      </c>
    </row>
    <row r="20" spans="1:3">
      <c r="A20" s="4" t="s">
        <v>852</v>
      </c>
      <c r="B20" s="5" t="n">
        <v>-8491</v>
      </c>
      <c r="C20" s="5" t="n">
        <v>-9582</v>
      </c>
    </row>
    <row r="21" spans="1:3">
      <c r="A21" s="4" t="s">
        <v>872</v>
      </c>
    </row>
    <row r="22" spans="1:3">
      <c r="A22" s="3" t="s">
        <v>951</v>
      </c>
    </row>
    <row r="23" spans="1:3">
      <c r="A23" s="4" t="s">
        <v>852</v>
      </c>
      <c r="B23" s="5" t="n">
        <v>-8491</v>
      </c>
      <c r="C23" s="5" t="n">
        <v>-9582</v>
      </c>
    </row>
    <row r="24" spans="1:3">
      <c r="A24" s="4" t="s">
        <v>873</v>
      </c>
    </row>
    <row r="25" spans="1:3">
      <c r="A25" s="3" t="s">
        <v>951</v>
      </c>
    </row>
    <row r="26" spans="1:3">
      <c r="A26" s="4" t="s">
        <v>852</v>
      </c>
      <c r="B26" s="5" t="n">
        <v>-32760</v>
      </c>
      <c r="C26" s="5" t="n">
        <v>-36524</v>
      </c>
    </row>
    <row r="27" spans="1:3">
      <c r="A27" s="4" t="s">
        <v>860</v>
      </c>
    </row>
    <row r="28" spans="1:3">
      <c r="A28" s="3" t="s">
        <v>951</v>
      </c>
    </row>
    <row r="29" spans="1:3">
      <c r="A29" s="4" t="s">
        <v>73</v>
      </c>
      <c r="B29" s="5" t="n">
        <v>3947</v>
      </c>
      <c r="C29" s="5" t="n">
        <v>7118</v>
      </c>
    </row>
    <row r="30" spans="1:3">
      <c r="A30" s="4" t="s">
        <v>74</v>
      </c>
      <c r="B30" s="5" t="n">
        <v>4468</v>
      </c>
      <c r="C30" s="5" t="n">
        <v>6210</v>
      </c>
    </row>
    <row r="31" spans="1:3">
      <c r="A31" s="4" t="s">
        <v>848</v>
      </c>
      <c r="B31" s="5" t="n">
        <v>2869318</v>
      </c>
      <c r="C31" s="5" t="n">
        <v>2767813</v>
      </c>
    </row>
    <row r="32" spans="1:3">
      <c r="A32" s="4" t="s">
        <v>953</v>
      </c>
      <c r="B32" s="5" t="n">
        <v>2389</v>
      </c>
      <c r="C32" s="5" t="n">
        <v>509</v>
      </c>
    </row>
    <row r="33" spans="1:3">
      <c r="A33" s="4" t="s">
        <v>861</v>
      </c>
    </row>
    <row r="34" spans="1:3">
      <c r="A34" s="3" t="s">
        <v>951</v>
      </c>
    </row>
    <row r="35" spans="1:3">
      <c r="A35" s="4" t="s">
        <v>852</v>
      </c>
      <c r="B35" s="5" t="n">
        <v>-265390</v>
      </c>
      <c r="C35" s="5" t="n">
        <v>-298980</v>
      </c>
    </row>
    <row r="36" spans="1:3">
      <c r="A36" s="4" t="s">
        <v>862</v>
      </c>
    </row>
    <row r="37" spans="1:3">
      <c r="A37" s="3" t="s">
        <v>951</v>
      </c>
    </row>
    <row r="38" spans="1:3">
      <c r="A38" s="4" t="s">
        <v>852</v>
      </c>
      <c r="B38" s="5" t="n">
        <v>-2995046</v>
      </c>
      <c r="C38" s="5" t="n">
        <v>-2901316</v>
      </c>
    </row>
    <row r="39" spans="1:3">
      <c r="A39" s="4" t="s">
        <v>954</v>
      </c>
    </row>
    <row r="40" spans="1:3">
      <c r="A40" s="3" t="s">
        <v>951</v>
      </c>
    </row>
    <row r="41" spans="1:3">
      <c r="A41" s="4" t="s">
        <v>73</v>
      </c>
      <c r="B41" s="5" t="n">
        <v>3947</v>
      </c>
      <c r="C41" s="5" t="n">
        <v>7118</v>
      </c>
    </row>
    <row r="42" spans="1:3">
      <c r="A42" s="4" t="s">
        <v>74</v>
      </c>
      <c r="B42" s="5" t="n">
        <v>4468</v>
      </c>
      <c r="C42" s="5" t="n">
        <v>6210</v>
      </c>
    </row>
    <row r="43" spans="1:3">
      <c r="A43" s="4" t="s">
        <v>848</v>
      </c>
      <c r="B43" s="5" t="n">
        <v>9923</v>
      </c>
      <c r="C43" s="5" t="n">
        <v>10860</v>
      </c>
    </row>
    <row r="44" spans="1:3">
      <c r="A44" s="4" t="s">
        <v>852</v>
      </c>
      <c r="B44" s="5" t="n">
        <v>-40177</v>
      </c>
      <c r="C44" s="5" t="n">
        <v>-45518</v>
      </c>
    </row>
    <row r="45" spans="1:3">
      <c r="A45" s="4" t="s">
        <v>955</v>
      </c>
    </row>
    <row r="46" spans="1:3">
      <c r="A46" s="3" t="s">
        <v>951</v>
      </c>
    </row>
    <row r="47" spans="1:3">
      <c r="A47" s="4" t="s">
        <v>852</v>
      </c>
      <c r="B47" s="5" t="n">
        <v>-8122</v>
      </c>
      <c r="C47" s="5" t="n">
        <v>-9235</v>
      </c>
    </row>
    <row r="48" spans="1:3">
      <c r="A48" s="4" t="s">
        <v>956</v>
      </c>
    </row>
    <row r="49" spans="1:3">
      <c r="A49" s="3" t="s">
        <v>951</v>
      </c>
    </row>
    <row r="50" spans="1:3">
      <c r="A50" s="4" t="s">
        <v>852</v>
      </c>
      <c r="B50" s="5" t="n">
        <v>-8122</v>
      </c>
      <c r="C50" s="5" t="n">
        <v>-9235</v>
      </c>
    </row>
    <row r="51" spans="1:3">
      <c r="A51" s="4" t="s">
        <v>957</v>
      </c>
    </row>
    <row r="52" spans="1:3">
      <c r="A52" s="3" t="s">
        <v>951</v>
      </c>
    </row>
    <row r="53" spans="1:3">
      <c r="A53" s="4" t="s">
        <v>852</v>
      </c>
      <c r="B53" s="5" t="n">
        <v>-32055</v>
      </c>
      <c r="C53" s="5" t="n">
        <v>-36283</v>
      </c>
    </row>
    <row r="54" spans="1:3">
      <c r="A54" s="4" t="s">
        <v>958</v>
      </c>
    </row>
    <row r="55" spans="1:3">
      <c r="A55" s="3" t="s">
        <v>951</v>
      </c>
    </row>
    <row r="56" spans="1:3">
      <c r="A56" s="4" t="s">
        <v>953</v>
      </c>
      <c r="B56" s="5" t="n">
        <v>149</v>
      </c>
      <c r="C56" s="5" t="n">
        <v>250</v>
      </c>
    </row>
    <row r="57" spans="1:3">
      <c r="A57" s="4" t="s">
        <v>863</v>
      </c>
    </row>
    <row r="58" spans="1:3">
      <c r="A58" s="3" t="s">
        <v>951</v>
      </c>
    </row>
    <row r="59" spans="1:3">
      <c r="A59" s="4" t="s">
        <v>73</v>
      </c>
      <c r="B59" s="5" t="n">
        <v>2140</v>
      </c>
      <c r="C59" s="5" t="n">
        <v>1127</v>
      </c>
    </row>
    <row r="60" spans="1:3">
      <c r="A60" s="4" t="s">
        <v>74</v>
      </c>
      <c r="B60" s="5" t="n">
        <v>1495</v>
      </c>
      <c r="C60" s="5" t="n">
        <v>2153</v>
      </c>
    </row>
    <row r="61" spans="1:3">
      <c r="A61" s="4" t="s">
        <v>848</v>
      </c>
      <c r="B61" s="5" t="n">
        <v>318453</v>
      </c>
      <c r="C61" s="5" t="n">
        <v>316742</v>
      </c>
    </row>
    <row r="62" spans="1:3">
      <c r="A62" s="4" t="s">
        <v>953</v>
      </c>
      <c r="B62" s="5" t="n">
        <v>2780</v>
      </c>
      <c r="C62" s="5" t="n">
        <v>2751</v>
      </c>
    </row>
    <row r="63" spans="1:3">
      <c r="A63" s="4" t="s">
        <v>864</v>
      </c>
    </row>
    <row r="64" spans="1:3">
      <c r="A64" s="3" t="s">
        <v>951</v>
      </c>
    </row>
    <row r="65" spans="1:3">
      <c r="A65" s="4" t="s">
        <v>852</v>
      </c>
      <c r="B65" s="5" t="n">
        <v>-824</v>
      </c>
      <c r="C65" s="5" t="n">
        <v>-770</v>
      </c>
    </row>
    <row r="66" spans="1:3">
      <c r="A66" s="4" t="s">
        <v>865</v>
      </c>
    </row>
    <row r="67" spans="1:3">
      <c r="A67" s="3" t="s">
        <v>951</v>
      </c>
    </row>
    <row r="68" spans="1:3">
      <c r="A68" s="4" t="s">
        <v>852</v>
      </c>
      <c r="B68" s="5" t="n">
        <v>-40075</v>
      </c>
      <c r="C68" s="5" t="n">
        <v>-36668</v>
      </c>
    </row>
    <row r="69" spans="1:3">
      <c r="A69" s="4" t="s">
        <v>959</v>
      </c>
    </row>
    <row r="70" spans="1:3">
      <c r="A70" s="3" t="s">
        <v>951</v>
      </c>
    </row>
    <row r="71" spans="1:3">
      <c r="A71" s="4" t="s">
        <v>73</v>
      </c>
      <c r="B71" s="5" t="n">
        <v>2140</v>
      </c>
      <c r="C71" s="5" t="n">
        <v>1127</v>
      </c>
    </row>
    <row r="72" spans="1:3">
      <c r="A72" s="4" t="s">
        <v>74</v>
      </c>
      <c r="B72" s="5" t="n">
        <v>1495</v>
      </c>
      <c r="C72" s="5" t="n">
        <v>2153</v>
      </c>
    </row>
    <row r="73" spans="1:3">
      <c r="A73" s="4" t="s">
        <v>848</v>
      </c>
      <c r="B73" s="5" t="n">
        <v>1090</v>
      </c>
      <c r="C73" s="5" t="n">
        <v>1197</v>
      </c>
    </row>
    <row r="74" spans="1:3">
      <c r="A74" s="4" t="s">
        <v>952</v>
      </c>
      <c r="B74" s="5" t="n">
        <v>125</v>
      </c>
      <c r="C74" s="5" t="n">
        <v>44</v>
      </c>
    </row>
    <row r="75" spans="1:3">
      <c r="A75" s="4" t="s">
        <v>852</v>
      </c>
      <c r="B75" s="5" t="n">
        <v>-1074</v>
      </c>
      <c r="C75" s="5" t="n">
        <v>-588</v>
      </c>
    </row>
    <row r="76" spans="1:3">
      <c r="A76" s="4" t="s">
        <v>960</v>
      </c>
    </row>
    <row r="77" spans="1:3">
      <c r="A77" s="3" t="s">
        <v>951</v>
      </c>
    </row>
    <row r="78" spans="1:3">
      <c r="A78" s="4" t="s">
        <v>952</v>
      </c>
      <c r="B78" s="5" t="n">
        <v>6</v>
      </c>
      <c r="C78" s="5" t="n">
        <v>-76</v>
      </c>
    </row>
    <row r="79" spans="1:3">
      <c r="A79" s="4" t="s">
        <v>961</v>
      </c>
    </row>
    <row r="80" spans="1:3">
      <c r="A80" s="3" t="s">
        <v>951</v>
      </c>
    </row>
    <row r="81" spans="1:3">
      <c r="A81" s="4" t="s">
        <v>952</v>
      </c>
      <c r="C81" s="5" t="n">
        <v>21</v>
      </c>
    </row>
    <row r="82" spans="1:3">
      <c r="A82" s="4" t="s">
        <v>962</v>
      </c>
    </row>
    <row r="83" spans="1:3">
      <c r="A83" s="3" t="s">
        <v>951</v>
      </c>
    </row>
    <row r="84" spans="1:3">
      <c r="A84" s="4" t="s">
        <v>952</v>
      </c>
      <c r="B84" s="5" t="n">
        <v>119</v>
      </c>
      <c r="C84" s="5" t="n">
        <v>89</v>
      </c>
    </row>
    <row r="85" spans="1:3">
      <c r="A85" s="4" t="s">
        <v>963</v>
      </c>
    </row>
    <row r="86" spans="1:3">
      <c r="A86" s="3" t="s">
        <v>951</v>
      </c>
    </row>
    <row r="87" spans="1:3">
      <c r="A87" s="4" t="s">
        <v>952</v>
      </c>
      <c r="C87" s="5" t="n">
        <v>10</v>
      </c>
    </row>
    <row r="88" spans="1:3">
      <c r="A88" s="4" t="s">
        <v>964</v>
      </c>
    </row>
    <row r="89" spans="1:3">
      <c r="A89" s="3" t="s">
        <v>951</v>
      </c>
    </row>
    <row r="90" spans="1:3">
      <c r="A90" s="4" t="s">
        <v>848</v>
      </c>
      <c r="B90" s="5" t="n">
        <v>930</v>
      </c>
      <c r="C90" s="5" t="n">
        <v>1034</v>
      </c>
    </row>
    <row r="91" spans="1:3">
      <c r="A91" s="4" t="s">
        <v>965</v>
      </c>
    </row>
    <row r="92" spans="1:3">
      <c r="A92" s="3" t="s">
        <v>951</v>
      </c>
    </row>
    <row r="93" spans="1:3">
      <c r="A93" s="4" t="s">
        <v>848</v>
      </c>
      <c r="B93" s="7" t="n">
        <v>100</v>
      </c>
    </row>
    <row r="94" spans="1:3">
      <c r="A94" s="4" t="s">
        <v>966</v>
      </c>
    </row>
    <row r="95" spans="1:3">
      <c r="A95" s="3" t="s">
        <v>951</v>
      </c>
    </row>
    <row r="96" spans="1:3">
      <c r="A96" s="4" t="s">
        <v>967</v>
      </c>
      <c r="B96" s="4" t="s">
        <v>968</v>
      </c>
    </row>
    <row r="97" spans="1:3">
      <c r="A97" s="4" t="s">
        <v>969</v>
      </c>
      <c r="B97" s="4" t="s">
        <v>970</v>
      </c>
    </row>
    <row r="98" spans="1:3">
      <c r="A98" s="4" t="s">
        <v>971</v>
      </c>
      <c r="B98" s="4" t="s">
        <v>972</v>
      </c>
    </row>
    <row r="99" spans="1:3">
      <c r="A99" s="4" t="s">
        <v>973</v>
      </c>
      <c r="B99" s="4" t="s">
        <v>974</v>
      </c>
    </row>
    <row r="100" spans="1:3">
      <c r="A100" s="4" t="s">
        <v>975</v>
      </c>
    </row>
    <row r="101" spans="1:3">
      <c r="A101" s="3" t="s">
        <v>951</v>
      </c>
    </row>
    <row r="102" spans="1:3">
      <c r="A102" s="4" t="s">
        <v>967</v>
      </c>
      <c r="B102" s="4" t="s">
        <v>976</v>
      </c>
    </row>
    <row r="103" spans="1:3">
      <c r="A103" s="4" t="s">
        <v>969</v>
      </c>
      <c r="B103" s="4" t="s">
        <v>977</v>
      </c>
    </row>
    <row r="104" spans="1:3">
      <c r="A104" s="4" t="s">
        <v>971</v>
      </c>
      <c r="B104" s="4" t="s">
        <v>978</v>
      </c>
    </row>
    <row r="105" spans="1:3">
      <c r="A105" s="4" t="s">
        <v>973</v>
      </c>
      <c r="B105" s="4" t="s">
        <v>607</v>
      </c>
    </row>
    <row r="106" spans="1:3">
      <c r="A106" s="4" t="s">
        <v>979</v>
      </c>
    </row>
    <row r="107" spans="1:3">
      <c r="A107" s="3" t="s">
        <v>951</v>
      </c>
    </row>
    <row r="108" spans="1:3">
      <c r="A108" s="4" t="s">
        <v>967</v>
      </c>
      <c r="B108" s="4" t="s">
        <v>970</v>
      </c>
    </row>
    <row r="109" spans="1:3">
      <c r="A109" s="4" t="s">
        <v>969</v>
      </c>
      <c r="B109" s="4" t="s">
        <v>980</v>
      </c>
    </row>
    <row r="110" spans="1:3">
      <c r="A110" s="4" t="s">
        <v>971</v>
      </c>
      <c r="B110" s="4" t="s">
        <v>981</v>
      </c>
    </row>
    <row r="111" spans="1:3">
      <c r="A111" s="4" t="s">
        <v>973</v>
      </c>
      <c r="B111" s="4" t="s">
        <v>982</v>
      </c>
    </row>
    <row r="112" spans="1:3">
      <c r="A112" s="4" t="s">
        <v>983</v>
      </c>
    </row>
    <row r="113" spans="1:3">
      <c r="A113" s="3" t="s">
        <v>951</v>
      </c>
    </row>
    <row r="114" spans="1:3">
      <c r="A114" s="4" t="s">
        <v>848</v>
      </c>
      <c r="B114" s="7" t="n">
        <v>96</v>
      </c>
      <c r="C114" s="5" t="n">
        <v>218</v>
      </c>
    </row>
    <row r="115" spans="1:3">
      <c r="A115" s="4" t="s">
        <v>984</v>
      </c>
    </row>
    <row r="116" spans="1:3">
      <c r="A116" s="3" t="s">
        <v>951</v>
      </c>
    </row>
    <row r="117" spans="1:3">
      <c r="A117" s="4" t="s">
        <v>848</v>
      </c>
      <c r="B117" s="5" t="n">
        <v>300</v>
      </c>
      <c r="C117" s="5" t="n">
        <v>300</v>
      </c>
    </row>
    <row r="118" spans="1:3">
      <c r="A118" s="4" t="s">
        <v>985</v>
      </c>
    </row>
    <row r="119" spans="1:3">
      <c r="A119" s="3" t="s">
        <v>951</v>
      </c>
    </row>
    <row r="120" spans="1:3">
      <c r="A120" s="4" t="s">
        <v>848</v>
      </c>
      <c r="B120" s="5" t="n">
        <v>434</v>
      </c>
      <c r="C120" s="5" t="n">
        <v>516</v>
      </c>
    </row>
    <row r="121" spans="1:3">
      <c r="A121" s="4" t="s">
        <v>986</v>
      </c>
    </row>
    <row r="122" spans="1:3">
      <c r="A122" s="3" t="s">
        <v>951</v>
      </c>
    </row>
    <row r="123" spans="1:3">
      <c r="A123" s="4" t="s">
        <v>848</v>
      </c>
      <c r="B123" s="7" t="n">
        <v>160</v>
      </c>
      <c r="C123" s="7" t="n">
        <v>163</v>
      </c>
    </row>
    <row r="124" spans="1:3">
      <c r="A124" s="4" t="s">
        <v>987</v>
      </c>
    </row>
    <row r="125" spans="1:3">
      <c r="A125" s="3" t="s">
        <v>951</v>
      </c>
    </row>
    <row r="126" spans="1:3">
      <c r="A126" s="4" t="s">
        <v>973</v>
      </c>
      <c r="B126" s="4" t="s">
        <v>988</v>
      </c>
      <c r="C126" s="4" t="s">
        <v>989</v>
      </c>
    </row>
    <row r="127" spans="1:3">
      <c r="A127" s="4" t="s">
        <v>990</v>
      </c>
    </row>
    <row r="128" spans="1:3">
      <c r="A128" s="3" t="s">
        <v>951</v>
      </c>
    </row>
    <row r="129" spans="1:3">
      <c r="A129" s="4" t="s">
        <v>973</v>
      </c>
      <c r="B129" s="4" t="s">
        <v>991</v>
      </c>
      <c r="C129" s="4" t="s">
        <v>992</v>
      </c>
    </row>
    <row r="130" spans="1:3">
      <c r="A130" s="4" t="s">
        <v>993</v>
      </c>
    </row>
    <row r="131" spans="1:3">
      <c r="A131" s="3" t="s">
        <v>951</v>
      </c>
    </row>
    <row r="132" spans="1:3">
      <c r="A132" s="4" t="s">
        <v>973</v>
      </c>
      <c r="B132" s="4" t="s">
        <v>994</v>
      </c>
      <c r="C132" s="4" t="s">
        <v>995</v>
      </c>
    </row>
    <row r="133" spans="1:3">
      <c r="A133" s="4" t="s">
        <v>996</v>
      </c>
    </row>
    <row r="134" spans="1:3">
      <c r="A134" s="3" t="s">
        <v>951</v>
      </c>
    </row>
    <row r="135" spans="1:3">
      <c r="A135" s="4" t="s">
        <v>852</v>
      </c>
      <c r="B135" s="7" t="n">
        <v>-369</v>
      </c>
      <c r="C135" s="7" t="n">
        <v>-347</v>
      </c>
    </row>
    <row r="136" spans="1:3">
      <c r="A136" s="4" t="s">
        <v>997</v>
      </c>
    </row>
    <row r="137" spans="1:3">
      <c r="A137" s="3" t="s">
        <v>951</v>
      </c>
    </row>
    <row r="138" spans="1:3">
      <c r="A138" s="4" t="s">
        <v>852</v>
      </c>
      <c r="B138" s="5" t="n">
        <v>-369</v>
      </c>
      <c r="C138" s="5" t="n">
        <v>-347</v>
      </c>
    </row>
    <row r="139" spans="1:3">
      <c r="A139" s="4" t="s">
        <v>998</v>
      </c>
    </row>
    <row r="140" spans="1:3">
      <c r="A140" s="3" t="s">
        <v>951</v>
      </c>
    </row>
    <row r="141" spans="1:3">
      <c r="A141" s="4" t="s">
        <v>852</v>
      </c>
      <c r="B141" s="5" t="n">
        <v>-369</v>
      </c>
      <c r="C141" s="5" t="n">
        <v>-347</v>
      </c>
    </row>
    <row r="142" spans="1:3">
      <c r="A142" s="4" t="s">
        <v>999</v>
      </c>
    </row>
    <row r="143" spans="1:3">
      <c r="A143" s="3" t="s">
        <v>951</v>
      </c>
    </row>
    <row r="144" spans="1:3">
      <c r="A144" s="4" t="s">
        <v>852</v>
      </c>
      <c r="B144" s="5" t="n">
        <v>-705</v>
      </c>
      <c r="C144" s="5" t="n">
        <v>-241</v>
      </c>
    </row>
    <row r="145" spans="1:3">
      <c r="A145" s="4" t="s">
        <v>1000</v>
      </c>
    </row>
    <row r="146" spans="1:3">
      <c r="A146" s="3" t="s">
        <v>951</v>
      </c>
    </row>
    <row r="147" spans="1:3">
      <c r="A147" s="4" t="s">
        <v>852</v>
      </c>
      <c r="B147" s="5" t="n">
        <v>-205</v>
      </c>
      <c r="C147" s="5" t="n">
        <v>-241</v>
      </c>
    </row>
    <row r="148" spans="1:3">
      <c r="A148" s="4" t="s">
        <v>1001</v>
      </c>
    </row>
    <row r="149" spans="1:3">
      <c r="A149" s="3" t="s">
        <v>951</v>
      </c>
    </row>
    <row r="150" spans="1:3">
      <c r="A150" s="4" t="s">
        <v>852</v>
      </c>
      <c r="B150" s="7" t="n">
        <v>-500</v>
      </c>
    </row>
    <row r="151" spans="1:3">
      <c r="A151" s="4" t="s">
        <v>1002</v>
      </c>
    </row>
    <row r="152" spans="1:3">
      <c r="A152" s="3" t="s">
        <v>951</v>
      </c>
    </row>
    <row r="153" spans="1:3">
      <c r="A153" s="4" t="s">
        <v>967</v>
      </c>
      <c r="B153" s="4" t="s">
        <v>1003</v>
      </c>
    </row>
    <row r="154" spans="1:3">
      <c r="A154" s="4" t="s">
        <v>969</v>
      </c>
      <c r="B154" s="4" t="s">
        <v>1004</v>
      </c>
    </row>
    <row r="155" spans="1:3">
      <c r="A155" s="4" t="s">
        <v>971</v>
      </c>
      <c r="B155" s="4" t="s">
        <v>1005</v>
      </c>
    </row>
    <row r="156" spans="1:3">
      <c r="A156" s="4" t="s">
        <v>973</v>
      </c>
      <c r="B156" s="4" t="s">
        <v>707</v>
      </c>
    </row>
    <row r="157" spans="1:3">
      <c r="A157" s="4" t="s">
        <v>1006</v>
      </c>
    </row>
    <row r="158" spans="1:3">
      <c r="A158" s="3" t="s">
        <v>951</v>
      </c>
    </row>
    <row r="159" spans="1:3">
      <c r="A159" s="4" t="s">
        <v>967</v>
      </c>
      <c r="B159" s="4" t="s">
        <v>1007</v>
      </c>
    </row>
    <row r="160" spans="1:3">
      <c r="A160" s="4" t="s">
        <v>969</v>
      </c>
      <c r="B160" s="4" t="s">
        <v>1008</v>
      </c>
    </row>
    <row r="161" spans="1:3">
      <c r="A161" s="4" t="s">
        <v>971</v>
      </c>
      <c r="B161" s="4" t="s">
        <v>1009</v>
      </c>
    </row>
    <row r="162" spans="1:3">
      <c r="A162" s="4" t="s">
        <v>973</v>
      </c>
      <c r="B162" s="4" t="s">
        <v>1010</v>
      </c>
    </row>
    <row r="163" spans="1:3">
      <c r="A163" s="4" t="s">
        <v>1011</v>
      </c>
    </row>
    <row r="164" spans="1:3">
      <c r="A164" s="3" t="s">
        <v>951</v>
      </c>
    </row>
    <row r="165" spans="1:3">
      <c r="A165" s="4" t="s">
        <v>967</v>
      </c>
      <c r="B165" s="4" t="s">
        <v>1012</v>
      </c>
    </row>
    <row r="166" spans="1:3">
      <c r="A166" s="4" t="s">
        <v>969</v>
      </c>
      <c r="B166" s="4" t="s">
        <v>1013</v>
      </c>
    </row>
    <row r="167" spans="1:3">
      <c r="A167" s="4" t="s">
        <v>971</v>
      </c>
      <c r="B167" s="4" t="s">
        <v>1014</v>
      </c>
    </row>
    <row r="168" spans="1:3">
      <c r="A168" s="4" t="s">
        <v>973</v>
      </c>
      <c r="B168" s="4" t="s">
        <v>1015</v>
      </c>
    </row>
    <row r="169" spans="1:3">
      <c r="A169" s="4" t="s">
        <v>1016</v>
      </c>
    </row>
    <row r="170" spans="1:3">
      <c r="A170" s="3" t="s">
        <v>951</v>
      </c>
    </row>
    <row r="171" spans="1:3">
      <c r="A171" s="4" t="s">
        <v>953</v>
      </c>
      <c r="B171" s="7" t="n">
        <v>2324</v>
      </c>
      <c r="C171" s="5" t="n">
        <v>1088</v>
      </c>
    </row>
    <row r="172" spans="1:3">
      <c r="A172" s="4" t="s">
        <v>1017</v>
      </c>
    </row>
    <row r="173" spans="1:3">
      <c r="A173" s="3" t="s">
        <v>951</v>
      </c>
    </row>
    <row r="174" spans="1:3">
      <c r="A174" s="4" t="s">
        <v>953</v>
      </c>
      <c r="B174" s="5" t="n">
        <v>89</v>
      </c>
      <c r="C174" s="5" t="n">
        <v>54</v>
      </c>
    </row>
    <row r="175" spans="1:3">
      <c r="A175" s="4" t="s">
        <v>1018</v>
      </c>
    </row>
    <row r="176" spans="1:3">
      <c r="A176" s="3" t="s">
        <v>951</v>
      </c>
    </row>
    <row r="177" spans="1:3">
      <c r="A177" s="4" t="s">
        <v>953</v>
      </c>
      <c r="B177" s="5" t="n">
        <v>0</v>
      </c>
      <c r="C177" s="5" t="n">
        <v>9</v>
      </c>
    </row>
    <row r="178" spans="1:3">
      <c r="A178" s="4" t="s">
        <v>1019</v>
      </c>
    </row>
    <row r="179" spans="1:3">
      <c r="A179" s="3" t="s">
        <v>951</v>
      </c>
    </row>
    <row r="180" spans="1:3">
      <c r="A180" s="4" t="s">
        <v>953</v>
      </c>
      <c r="B180" s="5" t="n">
        <v>2235</v>
      </c>
      <c r="C180" s="5" t="n">
        <v>1025</v>
      </c>
    </row>
    <row r="181" spans="1:3">
      <c r="A181" s="4" t="s">
        <v>1020</v>
      </c>
    </row>
    <row r="182" spans="1:3">
      <c r="A182" s="3" t="s">
        <v>951</v>
      </c>
    </row>
    <row r="183" spans="1:3">
      <c r="A183" s="4" t="s">
        <v>40</v>
      </c>
      <c r="B183" s="5" t="n">
        <v>1309</v>
      </c>
      <c r="C183" s="5" t="n">
        <v>1792</v>
      </c>
    </row>
    <row r="184" spans="1:3">
      <c r="A184" s="4" t="s">
        <v>1021</v>
      </c>
    </row>
    <row r="185" spans="1:3">
      <c r="A185" s="3" t="s">
        <v>951</v>
      </c>
    </row>
    <row r="186" spans="1:3">
      <c r="A186" s="4" t="s">
        <v>40</v>
      </c>
      <c r="B186" s="5" t="n">
        <v>161</v>
      </c>
      <c r="C186" s="5" t="n">
        <v>99</v>
      </c>
    </row>
    <row r="187" spans="1:3">
      <c r="A187" s="4" t="s">
        <v>1022</v>
      </c>
    </row>
    <row r="188" spans="1:3">
      <c r="A188" s="3" t="s">
        <v>951</v>
      </c>
    </row>
    <row r="189" spans="1:3">
      <c r="A189" s="4" t="s">
        <v>848</v>
      </c>
      <c r="B189" s="5" t="n">
        <v>1846</v>
      </c>
      <c r="C189" s="5" t="n">
        <v>2816</v>
      </c>
    </row>
    <row r="190" spans="1:3">
      <c r="A190" s="4" t="s">
        <v>40</v>
      </c>
      <c r="B190" s="5" t="n">
        <v>308</v>
      </c>
      <c r="C190" s="5" t="n">
        <v>476</v>
      </c>
    </row>
    <row r="191" spans="1:3">
      <c r="A191" s="4" t="s">
        <v>1023</v>
      </c>
    </row>
    <row r="192" spans="1:3">
      <c r="A192" s="3" t="s">
        <v>951</v>
      </c>
    </row>
    <row r="193" spans="1:3">
      <c r="A193" s="4" t="s">
        <v>40</v>
      </c>
      <c r="B193" s="5" t="n">
        <v>221</v>
      </c>
      <c r="C193" s="5" t="n">
        <v>340</v>
      </c>
    </row>
    <row r="194" spans="1:3">
      <c r="A194" s="4" t="s">
        <v>1024</v>
      </c>
    </row>
    <row r="195" spans="1:3">
      <c r="A195" s="3" t="s">
        <v>951</v>
      </c>
    </row>
    <row r="196" spans="1:3">
      <c r="A196" s="4" t="s">
        <v>40</v>
      </c>
      <c r="B196" s="5" t="n">
        <v>429</v>
      </c>
      <c r="C196" s="5" t="n">
        <v>571</v>
      </c>
    </row>
    <row r="197" spans="1:3">
      <c r="A197" s="4" t="s">
        <v>1025</v>
      </c>
    </row>
    <row r="198" spans="1:3">
      <c r="A198" s="3" t="s">
        <v>951</v>
      </c>
    </row>
    <row r="199" spans="1:3">
      <c r="A199" s="4" t="s">
        <v>40</v>
      </c>
      <c r="B199" s="5" t="n">
        <v>190</v>
      </c>
      <c r="C199" s="5" t="n">
        <v>306</v>
      </c>
    </row>
    <row r="200" spans="1:3">
      <c r="A200" s="4" t="s">
        <v>1026</v>
      </c>
    </row>
    <row r="201" spans="1:3">
      <c r="A201" s="3" t="s">
        <v>951</v>
      </c>
    </row>
    <row r="202" spans="1:3">
      <c r="A202" s="4" t="s">
        <v>848</v>
      </c>
      <c r="B202" s="5" t="n">
        <v>167</v>
      </c>
      <c r="C202" s="5" t="n">
        <v>198</v>
      </c>
    </row>
    <row r="203" spans="1:3">
      <c r="A203" s="4" t="s">
        <v>1027</v>
      </c>
    </row>
    <row r="204" spans="1:3">
      <c r="A204" s="3" t="s">
        <v>951</v>
      </c>
    </row>
    <row r="205" spans="1:3">
      <c r="A205" s="4" t="s">
        <v>848</v>
      </c>
      <c r="B205" s="5" t="n">
        <v>4</v>
      </c>
      <c r="C205" s="5" t="n">
        <v>3</v>
      </c>
    </row>
    <row r="206" spans="1:3">
      <c r="A206" s="4" t="s">
        <v>1028</v>
      </c>
    </row>
    <row r="207" spans="1:3">
      <c r="A207" s="3" t="s">
        <v>951</v>
      </c>
    </row>
    <row r="208" spans="1:3">
      <c r="A208" s="4" t="s">
        <v>848</v>
      </c>
      <c r="B208" s="5" t="n">
        <v>24</v>
      </c>
      <c r="C208" s="5" t="n">
        <v>25</v>
      </c>
    </row>
    <row r="209" spans="1:3">
      <c r="A209" s="4" t="s">
        <v>40</v>
      </c>
      <c r="B209" s="5" t="n">
        <v>29</v>
      </c>
      <c r="C209" s="5" t="n">
        <v>0</v>
      </c>
    </row>
    <row r="210" spans="1:3">
      <c r="A210" s="4" t="s">
        <v>1029</v>
      </c>
    </row>
    <row r="211" spans="1:3">
      <c r="A211" s="3" t="s">
        <v>951</v>
      </c>
    </row>
    <row r="212" spans="1:3">
      <c r="A212" s="4" t="s">
        <v>848</v>
      </c>
      <c r="B212" s="5" t="n">
        <v>139</v>
      </c>
      <c r="C212" s="5" t="n">
        <v>170</v>
      </c>
    </row>
    <row r="213" spans="1:3">
      <c r="A213" s="4" t="s">
        <v>1030</v>
      </c>
    </row>
    <row r="214" spans="1:3">
      <c r="A214" s="3" t="s">
        <v>951</v>
      </c>
    </row>
    <row r="215" spans="1:3">
      <c r="A215" s="4" t="s">
        <v>73</v>
      </c>
      <c r="B215" s="5" t="n">
        <v>1886</v>
      </c>
      <c r="C215" s="5" t="n">
        <v>835</v>
      </c>
    </row>
    <row r="216" spans="1:3">
      <c r="A216" s="4" t="s">
        <v>74</v>
      </c>
      <c r="C216" s="5" t="n">
        <v>235</v>
      </c>
    </row>
    <row r="217" spans="1:3">
      <c r="A217" s="4" t="s">
        <v>1031</v>
      </c>
    </row>
    <row r="218" spans="1:3">
      <c r="A218" s="3" t="s">
        <v>951</v>
      </c>
    </row>
    <row r="219" spans="1:3">
      <c r="A219" s="4" t="s">
        <v>73</v>
      </c>
      <c r="B219" s="7" t="n">
        <v>902</v>
      </c>
    </row>
    <row r="220" spans="1:3">
      <c r="A220" s="4" t="s">
        <v>74</v>
      </c>
      <c r="C220" s="7" t="n">
        <v>129</v>
      </c>
    </row>
    <row r="221" spans="1:3">
      <c r="A221" s="4" t="s">
        <v>1032</v>
      </c>
    </row>
    <row r="222" spans="1:3">
      <c r="A222" s="3" t="s">
        <v>951</v>
      </c>
    </row>
    <row r="223" spans="1:3">
      <c r="A223" s="4" t="s">
        <v>969</v>
      </c>
      <c r="B223" s="4" t="s">
        <v>576</v>
      </c>
    </row>
    <row r="224" spans="1:3">
      <c r="A224" s="4" t="s">
        <v>973</v>
      </c>
      <c r="B224" s="4" t="s">
        <v>1033</v>
      </c>
    </row>
    <row r="225" spans="1:3">
      <c r="A225" s="4" t="s">
        <v>1034</v>
      </c>
    </row>
    <row r="226" spans="1:3">
      <c r="A226" s="3" t="s">
        <v>951</v>
      </c>
    </row>
    <row r="227" spans="1:3">
      <c r="A227" s="4" t="s">
        <v>969</v>
      </c>
      <c r="B227" s="4" t="s">
        <v>1035</v>
      </c>
    </row>
    <row r="228" spans="1:3">
      <c r="A228" s="4" t="s">
        <v>973</v>
      </c>
      <c r="B228" s="4" t="s">
        <v>1036</v>
      </c>
    </row>
    <row r="229" spans="1:3">
      <c r="A229" s="4" t="s">
        <v>1037</v>
      </c>
    </row>
    <row r="230" spans="1:3">
      <c r="A230" s="3" t="s">
        <v>951</v>
      </c>
    </row>
    <row r="231" spans="1:3">
      <c r="A231" s="4" t="s">
        <v>969</v>
      </c>
      <c r="B231" s="4" t="s">
        <v>1038</v>
      </c>
    </row>
    <row r="232" spans="1:3">
      <c r="A232" s="4" t="s">
        <v>973</v>
      </c>
      <c r="B232" s="4" t="s">
        <v>1039</v>
      </c>
    </row>
    <row r="233" spans="1:3">
      <c r="A233" s="4" t="s">
        <v>1040</v>
      </c>
    </row>
    <row r="234" spans="1:3">
      <c r="A234" s="3" t="s">
        <v>951</v>
      </c>
    </row>
    <row r="235" spans="1:3">
      <c r="A235" s="4" t="s">
        <v>969</v>
      </c>
      <c r="C235" s="4" t="s">
        <v>1041</v>
      </c>
    </row>
    <row r="236" spans="1:3">
      <c r="A236" s="4" t="s">
        <v>973</v>
      </c>
      <c r="C236" s="4" t="s">
        <v>1042</v>
      </c>
    </row>
    <row r="237" spans="1:3">
      <c r="A237" s="4" t="s">
        <v>1043</v>
      </c>
    </row>
    <row r="238" spans="1:3">
      <c r="A238" s="3" t="s">
        <v>951</v>
      </c>
    </row>
    <row r="239" spans="1:3">
      <c r="A239" s="4" t="s">
        <v>969</v>
      </c>
      <c r="C239" s="4" t="s">
        <v>1044</v>
      </c>
    </row>
    <row r="240" spans="1:3">
      <c r="A240" s="4" t="s">
        <v>973</v>
      </c>
      <c r="C240" s="4" t="s">
        <v>1045</v>
      </c>
    </row>
    <row r="241" spans="1:3">
      <c r="A241" s="4" t="s">
        <v>1046</v>
      </c>
    </row>
    <row r="242" spans="1:3">
      <c r="A242" s="3" t="s">
        <v>951</v>
      </c>
    </row>
    <row r="243" spans="1:3">
      <c r="A243" s="4" t="s">
        <v>969</v>
      </c>
      <c r="C243" s="4" t="s">
        <v>1047</v>
      </c>
    </row>
    <row r="244" spans="1:3">
      <c r="A244" s="4" t="s">
        <v>973</v>
      </c>
      <c r="C244" s="4" t="s">
        <v>1048</v>
      </c>
    </row>
    <row r="245" spans="1:3">
      <c r="A245" s="4" t="s">
        <v>1049</v>
      </c>
    </row>
    <row r="246" spans="1:3">
      <c r="A246" s="3" t="s">
        <v>951</v>
      </c>
    </row>
    <row r="247" spans="1:3">
      <c r="A247" s="4" t="s">
        <v>73</v>
      </c>
      <c r="B247" s="7" t="n">
        <v>943</v>
      </c>
    </row>
    <row r="248" spans="1:3">
      <c r="A248" s="4" t="s">
        <v>1050</v>
      </c>
    </row>
    <row r="249" spans="1:3">
      <c r="A249" s="3" t="s">
        <v>951</v>
      </c>
    </row>
    <row r="250" spans="1:3">
      <c r="A250" s="4" t="s">
        <v>969</v>
      </c>
      <c r="B250" s="4" t="s">
        <v>1051</v>
      </c>
    </row>
    <row r="251" spans="1:3">
      <c r="A251" s="4" t="s">
        <v>973</v>
      </c>
      <c r="B251" s="4" t="s">
        <v>721</v>
      </c>
    </row>
    <row r="252" spans="1:3">
      <c r="A252" s="4" t="s">
        <v>1052</v>
      </c>
    </row>
    <row r="253" spans="1:3">
      <c r="A253" s="3" t="s">
        <v>951</v>
      </c>
    </row>
    <row r="254" spans="1:3">
      <c r="A254" s="4" t="s">
        <v>969</v>
      </c>
      <c r="B254" s="4" t="s">
        <v>1051</v>
      </c>
    </row>
    <row r="255" spans="1:3">
      <c r="A255" s="4" t="s">
        <v>973</v>
      </c>
      <c r="B255" s="4" t="s">
        <v>721</v>
      </c>
    </row>
    <row r="256" spans="1:3">
      <c r="A256" s="4" t="s">
        <v>1053</v>
      </c>
    </row>
    <row r="257" spans="1:3">
      <c r="A257" s="3" t="s">
        <v>951</v>
      </c>
    </row>
    <row r="258" spans="1:3">
      <c r="A258" s="4" t="s">
        <v>969</v>
      </c>
      <c r="B258" s="4" t="s">
        <v>1051</v>
      </c>
    </row>
    <row r="259" spans="1:3">
      <c r="A259" s="4" t="s">
        <v>973</v>
      </c>
      <c r="B259" s="4" t="s">
        <v>721</v>
      </c>
    </row>
    <row r="260" spans="1:3">
      <c r="A260" s="4" t="s">
        <v>1054</v>
      </c>
    </row>
    <row r="261" spans="1:3">
      <c r="A261" s="3" t="s">
        <v>951</v>
      </c>
    </row>
    <row r="262" spans="1:3">
      <c r="A262" s="4" t="s">
        <v>73</v>
      </c>
      <c r="B262" s="7" t="n">
        <v>41</v>
      </c>
      <c r="C262" s="7" t="n">
        <v>26</v>
      </c>
    </row>
    <row r="263" spans="1:3">
      <c r="A263" s="4" t="s">
        <v>74</v>
      </c>
      <c r="B263" s="5" t="n">
        <v>196</v>
      </c>
      <c r="C263" s="5" t="n">
        <v>34</v>
      </c>
    </row>
    <row r="264" spans="1:3">
      <c r="A264" s="4" t="s">
        <v>1055</v>
      </c>
    </row>
    <row r="265" spans="1:3">
      <c r="A265" s="3" t="s">
        <v>951</v>
      </c>
    </row>
    <row r="266" spans="1:3">
      <c r="A266" s="4" t="s">
        <v>73</v>
      </c>
      <c r="C266" s="5" t="n">
        <v>809</v>
      </c>
    </row>
    <row r="267" spans="1:3">
      <c r="A267" s="4" t="s">
        <v>74</v>
      </c>
      <c r="C267" s="5" t="n">
        <v>72</v>
      </c>
    </row>
    <row r="268" spans="1:3">
      <c r="A268" s="4" t="s">
        <v>1056</v>
      </c>
    </row>
    <row r="269" spans="1:3">
      <c r="A269" s="3" t="s">
        <v>951</v>
      </c>
    </row>
    <row r="270" spans="1:3">
      <c r="A270" s="4" t="s">
        <v>73</v>
      </c>
      <c r="B270" s="5" t="n">
        <v>549</v>
      </c>
      <c r="C270" s="5" t="n">
        <v>636</v>
      </c>
    </row>
    <row r="271" spans="1:3">
      <c r="A271" s="4" t="s">
        <v>74</v>
      </c>
      <c r="B271" s="5" t="n">
        <v>2034</v>
      </c>
      <c r="C271" s="5" t="n">
        <v>2709</v>
      </c>
    </row>
    <row r="272" spans="1:3">
      <c r="A272" s="4" t="s">
        <v>1057</v>
      </c>
    </row>
    <row r="273" spans="1:3">
      <c r="A273" s="3" t="s">
        <v>951</v>
      </c>
    </row>
    <row r="274" spans="1:3">
      <c r="A274" s="4" t="s">
        <v>73</v>
      </c>
      <c r="B274" s="5" t="n">
        <v>296</v>
      </c>
      <c r="C274" s="5" t="n">
        <v>365</v>
      </c>
    </row>
    <row r="275" spans="1:3">
      <c r="A275" s="4" t="s">
        <v>74</v>
      </c>
      <c r="B275" s="5" t="n">
        <v>1854</v>
      </c>
      <c r="C275" s="5" t="n">
        <v>2492</v>
      </c>
    </row>
    <row r="276" spans="1:3">
      <c r="A276" s="4" t="s">
        <v>1058</v>
      </c>
    </row>
    <row r="277" spans="1:3">
      <c r="A277" s="3" t="s">
        <v>951</v>
      </c>
    </row>
    <row r="278" spans="1:3">
      <c r="A278" s="4" t="s">
        <v>73</v>
      </c>
      <c r="B278" s="5" t="n">
        <v>253</v>
      </c>
      <c r="C278" s="5" t="n">
        <v>271</v>
      </c>
    </row>
    <row r="279" spans="1:3">
      <c r="A279" s="4" t="s">
        <v>74</v>
      </c>
      <c r="B279" s="5" t="n">
        <v>180</v>
      </c>
      <c r="C279" s="5" t="n">
        <v>217</v>
      </c>
    </row>
    <row r="280" spans="1:3">
      <c r="A280" s="4" t="s">
        <v>1059</v>
      </c>
    </row>
    <row r="281" spans="1:3">
      <c r="A281" s="3" t="s">
        <v>951</v>
      </c>
    </row>
    <row r="282" spans="1:3">
      <c r="A282" s="4" t="s">
        <v>74</v>
      </c>
      <c r="C282" s="7" t="n">
        <v>93</v>
      </c>
    </row>
    <row r="283" spans="1:3">
      <c r="A283" s="4" t="s">
        <v>1060</v>
      </c>
    </row>
    <row r="284" spans="1:3">
      <c r="A284" s="3" t="s">
        <v>951</v>
      </c>
    </row>
    <row r="285" spans="1:3">
      <c r="A285" s="4" t="s">
        <v>967</v>
      </c>
      <c r="C285" s="4" t="s">
        <v>1061</v>
      </c>
    </row>
    <row r="286" spans="1:3">
      <c r="A286" s="4" t="s">
        <v>969</v>
      </c>
      <c r="C286" s="4" t="s">
        <v>741</v>
      </c>
    </row>
    <row r="287" spans="1:3">
      <c r="A287" s="4" t="s">
        <v>971</v>
      </c>
      <c r="C287" s="4" t="s">
        <v>972</v>
      </c>
    </row>
    <row r="288" spans="1:3">
      <c r="A288" s="4" t="s">
        <v>973</v>
      </c>
      <c r="C288" s="4" t="s">
        <v>1062</v>
      </c>
    </row>
    <row r="289" spans="1:3">
      <c r="A289" s="4" t="s">
        <v>1063</v>
      </c>
    </row>
    <row r="290" spans="1:3">
      <c r="A290" s="3" t="s">
        <v>951</v>
      </c>
    </row>
    <row r="291" spans="1:3">
      <c r="A291" s="4" t="s">
        <v>967</v>
      </c>
      <c r="C291" s="4" t="s">
        <v>747</v>
      </c>
    </row>
    <row r="292" spans="1:3">
      <c r="A292" s="4" t="s">
        <v>969</v>
      </c>
      <c r="C292" s="4" t="s">
        <v>1064</v>
      </c>
    </row>
    <row r="293" spans="1:3">
      <c r="A293" s="4" t="s">
        <v>971</v>
      </c>
      <c r="C293" s="4" t="s">
        <v>1065</v>
      </c>
    </row>
    <row r="294" spans="1:3">
      <c r="A294" s="4" t="s">
        <v>973</v>
      </c>
      <c r="C294" s="4" t="s">
        <v>1066</v>
      </c>
    </row>
    <row r="295" spans="1:3">
      <c r="A295" s="4" t="s">
        <v>1067</v>
      </c>
    </row>
    <row r="296" spans="1:3">
      <c r="A296" s="3" t="s">
        <v>951</v>
      </c>
    </row>
    <row r="297" spans="1:3">
      <c r="A297" s="4" t="s">
        <v>967</v>
      </c>
      <c r="C297" s="4" t="s">
        <v>1068</v>
      </c>
    </row>
    <row r="298" spans="1:3">
      <c r="A298" s="4" t="s">
        <v>969</v>
      </c>
      <c r="C298" s="4" t="s">
        <v>1069</v>
      </c>
    </row>
    <row r="299" spans="1:3">
      <c r="A299" s="4" t="s">
        <v>971</v>
      </c>
      <c r="C299" s="4" t="s">
        <v>1070</v>
      </c>
    </row>
    <row r="300" spans="1:3">
      <c r="A300" s="4" t="s">
        <v>973</v>
      </c>
      <c r="C300" s="4" t="s">
        <v>1071</v>
      </c>
    </row>
    <row r="301" spans="1:3">
      <c r="A301" s="4" t="s">
        <v>1072</v>
      </c>
    </row>
    <row r="302" spans="1:3">
      <c r="A302" s="3" t="s">
        <v>951</v>
      </c>
    </row>
    <row r="303" spans="1:3">
      <c r="A303" s="4" t="s">
        <v>73</v>
      </c>
      <c r="C303" s="7" t="n">
        <v>232</v>
      </c>
    </row>
    <row r="304" spans="1:3">
      <c r="A304" s="4" t="s">
        <v>1073</v>
      </c>
    </row>
    <row r="305" spans="1:3">
      <c r="A305" s="3" t="s">
        <v>951</v>
      </c>
    </row>
    <row r="306" spans="1:3">
      <c r="A306" s="4" t="s">
        <v>967</v>
      </c>
      <c r="C306" s="4" t="s">
        <v>707</v>
      </c>
    </row>
    <row r="307" spans="1:3">
      <c r="A307" s="4" t="s">
        <v>969</v>
      </c>
      <c r="C307" s="4" t="s">
        <v>1074</v>
      </c>
    </row>
    <row r="308" spans="1:3">
      <c r="A308" s="4" t="s">
        <v>971</v>
      </c>
      <c r="C308" s="4" t="s">
        <v>1075</v>
      </c>
    </row>
    <row r="309" spans="1:3">
      <c r="A309" s="4" t="s">
        <v>973</v>
      </c>
      <c r="C309" s="4" t="s">
        <v>1076</v>
      </c>
    </row>
    <row r="310" spans="1:3">
      <c r="A310" s="4" t="s">
        <v>1077</v>
      </c>
    </row>
    <row r="311" spans="1:3">
      <c r="A311" s="3" t="s">
        <v>951</v>
      </c>
    </row>
    <row r="312" spans="1:3">
      <c r="A312" s="4" t="s">
        <v>967</v>
      </c>
      <c r="C312" s="4" t="s">
        <v>1078</v>
      </c>
    </row>
    <row r="313" spans="1:3">
      <c r="A313" s="4" t="s">
        <v>969</v>
      </c>
      <c r="C313" s="4" t="s">
        <v>1079</v>
      </c>
    </row>
    <row r="314" spans="1:3">
      <c r="A314" s="4" t="s">
        <v>971</v>
      </c>
      <c r="C314" s="4" t="s">
        <v>978</v>
      </c>
    </row>
    <row r="315" spans="1:3">
      <c r="A315" s="4" t="s">
        <v>973</v>
      </c>
      <c r="C315" s="4" t="s">
        <v>1080</v>
      </c>
    </row>
    <row r="316" spans="1:3">
      <c r="A316" s="4" t="s">
        <v>1081</v>
      </c>
    </row>
    <row r="317" spans="1:3">
      <c r="A317" s="3" t="s">
        <v>951</v>
      </c>
    </row>
    <row r="318" spans="1:3">
      <c r="A318" s="4" t="s">
        <v>967</v>
      </c>
      <c r="C318" s="4" t="s">
        <v>1082</v>
      </c>
    </row>
    <row r="319" spans="1:3">
      <c r="A319" s="4" t="s">
        <v>969</v>
      </c>
      <c r="C319" s="4" t="s">
        <v>1083</v>
      </c>
    </row>
    <row r="320" spans="1:3">
      <c r="A320" s="4" t="s">
        <v>971</v>
      </c>
      <c r="C320" s="4" t="s">
        <v>1084</v>
      </c>
    </row>
    <row r="321" spans="1:3">
      <c r="A321" s="4" t="s">
        <v>973</v>
      </c>
      <c r="C321" s="4" t="s">
        <v>1085</v>
      </c>
    </row>
    <row r="322" spans="1:3">
      <c r="A322" s="4" t="s">
        <v>1086</v>
      </c>
    </row>
    <row r="323" spans="1:3">
      <c r="A323" s="3" t="s">
        <v>951</v>
      </c>
    </row>
    <row r="324" spans="1:3">
      <c r="A324" s="4" t="s">
        <v>73</v>
      </c>
      <c r="B324" s="5" t="n">
        <v>97</v>
      </c>
    </row>
    <row r="325" spans="1:3">
      <c r="A325" s="4" t="s">
        <v>74</v>
      </c>
      <c r="B325" s="5" t="n">
        <v>180</v>
      </c>
    </row>
    <row r="326" spans="1:3">
      <c r="A326" s="4" t="s">
        <v>1087</v>
      </c>
    </row>
    <row r="327" spans="1:3">
      <c r="A327" s="3" t="s">
        <v>951</v>
      </c>
    </row>
    <row r="328" spans="1:3">
      <c r="A328" s="4" t="s">
        <v>73</v>
      </c>
      <c r="B328" s="5" t="n">
        <v>156</v>
      </c>
      <c r="C328" s="7" t="n">
        <v>39</v>
      </c>
    </row>
    <row r="329" spans="1:3">
      <c r="A329" s="4" t="s">
        <v>1088</v>
      </c>
    </row>
    <row r="330" spans="1:3">
      <c r="A330" s="3" t="s">
        <v>951</v>
      </c>
    </row>
    <row r="331" spans="1:3">
      <c r="A331" s="4" t="s">
        <v>74</v>
      </c>
      <c r="C331" s="7" t="n">
        <v>45</v>
      </c>
    </row>
    <row r="332" spans="1:3">
      <c r="A332" s="4" t="s">
        <v>1089</v>
      </c>
    </row>
    <row r="333" spans="1:3">
      <c r="A333" s="3" t="s">
        <v>951</v>
      </c>
    </row>
    <row r="334" spans="1:3">
      <c r="A334" s="4" t="s">
        <v>973</v>
      </c>
      <c r="C334" s="4" t="s">
        <v>1090</v>
      </c>
    </row>
    <row r="335" spans="1:3">
      <c r="A335" s="4" t="s">
        <v>1091</v>
      </c>
    </row>
    <row r="336" spans="1:3">
      <c r="A336" s="3" t="s">
        <v>951</v>
      </c>
    </row>
    <row r="337" spans="1:3">
      <c r="A337" s="4" t="s">
        <v>973</v>
      </c>
      <c r="C337" s="4" t="s">
        <v>1092</v>
      </c>
    </row>
    <row r="338" spans="1:3">
      <c r="A338" s="4" t="s">
        <v>1093</v>
      </c>
    </row>
    <row r="339" spans="1:3">
      <c r="A339" s="3" t="s">
        <v>951</v>
      </c>
    </row>
    <row r="340" spans="1:3">
      <c r="A340" s="4" t="s">
        <v>973</v>
      </c>
      <c r="C340" s="4" t="s">
        <v>1094</v>
      </c>
    </row>
    <row r="341" spans="1:3">
      <c r="A341" s="4" t="s">
        <v>1095</v>
      </c>
    </row>
    <row r="342" spans="1:3">
      <c r="A342" s="3" t="s">
        <v>951</v>
      </c>
    </row>
    <row r="343" spans="1:3">
      <c r="A343" s="4" t="s">
        <v>73</v>
      </c>
      <c r="B343" s="5" t="n">
        <v>1</v>
      </c>
      <c r="C343" s="7" t="n">
        <v>21</v>
      </c>
    </row>
    <row r="344" spans="1:3">
      <c r="A344" s="4" t="s">
        <v>74</v>
      </c>
      <c r="B344" s="5" t="n">
        <v>749</v>
      </c>
      <c r="C344" s="5" t="n">
        <v>1272</v>
      </c>
    </row>
    <row r="345" spans="1:3">
      <c r="A345" s="4" t="s">
        <v>1096</v>
      </c>
    </row>
    <row r="346" spans="1:3">
      <c r="A346" s="3" t="s">
        <v>951</v>
      </c>
    </row>
    <row r="347" spans="1:3">
      <c r="A347" s="4" t="s">
        <v>73</v>
      </c>
      <c r="B347" s="5" t="n">
        <v>0</v>
      </c>
      <c r="C347" s="5" t="n">
        <v>0</v>
      </c>
    </row>
    <row r="348" spans="1:3">
      <c r="A348" s="4" t="s">
        <v>74</v>
      </c>
      <c r="B348" s="5" t="n">
        <v>0</v>
      </c>
      <c r="C348" s="5" t="n">
        <v>0</v>
      </c>
    </row>
    <row r="349" spans="1:3">
      <c r="A349" s="4" t="s">
        <v>1097</v>
      </c>
    </row>
    <row r="350" spans="1:3">
      <c r="A350" s="3" t="s">
        <v>951</v>
      </c>
    </row>
    <row r="351" spans="1:3">
      <c r="A351" s="4" t="s">
        <v>73</v>
      </c>
      <c r="B351" s="5" t="n">
        <v>1</v>
      </c>
      <c r="C351" s="5" t="n">
        <v>21</v>
      </c>
    </row>
    <row r="352" spans="1:3">
      <c r="A352" s="4" t="s">
        <v>74</v>
      </c>
      <c r="B352" s="5" t="n">
        <v>749</v>
      </c>
      <c r="C352" s="5" t="n">
        <v>1272</v>
      </c>
    </row>
    <row r="353" spans="1:3">
      <c r="A353" s="4" t="s">
        <v>1098</v>
      </c>
    </row>
    <row r="354" spans="1:3">
      <c r="A354" s="3" t="s">
        <v>951</v>
      </c>
    </row>
    <row r="355" spans="1:3">
      <c r="A355" s="4" t="s">
        <v>74</v>
      </c>
      <c r="B355" s="7" t="n">
        <v>594</v>
      </c>
      <c r="C355" s="7" t="n">
        <v>684</v>
      </c>
    </row>
    <row r="356" spans="1:3">
      <c r="A356" s="4" t="s">
        <v>1099</v>
      </c>
    </row>
    <row r="357" spans="1:3">
      <c r="A357" s="3" t="s">
        <v>951</v>
      </c>
    </row>
    <row r="358" spans="1:3">
      <c r="A358" s="4" t="s">
        <v>973</v>
      </c>
      <c r="B358" s="4" t="s">
        <v>1100</v>
      </c>
      <c r="C358" s="4" t="s">
        <v>1101</v>
      </c>
    </row>
    <row r="359" spans="1:3">
      <c r="A359" s="4" t="s">
        <v>1102</v>
      </c>
    </row>
    <row r="360" spans="1:3">
      <c r="A360" s="3" t="s">
        <v>951</v>
      </c>
    </row>
    <row r="361" spans="1:3">
      <c r="A361" s="4" t="s">
        <v>973</v>
      </c>
      <c r="B361" s="4" t="s">
        <v>1103</v>
      </c>
      <c r="C361" s="4" t="s">
        <v>1104</v>
      </c>
    </row>
    <row r="362" spans="1:3">
      <c r="A362" s="4" t="s">
        <v>1105</v>
      </c>
    </row>
    <row r="363" spans="1:3">
      <c r="A363" s="3" t="s">
        <v>951</v>
      </c>
    </row>
    <row r="364" spans="1:3">
      <c r="A364" s="4" t="s">
        <v>973</v>
      </c>
      <c r="B364" s="4" t="s">
        <v>1106</v>
      </c>
      <c r="C364" s="4" t="s">
        <v>1107</v>
      </c>
    </row>
    <row r="365" spans="1:3">
      <c r="A365" s="4" t="s">
        <v>1108</v>
      </c>
    </row>
    <row r="366" spans="1:3">
      <c r="A366" s="3" t="s">
        <v>951</v>
      </c>
    </row>
    <row r="367" spans="1:3">
      <c r="A367" s="4" t="s">
        <v>74</v>
      </c>
      <c r="C367" s="7" t="n">
        <v>126</v>
      </c>
    </row>
    <row r="368" spans="1:3">
      <c r="A368" s="4" t="s">
        <v>1109</v>
      </c>
    </row>
    <row r="369" spans="1:3">
      <c r="A369" s="3" t="s">
        <v>951</v>
      </c>
    </row>
    <row r="370" spans="1:3">
      <c r="A370" s="4" t="s">
        <v>73</v>
      </c>
      <c r="B370" s="7" t="n">
        <v>1</v>
      </c>
      <c r="C370" s="5" t="n">
        <v>2</v>
      </c>
    </row>
    <row r="371" spans="1:3">
      <c r="A371" s="4" t="s">
        <v>74</v>
      </c>
      <c r="B371" s="5" t="n">
        <v>155</v>
      </c>
      <c r="C371" s="5" t="n">
        <v>27</v>
      </c>
    </row>
    <row r="372" spans="1:3">
      <c r="A372" s="4" t="s">
        <v>1110</v>
      </c>
    </row>
    <row r="373" spans="1:3">
      <c r="A373" s="3" t="s">
        <v>951</v>
      </c>
    </row>
    <row r="374" spans="1:3">
      <c r="A374" s="4" t="s">
        <v>73</v>
      </c>
      <c r="C374" s="5" t="n">
        <v>19</v>
      </c>
    </row>
    <row r="375" spans="1:3">
      <c r="A375" s="4" t="s">
        <v>74</v>
      </c>
      <c r="C375" s="7" t="n">
        <v>435</v>
      </c>
    </row>
    <row r="376" spans="1:3">
      <c r="A376" s="4" t="s">
        <v>1111</v>
      </c>
    </row>
    <row r="377" spans="1:3">
      <c r="A377" s="3" t="s">
        <v>951</v>
      </c>
    </row>
    <row r="378" spans="1:3">
      <c r="A378" s="4" t="s">
        <v>973</v>
      </c>
      <c r="C378" s="4" t="s">
        <v>1112</v>
      </c>
    </row>
    <row r="379" spans="1:3">
      <c r="A379" s="4" t="s">
        <v>1113</v>
      </c>
    </row>
    <row r="380" spans="1:3">
      <c r="A380" s="3" t="s">
        <v>951</v>
      </c>
    </row>
    <row r="381" spans="1:3">
      <c r="A381" s="4" t="s">
        <v>973</v>
      </c>
      <c r="C381" s="4" t="s">
        <v>1114</v>
      </c>
    </row>
    <row r="382" spans="1:3">
      <c r="A382" s="4" t="s">
        <v>1115</v>
      </c>
    </row>
    <row r="383" spans="1:3">
      <c r="A383" s="3" t="s">
        <v>951</v>
      </c>
    </row>
    <row r="384" spans="1:3">
      <c r="A384" s="4" t="s">
        <v>973</v>
      </c>
      <c r="C384" s="4" t="s">
        <v>1116</v>
      </c>
    </row>
    <row r="385" spans="1:3">
      <c r="A385" s="4" t="s">
        <v>1117</v>
      </c>
    </row>
    <row r="386" spans="1:3">
      <c r="A386" s="3" t="s">
        <v>951</v>
      </c>
    </row>
    <row r="387" spans="1:3">
      <c r="A387" s="4" t="s">
        <v>973</v>
      </c>
      <c r="C387" s="4" t="s">
        <v>1101</v>
      </c>
    </row>
    <row r="388" spans="1:3">
      <c r="A388" s="4" t="s">
        <v>1118</v>
      </c>
    </row>
    <row r="389" spans="1:3">
      <c r="A389" s="3" t="s">
        <v>951</v>
      </c>
    </row>
    <row r="390" spans="1:3">
      <c r="A390" s="4" t="s">
        <v>973</v>
      </c>
      <c r="C390" s="4" t="s">
        <v>1119</v>
      </c>
    </row>
    <row r="391" spans="1:3">
      <c r="A391" s="4" t="s">
        <v>1120</v>
      </c>
    </row>
    <row r="392" spans="1:3">
      <c r="A392" s="3" t="s">
        <v>951</v>
      </c>
    </row>
    <row r="393" spans="1:3">
      <c r="A393" s="4" t="s">
        <v>973</v>
      </c>
      <c r="C393" s="4" t="s">
        <v>1121</v>
      </c>
    </row>
    <row r="394" spans="1:3">
      <c r="A394" s="4" t="s">
        <v>1122</v>
      </c>
    </row>
    <row r="395" spans="1:3">
      <c r="A395" s="3" t="s">
        <v>951</v>
      </c>
    </row>
    <row r="396" spans="1:3">
      <c r="A396" s="4" t="s">
        <v>74</v>
      </c>
      <c r="B396" s="5" t="n">
        <v>399</v>
      </c>
      <c r="C396" s="7" t="n">
        <v>462</v>
      </c>
    </row>
    <row r="397" spans="1:3">
      <c r="A397" s="4" t="s">
        <v>1123</v>
      </c>
    </row>
    <row r="398" spans="1:3">
      <c r="A398" s="3" t="s">
        <v>951</v>
      </c>
    </row>
    <row r="399" spans="1:3">
      <c r="A399" s="4" t="s">
        <v>74</v>
      </c>
      <c r="B399" s="5" t="n">
        <v>29</v>
      </c>
      <c r="C399" s="5" t="n">
        <v>33</v>
      </c>
    </row>
    <row r="400" spans="1:3">
      <c r="A400" s="4" t="s">
        <v>1124</v>
      </c>
    </row>
    <row r="401" spans="1:3">
      <c r="A401" s="3" t="s">
        <v>951</v>
      </c>
    </row>
    <row r="402" spans="1:3">
      <c r="A402" s="4" t="s">
        <v>74</v>
      </c>
      <c r="B402" s="5" t="n">
        <v>370</v>
      </c>
      <c r="C402" s="5" t="n">
        <v>429</v>
      </c>
    </row>
    <row r="403" spans="1:3">
      <c r="A403" s="4" t="s">
        <v>1125</v>
      </c>
    </row>
    <row r="404" spans="1:3">
      <c r="A404" s="3" t="s">
        <v>951</v>
      </c>
    </row>
    <row r="405" spans="1:3">
      <c r="A405" s="4" t="s">
        <v>74</v>
      </c>
      <c r="C405" s="7" t="n">
        <v>47</v>
      </c>
    </row>
    <row r="406" spans="1:3">
      <c r="A406" s="4" t="s">
        <v>1126</v>
      </c>
    </row>
    <row r="407" spans="1:3">
      <c r="A407" s="3" t="s">
        <v>951</v>
      </c>
    </row>
    <row r="408" spans="1:3">
      <c r="A408" s="4" t="s">
        <v>967</v>
      </c>
      <c r="C408" s="4" t="s">
        <v>718</v>
      </c>
    </row>
    <row r="409" spans="1:3">
      <c r="A409" s="4" t="s">
        <v>969</v>
      </c>
      <c r="C409" s="4" t="s">
        <v>1061</v>
      </c>
    </row>
    <row r="410" spans="1:3">
      <c r="A410" s="4" t="s">
        <v>971</v>
      </c>
      <c r="C410" s="4" t="s">
        <v>1127</v>
      </c>
    </row>
    <row r="411" spans="1:3">
      <c r="A411" s="4" t="s">
        <v>973</v>
      </c>
      <c r="C411" s="4" t="s">
        <v>1128</v>
      </c>
    </row>
    <row r="412" spans="1:3">
      <c r="A412" s="4" t="s">
        <v>1129</v>
      </c>
    </row>
    <row r="413" spans="1:3">
      <c r="A413" s="3" t="s">
        <v>951</v>
      </c>
    </row>
    <row r="414" spans="1:3">
      <c r="A414" s="4" t="s">
        <v>967</v>
      </c>
      <c r="C414" s="4" t="s">
        <v>1130</v>
      </c>
    </row>
    <row r="415" spans="1:3">
      <c r="A415" s="4" t="s">
        <v>969</v>
      </c>
      <c r="C415" s="4" t="s">
        <v>720</v>
      </c>
    </row>
    <row r="416" spans="1:3">
      <c r="A416" s="4" t="s">
        <v>971</v>
      </c>
      <c r="C416" s="4" t="s">
        <v>1131</v>
      </c>
    </row>
    <row r="417" spans="1:3">
      <c r="A417" s="4" t="s">
        <v>973</v>
      </c>
      <c r="C417" s="4" t="s">
        <v>1132</v>
      </c>
    </row>
    <row r="418" spans="1:3">
      <c r="A418" s="4" t="s">
        <v>1133</v>
      </c>
    </row>
    <row r="419" spans="1:3">
      <c r="A419" s="3" t="s">
        <v>951</v>
      </c>
    </row>
    <row r="420" spans="1:3">
      <c r="A420" s="4" t="s">
        <v>967</v>
      </c>
      <c r="C420" s="4" t="s">
        <v>1130</v>
      </c>
    </row>
    <row r="421" spans="1:3">
      <c r="A421" s="4" t="s">
        <v>969</v>
      </c>
      <c r="C421" s="4" t="s">
        <v>1061</v>
      </c>
    </row>
    <row r="422" spans="1:3">
      <c r="A422" s="4" t="s">
        <v>971</v>
      </c>
      <c r="C422" s="4" t="s">
        <v>1134</v>
      </c>
    </row>
    <row r="423" spans="1:3">
      <c r="A423" s="4" t="s">
        <v>973</v>
      </c>
      <c r="C423" s="4" t="s">
        <v>1135</v>
      </c>
    </row>
    <row r="424" spans="1:3">
      <c r="A424" s="4" t="s">
        <v>1136</v>
      </c>
    </row>
    <row r="425" spans="1:3">
      <c r="A425" s="3" t="s">
        <v>951</v>
      </c>
    </row>
    <row r="426" spans="1:3">
      <c r="A426" s="4" t="s">
        <v>74</v>
      </c>
      <c r="B426" s="5" t="n">
        <v>40</v>
      </c>
      <c r="C426" s="7" t="n">
        <v>34</v>
      </c>
    </row>
    <row r="427" spans="1:3">
      <c r="A427" s="4" t="s">
        <v>1137</v>
      </c>
    </row>
    <row r="428" spans="1:3">
      <c r="A428" s="3" t="s">
        <v>951</v>
      </c>
    </row>
    <row r="429" spans="1:3">
      <c r="A429" s="4" t="s">
        <v>74</v>
      </c>
      <c r="B429" s="7" t="n">
        <v>330</v>
      </c>
      <c r="C429" s="7" t="n">
        <v>348</v>
      </c>
    </row>
    <row r="430" spans="1:3">
      <c r="A430" s="4" t="s">
        <v>1138</v>
      </c>
    </row>
    <row r="431" spans="1:3">
      <c r="A431" s="3" t="s">
        <v>951</v>
      </c>
    </row>
    <row r="432" spans="1:3">
      <c r="A432" s="4" t="s">
        <v>967</v>
      </c>
      <c r="B432" s="4" t="s">
        <v>1139</v>
      </c>
      <c r="C432" s="4" t="s">
        <v>590</v>
      </c>
    </row>
    <row r="433" spans="1:3">
      <c r="A433" s="4" t="s">
        <v>969</v>
      </c>
      <c r="B433" s="4" t="s">
        <v>718</v>
      </c>
      <c r="C433" s="4" t="s">
        <v>718</v>
      </c>
    </row>
    <row r="434" spans="1:3">
      <c r="A434" s="4" t="s">
        <v>971</v>
      </c>
      <c r="B434" s="4" t="s">
        <v>1140</v>
      </c>
      <c r="C434" s="4" t="s">
        <v>978</v>
      </c>
    </row>
    <row r="435" spans="1:3">
      <c r="A435" s="4" t="s">
        <v>973</v>
      </c>
      <c r="B435" s="4" t="s">
        <v>1141</v>
      </c>
      <c r="C435" s="4" t="s">
        <v>600</v>
      </c>
    </row>
    <row r="436" spans="1:3">
      <c r="A436" s="4" t="s">
        <v>1142</v>
      </c>
    </row>
    <row r="437" spans="1:3">
      <c r="A437" s="3" t="s">
        <v>951</v>
      </c>
    </row>
    <row r="438" spans="1:3">
      <c r="A438" s="4" t="s">
        <v>967</v>
      </c>
      <c r="B438" s="4" t="s">
        <v>1130</v>
      </c>
      <c r="C438" s="4" t="s">
        <v>590</v>
      </c>
    </row>
    <row r="439" spans="1:3">
      <c r="A439" s="4" t="s">
        <v>969</v>
      </c>
      <c r="B439" s="4" t="s">
        <v>1061</v>
      </c>
      <c r="C439" s="4" t="s">
        <v>718</v>
      </c>
    </row>
    <row r="440" spans="1:3">
      <c r="A440" s="4" t="s">
        <v>971</v>
      </c>
      <c r="B440" s="4" t="s">
        <v>1008</v>
      </c>
      <c r="C440" s="4" t="s">
        <v>978</v>
      </c>
    </row>
    <row r="441" spans="1:3">
      <c r="A441" s="4" t="s">
        <v>973</v>
      </c>
      <c r="B441" s="4" t="s">
        <v>1143</v>
      </c>
      <c r="C441" s="4" t="s">
        <v>1092</v>
      </c>
    </row>
    <row r="442" spans="1:3">
      <c r="A442" s="4" t="s">
        <v>1144</v>
      </c>
    </row>
    <row r="443" spans="1:3">
      <c r="A443" s="3" t="s">
        <v>951</v>
      </c>
    </row>
    <row r="444" spans="1:3">
      <c r="A444" s="4" t="s">
        <v>967</v>
      </c>
      <c r="B444" s="4" t="s">
        <v>1145</v>
      </c>
      <c r="C444" s="4" t="s">
        <v>590</v>
      </c>
    </row>
    <row r="445" spans="1:3">
      <c r="A445" s="4" t="s">
        <v>969</v>
      </c>
      <c r="B445" s="4" t="s">
        <v>1003</v>
      </c>
      <c r="C445" s="4" t="s">
        <v>718</v>
      </c>
    </row>
    <row r="446" spans="1:3">
      <c r="A446" s="4" t="s">
        <v>971</v>
      </c>
      <c r="B446" s="4" t="s">
        <v>1146</v>
      </c>
      <c r="C446" s="4" t="s">
        <v>978</v>
      </c>
    </row>
    <row r="447" spans="1:3">
      <c r="A447" s="4" t="s">
        <v>973</v>
      </c>
      <c r="B447" s="4" t="s">
        <v>1147</v>
      </c>
      <c r="C447" s="4" t="s">
        <v>114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9</v>
      </c>
      <c r="B1" s="2" t="s">
        <v>22</v>
      </c>
      <c r="C1" s="2" t="s">
        <v>23</v>
      </c>
    </row>
    <row r="2" spans="1:3">
      <c r="A2" s="3" t="s">
        <v>951</v>
      </c>
    </row>
    <row r="3" spans="1:3">
      <c r="A3" s="4" t="s">
        <v>848</v>
      </c>
      <c r="B3" s="7" t="n">
        <v>11013</v>
      </c>
      <c r="C3" s="7" t="n">
        <v>12057</v>
      </c>
    </row>
    <row r="4" spans="1:3">
      <c r="A4" s="4" t="s">
        <v>860</v>
      </c>
    </row>
    <row r="5" spans="1:3">
      <c r="A5" s="3" t="s">
        <v>951</v>
      </c>
    </row>
    <row r="6" spans="1:3">
      <c r="A6" s="4" t="s">
        <v>953</v>
      </c>
      <c r="B6" s="5" t="n">
        <v>2389</v>
      </c>
      <c r="C6" s="5" t="n">
        <v>509</v>
      </c>
    </row>
    <row r="7" spans="1:3">
      <c r="A7" s="4" t="s">
        <v>848</v>
      </c>
      <c r="B7" s="5" t="n">
        <v>2869318</v>
      </c>
      <c r="C7" s="5" t="n">
        <v>2767813</v>
      </c>
    </row>
    <row r="8" spans="1:3">
      <c r="A8" s="4" t="s">
        <v>855</v>
      </c>
      <c r="B8" s="5" t="n">
        <v>2929533</v>
      </c>
      <c r="C8" s="5" t="n">
        <v>2844940</v>
      </c>
    </row>
    <row r="9" spans="1:3">
      <c r="A9" s="4" t="s">
        <v>863</v>
      </c>
    </row>
    <row r="10" spans="1:3">
      <c r="A10" s="3" t="s">
        <v>951</v>
      </c>
    </row>
    <row r="11" spans="1:3">
      <c r="A11" s="4" t="s">
        <v>953</v>
      </c>
      <c r="B11" s="5" t="n">
        <v>2780</v>
      </c>
      <c r="C11" s="5" t="n">
        <v>2751</v>
      </c>
    </row>
    <row r="12" spans="1:3">
      <c r="A12" s="4" t="s">
        <v>848</v>
      </c>
      <c r="B12" s="5" t="n">
        <v>318453</v>
      </c>
      <c r="C12" s="5" t="n">
        <v>316742</v>
      </c>
    </row>
    <row r="13" spans="1:3">
      <c r="A13" s="4" t="s">
        <v>855</v>
      </c>
      <c r="B13" s="5" t="n">
        <v>325480</v>
      </c>
      <c r="C13" s="5" t="n">
        <v>323739</v>
      </c>
    </row>
    <row r="14" spans="1:3">
      <c r="A14" s="4" t="s">
        <v>1150</v>
      </c>
    </row>
    <row r="15" spans="1:3">
      <c r="A15" s="3" t="s">
        <v>951</v>
      </c>
    </row>
    <row r="16" spans="1:3">
      <c r="A16" s="4" t="s">
        <v>953</v>
      </c>
      <c r="B16" s="5" t="n">
        <v>149</v>
      </c>
      <c r="C16" s="5" t="n">
        <v>250</v>
      </c>
    </row>
    <row r="17" spans="1:3">
      <c r="A17" s="4" t="s">
        <v>1151</v>
      </c>
    </row>
    <row r="18" spans="1:3">
      <c r="A18" s="3" t="s">
        <v>951</v>
      </c>
    </row>
    <row r="19" spans="1:3">
      <c r="A19" s="4" t="s">
        <v>953</v>
      </c>
      <c r="B19" s="5" t="n">
        <v>2324</v>
      </c>
      <c r="C19" s="5" t="n">
        <v>1088</v>
      </c>
    </row>
    <row r="20" spans="1:3">
      <c r="A20" s="4" t="s">
        <v>855</v>
      </c>
      <c r="B20" s="5" t="n">
        <v>5677</v>
      </c>
      <c r="C20" s="5" t="n">
        <v>5906</v>
      </c>
    </row>
    <row r="21" spans="1:3">
      <c r="A21" s="4" t="s">
        <v>1152</v>
      </c>
    </row>
    <row r="22" spans="1:3">
      <c r="A22" s="3" t="s">
        <v>951</v>
      </c>
    </row>
    <row r="23" spans="1:3">
      <c r="A23" s="4" t="s">
        <v>953</v>
      </c>
      <c r="B23" s="5" t="n">
        <v>2235</v>
      </c>
      <c r="C23" s="5" t="n">
        <v>1025</v>
      </c>
    </row>
    <row r="24" spans="1:3">
      <c r="A24" s="4" t="s">
        <v>1153</v>
      </c>
    </row>
    <row r="25" spans="1:3">
      <c r="A25" s="3" t="s">
        <v>951</v>
      </c>
    </row>
    <row r="26" spans="1:3">
      <c r="A26" s="4" t="s">
        <v>953</v>
      </c>
      <c r="B26" s="5" t="n">
        <v>89</v>
      </c>
      <c r="C26" s="5" t="n">
        <v>54</v>
      </c>
    </row>
    <row r="27" spans="1:3">
      <c r="A27" s="4" t="s">
        <v>1154</v>
      </c>
    </row>
    <row r="28" spans="1:3">
      <c r="A28" s="3" t="s">
        <v>951</v>
      </c>
    </row>
    <row r="29" spans="1:3">
      <c r="A29" s="4" t="s">
        <v>953</v>
      </c>
      <c r="B29" s="5" t="n">
        <v>0</v>
      </c>
      <c r="C29" s="5" t="n">
        <v>9</v>
      </c>
    </row>
    <row r="30" spans="1:3">
      <c r="A30" s="4" t="s">
        <v>41</v>
      </c>
      <c r="B30" s="7" t="n">
        <v>2</v>
      </c>
      <c r="C30" s="7" t="n">
        <v>12</v>
      </c>
    </row>
    <row r="31" spans="1:3">
      <c r="A31" s="4" t="s">
        <v>1155</v>
      </c>
    </row>
    <row r="32" spans="1:3">
      <c r="A32" s="3" t="s">
        <v>951</v>
      </c>
    </row>
    <row r="33" spans="1:3">
      <c r="A33" s="4" t="s">
        <v>1156</v>
      </c>
      <c r="B33" s="4" t="s">
        <v>716</v>
      </c>
      <c r="C33" s="4" t="s">
        <v>716</v>
      </c>
    </row>
    <row r="34" spans="1:3">
      <c r="A34" s="4" t="s">
        <v>1157</v>
      </c>
    </row>
    <row r="35" spans="1:3">
      <c r="A35" s="3" t="s">
        <v>951</v>
      </c>
    </row>
    <row r="36" spans="1:3">
      <c r="A36" s="4" t="s">
        <v>1156</v>
      </c>
      <c r="B36" s="4" t="s">
        <v>1158</v>
      </c>
      <c r="C36" s="4" t="s">
        <v>1159</v>
      </c>
    </row>
    <row r="37" spans="1:3">
      <c r="A37" s="4" t="s">
        <v>1160</v>
      </c>
    </row>
    <row r="38" spans="1:3">
      <c r="A38" s="3" t="s">
        <v>951</v>
      </c>
    </row>
    <row r="39" spans="1:3">
      <c r="A39" s="4" t="s">
        <v>40</v>
      </c>
      <c r="B39" s="7" t="n">
        <v>1309</v>
      </c>
      <c r="C39" s="7" t="n">
        <v>1792</v>
      </c>
    </row>
    <row r="40" spans="1:3">
      <c r="A40" s="4" t="s">
        <v>1161</v>
      </c>
    </row>
    <row r="41" spans="1:3">
      <c r="A41" s="3" t="s">
        <v>951</v>
      </c>
    </row>
    <row r="42" spans="1:3">
      <c r="A42" s="4" t="s">
        <v>40</v>
      </c>
      <c r="B42" s="5" t="n">
        <v>161</v>
      </c>
      <c r="C42" s="5" t="n">
        <v>99</v>
      </c>
    </row>
    <row r="43" spans="1:3">
      <c r="A43" s="4" t="s">
        <v>1162</v>
      </c>
    </row>
    <row r="44" spans="1:3">
      <c r="A44" s="3" t="s">
        <v>951</v>
      </c>
    </row>
    <row r="45" spans="1:3">
      <c r="A45" s="4" t="s">
        <v>848</v>
      </c>
      <c r="B45" s="5" t="n">
        <v>1846</v>
      </c>
      <c r="C45" s="5" t="n">
        <v>2816</v>
      </c>
    </row>
    <row r="46" spans="1:3">
      <c r="A46" s="4" t="s">
        <v>40</v>
      </c>
      <c r="B46" s="5" t="n">
        <v>308</v>
      </c>
      <c r="C46" s="5" t="n">
        <v>476</v>
      </c>
    </row>
    <row r="47" spans="1:3">
      <c r="A47" s="4" t="s">
        <v>1163</v>
      </c>
    </row>
    <row r="48" spans="1:3">
      <c r="A48" s="3" t="s">
        <v>951</v>
      </c>
    </row>
    <row r="49" spans="1:3">
      <c r="A49" s="4" t="s">
        <v>40</v>
      </c>
      <c r="B49" s="5" t="n">
        <v>221</v>
      </c>
      <c r="C49" s="5" t="n">
        <v>340</v>
      </c>
    </row>
    <row r="50" spans="1:3">
      <c r="A50" s="4" t="s">
        <v>1164</v>
      </c>
    </row>
    <row r="51" spans="1:3">
      <c r="A51" s="3" t="s">
        <v>951</v>
      </c>
    </row>
    <row r="52" spans="1:3">
      <c r="A52" s="4" t="s">
        <v>40</v>
      </c>
      <c r="B52" s="5" t="n">
        <v>429</v>
      </c>
      <c r="C52" s="5" t="n">
        <v>571</v>
      </c>
    </row>
    <row r="53" spans="1:3">
      <c r="A53" s="4" t="s">
        <v>1165</v>
      </c>
    </row>
    <row r="54" spans="1:3">
      <c r="A54" s="3" t="s">
        <v>951</v>
      </c>
    </row>
    <row r="55" spans="1:3">
      <c r="A55" s="4" t="s">
        <v>40</v>
      </c>
      <c r="B55" s="5" t="n">
        <v>190</v>
      </c>
      <c r="C55" s="5" t="n">
        <v>306</v>
      </c>
    </row>
    <row r="56" spans="1:3">
      <c r="A56" s="4" t="s">
        <v>1166</v>
      </c>
    </row>
    <row r="57" spans="1:3">
      <c r="A57" s="3" t="s">
        <v>951</v>
      </c>
    </row>
    <row r="58" spans="1:3">
      <c r="A58" s="4" t="s">
        <v>848</v>
      </c>
      <c r="B58" s="5" t="n">
        <v>167</v>
      </c>
      <c r="C58" s="5" t="n">
        <v>198</v>
      </c>
    </row>
    <row r="59" spans="1:3">
      <c r="A59" s="4" t="s">
        <v>1167</v>
      </c>
    </row>
    <row r="60" spans="1:3">
      <c r="A60" s="3" t="s">
        <v>951</v>
      </c>
    </row>
    <row r="61" spans="1:3">
      <c r="A61" s="4" t="s">
        <v>848</v>
      </c>
      <c r="B61" s="5" t="n">
        <v>4</v>
      </c>
      <c r="C61" s="5" t="n">
        <v>3</v>
      </c>
    </row>
    <row r="62" spans="1:3">
      <c r="A62" s="4" t="s">
        <v>1168</v>
      </c>
    </row>
    <row r="63" spans="1:3">
      <c r="A63" s="3" t="s">
        <v>951</v>
      </c>
    </row>
    <row r="64" spans="1:3">
      <c r="A64" s="4" t="s">
        <v>848</v>
      </c>
      <c r="B64" s="5" t="n">
        <v>24</v>
      </c>
      <c r="C64" s="5" t="n">
        <v>25</v>
      </c>
    </row>
    <row r="65" spans="1:3">
      <c r="A65" s="4" t="s">
        <v>40</v>
      </c>
      <c r="B65" s="5" t="n">
        <v>29</v>
      </c>
      <c r="C65" s="5" t="n">
        <v>0</v>
      </c>
    </row>
    <row r="66" spans="1:3">
      <c r="A66" s="4" t="s">
        <v>1169</v>
      </c>
    </row>
    <row r="67" spans="1:3">
      <c r="A67" s="3" t="s">
        <v>951</v>
      </c>
    </row>
    <row r="68" spans="1:3">
      <c r="A68" s="4" t="s">
        <v>848</v>
      </c>
      <c r="B68" s="7" t="n">
        <v>139</v>
      </c>
      <c r="C68" s="7" t="n">
        <v>17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0</v>
      </c>
      <c r="B1" s="2" t="s">
        <v>22</v>
      </c>
      <c r="C1" s="2" t="s">
        <v>23</v>
      </c>
    </row>
    <row r="2" spans="1:3">
      <c r="A2" s="4" t="s">
        <v>1171</v>
      </c>
    </row>
    <row r="3" spans="1:3">
      <c r="A3" s="3" t="s">
        <v>1172</v>
      </c>
    </row>
    <row r="4" spans="1:3">
      <c r="A4" s="4" t="s">
        <v>799</v>
      </c>
      <c r="B4" s="7" t="n">
        <v>-4034</v>
      </c>
      <c r="C4" s="7" t="n">
        <v>-4514</v>
      </c>
    </row>
    <row r="5" spans="1:3">
      <c r="A5" s="3" t="s">
        <v>1173</v>
      </c>
    </row>
    <row r="6" spans="1:3">
      <c r="A6" s="4" t="s">
        <v>817</v>
      </c>
      <c r="B6" s="5" t="n">
        <v>-4877</v>
      </c>
      <c r="C6" s="5" t="n">
        <v>-6844</v>
      </c>
    </row>
    <row r="7" spans="1:3">
      <c r="A7" s="4" t="s">
        <v>848</v>
      </c>
      <c r="B7" s="5" t="n">
        <v>11013</v>
      </c>
      <c r="C7" s="5" t="n">
        <v>12057</v>
      </c>
    </row>
    <row r="8" spans="1:3">
      <c r="A8" s="4" t="s">
        <v>799</v>
      </c>
      <c r="B8" s="5" t="n">
        <v>-4034</v>
      </c>
      <c r="C8" s="5" t="n">
        <v>-4514</v>
      </c>
    </row>
    <row r="9" spans="1:3">
      <c r="A9" s="4" t="s">
        <v>817</v>
      </c>
      <c r="B9" s="5" t="n">
        <v>-4877</v>
      </c>
      <c r="C9" s="5" t="n">
        <v>-6844</v>
      </c>
    </row>
    <row r="10" spans="1:3">
      <c r="A10" s="4" t="s">
        <v>853</v>
      </c>
    </row>
    <row r="11" spans="1:3">
      <c r="A11" s="3" t="s">
        <v>1172</v>
      </c>
    </row>
    <row r="12" spans="1:3">
      <c r="A12" s="4" t="s">
        <v>1174</v>
      </c>
      <c r="B12" s="5" t="n">
        <v>35301</v>
      </c>
      <c r="C12" s="5" t="n">
        <v>41477</v>
      </c>
    </row>
    <row r="13" spans="1:3">
      <c r="A13" s="4" t="s">
        <v>27</v>
      </c>
      <c r="B13" s="5" t="n">
        <v>0</v>
      </c>
      <c r="C13" s="5" t="n">
        <v>0</v>
      </c>
    </row>
    <row r="14" spans="1:3">
      <c r="A14" s="4" t="s">
        <v>73</v>
      </c>
      <c r="B14" s="5" t="n">
        <v>30799</v>
      </c>
      <c r="C14" s="5" t="n">
        <v>32317</v>
      </c>
    </row>
    <row r="15" spans="1:3">
      <c r="A15" s="4" t="s">
        <v>74</v>
      </c>
      <c r="B15" s="5" t="n">
        <v>0</v>
      </c>
      <c r="C15" s="5" t="n">
        <v>0</v>
      </c>
    </row>
    <row r="16" spans="1:3">
      <c r="A16" s="4" t="s">
        <v>1175</v>
      </c>
      <c r="B16" s="5" t="n">
        <v>0</v>
      </c>
      <c r="C16" s="5" t="n">
        <v>0</v>
      </c>
    </row>
    <row r="17" spans="1:3">
      <c r="A17" s="4" t="s">
        <v>848</v>
      </c>
      <c r="B17" s="5" t="n">
        <v>0</v>
      </c>
      <c r="C17" s="5" t="n">
        <v>0</v>
      </c>
    </row>
    <row r="18" spans="1:3">
      <c r="A18" s="4" t="s">
        <v>123</v>
      </c>
      <c r="B18" s="5" t="n">
        <v>0</v>
      </c>
      <c r="C18" s="5" t="n">
        <v>0</v>
      </c>
    </row>
    <row r="19" spans="1:3">
      <c r="A19" s="4" t="s">
        <v>854</v>
      </c>
      <c r="B19" s="5" t="n">
        <v>0</v>
      </c>
      <c r="C19" s="5" t="n">
        <v>0</v>
      </c>
    </row>
    <row r="20" spans="1:3">
      <c r="A20" s="4" t="s">
        <v>1176</v>
      </c>
      <c r="B20" s="5" t="n">
        <v>0</v>
      </c>
      <c r="C20" s="5" t="n">
        <v>0</v>
      </c>
    </row>
    <row r="21" spans="1:3">
      <c r="A21" s="4" t="s">
        <v>1177</v>
      </c>
      <c r="B21" s="5" t="n">
        <v>66100</v>
      </c>
      <c r="C21" s="5" t="n">
        <v>73794</v>
      </c>
    </row>
    <row r="22" spans="1:3">
      <c r="A22" s="3" t="s">
        <v>1173</v>
      </c>
    </row>
    <row r="23" spans="1:3">
      <c r="A23" s="4" t="s">
        <v>1178</v>
      </c>
      <c r="B23" s="5" t="n">
        <v>0</v>
      </c>
    </row>
    <row r="24" spans="1:3">
      <c r="A24" s="4" t="s">
        <v>856</v>
      </c>
      <c r="B24" s="5" t="n">
        <v>0</v>
      </c>
      <c r="C24" s="5" t="n">
        <v>0</v>
      </c>
    </row>
    <row r="25" spans="1:3">
      <c r="A25" s="4" t="s">
        <v>1179</v>
      </c>
      <c r="B25" s="5" t="n">
        <v>0</v>
      </c>
      <c r="C25" s="5" t="n">
        <v>0</v>
      </c>
    </row>
    <row r="26" spans="1:3">
      <c r="A26" s="4" t="s">
        <v>1180</v>
      </c>
      <c r="B26" s="5" t="n">
        <v>0</v>
      </c>
      <c r="C26" s="5" t="n">
        <v>0</v>
      </c>
    </row>
    <row r="27" spans="1:3">
      <c r="A27" s="4" t="s">
        <v>860</v>
      </c>
    </row>
    <row r="28" spans="1:3">
      <c r="A28" s="3" t="s">
        <v>1172</v>
      </c>
    </row>
    <row r="29" spans="1:3">
      <c r="A29" s="4" t="s">
        <v>1174</v>
      </c>
      <c r="B29" s="5" t="n">
        <v>16750</v>
      </c>
      <c r="C29" s="5" t="n">
        <v>20700</v>
      </c>
    </row>
    <row r="30" spans="1:3">
      <c r="A30" s="4" t="s">
        <v>27</v>
      </c>
      <c r="B30" s="5" t="n">
        <v>23740</v>
      </c>
      <c r="C30" s="5" t="n">
        <v>30415</v>
      </c>
    </row>
    <row r="31" spans="1:3">
      <c r="A31" s="4" t="s">
        <v>73</v>
      </c>
      <c r="B31" s="5" t="n">
        <v>3947</v>
      </c>
      <c r="C31" s="5" t="n">
        <v>7118</v>
      </c>
    </row>
    <row r="32" spans="1:3">
      <c r="A32" s="4" t="s">
        <v>74</v>
      </c>
      <c r="B32" s="5" t="n">
        <v>4468</v>
      </c>
      <c r="C32" s="5" t="n">
        <v>6210</v>
      </c>
    </row>
    <row r="33" spans="1:3">
      <c r="A33" s="4" t="s">
        <v>1175</v>
      </c>
      <c r="B33" s="5" t="n">
        <v>2389</v>
      </c>
      <c r="C33" s="5" t="n">
        <v>509</v>
      </c>
    </row>
    <row r="34" spans="1:3">
      <c r="A34" s="4" t="s">
        <v>848</v>
      </c>
      <c r="B34" s="5" t="n">
        <v>2869318</v>
      </c>
      <c r="C34" s="5" t="n">
        <v>2767813</v>
      </c>
    </row>
    <row r="35" spans="1:3">
      <c r="A35" s="4" t="s">
        <v>123</v>
      </c>
      <c r="B35" s="5" t="n">
        <v>4769</v>
      </c>
      <c r="C35" s="5" t="n">
        <v>7156</v>
      </c>
    </row>
    <row r="36" spans="1:3">
      <c r="A36" s="4" t="s">
        <v>854</v>
      </c>
      <c r="B36" s="5" t="n">
        <v>4152</v>
      </c>
      <c r="C36" s="5" t="n">
        <v>5019</v>
      </c>
    </row>
    <row r="37" spans="1:3">
      <c r="A37" s="4" t="s">
        <v>1176</v>
      </c>
      <c r="B37" s="5" t="n">
        <v>0</v>
      </c>
      <c r="C37" s="5" t="n">
        <v>0</v>
      </c>
    </row>
    <row r="38" spans="1:3">
      <c r="A38" s="4" t="s">
        <v>1177</v>
      </c>
      <c r="B38" s="5" t="n">
        <v>2929533</v>
      </c>
      <c r="C38" s="5" t="n">
        <v>2844940</v>
      </c>
    </row>
    <row r="39" spans="1:3">
      <c r="A39" s="3" t="s">
        <v>1173</v>
      </c>
    </row>
    <row r="40" spans="1:3">
      <c r="A40" s="4" t="s">
        <v>1178</v>
      </c>
      <c r="B40" s="5" t="n">
        <v>81</v>
      </c>
    </row>
    <row r="41" spans="1:3">
      <c r="A41" s="4" t="s">
        <v>856</v>
      </c>
      <c r="B41" s="5" t="n">
        <v>5173</v>
      </c>
      <c r="C41" s="5" t="n">
        <v>7921</v>
      </c>
    </row>
    <row r="42" spans="1:3">
      <c r="A42" s="4" t="s">
        <v>1179</v>
      </c>
      <c r="B42" s="5" t="n">
        <v>0</v>
      </c>
      <c r="C42" s="5" t="n">
        <v>0</v>
      </c>
    </row>
    <row r="43" spans="1:3">
      <c r="A43" s="4" t="s">
        <v>1180</v>
      </c>
      <c r="B43" s="5" t="n">
        <v>3299024</v>
      </c>
      <c r="C43" s="5" t="n">
        <v>3243215</v>
      </c>
    </row>
    <row r="44" spans="1:3">
      <c r="A44" s="4" t="s">
        <v>863</v>
      </c>
    </row>
    <row r="45" spans="1:3">
      <c r="A45" s="3" t="s">
        <v>1172</v>
      </c>
    </row>
    <row r="46" spans="1:3">
      <c r="A46" s="4" t="s">
        <v>1174</v>
      </c>
      <c r="B46" s="5" t="n">
        <v>0</v>
      </c>
      <c r="C46" s="5" t="n">
        <v>0</v>
      </c>
    </row>
    <row r="47" spans="1:3">
      <c r="A47" s="4" t="s">
        <v>27</v>
      </c>
      <c r="B47" s="5" t="n">
        <v>0</v>
      </c>
      <c r="C47" s="5" t="n">
        <v>0</v>
      </c>
    </row>
    <row r="48" spans="1:3">
      <c r="A48" s="4" t="s">
        <v>73</v>
      </c>
      <c r="B48" s="5" t="n">
        <v>2140</v>
      </c>
      <c r="C48" s="5" t="n">
        <v>1127</v>
      </c>
    </row>
    <row r="49" spans="1:3">
      <c r="A49" s="4" t="s">
        <v>74</v>
      </c>
      <c r="B49" s="5" t="n">
        <v>1495</v>
      </c>
      <c r="C49" s="5" t="n">
        <v>2153</v>
      </c>
    </row>
    <row r="50" spans="1:3">
      <c r="A50" s="4" t="s">
        <v>1175</v>
      </c>
      <c r="B50" s="5" t="n">
        <v>2780</v>
      </c>
      <c r="C50" s="5" t="n">
        <v>2751</v>
      </c>
    </row>
    <row r="51" spans="1:3">
      <c r="A51" s="4" t="s">
        <v>848</v>
      </c>
      <c r="B51" s="5" t="n">
        <v>318453</v>
      </c>
      <c r="C51" s="5" t="n">
        <v>316742</v>
      </c>
    </row>
    <row r="52" spans="1:3">
      <c r="A52" s="4" t="s">
        <v>123</v>
      </c>
      <c r="B52" s="5" t="n">
        <v>2</v>
      </c>
      <c r="C52" s="5" t="n">
        <v>352</v>
      </c>
    </row>
    <row r="53" spans="1:3">
      <c r="A53" s="4" t="s">
        <v>854</v>
      </c>
      <c r="B53" s="5" t="n">
        <v>166</v>
      </c>
      <c r="C53" s="5" t="n">
        <v>182</v>
      </c>
    </row>
    <row r="54" spans="1:3">
      <c r="A54" s="4" t="s">
        <v>1176</v>
      </c>
      <c r="B54" s="5" t="n">
        <v>444</v>
      </c>
      <c r="C54" s="5" t="n">
        <v>432</v>
      </c>
    </row>
    <row r="55" spans="1:3">
      <c r="A55" s="4" t="s">
        <v>1177</v>
      </c>
      <c r="B55" s="5" t="n">
        <v>325480</v>
      </c>
      <c r="C55" s="5" t="n">
        <v>323739</v>
      </c>
    </row>
    <row r="56" spans="1:3">
      <c r="A56" s="3" t="s">
        <v>1173</v>
      </c>
    </row>
    <row r="57" spans="1:3">
      <c r="A57" s="4" t="s">
        <v>1178</v>
      </c>
      <c r="B57" s="5" t="n">
        <v>0</v>
      </c>
    </row>
    <row r="58" spans="1:3">
      <c r="A58" s="4" t="s">
        <v>856</v>
      </c>
      <c r="B58" s="5" t="n">
        <v>41</v>
      </c>
      <c r="C58" s="5" t="n">
        <v>138</v>
      </c>
    </row>
    <row r="59" spans="1:3">
      <c r="A59" s="4" t="s">
        <v>1179</v>
      </c>
      <c r="B59" s="5" t="n">
        <v>489</v>
      </c>
      <c r="C59" s="5" t="n">
        <v>710</v>
      </c>
    </row>
    <row r="60" spans="1:3">
      <c r="A60" s="4" t="s">
        <v>1180</v>
      </c>
      <c r="B60" s="5" t="n">
        <v>41887</v>
      </c>
      <c r="C60" s="5" t="n">
        <v>38870</v>
      </c>
    </row>
    <row r="61" spans="1:3">
      <c r="A61" s="4" t="s">
        <v>57</v>
      </c>
    </row>
    <row r="62" spans="1:3">
      <c r="A62" s="3" t="s">
        <v>1173</v>
      </c>
    </row>
    <row r="63" spans="1:3">
      <c r="A63" s="4" t="s">
        <v>1181</v>
      </c>
      <c r="B63" s="5" t="n">
        <v>8491</v>
      </c>
      <c r="C63" s="5" t="n">
        <v>9582</v>
      </c>
    </row>
    <row r="64" spans="1:3">
      <c r="A64" s="4" t="s">
        <v>1182</v>
      </c>
    </row>
    <row r="65" spans="1:3">
      <c r="A65" s="3" t="s">
        <v>1173</v>
      </c>
    </row>
    <row r="66" spans="1:3">
      <c r="A66" s="4" t="s">
        <v>79</v>
      </c>
      <c r="B66" s="5" t="n">
        <v>0</v>
      </c>
      <c r="C66" s="5" t="n">
        <v>0</v>
      </c>
    </row>
    <row r="67" spans="1:3">
      <c r="A67" s="4" t="s">
        <v>1181</v>
      </c>
      <c r="B67" s="5" t="n">
        <v>0</v>
      </c>
      <c r="C67" s="5" t="n">
        <v>0</v>
      </c>
    </row>
    <row r="68" spans="1:3">
      <c r="A68" s="4" t="s">
        <v>1183</v>
      </c>
    </row>
    <row r="69" spans="1:3">
      <c r="A69" s="3" t="s">
        <v>1173</v>
      </c>
    </row>
    <row r="70" spans="1:3">
      <c r="A70" s="4" t="s">
        <v>79</v>
      </c>
      <c r="B70" s="5" t="n">
        <v>33334</v>
      </c>
      <c r="C70" s="5" t="n">
        <v>34998</v>
      </c>
    </row>
    <row r="71" spans="1:3">
      <c r="A71" s="4" t="s">
        <v>1181</v>
      </c>
      <c r="B71" s="5" t="n">
        <v>265390</v>
      </c>
      <c r="C71" s="5" t="n">
        <v>298980</v>
      </c>
    </row>
    <row r="72" spans="1:3">
      <c r="A72" s="4" t="s">
        <v>1184</v>
      </c>
    </row>
    <row r="73" spans="1:3">
      <c r="A73" s="3" t="s">
        <v>1173</v>
      </c>
    </row>
    <row r="74" spans="1:3">
      <c r="A74" s="4" t="s">
        <v>79</v>
      </c>
      <c r="B74" s="5" t="n">
        <v>0</v>
      </c>
      <c r="C74" s="5" t="n">
        <v>0</v>
      </c>
    </row>
    <row r="75" spans="1:3">
      <c r="A75" s="4" t="s">
        <v>1181</v>
      </c>
      <c r="B75" s="5" t="n">
        <v>824</v>
      </c>
      <c r="C75" s="5" t="n">
        <v>770</v>
      </c>
    </row>
    <row r="76" spans="1:3">
      <c r="A76" s="4" t="s">
        <v>59</v>
      </c>
    </row>
    <row r="77" spans="1:3">
      <c r="A77" s="3" t="s">
        <v>1173</v>
      </c>
    </row>
    <row r="78" spans="1:3">
      <c r="A78" s="4" t="s">
        <v>1181</v>
      </c>
      <c r="B78" s="5" t="n">
        <v>32760</v>
      </c>
      <c r="C78" s="5" t="n">
        <v>36524</v>
      </c>
    </row>
    <row r="79" spans="1:3">
      <c r="A79" s="4" t="s">
        <v>1185</v>
      </c>
    </row>
    <row r="80" spans="1:3">
      <c r="A80" s="3" t="s">
        <v>1173</v>
      </c>
    </row>
    <row r="81" spans="1:3">
      <c r="A81" s="4" t="s">
        <v>79</v>
      </c>
      <c r="B81" s="5" t="n">
        <v>0</v>
      </c>
      <c r="C81" s="5" t="n">
        <v>0</v>
      </c>
    </row>
    <row r="82" spans="1:3">
      <c r="A82" s="4" t="s">
        <v>1181</v>
      </c>
      <c r="B82" s="5" t="n">
        <v>0</v>
      </c>
      <c r="C82" s="5" t="n">
        <v>0</v>
      </c>
    </row>
    <row r="83" spans="1:3">
      <c r="A83" s="4" t="s">
        <v>1186</v>
      </c>
    </row>
    <row r="84" spans="1:3">
      <c r="A84" s="3" t="s">
        <v>1173</v>
      </c>
    </row>
    <row r="85" spans="1:3">
      <c r="A85" s="4" t="s">
        <v>79</v>
      </c>
      <c r="B85" s="5" t="n">
        <v>0</v>
      </c>
      <c r="C85" s="5" t="n">
        <v>0</v>
      </c>
    </row>
    <row r="86" spans="1:3">
      <c r="A86" s="4" t="s">
        <v>1181</v>
      </c>
      <c r="B86" s="5" t="n">
        <v>2995046</v>
      </c>
      <c r="C86" s="5" t="n">
        <v>2901316</v>
      </c>
    </row>
    <row r="87" spans="1:3">
      <c r="A87" s="4" t="s">
        <v>1187</v>
      </c>
    </row>
    <row r="88" spans="1:3">
      <c r="A88" s="3" t="s">
        <v>1173</v>
      </c>
    </row>
    <row r="89" spans="1:3">
      <c r="A89" s="4" t="s">
        <v>79</v>
      </c>
      <c r="B89" s="5" t="n">
        <v>458</v>
      </c>
      <c r="C89" s="5" t="n">
        <v>584</v>
      </c>
    </row>
    <row r="90" spans="1:3">
      <c r="A90" s="4" t="s">
        <v>1181</v>
      </c>
      <c r="B90" s="5" t="n">
        <v>40075</v>
      </c>
      <c r="C90" s="5" t="n">
        <v>36668</v>
      </c>
    </row>
    <row r="91" spans="1:3">
      <c r="A91" s="4" t="s">
        <v>1188</v>
      </c>
    </row>
    <row r="92" spans="1:3">
      <c r="A92" s="3" t="s">
        <v>1172</v>
      </c>
    </row>
    <row r="93" spans="1:3">
      <c r="A93" s="4" t="s">
        <v>1174</v>
      </c>
      <c r="B93" s="5" t="n">
        <v>52051</v>
      </c>
      <c r="C93" s="5" t="n">
        <v>62177</v>
      </c>
    </row>
    <row r="94" spans="1:3">
      <c r="A94" s="4" t="s">
        <v>27</v>
      </c>
      <c r="B94" s="5" t="n">
        <v>23740</v>
      </c>
      <c r="C94" s="5" t="n">
        <v>30415</v>
      </c>
    </row>
    <row r="95" spans="1:3">
      <c r="A95" s="4" t="s">
        <v>73</v>
      </c>
      <c r="B95" s="5" t="n">
        <v>36886</v>
      </c>
      <c r="C95" s="5" t="n">
        <v>40562</v>
      </c>
    </row>
    <row r="96" spans="1:3">
      <c r="A96" s="4" t="s">
        <v>74</v>
      </c>
      <c r="B96" s="5" t="n">
        <v>5963</v>
      </c>
      <c r="C96" s="5" t="n">
        <v>8363</v>
      </c>
    </row>
    <row r="97" spans="1:3">
      <c r="A97" s="4" t="s">
        <v>1175</v>
      </c>
      <c r="B97" s="5" t="n">
        <v>4516</v>
      </c>
      <c r="C97" s="5" t="n">
        <v>2899</v>
      </c>
    </row>
    <row r="98" spans="1:3">
      <c r="A98" s="4" t="s">
        <v>848</v>
      </c>
      <c r="B98" s="5" t="n">
        <v>3148243</v>
      </c>
      <c r="C98" s="5" t="n">
        <v>3076854</v>
      </c>
    </row>
    <row r="99" spans="1:3">
      <c r="A99" s="4" t="s">
        <v>123</v>
      </c>
      <c r="B99" s="5" t="n">
        <v>4771</v>
      </c>
      <c r="C99" s="5" t="n">
        <v>7494</v>
      </c>
    </row>
    <row r="100" spans="1:3">
      <c r="A100" s="4" t="s">
        <v>854</v>
      </c>
      <c r="B100" s="5" t="n">
        <v>284</v>
      </c>
      <c r="C100" s="5" t="n">
        <v>687</v>
      </c>
    </row>
    <row r="101" spans="1:3">
      <c r="A101" s="4" t="s">
        <v>1176</v>
      </c>
      <c r="B101" s="5" t="n">
        <v>155</v>
      </c>
      <c r="C101" s="5" t="n">
        <v>158</v>
      </c>
    </row>
    <row r="102" spans="1:3">
      <c r="A102" s="4" t="s">
        <v>1177</v>
      </c>
      <c r="B102" s="5" t="n">
        <v>3276609</v>
      </c>
      <c r="C102" s="5" t="n">
        <v>3229609</v>
      </c>
    </row>
    <row r="103" spans="1:3">
      <c r="A103" s="3" t="s">
        <v>1173</v>
      </c>
    </row>
    <row r="104" spans="1:3">
      <c r="A104" s="4" t="s">
        <v>1178</v>
      </c>
      <c r="B104" s="5" t="n">
        <v>81</v>
      </c>
    </row>
    <row r="105" spans="1:3">
      <c r="A105" s="4" t="s">
        <v>856</v>
      </c>
      <c r="B105" s="5" t="n">
        <v>337</v>
      </c>
      <c r="C105" s="5" t="n">
        <v>1215</v>
      </c>
    </row>
    <row r="106" spans="1:3">
      <c r="A106" s="4" t="s">
        <v>1179</v>
      </c>
      <c r="B106" s="5" t="n">
        <v>267</v>
      </c>
      <c r="C106" s="5" t="n">
        <v>280</v>
      </c>
    </row>
    <row r="107" spans="1:3">
      <c r="A107" s="4" t="s">
        <v>1180</v>
      </c>
      <c r="B107" s="5" t="n">
        <v>3309268</v>
      </c>
      <c r="C107" s="5" t="n">
        <v>3263811</v>
      </c>
    </row>
    <row r="108" spans="1:3">
      <c r="A108" s="4" t="s">
        <v>1189</v>
      </c>
    </row>
    <row r="109" spans="1:3">
      <c r="A109" s="3" t="s">
        <v>1173</v>
      </c>
    </row>
    <row r="110" spans="1:3">
      <c r="A110" s="4" t="s">
        <v>79</v>
      </c>
      <c r="B110" s="5" t="n">
        <v>33332</v>
      </c>
      <c r="C110" s="5" t="n">
        <v>34995</v>
      </c>
    </row>
    <row r="111" spans="1:3">
      <c r="A111" s="4" t="s">
        <v>1181</v>
      </c>
      <c r="B111" s="5" t="n">
        <v>257957</v>
      </c>
      <c r="C111" s="5" t="n">
        <v>292102</v>
      </c>
    </row>
    <row r="112" spans="1:3">
      <c r="A112" s="4" t="s">
        <v>1190</v>
      </c>
    </row>
    <row r="113" spans="1:3">
      <c r="A113" s="3" t="s">
        <v>1173</v>
      </c>
    </row>
    <row r="114" spans="1:3">
      <c r="A114" s="4" t="s">
        <v>79</v>
      </c>
      <c r="B114" s="5" t="n">
        <v>459</v>
      </c>
      <c r="C114" s="5" t="n">
        <v>584</v>
      </c>
    </row>
    <row r="115" spans="1:3">
      <c r="A115" s="4" t="s">
        <v>1181</v>
      </c>
      <c r="B115" s="5" t="n">
        <v>3016835</v>
      </c>
      <c r="C115" s="5" t="n">
        <v>2934635</v>
      </c>
    </row>
    <row r="116" spans="1:3">
      <c r="A116" s="4" t="s">
        <v>1191</v>
      </c>
    </row>
    <row r="117" spans="1:3">
      <c r="A117" s="3" t="s">
        <v>1172</v>
      </c>
    </row>
    <row r="118" spans="1:3">
      <c r="A118" s="4" t="s">
        <v>1174</v>
      </c>
      <c r="B118" s="5" t="n">
        <v>52051</v>
      </c>
      <c r="C118" s="5" t="n">
        <v>62177</v>
      </c>
    </row>
    <row r="119" spans="1:3">
      <c r="A119" s="4" t="s">
        <v>27</v>
      </c>
      <c r="B119" s="5" t="n">
        <v>23740</v>
      </c>
      <c r="C119" s="5" t="n">
        <v>30415</v>
      </c>
    </row>
    <row r="120" spans="1:3">
      <c r="A120" s="4" t="s">
        <v>73</v>
      </c>
      <c r="B120" s="5" t="n">
        <v>36886</v>
      </c>
      <c r="C120" s="5" t="n">
        <v>40562</v>
      </c>
    </row>
    <row r="121" spans="1:3">
      <c r="A121" s="4" t="s">
        <v>74</v>
      </c>
      <c r="B121" s="5" t="n">
        <v>5963</v>
      </c>
      <c r="C121" s="5" t="n">
        <v>8363</v>
      </c>
    </row>
    <row r="122" spans="1:3">
      <c r="A122" s="4" t="s">
        <v>1175</v>
      </c>
      <c r="B122" s="5" t="n">
        <v>5169</v>
      </c>
      <c r="C122" s="5" t="n">
        <v>3260</v>
      </c>
    </row>
    <row r="123" spans="1:3">
      <c r="A123" s="4" t="s">
        <v>848</v>
      </c>
      <c r="B123" s="5" t="n">
        <v>3187771</v>
      </c>
      <c r="C123" s="5" t="n">
        <v>3084555</v>
      </c>
    </row>
    <row r="124" spans="1:3">
      <c r="A124" s="4" t="s">
        <v>123</v>
      </c>
      <c r="B124" s="5" t="n">
        <v>4771</v>
      </c>
      <c r="C124" s="5" t="n">
        <v>7508</v>
      </c>
    </row>
    <row r="125" spans="1:3">
      <c r="A125" s="4" t="s">
        <v>854</v>
      </c>
      <c r="B125" s="5" t="n">
        <v>284</v>
      </c>
      <c r="C125" s="5" t="n">
        <v>687</v>
      </c>
    </row>
    <row r="126" spans="1:3">
      <c r="A126" s="4" t="s">
        <v>1176</v>
      </c>
      <c r="B126" s="5" t="n">
        <v>444</v>
      </c>
      <c r="C126" s="5" t="n">
        <v>432</v>
      </c>
    </row>
    <row r="127" spans="1:3">
      <c r="A127" s="4" t="s">
        <v>1177</v>
      </c>
      <c r="B127" s="5" t="n">
        <v>3317079</v>
      </c>
      <c r="C127" s="5" t="n">
        <v>3237959</v>
      </c>
    </row>
    <row r="128" spans="1:3">
      <c r="A128" s="3" t="s">
        <v>1173</v>
      </c>
    </row>
    <row r="129" spans="1:3">
      <c r="A129" s="4" t="s">
        <v>1178</v>
      </c>
      <c r="B129" s="5" t="n">
        <v>81</v>
      </c>
    </row>
    <row r="130" spans="1:3">
      <c r="A130" s="4" t="s">
        <v>856</v>
      </c>
      <c r="B130" s="5" t="n">
        <v>337</v>
      </c>
      <c r="C130" s="5" t="n">
        <v>1215</v>
      </c>
    </row>
    <row r="131" spans="1:3">
      <c r="A131" s="4" t="s">
        <v>1179</v>
      </c>
      <c r="B131" s="5" t="n">
        <v>489</v>
      </c>
      <c r="C131" s="5" t="n">
        <v>710</v>
      </c>
    </row>
    <row r="132" spans="1:3">
      <c r="A132" s="4" t="s">
        <v>1180</v>
      </c>
      <c r="B132" s="5" t="n">
        <v>3336034</v>
      </c>
      <c r="C132" s="5" t="n">
        <v>3275241</v>
      </c>
    </row>
    <row r="133" spans="1:3">
      <c r="A133" s="4" t="s">
        <v>1192</v>
      </c>
    </row>
    <row r="134" spans="1:3">
      <c r="A134" s="3" t="s">
        <v>1173</v>
      </c>
    </row>
    <row r="135" spans="1:3">
      <c r="A135" s="4" t="s">
        <v>79</v>
      </c>
      <c r="B135" s="5" t="n">
        <v>33334</v>
      </c>
      <c r="C135" s="5" t="n">
        <v>34998</v>
      </c>
    </row>
    <row r="136" spans="1:3">
      <c r="A136" s="4" t="s">
        <v>1181</v>
      </c>
      <c r="B136" s="5" t="n">
        <v>266214</v>
      </c>
      <c r="C136" s="5" t="n">
        <v>299750</v>
      </c>
    </row>
    <row r="137" spans="1:3">
      <c r="A137" s="4" t="s">
        <v>1193</v>
      </c>
    </row>
    <row r="138" spans="1:3">
      <c r="A138" s="3" t="s">
        <v>1173</v>
      </c>
    </row>
    <row r="139" spans="1:3">
      <c r="A139" s="4" t="s">
        <v>79</v>
      </c>
      <c r="B139" s="5" t="n">
        <v>458</v>
      </c>
      <c r="C139" s="5" t="n">
        <v>584</v>
      </c>
    </row>
    <row r="140" spans="1:3">
      <c r="A140" s="4" t="s">
        <v>1181</v>
      </c>
      <c r="B140" s="7" t="n">
        <v>3035121</v>
      </c>
      <c r="C140" s="7" t="n">
        <v>293798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94</v>
      </c>
      <c r="B1" s="2" t="s">
        <v>1</v>
      </c>
      <c r="C1" s="2" t="s">
        <v>402</v>
      </c>
    </row>
    <row r="2" spans="1:3">
      <c r="B2" s="2" t="s">
        <v>22</v>
      </c>
      <c r="C2" s="2" t="s">
        <v>23</v>
      </c>
    </row>
    <row r="3" spans="1:3">
      <c r="A3" s="3" t="s">
        <v>1195</v>
      </c>
    </row>
    <row r="4" spans="1:3">
      <c r="A4" s="4" t="s">
        <v>848</v>
      </c>
      <c r="B4" s="7" t="n">
        <v>11013</v>
      </c>
      <c r="C4" s="7" t="n">
        <v>12057</v>
      </c>
    </row>
    <row r="5" spans="1:3">
      <c r="A5" s="4" t="s">
        <v>1196</v>
      </c>
      <c r="B5" s="5" t="n">
        <v>181</v>
      </c>
      <c r="C5" s="5" t="n">
        <v>200</v>
      </c>
    </row>
    <row r="6" spans="1:3">
      <c r="A6" s="4" t="s">
        <v>1197</v>
      </c>
      <c r="B6" s="5" t="n">
        <v>35</v>
      </c>
      <c r="C6" s="5" t="n">
        <v>34</v>
      </c>
    </row>
    <row r="7" spans="1:3">
      <c r="A7" s="4" t="s">
        <v>1198</v>
      </c>
      <c r="B7" s="5" t="n">
        <v>133</v>
      </c>
      <c r="C7" s="5" t="n">
        <v>152</v>
      </c>
    </row>
    <row r="8" spans="1:3">
      <c r="A8" s="4" t="s">
        <v>1199</v>
      </c>
      <c r="B8" s="7" t="n">
        <v>26</v>
      </c>
      <c r="C8" s="7" t="n">
        <v>25</v>
      </c>
    </row>
    <row r="9" spans="1:3">
      <c r="A9" s="4" t="s">
        <v>412</v>
      </c>
    </row>
    <row r="10" spans="1:3">
      <c r="A10" s="3" t="s">
        <v>1195</v>
      </c>
    </row>
    <row r="11" spans="1:3">
      <c r="A11" s="4" t="s">
        <v>414</v>
      </c>
      <c r="B11" s="4" t="s">
        <v>415</v>
      </c>
      <c r="C11" s="4" t="s">
        <v>415</v>
      </c>
    </row>
    <row r="12" spans="1:3">
      <c r="A12" s="4" t="s">
        <v>57</v>
      </c>
    </row>
    <row r="13" spans="1:3">
      <c r="A13" s="3" t="s">
        <v>1195</v>
      </c>
    </row>
    <row r="14" spans="1:3">
      <c r="A14" s="4" t="s">
        <v>852</v>
      </c>
      <c r="B14" s="7" t="n">
        <v>8491</v>
      </c>
      <c r="C14" s="7" t="n">
        <v>9582</v>
      </c>
    </row>
    <row r="15" spans="1:3">
      <c r="A15" s="4" t="s">
        <v>59</v>
      </c>
    </row>
    <row r="16" spans="1:3">
      <c r="A16" s="3" t="s">
        <v>1195</v>
      </c>
    </row>
    <row r="17" spans="1:3">
      <c r="A17" s="4" t="s">
        <v>852</v>
      </c>
      <c r="B17" s="5" t="n">
        <v>32760</v>
      </c>
      <c r="C17" s="5" t="n">
        <v>36524</v>
      </c>
    </row>
    <row r="18" spans="1:3">
      <c r="A18" s="4" t="s">
        <v>1200</v>
      </c>
    </row>
    <row r="19" spans="1:3">
      <c r="A19" s="3" t="s">
        <v>1195</v>
      </c>
    </row>
    <row r="20" spans="1:3">
      <c r="A20" s="4" t="s">
        <v>1201</v>
      </c>
      <c r="B20" s="5" t="n">
        <v>10596</v>
      </c>
      <c r="C20" s="5" t="n">
        <v>11688</v>
      </c>
    </row>
    <row r="21" spans="1:3">
      <c r="A21" s="4" t="s">
        <v>1202</v>
      </c>
    </row>
    <row r="22" spans="1:3">
      <c r="A22" s="3" t="s">
        <v>1195</v>
      </c>
    </row>
    <row r="23" spans="1:3">
      <c r="A23" s="4" t="s">
        <v>1203</v>
      </c>
      <c r="B23" s="5" t="n">
        <v>7758</v>
      </c>
      <c r="C23" s="5" t="n">
        <v>9090</v>
      </c>
    </row>
    <row r="24" spans="1:3">
      <c r="A24" s="4" t="s">
        <v>948</v>
      </c>
    </row>
    <row r="25" spans="1:3">
      <c r="A25" s="3" t="s">
        <v>1195</v>
      </c>
    </row>
    <row r="26" spans="1:3">
      <c r="A26" s="4" t="s">
        <v>1203</v>
      </c>
      <c r="B26" s="7" t="n">
        <v>29560</v>
      </c>
      <c r="C26" s="7" t="n">
        <v>330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2</v>
      </c>
    </row>
    <row r="3" spans="1:2">
      <c r="A3" s="3" t="s">
        <v>148</v>
      </c>
    </row>
    <row r="4" spans="1:2">
      <c r="A4" s="4" t="s">
        <v>147</v>
      </c>
      <c r="B4" s="4" t="s">
        <v>1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204</v>
      </c>
      <c r="B1" s="2" t="s">
        <v>70</v>
      </c>
      <c r="D1" s="2" t="s">
        <v>1</v>
      </c>
    </row>
    <row r="2" spans="1:5">
      <c r="B2" s="2" t="s">
        <v>22</v>
      </c>
      <c r="C2" s="2" t="s">
        <v>71</v>
      </c>
      <c r="D2" s="2" t="s">
        <v>22</v>
      </c>
      <c r="E2" s="2" t="s">
        <v>71</v>
      </c>
    </row>
    <row r="3" spans="1:5">
      <c r="A3" s="3" t="s">
        <v>1195</v>
      </c>
    </row>
    <row r="4" spans="1:5">
      <c r="A4" s="4" t="s">
        <v>1205</v>
      </c>
      <c r="B4" s="7" t="n">
        <v>107</v>
      </c>
      <c r="C4" s="7" t="n">
        <v>-375</v>
      </c>
      <c r="D4" s="7" t="n">
        <v>-179</v>
      </c>
      <c r="E4" s="7" t="n">
        <v>-564</v>
      </c>
    </row>
    <row r="5" spans="1:5">
      <c r="A5" s="4" t="s">
        <v>1206</v>
      </c>
      <c r="B5" s="5" t="n">
        <v>-42</v>
      </c>
      <c r="C5" s="5" t="n">
        <v>-17</v>
      </c>
      <c r="D5" s="5" t="n">
        <v>-77</v>
      </c>
      <c r="E5" s="5" t="n">
        <v>-119</v>
      </c>
    </row>
    <row r="6" spans="1:5">
      <c r="A6" s="4" t="s">
        <v>667</v>
      </c>
      <c r="B6" s="5" t="n">
        <v>65</v>
      </c>
      <c r="C6" s="5" t="n">
        <v>-392</v>
      </c>
      <c r="D6" s="5" t="n">
        <v>-256</v>
      </c>
      <c r="E6" s="5" t="n">
        <v>-683</v>
      </c>
    </row>
    <row r="7" spans="1:5">
      <c r="A7" s="4" t="s">
        <v>1200</v>
      </c>
    </row>
    <row r="8" spans="1:5">
      <c r="A8" s="3" t="s">
        <v>1195</v>
      </c>
    </row>
    <row r="9" spans="1:5">
      <c r="A9" s="4" t="s">
        <v>1207</v>
      </c>
      <c r="B9" s="5" t="n">
        <v>-6</v>
      </c>
      <c r="C9" s="5" t="n">
        <v>14</v>
      </c>
      <c r="D9" s="5" t="n">
        <v>47</v>
      </c>
      <c r="E9" s="5" t="n">
        <v>46</v>
      </c>
    </row>
    <row r="10" spans="1:5">
      <c r="A10" s="4" t="s">
        <v>1206</v>
      </c>
      <c r="B10" s="5" t="n">
        <v>36</v>
      </c>
      <c r="C10" s="5" t="n">
        <v>48</v>
      </c>
      <c r="D10" s="5" t="n">
        <v>119</v>
      </c>
      <c r="E10" s="5" t="n">
        <v>392</v>
      </c>
    </row>
    <row r="11" spans="1:5">
      <c r="A11" s="4" t="s">
        <v>667</v>
      </c>
      <c r="B11" s="5" t="n">
        <v>30</v>
      </c>
      <c r="C11" s="5" t="n">
        <v>62</v>
      </c>
      <c r="D11" s="5" t="n">
        <v>166</v>
      </c>
      <c r="E11" s="5" t="n">
        <v>438</v>
      </c>
    </row>
    <row r="12" spans="1:5">
      <c r="A12" s="4" t="s">
        <v>945</v>
      </c>
    </row>
    <row r="13" spans="1:5">
      <c r="A13" s="3" t="s">
        <v>1195</v>
      </c>
    </row>
    <row r="14" spans="1:5">
      <c r="A14" s="4" t="s">
        <v>1208</v>
      </c>
      <c r="B14" s="5" t="n">
        <v>113</v>
      </c>
      <c r="C14" s="5" t="n">
        <v>-389</v>
      </c>
      <c r="D14" s="5" t="n">
        <v>-226</v>
      </c>
      <c r="E14" s="5" t="n">
        <v>-610</v>
      </c>
    </row>
    <row r="15" spans="1:5">
      <c r="A15" s="4" t="s">
        <v>1206</v>
      </c>
      <c r="B15" s="5" t="n">
        <v>-78</v>
      </c>
      <c r="C15" s="5" t="n">
        <v>-65</v>
      </c>
      <c r="D15" s="5" t="n">
        <v>-196</v>
      </c>
      <c r="E15" s="5" t="n">
        <v>-511</v>
      </c>
    </row>
    <row r="16" spans="1:5">
      <c r="A16" s="4" t="s">
        <v>667</v>
      </c>
      <c r="B16" s="7" t="n">
        <v>35</v>
      </c>
      <c r="C16" s="7" t="n">
        <v>-454</v>
      </c>
      <c r="D16" s="7" t="n">
        <v>-422</v>
      </c>
      <c r="E16" s="7" t="n">
        <v>-1121</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07:30:24Z</dcterms:created>
  <dcterms:modified xmlns:dcterms="http://purl.org/dc/terms/" xmlns:xsi="http://www.w3.org/2001/XMLSchema-instance" xsi:type="dcterms:W3CDTF">2017-11-02T07:30:24Z</dcterms:modified>
</cp:coreProperties>
</file>